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Cash, Due from Banks, Interest-"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Net and" sheetId="14" state="visible" r:id="rId14"/>
    <sheet xmlns:r="http://schemas.openxmlformats.org/officeDocument/2006/relationships" name="Intangible Assets and Goodwill" sheetId="15" state="visible" r:id="rId15"/>
    <sheet xmlns:r="http://schemas.openxmlformats.org/officeDocument/2006/relationships" name="Time Deposits" sheetId="16" state="visible" r:id="rId16"/>
    <sheet xmlns:r="http://schemas.openxmlformats.org/officeDocument/2006/relationships" name="Short-Term Borrowings" sheetId="17" state="visible" r:id="rId17"/>
    <sheet xmlns:r="http://schemas.openxmlformats.org/officeDocument/2006/relationships" name="Line of Credit" sheetId="18" state="visible" r:id="rId18"/>
    <sheet xmlns:r="http://schemas.openxmlformats.org/officeDocument/2006/relationships" name="Junior Subordinated Debentur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et Income Per Common Share" sheetId="24" state="visible" r:id="rId24"/>
    <sheet xmlns:r="http://schemas.openxmlformats.org/officeDocument/2006/relationships" name="Condensed Parent Company Financ" sheetId="25" state="visible" r:id="rId25"/>
    <sheet xmlns:r="http://schemas.openxmlformats.org/officeDocument/2006/relationships" name="Related Party Transactions" sheetId="26" state="visible" r:id="rId26"/>
    <sheet xmlns:r="http://schemas.openxmlformats.org/officeDocument/2006/relationships" name="Commitments and Contingent Liab" sheetId="27" state="visible" r:id="rId27"/>
    <sheet xmlns:r="http://schemas.openxmlformats.org/officeDocument/2006/relationships" name="Leases" sheetId="28" state="visible" r:id="rId28"/>
    <sheet xmlns:r="http://schemas.openxmlformats.org/officeDocument/2006/relationships" name="Fair Value Measurements"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ubsequent Event" sheetId="32" state="visible" r:id="rId32"/>
    <sheet xmlns:r="http://schemas.openxmlformats.org/officeDocument/2006/relationships" name="Description of Business and S_2" sheetId="33" state="visible" r:id="rId33"/>
    <sheet xmlns:r="http://schemas.openxmlformats.org/officeDocument/2006/relationships" name="Cash, Due from Banks, Interes_2" sheetId="34" state="visible" r:id="rId34"/>
    <sheet xmlns:r="http://schemas.openxmlformats.org/officeDocument/2006/relationships" name="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Net a_2" sheetId="37" state="visible" r:id="rId37"/>
    <sheet xmlns:r="http://schemas.openxmlformats.org/officeDocument/2006/relationships" name="Intangible Assets and Goodwill " sheetId="38" state="visible" r:id="rId38"/>
    <sheet xmlns:r="http://schemas.openxmlformats.org/officeDocument/2006/relationships" name="Time Deposits (Tables)" sheetId="39" state="visible" r:id="rId39"/>
    <sheet xmlns:r="http://schemas.openxmlformats.org/officeDocument/2006/relationships" name="Short-Term Borrowing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Stockholders' Equity (Tables)" sheetId="44" state="visible" r:id="rId44"/>
    <sheet xmlns:r="http://schemas.openxmlformats.org/officeDocument/2006/relationships" name="Net Income Per Common Share (Ta" sheetId="45" state="visible" r:id="rId45"/>
    <sheet xmlns:r="http://schemas.openxmlformats.org/officeDocument/2006/relationships" name="Condensed Parent Company Fina_2" sheetId="46" state="visible" r:id="rId46"/>
    <sheet xmlns:r="http://schemas.openxmlformats.org/officeDocument/2006/relationships" name="Commitments and Contingent Li_2"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Segment Information (Tables)" sheetId="50" state="visible" r:id="rId50"/>
    <sheet xmlns:r="http://schemas.openxmlformats.org/officeDocument/2006/relationships" name="Selected Quarterly Financial _2" sheetId="51" state="visible" r:id="rId51"/>
    <sheet xmlns:r="http://schemas.openxmlformats.org/officeDocument/2006/relationships" name="Description of Business and S_3" sheetId="52" state="visible" r:id="rId52"/>
    <sheet xmlns:r="http://schemas.openxmlformats.org/officeDocument/2006/relationships" name="Recent Developments Including M" sheetId="53" state="visible" r:id="rId53"/>
    <sheet xmlns:r="http://schemas.openxmlformats.org/officeDocument/2006/relationships" name="Cash Due from Banks Interest-Be" sheetId="54" state="visible" r:id="rId54"/>
    <sheet xmlns:r="http://schemas.openxmlformats.org/officeDocument/2006/relationships" name="Securities - Summary of Amortiz" sheetId="55" state="visible" r:id="rId55"/>
    <sheet xmlns:r="http://schemas.openxmlformats.org/officeDocument/2006/relationships" name="Securities - Summary of Amort_2" sheetId="56" state="visible" r:id="rId56"/>
    <sheet xmlns:r="http://schemas.openxmlformats.org/officeDocument/2006/relationships" name="Securities - Maturity of Debt S" sheetId="57" state="visible" r:id="rId57"/>
    <sheet xmlns:r="http://schemas.openxmlformats.org/officeDocument/2006/relationships" name="Securities - Proceeds from Sale" sheetId="58" state="visible" r:id="rId58"/>
    <sheet xmlns:r="http://schemas.openxmlformats.org/officeDocument/2006/relationships" name="Securities - Company's Book Val" sheetId="59" state="visible" r:id="rId59"/>
    <sheet xmlns:r="http://schemas.openxmlformats.org/officeDocument/2006/relationships" name="Securities - Summary of Debt Se"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Loans and Allowance for Loan_10" sheetId="68" state="visible" r:id="rId68"/>
    <sheet xmlns:r="http://schemas.openxmlformats.org/officeDocument/2006/relationships" name="Loans and Allowance for Loan_11" sheetId="69" state="visible" r:id="rId69"/>
    <sheet xmlns:r="http://schemas.openxmlformats.org/officeDocument/2006/relationships" name="Loans and Allowance for Loan_12" sheetId="70" state="visible" r:id="rId70"/>
    <sheet xmlns:r="http://schemas.openxmlformats.org/officeDocument/2006/relationships" name="Loans and Allowance for Loan_13" sheetId="71" state="visible" r:id="rId71"/>
    <sheet xmlns:r="http://schemas.openxmlformats.org/officeDocument/2006/relationships" name="Loans and Allowance for Loan_14" sheetId="72" state="visible" r:id="rId72"/>
    <sheet xmlns:r="http://schemas.openxmlformats.org/officeDocument/2006/relationships" name="Premises and Equipment, Net a_3" sheetId="73" state="visible" r:id="rId73"/>
    <sheet xmlns:r="http://schemas.openxmlformats.org/officeDocument/2006/relationships" name="Premises and Equipment, Net a_4"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Time Deposits - Summary of Sche" sheetId="79" state="visible" r:id="rId79"/>
    <sheet xmlns:r="http://schemas.openxmlformats.org/officeDocument/2006/relationships" name="Time Deposits - Summary of Larg" sheetId="80" state="visible" r:id="rId80"/>
    <sheet xmlns:r="http://schemas.openxmlformats.org/officeDocument/2006/relationships" name="Short-Term Borrowings - Summary" sheetId="81" state="visible" r:id="rId81"/>
    <sheet xmlns:r="http://schemas.openxmlformats.org/officeDocument/2006/relationships" name="Line of Credit - Additional Inf" sheetId="82" state="visible" r:id="rId82"/>
    <sheet xmlns:r="http://schemas.openxmlformats.org/officeDocument/2006/relationships" name="Junior Subordinated Debentures " sheetId="83" state="visible" r:id="rId83"/>
    <sheet xmlns:r="http://schemas.openxmlformats.org/officeDocument/2006/relationships" name="Income Taxes - Components of th"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Summary of Net D"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Stock-Based Compensation - Opti" sheetId="90" state="visible" r:id="rId90"/>
    <sheet xmlns:r="http://schemas.openxmlformats.org/officeDocument/2006/relationships" name="Stock-Based Compensation - Stoc" sheetId="91" state="visible" r:id="rId91"/>
    <sheet xmlns:r="http://schemas.openxmlformats.org/officeDocument/2006/relationships" name="Stock-Based Compensation - Unea" sheetId="92" state="visible" r:id="rId92"/>
    <sheet xmlns:r="http://schemas.openxmlformats.org/officeDocument/2006/relationships" name="Stock-Based Compensation - Assu" sheetId="93" state="visible" r:id="rId93"/>
    <sheet xmlns:r="http://schemas.openxmlformats.org/officeDocument/2006/relationships" name="Stock - Based Compensation - Su" sheetId="94" state="visible" r:id="rId94"/>
    <sheet xmlns:r="http://schemas.openxmlformats.org/officeDocument/2006/relationships" name="Retirement Plans - Additional I" sheetId="95" state="visible" r:id="rId95"/>
    <sheet xmlns:r="http://schemas.openxmlformats.org/officeDocument/2006/relationships" name="Retirement Plans - Aggregate Am" sheetId="96" state="visible" r:id="rId96"/>
    <sheet xmlns:r="http://schemas.openxmlformats.org/officeDocument/2006/relationships" name="Stockholders' Equity - Summary " sheetId="97" state="visible" r:id="rId97"/>
    <sheet xmlns:r="http://schemas.openxmlformats.org/officeDocument/2006/relationships" name="Stockholders' Equity - Addition" sheetId="98" state="visible" r:id="rId98"/>
    <sheet xmlns:r="http://schemas.openxmlformats.org/officeDocument/2006/relationships" name="Stockholders' Equity - Summar_2" sheetId="99" state="visible" r:id="rId99"/>
    <sheet xmlns:r="http://schemas.openxmlformats.org/officeDocument/2006/relationships" name="Stockholders' Equity - Required" sheetId="100" state="visible" r:id="rId100"/>
    <sheet xmlns:r="http://schemas.openxmlformats.org/officeDocument/2006/relationships" name="Net Income Per Common Share - B" sheetId="101" state="visible" r:id="rId101"/>
    <sheet xmlns:r="http://schemas.openxmlformats.org/officeDocument/2006/relationships" name="Net Income Per Common Share - A" sheetId="102" state="visible" r:id="rId102"/>
    <sheet xmlns:r="http://schemas.openxmlformats.org/officeDocument/2006/relationships" name="Condensed Parent Company Fina_3" sheetId="103" state="visible" r:id="rId103"/>
    <sheet xmlns:r="http://schemas.openxmlformats.org/officeDocument/2006/relationships" name="Condensed Parent Company Fina_4" sheetId="104" state="visible" r:id="rId104"/>
    <sheet xmlns:r="http://schemas.openxmlformats.org/officeDocument/2006/relationships" name="Condensed Parent Company Fina_5" sheetId="105" state="visible" r:id="rId105"/>
    <sheet xmlns:r="http://schemas.openxmlformats.org/officeDocument/2006/relationships" name="Commitments and Contingent Li_3" sheetId="106" state="visible" r:id="rId106"/>
    <sheet xmlns:r="http://schemas.openxmlformats.org/officeDocument/2006/relationships" name="Leases - Summary of Rental Expe" sheetId="107" state="visible" r:id="rId107"/>
    <sheet xmlns:r="http://schemas.openxmlformats.org/officeDocument/2006/relationships" name="Leases - Additional Information" sheetId="108" state="visible" r:id="rId108"/>
    <sheet xmlns:r="http://schemas.openxmlformats.org/officeDocument/2006/relationships" name="Leases - Schedule of Maturity o" sheetId="109" state="visible" r:id="rId109"/>
    <sheet xmlns:r="http://schemas.openxmlformats.org/officeDocument/2006/relationships" name="Leases - Scheduled of Minimum F" sheetId="110" state="visible" r:id="rId110"/>
    <sheet xmlns:r="http://schemas.openxmlformats.org/officeDocument/2006/relationships" name="Fair Value Measurements - Fair " sheetId="111" state="visible" r:id="rId111"/>
    <sheet xmlns:r="http://schemas.openxmlformats.org/officeDocument/2006/relationships" name="Fair Value Measurements - Chang" sheetId="112" state="visible" r:id="rId112"/>
    <sheet xmlns:r="http://schemas.openxmlformats.org/officeDocument/2006/relationships" name="Fair Value Measurements - Addit" sheetId="113" state="visible" r:id="rId113"/>
    <sheet xmlns:r="http://schemas.openxmlformats.org/officeDocument/2006/relationships" name="Fair Value Measurements - Asset" sheetId="114" state="visible" r:id="rId114"/>
    <sheet xmlns:r="http://schemas.openxmlformats.org/officeDocument/2006/relationships" name="Fair Value Measurements - Estim" sheetId="115" state="visible" r:id="rId115"/>
    <sheet xmlns:r="http://schemas.openxmlformats.org/officeDocument/2006/relationships" name="Segment Information - Additiona" sheetId="116" state="visible" r:id="rId116"/>
    <sheet xmlns:r="http://schemas.openxmlformats.org/officeDocument/2006/relationships" name="Segment Information - Results o" sheetId="117" state="visible" r:id="rId117"/>
    <sheet xmlns:r="http://schemas.openxmlformats.org/officeDocument/2006/relationships" name="Selected Quarterly Financial _3" sheetId="118" state="visible" r:id="rId118"/>
    <sheet xmlns:r="http://schemas.openxmlformats.org/officeDocument/2006/relationships" name="Subsequent Event - Additional I" sheetId="119" state="visible" r:id="rId119"/>
  </sheets>
  <definedNames/>
  <calcPr calcId="124519" fullCalcOnLoad="1"/>
</workbook>
</file>

<file path=xl/sharedStrings.xml><?xml version="1.0" encoding="utf-8"?>
<sst xmlns="http://schemas.openxmlformats.org/spreadsheetml/2006/main" uniqueCount="1282">
  <si>
    <t>Document and Entity Information - USD ($)</t>
  </si>
  <si>
    <t>12 Months Ended</t>
  </si>
  <si>
    <t>Dec. 31, 2019</t>
  </si>
  <si>
    <t>Jan. 31, 2020</t>
  </si>
  <si>
    <t>Jun. 30,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ANCFIRST CORP /OK/</t>
  </si>
  <si>
    <t>Entity Central Index Key</t>
  </si>
  <si>
    <t>0000760498</t>
  </si>
  <si>
    <t>Current Fiscal Year End Date</t>
  </si>
  <si>
    <t>--12-31</t>
  </si>
  <si>
    <t>Entity Filer Category</t>
  </si>
  <si>
    <t>Large Accelerated Filer</t>
  </si>
  <si>
    <t>Entity Small Business</t>
  </si>
  <si>
    <t>Entity Emerging Growth Company</t>
  </si>
  <si>
    <t>Entity Shell Company</t>
  </si>
  <si>
    <t>Entity Current Reporting Status</t>
  </si>
  <si>
    <t>Yes</t>
  </si>
  <si>
    <t>Entity Interactive Data Current</t>
  </si>
  <si>
    <t>Entity Well-known Seasoned Issuer</t>
  </si>
  <si>
    <t>Entity Voluntary Filers</t>
  </si>
  <si>
    <t>No</t>
  </si>
  <si>
    <t>Entity File Number</t>
  </si>
  <si>
    <t>0-14384</t>
  </si>
  <si>
    <t>Entity Incorporation, State or Country Code</t>
  </si>
  <si>
    <t>OK</t>
  </si>
  <si>
    <t>Entity Tax Identification Number</t>
  </si>
  <si>
    <t>73-1221379</t>
  </si>
  <si>
    <t>Entity Address, Address Line One</t>
  </si>
  <si>
    <t>101 North Broadway</t>
  </si>
  <si>
    <t>Entity Address, City or Town</t>
  </si>
  <si>
    <t>Oklahoma City</t>
  </si>
  <si>
    <t>Entity Address, State or Province</t>
  </si>
  <si>
    <t>Entity Address, Postal Zip Code</t>
  </si>
  <si>
    <t>73102</t>
  </si>
  <si>
    <t>City Area Code</t>
  </si>
  <si>
    <t>405</t>
  </si>
  <si>
    <t>Local Phone Number</t>
  </si>
  <si>
    <t>270-1086</t>
  </si>
  <si>
    <t>Document Annual Report</t>
  </si>
  <si>
    <t>true</t>
  </si>
  <si>
    <t>Document Transition Report</t>
  </si>
  <si>
    <t>Entity Common Stock, Shares Outstanding</t>
  </si>
  <si>
    <t>Entity Public Float</t>
  </si>
  <si>
    <t>Documents Incorporated by Reference</t>
  </si>
  <si>
    <t xml:space="preserve">Portions of the Proxy Statement for the 2020 Annual Meeting of Stockholders of the registrant (the “2020 Proxy Statement”) to be filed pursuant to Regulation 14A are incorporated by reference into Part III of this report. </t>
  </si>
  <si>
    <t>Common Stock [Member]</t>
  </si>
  <si>
    <t>Trading Symbol</t>
  </si>
  <si>
    <t>BANF</t>
  </si>
  <si>
    <t>Title of 12(b) Security</t>
  </si>
  <si>
    <t>Common Stock, $1.00 Par Value Per Share</t>
  </si>
  <si>
    <t>Security Exchange Name</t>
  </si>
  <si>
    <t>NASDAQ</t>
  </si>
  <si>
    <t>7.2% Cumulative Trust Preferred Securities [Member]</t>
  </si>
  <si>
    <t>BANFP</t>
  </si>
  <si>
    <t>Title of 12(g) Security</t>
  </si>
  <si>
    <t>7.2% Cumulative Trust Preferred Securities</t>
  </si>
  <si>
    <t>Consolidated Balance Sheets - USD ($) $ in Thousands</t>
  </si>
  <si>
    <t>Dec. 31, 2018</t>
  </si>
  <si>
    <t>ASSETS</t>
  </si>
  <si>
    <t>Cash and due from banks</t>
  </si>
  <si>
    <t>Interest-bearing deposits with banks</t>
  </si>
  <si>
    <t>Federal funds sold</t>
  </si>
  <si>
    <t>Securities held for investment (fair value: $1,903 and $1,433, respectively)</t>
  </si>
  <si>
    <t>Securities available for sale at fair value</t>
  </si>
  <si>
    <t>Loans held for sale</t>
  </si>
  <si>
    <t>Loans (net of unearned interest)</t>
  </si>
  <si>
    <t>Allowance for loan losses</t>
  </si>
  <si>
    <t>Loans, net of allowance for loan losses</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Accrued interest payable and other liabilities</t>
  </si>
  <si>
    <t>Junior subordinated debentures</t>
  </si>
  <si>
    <t>Total liabilities</t>
  </si>
  <si>
    <t>Commitments and contingent liabilities (Note 19)</t>
  </si>
  <si>
    <t xml:space="preserve"> </t>
  </si>
  <si>
    <t>Stockholders' equity:</t>
  </si>
  <si>
    <t>Common stock, $1.00 par, 40,000,000 shares authorized; shares issued and outstanding: 32,694,268 and 32,603,926, respectively</t>
  </si>
  <si>
    <t>Capital surplus</t>
  </si>
  <si>
    <t>Retained earnings</t>
  </si>
  <si>
    <t>Accumulated other comprehensive income/(loss), net of income tax of $1,187 and $(731), respectively</t>
  </si>
  <si>
    <t>Total stockholders' equity</t>
  </si>
  <si>
    <t>Total liabilities and stockholders' equity</t>
  </si>
  <si>
    <t>Senior Preferred Stock [Member]</t>
  </si>
  <si>
    <t>Preferred stock, value</t>
  </si>
  <si>
    <t>Cumulative Preferred Stock [Member]</t>
  </si>
  <si>
    <t>Consolidated Balance Sheets (Parenthetical) - USD ($) $ in Thousands</t>
  </si>
  <si>
    <t>Securities, fair value</t>
  </si>
  <si>
    <t>Common stock, par value</t>
  </si>
  <si>
    <t>Common stock, shares authorized</t>
  </si>
  <si>
    <t>Common stock, shares issued</t>
  </si>
  <si>
    <t>Common stock, shares outstanding</t>
  </si>
  <si>
    <t>Accumulated other comprehensive income/(loss), tax expense (benefit)</t>
  </si>
  <si>
    <t>Preferred stock, par value</t>
  </si>
  <si>
    <t>Preferred stock, shares authorized</t>
  </si>
  <si>
    <t>Preferred stock, shares issued</t>
  </si>
  <si>
    <t>Consolidated Statements of Comprehensive Income - USD ($) $ in Thousands</t>
  </si>
  <si>
    <t>Dec. 31, 2017</t>
  </si>
  <si>
    <t>INTEREST INCOME</t>
  </si>
  <si>
    <t>Loans, including fees</t>
  </si>
  <si>
    <t>Securities:</t>
  </si>
  <si>
    <t>Taxable</t>
  </si>
  <si>
    <t>Tax-exempt</t>
  </si>
  <si>
    <t>Total interest income</t>
  </si>
  <si>
    <t>INTEREST EXPENSE</t>
  </si>
  <si>
    <t>Deposits</t>
  </si>
  <si>
    <t>Total interest expense</t>
  </si>
  <si>
    <t>Net interest income</t>
  </si>
  <si>
    <t>Provision for loan losses</t>
  </si>
  <si>
    <t>Net interest income after provision for loan losses</t>
  </si>
  <si>
    <t>NONINTEREST INCOME</t>
  </si>
  <si>
    <t>Securities transactions (includes accumulated other comprehensive income reclassifications of $0, $9 and $(17), respectively)</t>
  </si>
  <si>
    <t>Income from sales of loans</t>
  </si>
  <si>
    <t>Insurance commissions</t>
  </si>
  <si>
    <t>Cash management</t>
  </si>
  <si>
    <t>(Loss)/gain on sale of other assets</t>
  </si>
  <si>
    <t>Other</t>
  </si>
  <si>
    <t>Total noninterest income</t>
  </si>
  <si>
    <t>NONINTEREST EXPENSE</t>
  </si>
  <si>
    <t>Salaries and employee benefits</t>
  </si>
  <si>
    <t>Occupancy, net</t>
  </si>
  <si>
    <t>Depreciation</t>
  </si>
  <si>
    <t>Amortization of intangible assets</t>
  </si>
  <si>
    <t>Data processing services</t>
  </si>
  <si>
    <t>Net (income)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GAIN/(LOSS)</t>
  </si>
  <si>
    <t>Unrealized gains/(losses) on securities, net of tax of $(1,918), $139 and $861, respectively</t>
  </si>
  <si>
    <t>Reclassification adjustment for (gains)/losses included in net income, net of tax of $0, $2 and $(7), respectively</t>
  </si>
  <si>
    <t>Other comprehensive gain/(loss), net of tax of $(1,918), $141 and $854, respectively</t>
  </si>
  <si>
    <t>Comprehensive income</t>
  </si>
  <si>
    <t>Trust Revenue [Member]</t>
  </si>
  <si>
    <t>Revenue</t>
  </si>
  <si>
    <t>Service Charges on Deposits [Member]</t>
  </si>
  <si>
    <t>Consolidated Statements of Comprehensive Income (Parenthetical) - USD ($) $ in Thousands</t>
  </si>
  <si>
    <t>Income Statement [Abstract]</t>
  </si>
  <si>
    <t>Securities transactions accumulated other comprehensive income reclassifications</t>
  </si>
  <si>
    <t>Unrealized gains (losses) on securities, tax</t>
  </si>
  <si>
    <t>Reclassification adjustment for (gains)/loses included in net income, tax</t>
  </si>
  <si>
    <t>Other comprehensive gain/(loss), tax</t>
  </si>
  <si>
    <t>Consolidated Statements of Stockholders' Equity - USD ($) $ in Thousands</t>
  </si>
  <si>
    <t>Total</t>
  </si>
  <si>
    <t>CAPITAL SURPLUS [Member]</t>
  </si>
  <si>
    <t>RETAINED EARNINGS [Member]</t>
  </si>
  <si>
    <t>ACCUMULATED OTHER COMPREHENSIVE INCOME [Member]</t>
  </si>
  <si>
    <t>Balance at beginning of period, Shares at Dec. 31, 2016</t>
  </si>
  <si>
    <t>Balance at beginning of period at Dec. 31, 2016</t>
  </si>
  <si>
    <t>Shares issued for stock options, Shares</t>
  </si>
  <si>
    <t>Shares issued for stock options, Value</t>
  </si>
  <si>
    <t>Net change</t>
  </si>
  <si>
    <t>Dividends on common stock</t>
  </si>
  <si>
    <t>Stock-based compensation arrangements</t>
  </si>
  <si>
    <t>Balance at end of period, Shares at Dec. 31, 2017</t>
  </si>
  <si>
    <t>Balance at end of period at Dec. 31, 2017</t>
  </si>
  <si>
    <t>Shares issued for acquisitions, Shares</t>
  </si>
  <si>
    <t>Shares issued for acquisitions, Value</t>
  </si>
  <si>
    <t>Shares acquired and canceled, Shares</t>
  </si>
  <si>
    <t>Shares acquired and canceled, Value</t>
  </si>
  <si>
    <t>Cumulative effect of change in accounting principle</t>
  </si>
  <si>
    <t>Balance at end of period, Shares at Dec. 31, 2018</t>
  </si>
  <si>
    <t>Balance at end of period at Dec. 31, 2018</t>
  </si>
  <si>
    <t>Balance at end of period, Shares at Dec. 31, 2019</t>
  </si>
  <si>
    <t>Balance at end of period at Dec. 31, 2019</t>
  </si>
  <si>
    <t>Consolidated Statements of Stockholders' Equity (Parenthetical) - $ / shares</t>
  </si>
  <si>
    <t>Dividend on common stock</t>
  </si>
  <si>
    <t>Consolidated Statements of Cash Flow $ in Thousands</t>
  </si>
  <si>
    <t>Dec. 31, 2019USD ($)</t>
  </si>
  <si>
    <t>Dec. 31, 2018USD ($)</t>
  </si>
  <si>
    <t>Dec. 31, 2017USD ($)</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provision</t>
  </si>
  <si>
    <t>(Gain)/loss on other assets</t>
  </si>
  <si>
    <t>Decrease/(increase) in interest receivable</t>
  </si>
  <si>
    <t>(Decrease)/increase in interest payable</t>
  </si>
  <si>
    <t>Amortization of stock-based compensation arrangements</t>
  </si>
  <si>
    <t>Excess tax benefit from stock-based compensation arrangements</t>
  </si>
  <si>
    <t>Other, net</t>
  </si>
  <si>
    <t>Net cash provided by operating activities</t>
  </si>
  <si>
    <t>INVESTING ACTIVITIES</t>
  </si>
  <si>
    <t>Net cash received from acquisitions, net of cash paid</t>
  </si>
  <si>
    <t>Net (increase)/decrease in federal funds sold</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Purchase of equity securities</t>
  </si>
  <si>
    <t>Proceeds from paydowns and sales of equity securities</t>
  </si>
  <si>
    <t>Net change in loans</t>
  </si>
  <si>
    <t>Purchases of premises, equipment and computer software</t>
  </si>
  <si>
    <t>Purchase of tax credits</t>
  </si>
  <si>
    <t>Net cash provided by (used in) investing activities</t>
  </si>
  <si>
    <t>FINANCING ACTIVITIES</t>
  </si>
  <si>
    <t>Net change in deposits</t>
  </si>
  <si>
    <t>Net change in short-term borrowings</t>
  </si>
  <si>
    <t>Issuance of common stock in connection with stock options, net</t>
  </si>
  <si>
    <t>Common stock acquired</t>
  </si>
  <si>
    <t>Redemption of Junior Subordinated debentures</t>
  </si>
  <si>
    <t>Cash dividends paid</t>
  </si>
  <si>
    <t>Net cash provided by (used in) financing activities</t>
  </si>
  <si>
    <t>Net increase/(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period for interest</t>
  </si>
  <si>
    <t>Cash paid during the period for income taxes</t>
  </si>
  <si>
    <t>Noncash investing and financing activities:</t>
  </si>
  <si>
    <t>Stock issued in acquisitions</t>
  </si>
  <si>
    <t>Cash consideration for acquisitions</t>
  </si>
  <si>
    <t>Fair value of assets acquired in acquisitions</t>
  </si>
  <si>
    <t>Liabilities assumed in acquisitions</t>
  </si>
  <si>
    <t>Unpaid common stock dividends declared</t>
  </si>
  <si>
    <t>Description of Business and Summary of Significant Accounting Policies</t>
  </si>
  <si>
    <t>Accounting Policies [Abstract]</t>
  </si>
  <si>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 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y, Pegasus Bank (“Pegasus Bank”), a Texas state-chartered bank headquartered in Dallas, Texas. BancFirst and Pegasus Bank provide a wide range of retail and commercial banking services, including: commercial, real estate, agricultural and consumer lending; depository and funds transfer services; collections; safe deposit boxes; cash management services; retail brokerage services; and other services tailored for both individual and corporate customers. BancFirst also offers trust services and acts as executor, administrator, trustee, transfer agent and in various other fiduciary capacities. Through its Technology and Operations Center,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 Basis of Presentation The accompanying consolidated financial statements include the accounts of BancFirst Corporation, Council Oak Partners, LLC, BancFirst Insurance Services, Inc., BancFirst Risk &amp; Insurance Company, Pegasus Bank,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consolidated financial statements. Certain amounts from 2018 and 2017 have been reclassified to conform to the 2019 presentation. These reclassifications were not material to the Company’s financial statements. 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securities for impairment at least quarterly. Impairment is considered to be other-than-temporary if it is likely that all amounts contractually due will not be received for debt securities. When impairment is considered other-than-temporary, the cost basis of the security is written down to fair value, with the impairment charge included in earnings. In evaluating whether the impairment is temporary or other-than-temporary, the Company considers, among other things, the period of time the security has been in an unrealized loss position, and whether the Company has the intent and ability to hold a security for a period of time sufficient to allow for any anticipated recovery in fair value. The Company does not engage in securities trading activitie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For periods prior to January 1, 2018, equity securities were classified as available-for-sale and stated at fair value with unrealized gains and losses reported as a separate component of accumulated other comprehensive income (loss) , net of tax. Equity securities are reported in other assets on the balance sheet. The Company reviews its portfolio of e quity securities for impairment at least quarterly. 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One-to-four family residential real estate loans are made in accordance with underwriting policies and are fully documented. Credit worthiness is assessed based on significant credit characteristics including credit history and residential and employment stability. These loans include first liens, junior liens and home equity lines of credit. The composition of this portfolio is primarily first liens, which comprise approximately 83% of the portfolio, with junior liens comprising approximately 8%, and home equity lines of credit comprising approximately 9%.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loan losses. Interest on all performing loans is recognized, on a simple interest basis, based upon the principal amount outstanding. A loan is placed on nonaccrual status when, in the opinion of management, the future collectability of interest and/or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See Note (5) for loan disclosur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 Acquired Loans Loans acquired through business combinations since December 2009 are required to be carried at fair value as of the date of the combination. Loans that would have a general allowance for loan losses or have specific evidence of deterioration of credit quality since origination are adjusted to fair value and any allowance for loan losses is eliminat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loan losses. 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Allowance for Loan Losses The allowance for loan losses is an estimate of probable credit losses related to specifically identified loans and for losses inherent in the portfolio that have been incurred as of the balance sheet date. The allowance for loan losses is increased by provisions charged to operating expense and is reduced by net loan charge-offs. The amount of the allowance for loan losses is based on past loan loss experience, evaluations of known impaired loans, levels of adversely graded loans, general economic conditions and other environmental factor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aggregate for smaller-balance loans of a similar nature and on an individual loan basis for other loans. If a loan is impaired, a specific allowance is provided, if necessary, so that the loan is reported net, at the present value of estimated future cash flows using the loan’s existing rate or at the fair value of collateral if repayment is expected primari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Nonaccrual Policy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Leases Certain operating leases are included as right of use lease assets in accrued interest receivable and other assets on the balance sheet and a related lease liability is included in accrued interest payable and other liabilities on the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HLB advance borrowing rate is used that correlates with the term of the lease. 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loan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Mortgage servicing rights were amortized based on current prepayment assumptions. Goodwill is not amortized, but is evaluated at a reporting unit level at least annually for impairment, or more frequently if other indicators of impairment are present. At least annually in the fourth quarter, intangible assets, excluding mortgage servicing rights, are evaluated for possible impairment. Impairment losses are measured by comparing the fair values of the intangible assets with their recorded amounts. Any impairment losses are reported in the statement of comprehensive income. Mortgage servicing rights were adjusted to fair value periodically, if impaired. Advertising Costs Advertising costs are expensed as incurred. Advertising costs for the year ended December 31, 2019 were $3.8 million. Advertising costs for the years ended December 31, 2018 and 2017 were $3.5 million and $3.4 million, respectively. 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 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Statement of Cash Flows For purposes of the statement of cash flows, the Company considers cash and due from banks and interest-bearing deposits with banks as cash equivalents. Recent Accounting Pronouncements Standards Adopted During Current Period: In February 2016, the Financial Accounting Standards Board (“FASB”) issued Accounting Standards Update (“ASU”) No. 2016-02, “Leases - (Topic 842)”, amended by ASU 2018-11, “Leases – (Topic 842)”: Targeted Improvements. This new guidance requires a lessee to recognize on the balance sheet the assets and liabilities for the rights and obligations created by leases with lease terms of more than twelve months and provide additional disclosures. The amendments were effective for annual periods, and interim reporting periods within those annual periods, beginning after December 15, 2018. The Company adopted this new standard on January 1, 2019, using a modified retrospective transition approach and recognized right-of-use lease assets and related lease liabilities totaling $4.3 million . Standards Not Yet Adopted: In August 2018, the FASB issued ASU No. 2018-13, “Fair Value Measurement (Topic 820).” ASU 2018-13 removes, modifies and adds disclosure requirements on fair value measurements. ASU 2018-13 will be effective for the Company on January 1, 2020. The Company expects to adopt the standard in the first quarter of 2020.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believes under current assumptions the adoption will result in a 0-5% decrease in our allowance for loan loss. The Company is currently finalizing the execution of its implementation controls and processes, the ultimate impact of the adoption of ASU 2016-13 as of January 1, 2020 could differ from its current assumptions. Furthermore, ASU 2016-13 will necessitate that the Company establish an allowance for expected credit losses for certain debt securities and other financial assets. The Company expects to adopt the standard in the first quarter of 2020. </t>
  </si>
  <si>
    <t>Recent Developments, Including Mergers and Acquisitions</t>
  </si>
  <si>
    <t>Recent Developments Including Mergers And Acquisitions [Abstract]</t>
  </si>
  <si>
    <t xml:space="preserve">(2) RECENT DEVELOPMENTS, INCLUDING MERGERS AND ACQUISITIONS On December 2, 2019 BancFirst entered into a purchase and assumption agreement with Citizens State Bank of Okemah, Oklahoma (Citizens) to purchase certain assets and assume the deposits and certain other obligations of Citizens. Citizens is an Oklahoma state-chartered bank with banking locations in Okemah and Paden, Oklahoma. These banking locations would become branches of BancFirst. As of September 30, 2019, Citizens had approximately $56 million in total assets, $26 million in loans and $42 million in deposits. The purchase and assumptions is expected to be completed during the first quarter of 2020 and is subject to regulatory approval. On August 15, 2019 BancFirst Corporation acquired Pegasus Bank, for an aggregate cash purchase price of $123.5 million. Pegasus Bank is a Texas state-charted bank with three banking locations in Dallas, Texas. At acquisition, Pegasus Bank had approximately $651.1 million in total assets, $389.9 million in loans and $603.9 million in deposits. Pegasus Bank will continue to operate as “Pegasus Bank” under a separate Texas state-charter and remain an independent subsidiary of BancFirst Corporation. BancFirst Corporation intends to provide an appropriate amount of capital or other support to increase Pegasus Bank’s ability to approve larger loans and allow Pegasus to continue to grow their assets. As a result of the acquisition, the Company recorded a core deposit intangible of approximately $9.9 million and goodwill of approximately $68.9 million. The effect of this acquisition was included in the consolidated financial statements of the Company from the date of acquisition forward. The acquisition did not have a material effect on the Company’s consolidated financial statements. The acquisition of Pegasus Bank complements the Company by expanding into the high-growth Dallas market. On August 31, 2018 BFTower, LLC, a wholly-owned subsidiary of BancFirst purchased Cotter Ranch Tower in Oklahoma City for the Company’s corporate headquarters for $ 21.0 million . Cotter Ranch Tower was subsequently renamed BancFirst Tower. BancFirst Tower consists of an aggregate of 507,000 square feet, has 36 floors and is the second tallest building in Oklahoma City. The BancFirst T ower will remain an income producing property as approximately 55 % is currently , and is intended to continue to be, leased to outside tenants. BancFirst Tower will allow the Company to consolidate operations from three locations to one and will improve operational efficiencies. Upon consolidation, the Company expects to occupy approximately 35 % of BancFirst Tower, resulting in approximately % total occupancy. Renovations on BancFirst Tower are expected to be completed by the end of 2021 and are expected to cost approximately $ million. The renovation costs include substantial deferred maintenance including HVAC, plumbing, electrical, elevators, building skin and roof while also including much needed improvements to both the interior and exterior common areas including the lobby, underground and outdoor plaza. The Company start ed depreciating certain components of the renovation in December 2019 and will start depreciating other components of the renovation as they are put into service . The Company estimates spending approximately $ 12 million on tenant improvements for the approximate 165,000 square feet that the Company will occupy. The total purchase price , renovation costs , and Company tenant improvement costs were determined to be favorable to other alternatives, such as constructing new corporate headquarters or leasing space . On December 14, 2018, BFTower LLC, purchased a 42.6 % ownership interest in SFPG, LLC, which is the owner of a 1,568 space parking garage adjacent to BancFirst Tower, for $ 9.8 million. In addition, on December 31, 2019, BFTower LLC, purchased a 50 % ownership interest in ParcFirst Bricktown, LLC, which is the owner of an outdoor surface parking lot in close proximity to BancFirst Tower, for $ million. The Company is evaluating construction of a parking garage on part of the surface lot. On January 11, 2018, the Company acquired First Wagoner Corp. and its subsidiary bank, First Bank &amp; Trust Company, with locations in Carney, Grove, Ketchum, Luther, Tulsa and Wagoner. First Bank &amp; Trust Company had approximately $290 million in total assets, $247 million in loans and $251 million in deposits. First Bank &amp; Trust Company operated as a subsidiary of BancFirst Corporation until it was merged into BancFirst on February 16, 2018. As a result of the acquisition, the Company recorded a core deposit intangible of approximately $6.3 million and goodwill of approximately $19.1 million. The effect of this acquisition was included in the consolidated financial statements of the Company from the date of acquisition forward. The acquisition did not have a material effect on the Company’s consolidated financial statements. The acquisition of First Wagoner Corp. and its subsidiary bank, First Bank &amp; Trust Company complements the Company’s community banking strategy by adding an additional five communities to its banking network in Oklahoma. On January 11, 2018, the Company acquired First Chandler Corp. and its subsidiary bank, First Bank of Chandler, with two locations in Chandler. First Bank of Chandler had approximately $88 million in total assets, $66 million in loans and $79 million in deposits. First Bank of Chandler operated as a subsidiary of BancFirst Corporation until it was merged into BancFirst on September 7, 2018. As a result of the acquisition, the Company recorded a core deposit intangible of approximately $2.2 million and goodwill of approximately $6.6 million. The effect of this acquisition was included in the consolidated financial statements of the Company from the date of acquisition forward. The acquisition did not have a material effect on the Company’s consolidated financial statements. The acquisition of First Chandler Corp. and its subsidiary bank, First Bank of Chandler complements the Company’s community banking strategy by increasing its banking network in Oklahoma. </t>
  </si>
  <si>
    <t>Cash, Due from Banks, Interest-Bearing Deposits and Federal Funds Sold</t>
  </si>
  <si>
    <t>Cash And Cash Equivalents [Abstract]</t>
  </si>
  <si>
    <t>(3) CASH, DUE FROM BANKS, INTEREST-BEARING DEPOSITS AND FEDERAL FUNDS SOLD 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19 and 2018, the Company had no significant concentrations of credit risk with other financial institutions. The Company maintained vault cash and funds on deposit with the Federal Reserve Bank, which is included in the table below. The Company is required, as a matter of law, to maintain a reserve balance in the form of vault cash or cash on deposit with the Federal Reserve Bank. The average amount of required reserves for each of the years ended December 31, 2019 and 2018 is included in the following table:
December 31,
2019
2018
(Dollars in thousands)
Vault cash and funds on deposit with the Federal Reserve Bank
$
1,738,523
$
1,299,872
Average required Reserves
63,842
45,195</t>
  </si>
  <si>
    <t>Securities</t>
  </si>
  <si>
    <t>Investments Debt And Equity Securities [Abstract]</t>
  </si>
  <si>
    <t xml:space="preserve">(4) SECURITIES The following table summarizes the amortized cost and estimated fair values of debt securities held for investment:
Amortized Cost
Gross Unrealized Gains
Gross Unrealized Losses
Estimated Fair Value
(Dollars in thousands)
December 31, 2019
Mortgage backed securities (1)
$
93
$
4
$
—
$
97
States and political subdivisions
1,310
1
(5
)
1,306
Other securities
500
—
—
500
Total
$
1,903
$
5
$
(5
)
$
1,903
December 31, 2018
Mortgage backed securities (1)
$
133
$
5
$
—
$
138
States and political subdivisions
795
—
—
795
Other securities
500
—
—
500
Total
$
1,428
$
5
$
—
$
1,433
The following table summarizes the amortized cost and estimated fair values of debt securities available for sale:
Amortized Cost
Gross Unrealized Gains
Gross Unrealized Losses
Estimated Fair Value
(Dollars in thousands)
December 31, 2019
U.S. treasuries
$
409,488
$
4,974
$
(13
)
$
414,449
U.S. federal agencies
23,039
23
(38
)
23,024
Mortgage backed securities (1)
16,941
128
(64
)
17,005
States and political subdivisions
22,294
282
(45
)
22,531
Asset backed securities
13,320
—
(606
)
12,714
Total
$
485,082
$
5,407
$
(766
)
$
489,723
December 31, 2018
U.S. treasuries
$
699,882
$
1,108
$
(3,524
)
$
697,466
U.S. federal agencies
30,079
—
(161
)
29,918
Mortgage backed securities (1)
2,352
114
—
2,466
States and political subdivisions
27,246
277
(112
)
27,411
Asset backed securities
14,015
—
(572
)
13,443
Total
$
773,574
$
1,499
$
(4,369
)
$
770,704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19
2018
Amortized Cost
Estimated Fair Value
Amortized Cost
Estimated Fair Value
(Dollars in thousands)
Held for Investment
Contractual maturity of debt securities:
Within one year
$
300
$
300
$
495
$
495
After one year but within five years
1,058
1,055
369
370
After five years but within ten years
543
546
562
565
After ten years
2
2
2
3
Total
$
1,903
$
1,903
$
1,428
$
1,433
Available for Sale
Contractual maturity of debt securities:
Within one year
$
186,373
$
186,539
$
411,256
$
410,327
After one year but within five years
252,519
257,430
313,416
311,924
After five years but within ten years
5,873
6,008
7,524
7,685
After ten years
40,317
39,746
41,378
40,768
Total debt securities
$
485,082
$
489,723
$
773,574
$
770,704
The following is a detail of proceeds from sales and realized securities losses, on available for sale debt securities:
Year Ended December 31,
2019
2018
2017
(Dollars
Proceeds
$
—
$
31,285
$
—
Gross losses realized
—
109
—
Realized gains/losses on debt and equity securities are reported as securities transactions within the noninterest income section of the consolidated statement of comprehensive income. The following table is a summary of the Company’s book value of debt securities that were pledged as collateral for public funds on deposit, repurchase agreements and for other purposes as required or permitted by law:
December 31,
2019
2018
(Dollars
Book value of pledged securities
$
445,702
$
472,053
The following table summarizes debt securities with unrealized losses, segregated by the duration of the unrealized loss, at December 31, 2019 and 2018 respectively:
Less than 12 Months
More than 12 Months
Total
Estimated Fair Value
Unrealized Losses
Estimated Fair Value
Unrealized Losses
Estimated Fair Value
Unrealized Losses
(Dollars in thousands)
December 31, 2019
Held for Investment
Mortgage backed securities
$
—
$
—
$
3
$
—
$
3
$
—
States and political subdivisions
1,016
5
—
—
1,016
5
Total
$
1,016
$
5
$
3
$
—
$
1,019
$
5
Available for Sale
U.S. treasuries
$
8,999
$
10
$
19,988
$
3
$
28,987
$
13
U.S. federal agencies
10,362
19
2,700
19
13,062
38
Mortgage backed securities
15,165
64
—
—
15,165
64
States and political subdivisions
3,890
45
—
—
3,890
45
Asset backed securities
—
—
12,714
606
12,714
606
Total
$
38,416
$
138
$
35,402
$
628
$
73,818
$
766
December 31, 2018
Held for Investment
Mortgage backed securities
$
—
$
—
$
4
$
—
$
4
$
—
Total
$
—
$
—
$
4
$
—
$
4
$
—
Available for Sale
U.S. treasuries
$
296,438
$
90
$
261,639
$
3,434
$
558,077
$
3,524
U.S. federal agencies
1,705
7
27,035
154
28,740
161
Mortgage backed securities
1
—
1
—
2
—
States and political subdivisions
1,593
3
11,527
109
13,120
112
Asset backed securities
—
—
13,443
572
13,443
572
Total
$
299,737
$
100
$
313,645
$
4,269
$
613,382
$
4,369
Declines in the fair value of held for investment and available-for-sale debt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debt securities classified as held for investment until they mature, at which time the Company will receive full value for the debt securities. Furthermore, as of December 31, 2019 and 2018,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Management has no intent or requirement to sell before the recovery of the unrealized loss; therefore, no significant impairment loss was realized in the Company’s consolidated statement of comprehensive income. </t>
  </si>
  <si>
    <t>Loans and Allowance for Loan Losses</t>
  </si>
  <si>
    <t>Receivables [Abstract]</t>
  </si>
  <si>
    <t>(5) LOANS AND ALLOWANCE FOR LOAN LOSSES The following is a schedule of loans outstanding by category:
December 31,
2019
2018
Amount
Percent
Amount
Percent
(Dollars in thousands)
BancFirst
Commercial and financial:
Commercial and industrial
$
1,065,804
18.82
%
$
1,032,787
20.76
%
Oil &amp; gas production and equipment
209,792
3.71
94,729
1.90
Agriculture
135,082
2.39
136,313
2.74
State and political subdivisions:
Taxable
68,126
1.20
76,211
1.53
Tax-exempt
46,071
0.81
48,415
0.97
Real estate:
Construction
476,618
8.42
451,224
9.07
Farmland
246,988
4.36
219,241
4.41
One to four family residences
1,022,496
18.06
979,170
19.68
Multifamily residential properties
129,996
2.30
65,949
1.33
Commercial
1,421,488
25.10
1,506,937
30.28
Consumer
359,589
6.35
328,069
6.59
Other (not classified above)
49,388
0.87
36,931
0.74
Pegasus Bank
430,705
7.61
—
—
Total loans
$
5,662,143
100.00
%
$
4,975,976
100.00
% BancFirst’s loans are mostly to customers within Oklahoma and approximately 58%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BancFirst’s commercial and industrial loan category includes a small percentage of loans to companies that provide ancillary services to the oil and gas industry, such as transportation, preparation contractors and equipment manufacturers. The balance of these loans was approximately $93 million at December 31, 2019 and approximately $60 million at December 31, 2018. Pegasus Bank’s loans are mostly to customers within Texas and approximately $237 million or 55% of the loans are secured by real estate. Pegasus Bank’s commercial and industrial loans were approximately $172 million at December 31, 2019, of which approximately $44 million were loans to companies in the oil and gas industry. There are inherent risks associated with the Company’s lending activities. These risks include, among other things, the impact of changes in interest rates and changes in the economic conditions in the markets where the Company operates. Increases in interest rates and/or weakening economic conditions could adversely impact the ability of borrowers to repay outstanding loans or the value of the collateral securing these loans. The Company is also subject to various laws and regulations that affect its lending activities. Failure to comply with applicable laws and regulations could subject the Company to regulatory enforcement action that could result in the assessment of significant civil money penalties against the Company. As a lender, the Company faces the risk that a significant number of its borrowers will fail to pay their loans when due. If borrower defaults cause losses in excess of the Company’s allowance for loan losses, it could have an adverse effect on the Company’s business, profitability, and financial condition. Loans secured by real estate, including farmland, multifamily, commercial, one-to-four family residential and construction and development loans, have been a large portion of the Company’s loan portfolio. The Company is subject to risk of future market fluctuations in property values relating to these loans. In addition, multi-family and commercial real estate (“CRE”) loans represent the majority of the Company’s real estate loans outstanding. A decline in tenant occupancy due to such factors or for other reasons could adversely impact the ability of the Company’s borrowers to repay their loans on a timely basis, which could have a negative impact on the Company’s financial condition and results of operation. The Company attempts to manage this risk through rigorous loan underwriting standards. During the ordinary course of business, the Company may foreclose on and take title to properties securing certain loans. In doing so, there is a risk that hazardous or toxic substances could be found on these properties. If hazardous or toxic substances are found, the Company may be liable for remediation costs, as well as for personal injury and property damage. Nonperforming and Restructured Assets The following is a summary of nonperforming and restructured assets:
December 31,
2019
2018
(Dollars in thousands)
Past due 90 days or more and still accruing
$
11,834
$
1,916
Nonaccrual
17,965
22,603
Restructured
18,010
13,188
Total nonperforming and restructured loans
47,809
37,707
Other real estate owned and repossessed assets
6,073
6,873
Total nonperforming and restructured assets
$
53,882
$
44,580
Had nonaccrual loans performed in accordance with their original contractual terms, the Company would have recognized additional interest income of approximately $1.7 million in 2019, $2.3 million in 2018 and $1.8 million in 2017. The Company charges interest on principal balances outstanding on restructured loans during deferral periods. The current and future financial effects of the recorded balance of loans considered to be restructured were not considered to be material. 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December 31,
2019
2018
(Dollars in thousands)
BancFirst
Real estate:
Non-residential real estate owner occupied
$
2,275
$
838
Non-residential real estate other
1,815
187
Residential real estate permanent mortgage
1,206
954
Residential real estate all other
3,060
5,488
Commercial and financial:
Non-consumer non-real estate
2,915
5,682
Consumer non-real estate
264
437
Other loans
1,083
490
Acquired loans
4,496
8,527
Pegasus Bank
851
—
Total
$
17,965
$
22,603
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all other
4,496
1,028
2,541
8,065
912,767
920,832
549
Commercial and financial:
Non-consumer non-real estate
2,290
1,446
1,763
5,499
1,448,894
1,454,393
354
Consumer non-real estate
2,829
858
592
4,279
358,075
362,354
491
Other loans
1,670
8
4,613
6,291
147,724
154,015
4,426
Acquired loans
2,167
1,376
3,447
6,990
147,691
154,681
555
Pegasus Bank
—
—
851
851
429,854
430,705
—
Total
$
20,728
$
6,656
$
22,409
$
49,793
$
5,612,350
$
5,662,143
$
11,834
As of December 31, 2018
BancFirst
Real estate:
Non-residential real estate owner occupied
$
5,114
$
810
$
43
$
5,967
$
620,654
$
626,621
$
—
Non-residential real estate other
2,772
32
114
2,918
1,143,210
1,146,128
—
Residential real estate permanent mortgage
2,448
653
693
3,794
324,908
328,702
430
Residential real estate all other
1,728
292
2,799
4,819
822,685
827,504
612
Commercial and financial:
Non-consumer non-real estate
3,620
702
833
5,155
1,278,499
1,283,654
282
Consumer non-real estate
1,991
565
559
3,115
323,747
326,862
325
Other loans
322
158
178
658
141,251
141,909
—
Acquired loans
5,240
1,669
4,936
11,845
282,751
294,596
267
Total
$
23,235
$
4,881
$
10,155
$
38,271
$
4,937,705
$
4,975,976
$
1,916
Impaired Loans 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 The following table presents impaired loans, segregated by class of loans. During the years ended December 31, 2019 and 2018 no material amount of interest income was recognized on impaired loans subsequent to their classification as impaired.
Impaired Loans
Unpaid Principal Balance
Recorded Investment with Allowance
Related Allowance
Average Recorded Investment
(Dollars in thousands)
As of December 31, 2019
BancFirst
Real estate:
Non-residential real estate owner occupied
$
13,253
$
13,000
$
514
$
12,868
Non-residential real estate other
3,973
3,678
300
3,946
Residential real estate permanent mortgage
3,445
3,129
242
2,968
Residential real estate all other
7,117
4,487
946
5,567
Commercial and financial:
Non-consumer non-real estate
11,598
11,012
1,005
11,085
Consumer non-real estate
969
836
97
844
Other loans
5,711
5,510
105
1,130
Acquired loans
6,421
5,108
2
5,472
Pegasus Bank
2,960
2,138
—
2,161
Total
$
55,447
$
48,898
$
3,211
$
46,041
As of December 31, 2018
BancFirst
Real estate:
Non-residential real estate owner occupied
$
7,126
$
6,933
$
202
$
7,739
Non-residential real estate other
949
757
50
6,057
Residential real estate permanent mortgage
1,789
1,545
127
1,650
Residential real estate all other
7,177
6,862
2,433
7,154
Commercial and financial:
Non-consumer non-real estate
18,507
10,977
881
12,140
Consumer non-real estate
928
829
131
846
Other loans
710
490
35
481
Acquired loans
12,846
9,864
2
11,050
Total
$
50,032
$
38,257
$
3,861
$
47,117
Credit Risk Monitoring and Loan Grading The Company considers various factors to monitor the credit risk in the loan portfolio including volume and severity of loan delinquencies, nonaccrual loans, internal grading of loans, historical loan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as follows: BancFirst Credit Quality Indicators Grade 1 – Acceptable - Loans graded 1 represent reasonable and satisfactory credit risk which requires normal attention and supervision. Capacity to repay through primary and/or secondary sources is not questioned. Grade 2 – Acceptable - Increased Attention - This category consists of loans that have credit characteristics deserving management’s close attention. These complexities or potential weaknesses could result in deterioration of the repayment prospects for the loan or BancFirst’s credit position at some future date. Such credit characteristics include loans to highly leveraged borrowers in cyclical industries, adverse financial trends which could potentially weaken repayment capacity, loans that have fundamental structure complexity or deficiencies, loans lacking secondary sources of repayment where prudent, and loans with deficiencies in essential documentation, including financial information. Grade 3 – Loans with Problem Potential -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Grade 4 - Problem Loans/Assets – Nonperforming - This category consists of nonperforming loans/assets which are considered to be problems. Nonperforming loans are described as being 90 days and over past due and still accruing, and loans that are nonaccrual. The government guaranteed portion of Small Business Administration (“SBA”) loans is excluded. Grade 5 - Loss Potential - This category consists of loans/assets which are considered to possess loss potential. While the loss may not occur in the current year, management expects that loans/assets in this category will ultimately result in a loss, unless substantial improvement occurs. Grade 6 - Charge Off - This category consists of loans that are considered uncollectible and other assets with little or no value. Pegasus Bank Credit Quality Indicators Pegasus Bank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Pegasus Bank analyzes loans individually by classifying the loans as to credit risk. Pegasus Bank uses the following definitions for risk ratings: Pass – Loans classified as a pass are loans with low to average risk. These loans are included in grade 1 and 2 for the purposes for the following table: Special Mention – Loans classified as special mention have a potential weakness that deserves management’s close attention. If left uncorrected, these potential weaknesses may result in deterioration of the repayment prospects for the loan or of Pegasus Bank’s credit position at some future date. These loans are included in grade 3 for the purposes of the following tabl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Pegasus Bank will sustain some loss if the deficiencies are not corrected. These loans are included in grade 4 for the purposes of the following table: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loans, if any, would be included in grade 5 for the purposes of the following table: The following table presents internal loan grading by class of loans:
Internal Loan Grading
Grade
1
2
3
4
5
Total
(Dollars in thousands)
As of December 31, 2019
BancFirst
Real estate:
Non-residential real estate owner occupied
$
554,942
$
130,783
$
15,191
$
6,500
$
—
$
707,416
Non-residential real estate other
861,108
252,134
23,048
868
17
1,137,175
Residential real estate permanent mortgage
289,350
41,754
6,975
2,442
51
340,572
Residential real estate all other
722,983
179,951
14,382
3,446
70
920,832
Commercial and financial:
Non-consumer non-real estate
1,166,155
261,003
25,276
1,959
—
1,454,393
Consumer non-real estate
335,916
23,407
2,327
704
—
362,354
Other loans
148,692
3,631
1,564
128
—
154,015
Acquired loans
88,205
55,087
6,800
4,446
143
154,681
Pegasus Bank
295,243
133,324
1,287
851
—
430,705
Total
$
4,462,594
$
1,081,074
$
96,850
$
21,344
$
281
$
5,662,143
As of December 31, 2018
BancFirst
Real estate:
Non-residential real estate owner occupied
$
451,059
$
157,715
$
16,949
$
898
$
—
$
626,621
Non-residential real estate other
932,454
188,341
25,146
187
—
1,146,128
Residential real estate permanent mortgage
279,870
39,806
7,401
1,625
—
328,702
Residential real estate all other
644,217
162,003
15,232
6,052
—
827,504
Commercial and financial:
Non-consumer non-real estate
1,000,089
264,134
15,128
4,303
—
1,283,654
Consumer non-real estate
302,217
21,600
2,255
790
—
326,862
Other loans
136,132
5,542
116
119
—
141,909
Acquired loans
156,008
109,075
20,884
8,284
345
294,596
Total
$
3,902,046
$
948,216
$
103,111
$
22,258
$
345
$
4,975,976
Allowance for Loan Losses Methodology The allowance for loan losses (“ALL”) is determined by a calculation based on segmenting the loans into the following categories: (1) adversely graded loans [Grades 3, 4 and 5] that have a specific reserve allocation; (2) loans without a specific reserve segmented by loans secured by real estate other than one-to-four family residential property, loans secured by one-to-four family residential property, commercial, industrial and agricultural loans not secured by real estate, consumer purpose loans not secured by real estate, and loans over 60 days past due that are not otherwise Grade 3, 4, or 5; (3) Grade 2 loans; (4) Grade 1 loans and (5) loans held for sale which are excluded. The ALL is calculated as the sum of the following: (1) the total dollar amount of specific reserve allocations; (2) the dollar amount derived by multiplying each segment of adversely graded loans without a specific reserve allocation times its respective reserve factor; (3) the dollar amount derived by multiplying Grade 2 loans and Grade 1 loans (less certain exclusions) times the respective reserve factor; and (4) other adjustments as deemed appropriate and documented by the Senior Loan Committee or Board of Directors. The amount of the ALL is an estimate based upon factors which are subject to rapid change due to changing economic conditions and the economic prospects of borrowers. It is reasonably possible that a material change could occur in the estimated ALL in the near term. 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As of December 31, 2019
BancFirst
Real estate:
Non-residential real estate owner occupied
$
6,328
$
(34
)
$
25
$
(9
)
$
721
$
7,040
Non-residential real estate other
11,027
(67
)
42
(25
)
155
11,157
Residential real estate permanent mortgage
3,261
(146
)
22
(124
)
250
3,387
Residential real estate all other
10,673
(2,697
)
30
(2,667
)
2,143
10,149
Commercial and financial:
Non-consumer non-real estate
13,151
(514
)
272
(242
)
2,432
15,341
Consumer non-real estate
3,065
(868
)
218
(650
)
904
3,319
Other loans
2,423
—
90
90
119
2,632
Acquired loans
1,461
(2,060
)
219
(1,841
)
994
614
Pegasus Bank
—
—
30
30
569
599
Total
$
51,389
$
(6,386
)
$
948
$
(5,438
)
$
8,287
$
54,238
As of December 31, 2018
BancFirst
Real estate:
Non-residential real estate owner occupied
$
6,195
$
(282
)
$
17
$
(265
)
$
398
$
6,328
Non-residential real estate other
10,519
(93
)
41
(52
)
560
11,027
Residential real estate permanent mortgage
3,226
(174
)
26
(148
)
183
3,261
Residential real estate all other
9,672
(395
)
106
(289
)
1,290
10,673
Commercial and financial:
Non-consumer non-real estate
15,334
(2,257
)
92
(2,165
)
(18
)
13,151
Consumer non-real estate
2,793
(1,066
)
245
(821
)
1,093
3,065
Other loans
2,481
(16
)
361
345
(403
)
2,423
Acquired loans
1,446
(720
)
36
(684
)
699
1,461
Total
$
51,666
$
(5,003
)
$
924
$
(4,079
)
$
3,802
$
51,389
The following table details the amount of ALL by class of loans for the period presented, on the basis of the impairment methodology used by the Company.
ALL
December 31, 2019
December 31, 2018
Individually evaluated for impairment
Collectively evaluated for impairment
Individually evaluated for impairment
Collectively evaluated for impairment
(Dollars in thousands)
BancFirst
Real estate:
Non-residential real estate owner occupied
$
900
$
6,140
$
669
$
5,659
Non-residential real estate other
990
10,167
1,119
9,908
Residential real estate permanent mortgage
531
2,856
505
2,756
Residential real estate all other
2,026
8,123
3,413
7,260
Commercial and financial:
Non-consumer non-real estate
2,902
12,439
2,114
11,037
Consumer non-real estate
343
2,976
374
2,691
Other loans
13
2,619
65
2,358
Acquired loans
—
614
—
1,461
Pegasus Bank
—
599
—
—
Total
$
7,705
$
46,533
$
8,259
$
43,130
The following table details the loans outstanding by class of loans for the period presented, on the basis of the impairment methodology used by the Company.
Loans
December 31, 2019
December 31, 2018
Individually evaluated for impairment
Collectively evaluated for impairment
Loans acquired with deteriorated credit quality
Individually evaluated for impairment
Collectively evaluated for impairment
Loans acquired with deteriorated credit quality
(Dollars in thousands)
BancFirst
Real estate:
Non-residential real estate owner occupied
$
21,690
$
685,726
$
—
$
17,846
$
608,775
$
—
Non-residential real estate other
23,933
1,113,242
—
25,333
1,120,795
—
Residential real estate permanent mortgage
9,468
331,104
—
9,026
319,676
—
Residential real estate all other
17,898
902,934
—
21,285
806,219
—
Commercial and financial:
Non-consumer non-real estate
27,016
1,427,377
—
19,432
1,264,222
—
Consumer non-real estate
3,090
359,264
—
3,093
323,769
—
Other loans
231
153,784
—
209
141,700
—
Acquired loans
10,470
143,351
860
22,132
265,084
7,380
Pegasus Bank
—
428,567
2,138
—
—
—
Total
$
113,796
$
5,545,349
$
2,998
$
118,356
$
4,850,240
$
7,380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Year ended December 31,
2019
2018
2017
(Dollars in thousands)
Other real estate owned
$
3,941
$
5,437
$
2,889
Repossessed assets
1,473
1,122
1,242
Total
$
5,414
$
6,559
$
4,131
Related Party Loans The Company has made loans in the ordinary course of business to the executive officers and directors of the Company and to certain affiliates of these executive officers and directors. Management believes that all such loans were made on substantially the same terms as those prevailing at the time for comparable transactions with other persons and do not represent more than a normal risk of collectability or present other unfavorable features. A summary of these loans is as follows:
Year Ended December 31,
Balance Beginning of the Period
Additions
Collections/ Terminations
Balance End of the Period
(Dollars in thousands)
2019
$
19,891
$
12,371
$
(11,981
)
$
20,281
2018
24,001
7,986
(12,096
)
19,891
2017
27,486
7,350
(10,835
)
24,001</t>
  </si>
  <si>
    <t>Premises and Equipment, Net and Other Assets</t>
  </si>
  <si>
    <t>Property Plant And Equipment [Abstract]</t>
  </si>
  <si>
    <t>(6) PREMISES AND EQUIPMENT, NET AND OTHER ASSETS The following is a summary of premises and equipment by classification:
December 31,
Estimated Useful Lives
2019
2018
(Dollars in thousands)
Land
$
45,561
$
35,434
Buildings
10 to 40 years
190,193
170,145
Furniture, fixtures and equipment
3 to 15 years
81,225
74,687
Construction in progress
12,760
11,488
Accumulated depreciation
(123,464
)
(117,392
)
Premises and equipment, net
$
206,275
$
174,362
Low Income Housing Tax Credit Investments The Company invests in affordable housing projects that qualify for the low income housing tax credit (LIHTC), which is designed to promote private development of low income housing. These investments generate a return primarily through realization of federal tax credits, and also through a tax deduction generated by operating losses of the investments. The investments are amortized through tax expense using the proportional amortization method as related tax credits are utilized. The Company is periodically required to provide additional contributions at the discretion of the project sponsors. Although in some cases the Company’s investment may exceed 50% of the equity interest in an entity, the Company does not consolidate these structures as variable interest entities due to the project sponsor’s ability to manage the projects, which is indicative of power in them. Total LIHTC investments were $20.4 million and $18.5 million at December 31, 2019 and 2018, respectively and are included in other assets on the balance sheet. The Company recognized tax credits and other tax benefits of $5.4 million, $5.4 million and $4.4 million in 2019, 2018 and 2017, respectively and amortization expense of $4.5 million, $4.4 million and $3.5 million in 2019, 2018 and 2017, respectively resulting from LIHTC investments. Additional contributions are committed during the investment periods through the year 2032. Unfunded commitments to these investments as of December 31, 2019 totaled $15.6 million. New Market Tax Credit Investments The Company also invests in active low income community businesses that qualify for New Market Tax Credits (NMTC). NMTC investments are made through Community Development Entities (CDE) and such entities are qualified through the US Department of the Treasury. NMTCs are earned for a qualified entity investment made by a taxpayer in CDEs if substantially all of the investment is used by the CDE to make qualified investments. It is through its equity contributions into the CDE entities that the Company is able to receive the benefits of the NMTCs. The amount of the NMTC is equal to 39% of the qualified investment taken over a seven year period. The investments are amortized through other noninterest expense using the effective yield method as related tax credits are utilized. The Company does not consolidate these CDEs as variable interest entities due to the control the allocatee of the tax credits has over the entity. Total NMTC investments were $21.8 million and $3.0 million at December 31, 2019 and 2018, respectively and are included in other assets on the balance sheet. The Company recognized tax credits of $4.5 million, $1.8 million and $1.8 million in 2019, 2018 and 2017, respectively and amortization expense of $3.7 million, $1.4 million, and $1.3 million in 2019, 2018 and 2017, respectively resulting from NMTC investments. NMTC investments are funded in full in the year they begin. There are no unfunded commitments.</t>
  </si>
  <si>
    <t>Intangible Assets and Goodwill</t>
  </si>
  <si>
    <t>Goodwill And Intangible Assets Disclosure [Abstract]</t>
  </si>
  <si>
    <t xml:space="preserve">(7) INTANGIBLE ASSETS AND GOODWILL The following is a summary of intangible assets:
Gross Carrying Amount
Accumulated Amortization
Net Carrying Amount
(Dollars in thousands)
As of December 31, 2019
Core deposit intangibles
$
35,856
$
(14,131
)
$
21,725
Customer relationship intangibles
3,391
(2,508
)
883
Total
$
39,247
$
(16,639
)
$
22,608
As of December 31, 2018
Core deposit intangibles
$
25,907
$
(11,113
)
$
14,794
Customer relationship intangibles
5,699
(4,115
)
1,584
Mortgage servicing intangibles
397
(305
)
92
Total
$
32,003
$
(15,533
)
$
16,470
The evaluation of intangible assets for the year ended December 31, 2019 resulted in an impairment of customer relationship intangibles of approximately $353,000 related to BancFirst Insurance Services, Inc. Mortgage servicing intangibles were amortized based on prepayment assumptions and were adjusted to fair value periodically, if impaired. Fair value was estimated based on the present value of future cash flows over several interest rate scenarios, which were then discounted at risk-adjusted rates. The Company considered portfolio characteristics, contractually specified servicing fees, prepayment assumptions, delinquency rates, late charges, other ancillary revenue, costs to service and other economic factors. When available, fair value estimates and assumptions were compared to observable market data, recent market activity and actual portfolio experience. Estimated amortization of intangible assets for the next five years, as of December 31, 2019, is as follows (dollars in thousands):
Estimated Amortization
2020
$
3,820
2021
3,090
2022
2,822
2023
2,806
2024
2,806
At December 31, 2019, the weighted-average remaining life of all intangible assets was approximately 7.6 years which consisted of customer relationship intangibles with a weighted-average life of 4.8 years and core deposit intangibles with a weighted-average life of 7.8 years. The following is a summary of goodwill by business segment:
Other
Executive,
Metropolitan
Community
Pegasus
Financial
Operations
Banks
Banks
Bank
Services
&amp; Support
Consolidated
(Dollars in thousands)
Year Ended December 31, 2019
Balance at beginning of period
$
13,767
$
59,894
$
—
$
5,464
$
624
$
79,749
Acquisitions
—
—
68,855
—
—
68,855
Balance at end of period
$
13,767
$
59,894
$
68,855
$
5,464
$
624
$
148,604
Year Ended December 31, 2018
Balance at beginning of period
$
8,078
$
39,876
$
—
$
5,464
$
624
$
54,042
Acquisitions
5,689
20,018
—
—
—
25,707
Balance at end of period
$
13,767
$
59,894
$
—
$
5,464
$
624
$
79,749
The Company acquired Pegasus Bank on August 15, 2019, which added $68.9 million in goodwill. The Company did not apply push down accounting and therefore the goodwill associated with this acquisition is included at the holding company level. </t>
  </si>
  <si>
    <t>Time Deposits</t>
  </si>
  <si>
    <t>Deposits [Abstract]</t>
  </si>
  <si>
    <t>(8) TIME DEPOSITS Time deposits include certificates of deposit and individual retirement accounts. At December 31, 2019, the scheduled maturities of all time deposits are as follows (Dollars in thousands):
2020
$
494,912
2021
102,747
2022
47,585
2023
30,856
2024
22,122
Thereafter
44
Total
$
698,266
The following table is a summary of large time deposits and time deposits that meet or exceed the current FDIC insurance limit for the periods presented:
December 31,
2019
2018
(Dollars in thousands)
Time deposits of $100,000 or more
$
368,525
$
349,918
Time deposits of $250,000 or more
153,987
132,957</t>
  </si>
  <si>
    <t>Short-Term Borrowings</t>
  </si>
  <si>
    <t>Short Term Borrowings [Abstract]</t>
  </si>
  <si>
    <t xml:space="preserve">(9) SHORT-TERM BORROWINGS The following is a summary of short-term borrowings:
December 31,
2019
2018
(Dollars in thousands)
Federal funds purchased
$
1,100
$
1,675
Weighted average interest rate
2.19
%
1.84
%
End of period interest rate
1.45
%
2.30
% Federal funds purchased represent borrowings of overnight funds from other financial institutions. </t>
  </si>
  <si>
    <t>Line of Credit</t>
  </si>
  <si>
    <t>Debt Disclosure [Abstract]</t>
  </si>
  <si>
    <t xml:space="preserve">(10) LINES OF CREDIT The Company has a line of credit from the Federal Home Loan Bank (“FHLB”) of Topeka, Kansas to use for liquidity or to match-fund certain long-term fixed rate loans. The Company’s assets, including residential first mortgages of $814.2 million, are pledged as collateral for the borrowings under the line of credit. As of December 31, 2019, the Company had the ability to draw up to $632.0 million on the FHLB line of credit based on FHLB stock holdings of $554,000 with no advances outstanding. In addition, the Company has a revolving line of credit with another financial institution with the ability to draw up to $10.0 million with no advances outstanding. This line of credit has a variable rate based on prime rate minus 25 basis points and matures in 2020. </t>
  </si>
  <si>
    <t>Junior Subordinated Debentures</t>
  </si>
  <si>
    <t>Offsetting [Abstract]</t>
  </si>
  <si>
    <t xml:space="preserve">(11) JUNIOR SUBORDINATED DEBENTURES In January 2004, the Company established BFC Capital Trust II (“BFC II”), a trust formed under the Delaware Business Trust Act. The Company owns all of the common securities of BFC II. In February 2004, BFC II issued $25 million of aggregate liquidation amount of 7.20% Cumulative Trust Preferred Securities (the “Cumulative Trust Preferred Securities”) to other investors. In March 2004, BFC II issued an additional $1 million in Cumulative Trust Preferred Securities through the execution of an over-allotment option. The proceeds from the sale of the Cumulative Trust Preferred Securities and the common securities of BFC II were invested in $26.8 million of 7.20% Junior Subordinated Debentures of the Company. Interest payments on the $26.8 million of 7.20% Junior Subordinated Debentures are payable January 15, April 15, July 15 and October 15 of each year. Such interest payments may be deferred for up to twenty consecutive quarters. The stated maturity date of the $26.8 million of 7.20% Junior Subordinated Debentures is March 31, 2034, but they are subject to mandatory redemption pursuant to optional prepayment terms. The Cumulative Trust Preferred Securities represent an undivided interest in the $26.8 million of 7.20%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October 8, 2015, the Company acquired CSB Bancshares Statutory Trust I (CSB Trust I), a trust formed under the Delaware Business Trust Act, from the merger of CSB Bancshares Inc. CSB Trust I had issued $5.0 million aggregate liquidation amount of floating rate capital securities to other purchasers and $155,000 aggregate liquidation amount of common securities to CSB Bancshares Inc., which were assumed by the Company as a result of the merger. The proceeds from the sale of the securities of CSB Trust I were invested in $5.2 million of Floating Rate Junior Subordinated Deferrable Interest Debentures of CSB Bancshares Inc., which were assumed by the Company as a result of the merger. Interest payments on the $5.2 million of Floating Rate Junior Subordinated Deferrable Interest Debentures were payable March 15, June 15, September 15 and December 15 of each year. The interest rate on the $5.2 million of Floating Rate Junior Subordinated Deferrable Interest Debentures was set at three month LIBOR plus 182 basis points. The Floating Rate Junior Subordinated Deferrable Interest Debentures was due September 15, 2036. On December 17, 2018 the Company redeemed the Floating Rate Junior Subordinated Deferrable Interest Debentures and subsequently dissolved CSB Trust I. </t>
  </si>
  <si>
    <t>Income Taxes</t>
  </si>
  <si>
    <t>Income Tax Disclosure [Abstract]</t>
  </si>
  <si>
    <t xml:space="preserve">(12) INCOME TAXES The components of the Company’s income tax expense (benefit) are as follows:
Year Ended December 31,
2019
2018
2017
(Dollars in thousands)
Current taxes:
Federal
$
26,247
$
23,700
$
39,569
State
7,288
7,083
5,914
Deferred taxes
1,148
3,155
4,383
Total income taxes
$
34,683
$
33,938
$
49,866
Income tax expense applicable to securities transactions approximated $171,000, $10,000 and $1.4 million for the years ended December 31, 2019, 2018 and 2017, respectively. Income tax expense for 2017 was impacted by the write-down of net deferred tax asset of $4.3 million resulting from the federal tax rate change under the Tax Cuts and Jobs Act, enacted December 22, 2017. A reconciliation of tax expense at the federal statutory tax rate applied to income before taxes is presented in the following table. The federal statutory tax rate was 21% in 2019 and 2018 and 35% in 2017:
Year Ended December 31,
2019
2018
2017
(Dollars in thousands)
Tax expense at the federal statutory tax rate
$
35,377
$
33,546
$
47,708
Increase (decrease) in tax expense from:
Tax-exempt income, net
(581
)
(510
)
(829
)
Modified endowment life contracts
(519
)
(558
)
(921
)
Share based compensation excess tax benefit
(765
)
(917
)
(2,354
)
State tax expense, net of federal tax benefit
5,757
5,595
3,840
Write-down of net deferred tax asset
—
—
4,331
Utilization of tax credits:
New markets tax credits, net of tax expense
(3,547
)
(1,422
)
(1,151
)
Low-income housing tax credits, net of amortization
(1,266
)
(1,273
)
(1,589
)
Other, net
227
(523
)
831
Total tax expense
$
34,683
$
33,938
$
49,866
The net deferred tax asset consisted of the following and is reported in other assets:
December 31,
2019
2018
(Dollars in thousands)
Provision for loan losses
$
13,763
$
13,089
Unrealized net losses on securities
—
731
Write-downs of other real estate owned
181
462
Deferred compensation
2,268
2,209
Stock-based compensation
1,514
1,448
Investments in partnership interests
3,677
4,274
Other
903
963
Gross deferred tax assets
22,306
23,176
Unrealized net gains on securities
(1,187
)
—
Premium on securities of banks acquired
(153
)
(185
)
Intangibles
(6,757
)
(5,376
)
Basis difference related to tax credits
(2,015
)
(2,560
)
Depreciation
(10,349
)
(8,484
)
Prepaid expense deducted
(1,000
)
(1,178
)
Other
(180
)
(181
)
Gross deferred tax liabilities
(21,641
)
(17,964
)
Net deferred tax asset
$
665
$
5,212
The Company recognizes accrued interest and penalties related to unrecognized tax benefits, if applicable, in income tax expense. During the years ended December 31, 2019, 2018 and 2017, the Company did not recognize or accrue any interest and penalties related to unrecognized tax benefits. Federal and various state income tax statutes dictate that tax returns filed in any of the previous three reporting periods remain open to examination, which includes tax return years 2016 to 2018. In addition, years 2013 to 2015 remain open due to amending those returns in 2017. The Company has no open examinations with either the Internal Revenue Service or any state agency. Management performs an analysis of the Company’s tax position annually and believes it is more likely than not that all of its tax positions will be utilized in future years. </t>
  </si>
  <si>
    <t>Stock-Based Compensation</t>
  </si>
  <si>
    <t>Disclosure Of Compensation Related Costs Sharebased Payments [Abstract]</t>
  </si>
  <si>
    <t>(13) STOCK-BASED COMPENSATION The Company adopted a nonqualified incentive stock option plan (the “BancFirst ISOP”) in May 1986. The Company has amended the BancFirst ISOP since 1986 to increase the number of shares to be issued under the plan to 6,484,530 shares. At December 31, 2019, there were 254,000 shares available for future grants. The BancFirst ISOP will terminate on December 31, 2024, if not extended. The options vest and are exercisable beginning four years from the date of grant at the rate of 25% per year for four years. Options expire at the end of fifteen years from the date of grant. Options outstanding as of December 31, 2019 will become exercisable through the year 2026. The option price must be no less than 100% of the fair value of the stock relating to such option at the date of grant. In June 1999, the Company adopted the BancFirst Corporation Non-Employee Directors’ Stock Option Plan (the “BancFirst Directors’ Stock Option Plan”). Each non-employee director is granted an option for 10,000 shares. The Company has amended the BancFirst Directors’ Stock Option Plan since 1999 to increase the number of shares to be issued under the plan to 530,000 shares. At December 31, 2019, there were 15,000 shares available for future grants. The BancFirst Directors’ Stock Option Plan will terminate on December 31, 2024, if not extended. The options vest and are exercisable beginning one year from the date of grant at the rate of 25% per year for four years, and expire at the end of fifteen years from the date of grant. Options outstanding as of December 31, 2019 will become exercisable through the year 2023.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19
Outstanding at December 31, 2018
1,216,700
$
28.48
Options granted
178,500
56.87
Options exercised
(107,470
)
21.23
Options canceled, forfeited, or expired
(30,000
)
46.42
Outstanding at December 31, 2019
1,257,730
32.70
9.28Yrs
$
37,408
Exercisable at December 31, 2019
644,730
23.09
7.10Yrs
$
25,370
Year Ended December 31, 2018
Outstanding at December 31, 2017
1,273,625
$
25.90
Options granted
72,000
56.47
Options exercised
(123,925
)
17.42
Options canceled, forfeited, or expired
(5,000
)
48.02
Outstanding at December 31, 2018
1,216,700
28.48
9.53Yrs
$
26,066
Exercisable at December 31, 2018
601,700
21.53
7.12Yrs
$
17,070
The following table has additional information regarding options exercised under both the BancFirst ISOP and the BancFirst Directors’ Stock Option Plan:
Year Ended December 31,
2019
2018
2017
(Dollars in thousands)
Total intrinsic value of options exercised
$
3,982
$
4,810
$
8,389
Cash received from options exercised
2,282
2,159
4,660
Tax benefit realized from options exercised
1,014
1,225
3,24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Year Ended December 31,
2019
2018
2017
(Dollars in thousands)
Stock-based compensation expense
$
1,277
$
1,352
$
1,180
Tax benefit
325
345
301
Stock-based compensation expense, net of tax
$
952
$
1,007
$
879
The Company will continue to amortize the unearned stock-based compensation expense over the remaining vesting period of approximately seven years. The following table shows the unearned stock-based compensation expense:
December 31, 2019
(Dollars in thousands)
Unearned stock-based compensation expense
$
4,492
The following table shows the assumptions used for computing stock-based compensation expense under the fair value method on options granted during the periods presented:
Year Ended December 31,
2019
2018
2017
Weighted average grant-date fair value per share of options granted
$
13.34
$
14.71
$
11.87
Risk-free interest rate
1.55 to 2.76%
2.55 to 3.05%
2.15 to 2.40%
Dividend yield
2.00
%
2.00
%
2.00
%
Stock price volatility
22.93 to 23.63%
23.05 to 23.95%
22.57 to 24.18%
Expected term
10 Yrs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In May 1999, the Company adopted the BancFirst Corporation Directors’ Deferred Stock Compensation Plan (the “BancFirst Deferred Stock Compensation Plan”). The Company has amended the BancFirst Deferred Stock Compensation Plan since 1999 to increase the number of shares to be issued under the plan to 244,148 shares. The BancFirst Deferred Stock Compensation Plan will terminate on December 31, 2024,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9,542 and 3,891 shares of common stock distributed from the BancFirst Deferred Stock Compensation Plan during the years ended December 31, 2019 and 2018, respectively. A summary of the accumulated stock units is as follows:
December 31,
2019
2018
Accumulated stock units
143,362
143,347
Average price
$
27.17
$
24.91</t>
  </si>
  <si>
    <t>Retirement Plans</t>
  </si>
  <si>
    <t>Compensation And Retirement Disclosure [Abstract]</t>
  </si>
  <si>
    <t>(14) RETIREMENT PLANS In May 1986, the Company adopted the BancFirst Corporation Employee Stock Ownership and Thrift Plan effective January 1, 1985. The plan was separated into two individual plans effective January 1, 2009. The Thrift Plan (“401(k)”) and Employee Stock Ownership Plan (“ESOP”) cover all eligible employees, as defined in the plans, of the Company and its subsidiaries. The 401(k) allows employees to defer up to the maximum legal limit of their compensation, of which the Company may match up to 3% of their compensation. In addition, the Company may make discretionary contributions based on employee contributions or eligible compensation to the ESOP, as determined by the Company’s Board of Directors. The ESOP sponsor purchases shares from the open market. These shares are included in the calculation of the basic earnings per share. Dividends issued on these shares are reinvested into the ESOP. The ESOP is not leveraged. The aggregate amounts of contributions by the Company to the 401(k) and ESOP are shown in the following table:
December 31,
2019
2018
2017
(Dollars in thousands)
401(k) contributions
$
2,526
$
2,465
$
2,229
ESOP contributions
4,403
4,073
2,645
Total contributions
$
6,929
$
6,538
$
4,874</t>
  </si>
  <si>
    <t>Stockholders' Equity</t>
  </si>
  <si>
    <t>Equity [Abstract]</t>
  </si>
  <si>
    <t xml:space="preserve">(15) STOCKHOLDERS’ EQUITY As of December 31, 2019, 2018 and 2017 the Company’s authorized and outstanding preferred and common stock was as follows:
No. of Shares Authorized at
No. of Shares Outstanding at December 31,
Class of Stock
December 31, 2019
2019
2018
2017
Par Value Per Share
Dividends
Voting Rights
Senior Preferred
10,000,000
—
—
—
$
1.00
As declared
Voting
10% Cumulative Preferred
900,000
—
—
—
5.00
As declared
Non-voting
Common
40,000,000
32,694,268
32,603,926
31,894,563
1.00
As declared
Voting The following is a description of the capital stock of the Company: (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 (b) 10% Cumulative Preferred Stock: Redeemable at the Company’s option at $5.00 per share plus accumulated dividends; non-voting; cumulative dividends at the rate of 10% payable semi-annually on January 15 and July 15; no shares issued or outstanding. (c) Common stock: At December 31, 2019, 2018 and 2017 the shares issued equaled shares outstanding. 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Year Ended December 31,
2019
2018
2017
Number of shares repurchased
26,670
151,264
—
Average price of shares repurchased
$
60.04
$
52.32
$
—
Shares remaining to be repurchased
122,066
148,736
300,000
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20, approximately $140.1 million of the equity of BancFirst was available for dividend payments to the Company. During any deferral period or any event of default on the Junior Subordinated Debentures, the Company may not declare or pay any dividends on any of its capital stock.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December 31, 2019,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19:
Total Capital
(to Risk Weighted Assets)-
BancFirst Corporation
$
910,561
14.42
%
$
505,050
8.00%
$
662,878
10.50
%
N/A
N/A
BancFirst
827,928
14.14
%
468,107
8.00%
614,390
10.50
%
$
585,134
10.00
%
Pegasus Bank
63,817
14.15
%
36,083
8.00%
47,359
10.50
%
45,104
10.00
%
Common Equity Tier 1 Capital
(to Risk Weighted Assets)-
BancFirst Corporation
$
830,323
13.15
%
$
284,091
4.50%
$
441,919
7.00
%
N/A
N/A
BancFirst
753,659
12.88
%
263,310
4.50%
409,594
7.00
%
$
380,337
6.50
%
Pegasus Bank
60,214
13.35
%
20,297
4.50%
31,573
7.00
%
29,317
6.50
%
Tier 1 Capital
(to Risk Weighted Assets)-
BancFirst Corporation
$
856,323
13.56
%
$
378,788
6.00%
$
536,616
8.50
%
N/A
N/A
BancFirst
773,659
13.22
%
351,080
6.00%
497,364
8.50
%
$
468,107
8.00
%
Pegasus Bank
60,214
13.35
%
27,062
6.00%
38,338
8.50
%
36,083
8.00
%
Tier 1 Capital
(to Total Assets)-
BancFirst Corporation
$
856,323
10.28
%
$
333,171
4.00%
N/A
N/A
N/A
N/A
BancFirst
773,659
10.22
%
302,845
4.00%
N/A
N/A
$
378,556
5.00
%
Pegasus Bank
60,214
8.58
%
28,058
4.00%
N/A
N/A
35,072
5.00
%
As of December 31, 2018:
Total Capital
(to Risk Weighted Assets)-
BancFirst Corporation
$
886,190
16.29
%
$
435,208
8.00%
$
537,210
9.875
%
N/A
N/A
BancFirst
765,487
14.09
%
434,573
8.00%
536,426
9.875
%
$
543,216
10.00
%
Common Equity Tier 1 Capital
(to Risk Weighted Assets)-
BancFirst Corporation
$
808,801
14.87
%
$
244,804
4.50%
$
346,806
6.375
%
N/A
N/A
BancFirst
694,098
12.78
%
244,447
4.50%
346,300
6.375
%
$
353,090
6.50
%
Tier 1 Capital
(to Risk Weighted Assets)-
BancFirst Corporation
$
834,801
15.35
%
$
326,406
6.00%
$
428,408
7.875
%
N/A
N/A
BancFirst
714,098
13.15
%
325,930
6.00%
427,783
7.875
%
$
434,573
8.00
%
Tier 1 Capital
(to Total Assets)-
BancFirst Corporation
$
834,801
11.09
%
$
301,116
4.00%
N/A
N/A
N/A
N/A
BancFirst
714,098
9.49
%
300,855
4.00%
N/A
N/A
$
376,069
5.00
% As of December 31, 2019, the most recent notification from the Federal Reserve Bank of Kansas City and the FDIC categorized BancFirst and Pegasus Bank as “well capitalized” under the prompt corrective action provisions. The Company’s trust preferred securities have continued to be included in Tier 1 capital as the Company’s total assets do not exceed $15 billion. There are no conditions or events since the most recent notification of BancFirst and Pegasus Bank’s capital category that management believes would materially change its category under capital requirements existing as of the report date. </t>
  </si>
  <si>
    <t>Net Income Per Common Share</t>
  </si>
  <si>
    <t>Earnings Per Share [Abstract]</t>
  </si>
  <si>
    <t>(16) NET INCOME PER COMMON SHARE Basic and diluted net income per common share are calculated as follows:
Income (Numerator)
Shares (Denominator)
Per Share Amount
(Dollars in thousands, except per share data)
Year Ended December 31, 2019
Basic
Income available to common stockholders
$
134,879
32,639,396
$
4.13
Effect of stock options
—
690,448
Diluted
Income available to common stockholders plus assumed exercises of stock options
$
134,879
33,329,844
$
4.05
Year Ended December 31, 2018
Basic
Income available to common stockholders
$
125,814
32,689,228
$
3.85
Effect of stock options
—
741,486
Diluted
Income available to common stockholders plus assumed exercises of stock options
$
125,814
33,430,714
$
3.76
Year Ended December 31, 2017
Basic
Income available to common stockholders
$
86,439
31,813,572
$
2.72
Effect of stock options
—
754,533
Diluted
Income available to common stockholders plus assumed exercises of stock options
$
86,439
32,568,105
$
2.65
The following table shows the number and average exercise price of options that were excluded from the computation of diluted net income per common share for each year because the options were anti-dilutive for the period.
Shares
Average Exercise
December 31, 2019
180,989
$
54.73
December 31, 2018
92,738
53.17
December 31, 2017
55,337
46.86</t>
  </si>
  <si>
    <t>Condensed Parent Company Financial Statements</t>
  </si>
  <si>
    <t>Condensed Financial Information Of Parent Company Only Disclosure [Abstract]</t>
  </si>
  <si>
    <t>(17) CONDENSED PARENT COMPANY FINANCIAL STATEMENTS BALANCE SHEETS
December 31,
2019
2018
(Dollars in thousands)
ASSETS
Cash
$
5,761
$
105,089
Investments in subsidiaries
946,311
822,336
Goodwill
69,478
624
Core deposit premium
9,617
—
Dividends receivable
11,622
11,058
Other assets
2,313
958
Total assets
$
1,045,102
$
940,065
LIABILITIES AND STOCKHOLDERS’ EQUITY
Other liabilities
$
13,309
$
10,472
Junior subordinated debentures
26,804
26,804
Stockholders’ equity
1,004,989
902,789
Total liabilities and stockholders’ equity
$
1,045,102
$
940,065
STATEMENTS OF INCOME
Year Ended December 31,
2019
2018
2017
(Dollars in thousands)
OPERATING INCOME
Dividends from subsidiaries
$
77,559
$
38,326
$
29,455
Interest on interest-bearing deposits
1,150
1,151
291
Other
451
16
3
Total operating income
79,160
39,493
29,749
OPERATING EXPENSE
Interest
1,965
2,172
2,122
Other
5,017
698
770
Total operating expense
6,982
2,870
2,892
Income before taxes and equity in undistributed earnings of subsidiaries
72,178
36,623
26,857
Allocated income tax benefit
2,731
3,093
3,295
Income before equity in undistributed earnings of subsidiaries
74,909
39,716
30,152
Equity in undistributed earnings of subsidiaries
61,194
87,404
57,429
Amortization of stock-based compensation arrangements of subsidiaries
(1,224
)
(1,306
)
(1,142
)
Net income
$
134,879
$
125,814
$
86,439
STATEMENTS OF CASH FLOW
Year Ended December 31,
2019
2018
2017
(Dollars in thousands)
CASH FLOWS FROM OPERATING ACTIVITIES
Net income
$
134,879
$
125,814
$
86,439
Adjustments to reconcile to net cash provided by operating activities:
Equity in undistributed earnings of subsidiaries
(61,194
)
(87,404
)
(57,429
)
Amortization of stock-based compensation arrangements of subsidiaries
1,224
1,306
1,142
Other, net
(440
)
(2,621
)
569
Net cash provided by operating activities
74,469
37,095
30,721
INVESTING ACTIVITIES
Net cash provided by acquisitions
—
41,347
—
Payments for investments in subsidiaries
(134,457
)
—
(502
)
Other, net
(418
)
(174
)
100
Net cash (used in) provided by investing activities
(134,875
)
41,173
(402
)
FINANCING ACTIVITIES
Issuance of common stock
2,484
2,238
4,844
Common stock acquired
(1,601
)
(7,914
)
—
Cash dividends paid
(39,805
)
(30,265
)
(24,783
)
Redemption of Junior Subordinated debentures
—
(5,155
)
—
Net cash used in financing activities
(38,922
)
(41,096
)
(19,939
)
Net (decrease) increase in cash and due from banks
(99,328
)
37,172
10,380
Cash and due from banks at the beginning of the period
105,089
67,917
57,537
Cash and due from banks at the end of the period
$
5,761
$
105,089
$
67,917
SUPPLEMENTAL DISCLOSURE
Cash paid during the period for interest
$
5,131
$
2,171
$
2,122
Cash received during the period for income taxes, net
$
4,518
$
3,647
$
4,643</t>
  </si>
  <si>
    <t>Related Party Transactions</t>
  </si>
  <si>
    <t>Related Party Transactions [Abstract]</t>
  </si>
  <si>
    <t xml:space="preserve">(18) RELATED PARTY TRANSACTIONS Refer to Note (5) for information regarding loan transactions with related parties. </t>
  </si>
  <si>
    <t>Commitments and Contingent Liabilities</t>
  </si>
  <si>
    <t>Commitments And Contingencies Disclosure [Abstract]</t>
  </si>
  <si>
    <t xml:space="preserve">(19) COMMITMENTS AND CONTINGENT LIABILITIES The Company is a party to financial instruments with off balance sheet risk in the normal course of business to meet the financing needs of its customers. These financial instruments include loan commitments and standby letters of credit which involve elements of credit and interest-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balance sheet. The amounts of financial instruments with off-balance-sheet risk are as follows:
December 31,
2019
2018
(Dollars in thousands)
Loan commitments
$
1,618,001
$
1,232,996
Stand-by letters of credit
64,702
56,096
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 The Company is a defendant in legal actions arising from normal business activities. Management believes that all legal actions against the Company are without merit or that the ultimate liability, if any, resulting from them will not materially affect the Company’s financial statements. </t>
  </si>
  <si>
    <t>Leases</t>
  </si>
  <si>
    <t>Leases [Abstract]</t>
  </si>
  <si>
    <t>(20) LEASES Lessee On January 1, 2019, the Company adopted ASU No. 2016-02, “Leases - (Topic 842),” which requires the recognition of the Company’s operating leases on its balance sheet. See Note (1) for additional information. The Company has operating leases, which primarily consist of office space in buildings, ATM locations, storage facilities, parking lots, equipment and land on which it owns certain buildings. Rental expense on all operating leases, including those rented on a monthly or temporary basis were as follows (Dollars in thousands):
Year Ending December 31:
2019
$
1,633
2018
1,857
2017
1,597
As of December 31, 2019, a right of use lease asset included in accrued interest receivable and other assets on the balance sheet totaled $5.7 million, and a related lease liability included in accrued interest payable and other liabilities on the balance sheet totaled $5.6 million. As of December 31, 2019, our operating leases have a weighted-average remaining lease term of 4.0 years and a weighted-average discount rate of 3.4 percent. Maturity of Operating Lease Liabilities
December 31, 2019
(Dollars in thousands)
2020
$
1,700
2021
1,208
2022
982
2023
557
2024
336
Thereafter
1,163
Total lease payments
5,946
Less imputed interest
(326
)
Operating lease liability
$
5,620
Lessor The Company is a lessor of operating leases, which primarily consist of office space in buildings and parking lots. These assets are classified on the balance sheet as premises and equipment. The Company had operating lease revenue of $6.1 million, $2.5 million and $671,000 for the years ended December 31, 2019, 2018 and 2017, respectively. Lease revenue is included in occupancy, net on the consolidated statement of comprehensive income. Future Minimum Lease Payments to be received The Company does not have operating leases that extend beyond 2026. The following table presents the scheduled minimum future contractual rent to be received under the remaining non-cancelable term of the operating leases:
December 31, 2019
(Dollars in thousands)
2020
$
3,086
2021
2,187
2022
1,564
2023
1,071
2024
523
2025-2026
405
Total future minimum lease payments
$
8,836</t>
  </si>
  <si>
    <t>Fair Value Measurements</t>
  </si>
  <si>
    <t>Fair Value Disclosures [Abstract]</t>
  </si>
  <si>
    <t xml:space="preserve">(21)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Discount rates are primarily based on reference to interest rate spreads on comparable securities of similar duration and credit rating as determined by the nationally recognized rating agencies adjusted for a lack of trading volume. Significant unobservable inputs are developed by investment securities professionals involved in the active trading of similar securitie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December 31, 2019 and 2018, segregated by the level of the valuation inputs within the fair value hierarchy utilized to measure fair value:
Level 1 Inputs
Level 2 Inputs
Level 3 Inputs
Total Fair Value
(Dollars in thousands)
December 31, 2019
Securities available for sale:
U.S. Treasury
$
414,449
$
—
$
—
$
414,449
U.S. federal agencies
—
23,024
—
23,024
Mortgage-backed securities
—
17,005
—
17,005
States and political subdivisions
—
22,531
—
22,531
Asset backed securities
—
—
12,714
12,714
December 31, 2018
Securities available for sale:
U.S. Treasury
$
697,466
$
—
$
—
$
697,466
U.S. federal agencies
—
29,918
—
29,918
Mortgage-backed securities
—
2,466
—
2,466
States and political subdivisions
—
27,411
—
27,411
Asset backed securities
—
—
13,443
13,443
The changes in Level 3 assets measured at estimated fair value on a recurring basis during the years ended December 31, 2019 and 2018 were as follows:
Twelve Months Ended December 31,
2019
2018
(Dollars in thousands)
Balance at the beginning of the year
$
13,443
$
14,467
Settlements
(695
)
(1,037
)
Total unrealized gains/(losses)
(34
)
13
Balance at the end of the period
$
12,714
$
13,443
The Company’s policy is to recognize transfers in and transfers out of Levels 1, 2 and 3 as of the end of the reporting period. During the years ended December 31, 2019 and 2018,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For periods prior to January 1, 2018, equity securities were classified as available-for-sale and stated at fair value with unrealized gains and losses reported as a separate component of accumulated other comprehensive income (loss) , net of tax. 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 Repossessed assets, upon initial recognition, are measured and adjusted to fair value through a charge-off to the allowance for possible loan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December 31, 2019
Equity securities
$
10,121
Impaired loans (less specific allowance)
45,687
Repossessed assets
465
Other real estate owned
3,024
As of and for the Year-to-date Period Ended December 31, 2018
Equity securities
$
7,521
Impaired loans (less specific allowance)
34,396
Repossessed assets
183
Other real estate owned
4,683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a reasonable estimate of fair value. Federal Funds Sold The carrying amount of these short-term instruments is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19
2018
Carrying Amount
Fair Value
Carrying Amount
Fair Value
(Dollars in thousands)
FINANCIAL ASSETS
Level 2 inputs:
Cash and cash equivalents
$
1,868,281
$
1,868,281
$
1,424,255
$
1,424,255
Federal funds sold
1,000
1,000
—
—
Securities held for investment
1,403
1,403
928
933
Loans held for sale
11,001
11,001
8,174
8,174
Level 3 inputs:
Securities held for investment
500
500
500
500
Loans, net of allowance for loan losses
5,607,905
5,625,005
4,924,587
4,901,159
FINANCIAL LIABILITIES
Level 2 inputs:
Deposits
7,483,635
7,497,429
6,605,495
6,713,542
Short-term borrowings
1,100
1,100
1,675
1,675
Junior subordinated debentures
26,804
29,324
26,804
29,549
OFF-BALANCE SHEET FINANCIAL INSTRUMENTS
Loan commitments
2,832
2,158
Letters of credit
485
421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excluding mortgage servicing rights, which were valued periodically) and other non-financial long-lived assets measured at fair value and adjusted for impairment. These items are evaluated at least annually for impairment, of which there were none as of December 31, 2018. The evaluation of intangible assets and goodwill for the year ended December 31, 2019 resulted in an impairment of customer relationship intangibles of approximately $353,000 related to BancFirst Insurance Services, Inc. </t>
  </si>
  <si>
    <t>Segment Information</t>
  </si>
  <si>
    <t>Segment Reporting [Abstract]</t>
  </si>
  <si>
    <t xml:space="preserve">(22)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our business units are as follows:
Metropolitan Banks
Community Banks
Pegasus Bank
Other Financial Services
Executive, Operations &amp; Support
Eliminations
Consolidated
(Dollars in thousands)
December 31, 2019
Net interest income
$
86,511
$
177,330
$
8,657
$
5,763
$
3,660
$
—
$
281,921
Provision for loan losses
2,143
5,606
140
(69
)
467
—
8,287
Noninterest income
18,608
64,485
483
40,270
152,320
(138,937
)
137,229
Depreciation and amortization
2,463
10,218
274
603
2,431
—
15,989
Other expenses
37,549
109,044
4,939
25,408
50,941
(2,569
)
225,312
Income before taxes
$
62,964
$
116,947
$
3,787
$
20,091
$
102,141
$
(136,368
)
$
169,562
Total assets
$
2,806,021
$
4,998,247
$
738,351
$
102,442
$
950,920
$
(1,030,223
)
$
8,565,758
Capital expenditures
$
4,349
$
11,219
$
83
$
1,220
$
10,183
$
—
$
27,054
December 31, 2018
Net interest income
$
84,043
$
170,096
$
—
$
5,341
$
996
$
—
$
260,476
Provision for loan losses
79
4,178
—
(466
)
11
—
3,802
Noninterest income
16,625
60,004
—
37,743
137,364
(126,537
)
125,199
Depreciation and amortization
2,364
9,092
—
588
1,502
—
13,546
Other expenses
36,873
106,674
—
24,895
42,319
(2,186
)
208,575
Income before taxes
$
61,352
$
110,156
$
—
$
18,067
$
94,528
$
(124,351
)
$
159,752
Total assets
$
2,743,876
$
4,892,946
$
—
$
84,706
$
861,782
$
(1,009,052
)
$
7,574,258
Capital expenditures
$
3,003
$
21,393
$
—
$
1,035
$
26,432
$
—
$
51,863
December 31, 2017
Net interest income (expense)
$
74,274
$
147,731
$
—
$
5,770
$
(636
)
$
—
$
227,139
Provision for loan losses
2,457
4,442
—
1,767
(154
)
—
8,512
Noninterest income
15,698
54,353
—
37,842
97,368
(87,191
)
118,070
Depreciation and amortization
2,192
7,790
—
584
1,225
—
11,791
Other expenses
35,488
93,619
—
24,474
36,531
(1,511
)
188,601
Income before taxes
$
49,835
$
96,233
$
—
$
16,787
$
59,130
$
(85,680
)
$
136,305
Total assets
$
2,552,024
$
4,544,196
$
—
$
117,332
$
885,590
$
(845,986
)
$
7,253,156
Capital expenditures
$
3,606
$
12,334
$
—
$
64
$
2,003
$
—
$
18,007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 </t>
  </si>
  <si>
    <t>Selected Quarterly Financial Data (Unaudited)</t>
  </si>
  <si>
    <t>Quarterly Financial Information Disclosure [Abstract]</t>
  </si>
  <si>
    <t>(23) SELECTED QUARTERLY FINANCIAL DATA (UNAUDITED) A summary of the unaudited quarterly results of operations for the years ended December 31, 2019 and 2018 is as follows:
Quarter
Fourth
Third
Second
First
(Dollars in thousands, except per share data)
2019
Net interest income
$
73,939
$
72,287
$
68,792
$
66,903
Provision for loan losses
1,412
2,758
2,433
1,684
Securities transactions
(9
)
—
821
—
Noninterest income
35,524
35,627
34,077
32,001
Noninterest expense
66,296
62,191
56,608
56,206
Net income
35,507
33,368
34,167
31,837
Net income per common share:
Basic
1.09
1.02
1.04
0.98
Diluted
1.07
1.00
1.02
0.96
2018
Net interest income
$
66,888
$
65,673
$
64,880
$
63,035
Provision for loan losses
1,516
747
1,225
314
Securities transactions
10
(64
)
115
(14
)
Noninterest income
31,851
32,801
30,437
30,110
Noninterest expense
56,166
55,809
54,256
55,890
Net income
32,725
32,883
30,586
29,620
Net income per common share:
Basic
1.00
1.01
0.93
0.91
Diluted
0.98
0.98
0.91
0.89</t>
  </si>
  <si>
    <t>Subsequent Event</t>
  </si>
  <si>
    <t>Subsequent Events [Abstract]</t>
  </si>
  <si>
    <t xml:space="preserve">(24) SUBSEQUENT EVENT In January 2020, the Company sold property held in other real estate owned for a $2.1 million gain. </t>
  </si>
  <si>
    <t>Description of Business and Summary of Significant Accounting Policies (Policies)</t>
  </si>
  <si>
    <t>Nature of Operations</t>
  </si>
  <si>
    <t>Nature of Operations BancFirst Corporation is an Oklahoma business corporation and a financial holding company under federal law. It conducts virtually all of its operating activities through its principal wholly-owned subsidiary, BancFirst (“BancFirst”), an Oklahoma state-chartered bank headquartered in Oklahoma City, Oklahoma. The Company also conducts operating activities through its wholly-owned subsidiary, Pegasus Bank (“Pegasus Bank”), a Texas state-chartered bank headquartered in Dallas, Texas. BancFirst and Pegasus Bank provide a wide range of retail and commercial banking services, including: commercial, real estate, agricultural and consumer lending; depository and funds transfer services; collections; safe deposit boxes; cash management services; retail brokerage services; and other services tailored for both individual and corporate customers. BancFirst also offers trust services and acts as executor, administrator, trustee, transfer agent and in various other fiduciary capacities. Through its Technology and Operations Center, BancFirst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si>
  <si>
    <t>Basis of Presentation</t>
  </si>
  <si>
    <t xml:space="preserve">Basis of Presentation The accompanying consolidated financial statements include the accounts of BancFirst Corporation, Council Oak Partners, LLC, BancFirst Insurance Services, Inc., BancFirst Risk &amp; Insurance Company, Pegasus Bank,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consolidated financial statements. Certain amounts from 2018 and 2017 have been reclassified to conform to the 2019 presentation. These reclassifications were not material to the Company’s financial statements. </t>
  </si>
  <si>
    <t>Use of Estimates in the Preparation of Financial Statements</t>
  </si>
  <si>
    <t xml:space="preserve">Use of Estimates in the Preparation of Financial Statements The preparation of financial statements in conformity with U.S. GAAP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 </t>
  </si>
  <si>
    <t>Securities The Company invests in debt securities. Any sales of debt securities are for the purpose of executing the Company’s asset/liability management strategy, eliminating a perceived credit risk in a specific security or providing liquidity. Debt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debt securities available for sale are reported as a component of stockholders’ equity, net of income tax. Gains or losses from sales of debt securities are based upon the book values of the specific debt securities sold. Debt securities for which the Company has the intent and ability to hold to maturity are classified as held for investment and are stated at cost, adjusted for amortization of premiums and accretion of discounts computed under the interest method. The Company reviews its portfolio of securities for impairment at least quarterly. Impairment is considered to be other-than-temporary if it is likely that all amounts contractually due will not be received for debt securities. When impairment is considered other-than-temporary, the cost basis of the security is written down to fair value, with the impairment charge included in earnings. In evaluating whether the impairment is temporary or other-than-temporary, the Company considers, among other things, the period of time the security has been in an unrealized loss position, and whether the Company has the intent and ability to hold a security for a period of time sufficient to allow for any anticipated recovery in fair value. The Company does not engage in securities trading activitie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For periods prior to January 1, 2018, equity securities were classified as available-for-sale and stated at fair value with unrealized gains and losses reported as a separate component of accumulated other comprehensive income (loss) , net of tax. Equity securities are reported in other assets on the balance sheet. The Company reviews its portfolio of e quity securities for impairment at least quarterly.</t>
  </si>
  <si>
    <t>Loans</t>
  </si>
  <si>
    <t>Loans 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the use of prepayment penalties. One-to-four family residential real estate loans are made in accordance with underwriting policies and are fully documented. Credit worthiness is assessed based on significant credit characteristics including credit history and residential and employment stability. These loans include first liens, junior liens and home equity lines of credit. The composition of this portfolio is primarily first liens, which comprise approximately 83% of the portfolio, with junior liens comprising approximately 8%, and home equity lines of credit comprising approximately 9%. The Company does not engage in any hybrid loan programs. In addition, the Company does not have any exposure to loans with negative amortization, interest rate carryover or discounting of the initial rates (teaser rates). Loans originated within the Company are stated at the principal amount outstanding, net of unearned interest, loan fees and allowance for loan losses. Interest on all performing loans is recognized, on a simple interest basis, based upon the principal amount outstanding. A loan is placed on nonaccrual status when, in the opinion of management, the future collectability of interest and/or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See Note (5) for loan disclosures. 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 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t>
  </si>
  <si>
    <t>Acquired Loans</t>
  </si>
  <si>
    <t xml:space="preserve">Acquired Loans Loans acquired through business combinations since December 2009 are required to be carried at fair value as of the date of the combination. Loans that would have a general allowance for loan losses or have specific evidence of deterioration of credit quality since origination are adjusted to fair value and any allowance for loan losses is eliminat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loan losses. </t>
  </si>
  <si>
    <t>Loans Held For Sale</t>
  </si>
  <si>
    <t xml:space="preserve">Loans Held For Sale 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fair value.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 </t>
  </si>
  <si>
    <t>Allowance for Loan Losses</t>
  </si>
  <si>
    <t xml:space="preserve">Allowance for Loan Losses The allowance for loan losses is an estimate of probable credit losses related to specifically identified loans and for losses inherent in the portfolio that have been incurred as of the balance sheet date. The allowance for loan losses is increased by provisions charged to operating expense and is reduced by net loan charge-offs. The amount of the allowance for loan losses is based on past loan loss experience, evaluations of known impaired loans, levels of adversely graded loans, general economic conditions and other environmental factor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aggregate for smaller-balance loans of a similar nature and on an individual loan basis for other loans. If a loan is impaired, a specific allowance is provided, if necessary, so that the loan is reported net, at the present value of estimated future cash flows using the loan’s existing rate or at the fair value of collateral if repayment is expected primari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
  </si>
  <si>
    <t>Nonaccrual Policy</t>
  </si>
  <si>
    <t xml:space="preserve">Nonaccrual Policy 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 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 </t>
  </si>
  <si>
    <t>Premises and Equipment</t>
  </si>
  <si>
    <t xml:space="preserve">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 </t>
  </si>
  <si>
    <t xml:space="preserve">Leases Certain operating leases are included as right of use lease assets in accrued interest receivable and other assets on the balance sheet and a related lease liability is included in accrued interest payable and other liabilities on the balance sheet. Right of 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 of use assets value is derived from the calculation of the lease liability. To calculate the discount rate for each lease, the Company uses the rate implicit in the lease if available, otherwise an appropriate FHLB advance borrowing rate is used that correlates with the term of the lease. </t>
  </si>
  <si>
    <t>Other Real Estate Owned</t>
  </si>
  <si>
    <t xml:space="preserve">Other Real Estate Owned 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loan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 </t>
  </si>
  <si>
    <t xml:space="preserve">Intangible Assets and Goodwill Core deposit intangibles are amortized on a straight-line basis over the estimated useful lives of seven to ten years and customer relationship intangibles are amortized on a straight-line basis over the estimated useful life of three to eighteen years. Mortgage servicing rights were amortized based on current prepayment assumptions. Goodwill is not amortized, but is evaluated at a reporting unit level at least annually for impairment, or more frequently if other indicators of impairment are present. At least annually in the fourth quarter, intangible assets, excluding mortgage servicing rights, are evaluated for possible impairment. Impairment losses are measured by comparing the fair values of the intangible assets with their recorded amounts. Any impairment losses are reported in the statement of comprehensive income. Mortgage servicing rights were adjusted to fair value periodically, if impaired. </t>
  </si>
  <si>
    <t>Advertising Costs</t>
  </si>
  <si>
    <t>Advertising Costs Advertising costs are expensed as incurred. Advertising costs for the year ended December 31, 2019 were $3.8 million. Advertising costs for the years ended December 31, 2018 and 2017 were $3.5 million and $3.4 million, respectively.</t>
  </si>
  <si>
    <t>Stock-based Compensation</t>
  </si>
  <si>
    <t xml:space="preserve">Stock-based Compensation 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
  </si>
  <si>
    <t xml:space="preserve">Income Taxes The Company files a consolidated income tax return with its subsidiaries. Federal and state income tax expense or benefit has been allocated to subsidiaries on a separate return basis. Deferred taxes are recognized under the balance sheet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
  </si>
  <si>
    <t>Earnings Per Common Share</t>
  </si>
  <si>
    <t xml:space="preserve">Earnings Per Common Share 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 </t>
  </si>
  <si>
    <t>Revenue Recognition</t>
  </si>
  <si>
    <t xml:space="preserve">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ales of real estate The sale of real estate property is generally recognized, along with any associated gain or loss, when control of the property transfers to the buyer.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Insurance Commissions and Fees Insurance commissions are received on the sale of insurance products, and revenue is recognized upon the placement date of the insurance policies or when such commissions are received. Payment is normally received within the policy period. In addition to placement, the Company also provides insurance policy related risk management services. Revenue is recognized as these services are provided. Performance-based commissions are recognized when received or earlier when, upon consideration of past results and current condition, the revenue is deemed not probable of reversal. For accounts billed by BancFirst Insurance Services, Inc., commission revenue is recognized at the later of the billing date or the effective date of the related insurance policies. Commission revenue, for accounts that are directly billed by the insurance company to the insured, is recognized when determinable by BancFirst Insurance Services, Inc., which is generally when such commissions are received. BancFirst Insurance Services, Inc. also receives contingent commissions from insurance companies as additional incentive for achieving specified premium volume goals and/or loss experience parameters relating to the insurance they place. Contingent commissions from insurance companies are recognized when determinable, which is generally when such commissions are received. Trust BancFirst offers trust services and acts as executor, administrator, trustee, transfer agent and in various other fiduciary capacities. There are four basic types of fees that are included in the trust department income. Administrative fees are assessed for managing trust accounts. Shareholder fees are received in connection with holding specific fund share classes. In return for these services, the mutual fund (or its distributor or investment advisor) pay a fee to BancFirst. Oil and gas fees are assessed for management of oil and gas related activities. There are also other types of fees charged on a one time basis such as those related to opening and closing trust accounts. BancFirst records trust fees on a monthly, quarterly or annual basis based on the size of the asset being managed. Fees may be fixed or, where applicable, based on a percentage of transaction size of managed assets. These fees are recorded as revenue at the time the fee is billed, according to the agreement with the customer. </t>
  </si>
  <si>
    <t>Comprehensive Income</t>
  </si>
  <si>
    <t xml:space="preserve">Comprehensive Income 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debt securities available for sale. </t>
  </si>
  <si>
    <t>Statement of Cash Flows</t>
  </si>
  <si>
    <t xml:space="preserve">Statement of Cash Flows For purposes of the statement of cash flows, the Company considers cash and due from banks and interest-bearing deposits with banks as cash equivalents. </t>
  </si>
  <si>
    <t>Recent Accounting Pronouncements</t>
  </si>
  <si>
    <t xml:space="preserve">Recent Accounting Pronouncements Standards Adopted During Current Period: In February 2016, the Financial Accounting Standards Board (“FASB”) issued Accounting Standards Update (“ASU”) No. 2016-02, “Leases - (Topic 842)”, amended by ASU 2018-11, “Leases – (Topic 842)”: Targeted Improvements. This new guidance requires a lessee to recognize on the balance sheet the assets and liabilities for the rights and obligations created by leases with lease terms of more than twelve months and provide additional disclosures. The amendments were effective for annual periods, and interim reporting periods within those annual periods, beginning after December 15, 2018. The Company adopted this new standard on January 1, 2019, using a modified retrospective transition approach and recognized right-of-use lease assets and related lease liabilities totaling $4.3 million . Standards Not Yet Adopted: In August 2018, the FASB issued ASU No. 2018-13, “Fair Value Measurement (Topic 820).” ASU 2018-13 removes, modifies and adds disclosure requirements on fair value measurements. ASU 2018-13 will be effective for the Company on January 1, 2020. The Company expects to adopt the standard in the first quarter of 2020. In June 2016, the FASB issued ASU No. 2016-13, “Financial Instruments – Credit Losses (Topic 326): Measurement of Credit Losses on Financial Instruments.” ASU 2016-13 requires a financial asset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requires enhanced disclosures related to the significant estimates and judge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believes under current assumptions the adoption will result in a 0-5% decrease in our allowance for loan loss. The Company is currently finalizing the execution of its implementation controls and processes, the ultimate impact of the adoption of ASU 2016-13 as of January 1, 2020 could differ from its current assumptions. Furthermore, ASU 2016-13 will necessitate that the Company establish an allowance for expected credit losses for certain debt securities and other financial assets. The Company expects to adopt the standard in the first quarter of 2020. </t>
  </si>
  <si>
    <t>Cash, Due from Banks, Interest-Bearing Deposits and Federal Funds Sold (Tables)</t>
  </si>
  <si>
    <t>Summary of Average Amount of Required Reserves</t>
  </si>
  <si>
    <t>The average amount of required reserves for each of the years ended December 31, 2019 and 2018 is included in the following table:
December 31,
2019
2018
(Dollars in thousands)
Vault cash and funds on deposit with the Federal Reserve Bank
$
1,738,523
$
1,299,872
Average required Reserves
63,842
45,195</t>
  </si>
  <si>
    <t>Securities (Tables)</t>
  </si>
  <si>
    <t>Summary of Amortized Cost and Estimated Fair Values of Debt Securities Held for Investment</t>
  </si>
  <si>
    <t>The following table summarizes the amortized cost and estimated fair values of debt securities held for investment:
Amortized Cost
Gross Unrealized Gains
Gross Unrealized Losses
Estimated Fair Value
(Dollars in thousands)
December 31, 2019
Mortgage backed securities (1)
$
93
$
4
$
—
$
97
States and political subdivisions
1,310
1
(5
)
1,306
Other securities
500
—
—
500
Total
$
1,903
$
5
$
(5
)
$
1,903
December 31, 2018
Mortgage backed securities (1)
$
133
$
5
$
—
$
138
States and political subdivisions
795
—
—
795
Other securities
500
—
—
500
Total
$
1,428
$
5
$
—
$
1,433</t>
  </si>
  <si>
    <t>Summary of Amortized Cost and Estimated Fair Values of Debt Securities Available for Sale</t>
  </si>
  <si>
    <t xml:space="preserve">The following table summarizes the amortized cost and estimated fair values of debt securities available for sale:
Amortized Cost
Gross Unrealized Gains
Gross Unrealized Losses
Estimated Fair Value
(Dollars in thousands)
December 31, 2019
U.S. treasuries
$
409,488
$
4,974
$
(13
)
$
414,449
U.S. federal agencies
23,039
23
(38
)
23,024
Mortgage backed securities (1)
16,941
128
(64
)
17,005
States and political subdivisions
22,294
282
(45
)
22,531
Asset backed securities
13,320
—
(606
)
12,714
Total
$
485,082
$
5,407
$
(766
)
$
489,723
December 31, 2018
U.S. treasuries
$
699,882
$
1,108
$
(3,524
)
$
697,466
U.S. federal agencies
30,079
—
(161
)
29,918
Mortgage backed securities (1)
2,352
114
—
2,466
States and political subdivisions
27,246
277
(112
)
27,411
Asset backed securities
14,015
—
(572
)
13,443
Total
$
773,574
$
1,499
$
(4,369
)
$
770,704
(1)
Primarily consists of FHLMC, FNMA, GNMA and mortgage backed securities through U.S. agencies. </t>
  </si>
  <si>
    <t>Maturity of Debt Securities</t>
  </si>
  <si>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December 31,
2019
2018
Amortized Cost
Estimated Fair Value
Amortized Cost
Estimated Fair Value
(Dollars in thousands)
Held for Investment
Contractual maturity of debt securities:
Within one year
$
300
$
300
$
495
$
495
After one year but within five years
1,058
1,055
369
370
After five years but within ten years
543
546
562
565
After ten years
2
2
2
3
Total
$
1,903
$
1,903
$
1,428
$
1,433
Available for Sale
Contractual maturity of debt securities:
Within one year
$
186,373
$
186,539
$
411,256
$
410,327
After one year but within five years
252,519
257,430
313,416
311,924
After five years but within ten years
5,873
6,008
7,524
7,685
After ten years
40,317
39,746
41,378
40,768
Total debt securities
$
485,082
$
489,723
$
773,574
$
770,704</t>
  </si>
  <si>
    <t>Proceeds from Sales and Realized Securities Losses, on Available for Sale Debt Securities</t>
  </si>
  <si>
    <t>The following is a detail of proceeds from sales and realized securities losses, on available for sale debt securities:
Year Ended December 31,
2019
2018
2017
(Dollars
Proceeds
$
—
$
31,285
$
—
Gross losses realized
—
109
—</t>
  </si>
  <si>
    <t>Company's Book Value of Pledged Debt Securities</t>
  </si>
  <si>
    <t>The following table is a summary of the Company’s book value of debt securities that were pledged as collateral for public funds on deposit, repurchase agreements and for other purposes as required or permitted by law:
December 31,
2019
2018
(Dollars
Book value of pledged securities
$
445,702
$
472,053</t>
  </si>
  <si>
    <t>Summary of Debt Securities with Unrealized Losses, Segregated by Duration of Unrealized Loss</t>
  </si>
  <si>
    <t>The following table summarizes debt securities with unrealized losses, segregated by the duration of the unrealized loss, at December 31, 2019 and 2018 respectively:
Less than 12 Months
More than 12 Months
Total
Estimated Fair Value
Unrealized Losses
Estimated Fair Value
Unrealized Losses
Estimated Fair Value
Unrealized Losses
(Dollars in thousands)
December 31, 2019
Held for Investment
Mortgage backed securities
$
—
$
—
$
3
$
—
$
3
$
—
States and political subdivisions
1,016
5
—
—
1,016
5
Total
$
1,016
$
5
$
3
$
—
$
1,019
$
5
Available for Sale
U.S. treasuries
$
8,999
$
10
$
19,988
$
3
$
28,987
$
13
U.S. federal agencies
10,362
19
2,700
19
13,062
38
Mortgage backed securities
15,165
64
—
—
15,165
64
States and political subdivisions
3,890
45
—
—
3,890
45
Asset backed securities
—
—
12,714
606
12,714
606
Total
$
38,416
$
138
$
35,402
$
628
$
73,818
$
766
December 31, 2018
Held for Investment
Mortgage backed securities
$
—
$
—
$
4
$
—
$
4
$
—
Total
$
—
$
—
$
4
$
—
$
4
$
—
Available for Sale
U.S. treasuries
$
296,438
$
90
$
261,639
$
3,434
$
558,077
$
3,524
U.S. federal agencies
1,705
7
27,035
154
28,740
161
Mortgage backed securities
1
—
1
—
2
—
States and political subdivisions
1,593
3
11,527
109
13,120
112
Asset backed securities
—
—
13,443
572
13,443
572
Total
$
299,737
$
100
$
313,645
$
4,269
$
613,382
$
4,369</t>
  </si>
  <si>
    <t>Loans and Allowance for Loan Losses (Tables)</t>
  </si>
  <si>
    <t>Schedule of Loans Outstanding by Category</t>
  </si>
  <si>
    <t>The following is a schedule of loans outstanding by category:
December 31,
2019
2018
Amount
Percent
Amount
Percent
(Dollars in thousands)
BancFirst
Commercial and financial:
Commercial and industrial
$
1,065,804
18.82
%
$
1,032,787
20.76
%
Oil &amp; gas production and equipment
209,792
3.71
94,729
1.90
Agriculture
135,082
2.39
136,313
2.74
State and political subdivisions:
Taxable
68,126
1.20
76,211
1.53
Tax-exempt
46,071
0.81
48,415
0.97
Real estate:
Construction
476,618
8.42
451,224
9.07
Farmland
246,988
4.36
219,241
4.41
One to four family residences
1,022,496
18.06
979,170
19.68
Multifamily residential properties
129,996
2.30
65,949
1.33
Commercial
1,421,488
25.10
1,506,937
30.28
Consumer
359,589
6.35
328,069
6.59
Other (not classified above)
49,388
0.87
36,931
0.74
Pegasus Bank
430,705
7.61
—
—
Total loans
$
5,662,143
100.00
%
$
4,975,976
100.00
%</t>
  </si>
  <si>
    <t>Summary of Nonperforming and Restructured Assets</t>
  </si>
  <si>
    <t>The following is a summary of nonperforming and restructured assets:
December 31,
2019
2018
(Dollars in thousands)
Past due 90 days or more and still accruing
$
11,834
$
1,916
Nonaccrual
17,965
22,603
Restructured
18,010
13,188
Total nonperforming and restructured loans
47,809
37,707
Other real estate owned and repossessed assets
6,073
6,873
Total nonperforming and restructured assets
$
53,882
$
44,580</t>
  </si>
  <si>
    <t>Summary of Amounts Included in Nonaccrual Loans Segregated by Class of Loans</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to-four family real estate.
December 31,
2019
2018
(Dollars in thousands)
BancFirst
Real estate:
Non-residential real estate owner occupied
$
2,275
$
838
Non-residential real estate other
1,815
187
Residential real estate permanent mortgage
1,206
954
Residential real estate all other
3,060
5,488
Commercial and financial:
Non-consumer non-real estate
2,915
5,682
Consumer non-real estate
264
437
Other loans
1,083
490
Acquired loans
4,496
8,527
Pegasus Bank
851
—
Total
$
17,965
$
22,603</t>
  </si>
  <si>
    <t>Age Analysis of Past Due Loans Segregated by Class of Loans</t>
  </si>
  <si>
    <t>Loans are considered past due if the required principal and interest payments have not been received as of the date such payments were due. The following table presents an age analysis of past due loans, segregated by class of loans:
Age Analysis of Past Due Loans
30-59 Days Past Due
60-89 Days Past Due
90 Days and Greater
Total Past Due Loans
Current Loans
Total Loans
Accruing Loans 90 Days or More Past Due
(Dollars in thousands)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all other
4,496
1,028
2,541
8,065
912,767
920,832
549
Commercial and financial:
Non-consumer non-real estate
2,290
1,446
1,763
5,499
1,448,894
1,454,393
354
Consumer non-real estate
2,829
858
592
4,279
358,075
362,354
491
Other loans
1,670
8
4,613
6,291
147,724
154,015
4,426
Acquired loans
2,167
1,376
3,447
6,990
147,691
154,681
555
Pegasus Bank
—
—
851
851
429,854
430,705
—
Total
$
20,728
$
6,656
$
22,409
$
49,793
$
5,612,350
$
5,662,143
$
11,834
As of December 31, 2018
BancFirst
Real estate:
Non-residential real estate owner occupied
$
5,114
$
810
$
43
$
5,967
$
620,654
$
626,621
$
—
Non-residential real estate other
2,772
32
114
2,918
1,143,210
1,146,128
—
Residential real estate permanent mortgage
2,448
653
693
3,794
324,908
328,702
430
Residential real estate all other
1,728
292
2,799
4,819
822,685
827,504
612
Commercial and financial:
Non-consumer non-real estate
3,620
702
833
5,155
1,278,499
1,283,654
282
Consumer non-real estate
1,991
565
559
3,115
323,747
326,862
325
Other loans
322
158
178
658
141,251
141,909
—
Acquired loans
5,240
1,669
4,936
11,845
282,751
294,596
267
Total
$
23,235
$
4,881
$
10,155
$
38,271
$
4,937,705
$
4,975,976
$
1,916</t>
  </si>
  <si>
    <t>Impaired Loans Segregated by Class of Loans</t>
  </si>
  <si>
    <t>The following table presents impaired loans, segregated by class of loans. During the years ended December 31, 2019 and 2018 no material amount of interest income was recognized on impaired loans subsequent to their classification as impaired.
Impaired Loans
Unpaid Principal Balance
Recorded Investment with Allowance
Related Allowance
Average Recorded Investment
(Dollars in thousands)
As of December 31, 2019
BancFirst
Real estate:
Non-residential real estate owner occupied
$
13,253
$
13,000
$
514
$
12,868
Non-residential real estate other
3,973
3,678
300
3,946
Residential real estate permanent mortgage
3,445
3,129
242
2,968
Residential real estate all other
7,117
4,487
946
5,567
Commercial and financial:
Non-consumer non-real estate
11,598
11,012
1,005
11,085
Consumer non-real estate
969
836
97
844
Other loans
5,711
5,510
105
1,130
Acquired loans
6,421
5,108
2
5,472
Pegasus Bank
2,960
2,138
—
2,161
Total
$
55,447
$
48,898
$
3,211
$
46,041
As of December 31, 2018
BancFirst
Real estate:
Non-residential real estate owner occupied
$
7,126
$
6,933
$
202
$
7,739
Non-residential real estate other
949
757
50
6,057
Residential real estate permanent mortgage
1,789
1,545
127
1,650
Residential real estate all other
7,177
6,862
2,433
7,154
Commercial and financial:
Non-consumer non-real estate
18,507
10,977
881
12,140
Consumer non-real estate
928
829
131
846
Other loans
710
490
35
481
Acquired loans
12,846
9,864
2
11,050
Total
$
50,032
$
38,257
$
3,861
$
47,117</t>
  </si>
  <si>
    <t>Internal Loan Grading by Class of Loans</t>
  </si>
  <si>
    <t>The following table presents internal loan grading by class of loans:
Internal Loan Grading
Grade
1
2
3
4
5
Total
(Dollars in thousands)
As of December 31, 2019
BancFirst
Real estate:
Non-residential real estate owner occupied
$
554,942
$
130,783
$
15,191
$
6,500
$
—
$
707,416
Non-residential real estate other
861,108
252,134
23,048
868
17
1,137,175
Residential real estate permanent mortgage
289,350
41,754
6,975
2,442
51
340,572
Residential real estate all other
722,983
179,951
14,382
3,446
70
920,832
Commercial and financial:
Non-consumer non-real estate
1,166,155
261,003
25,276
1,959
—
1,454,393
Consumer non-real estate
335,916
23,407
2,327
704
—
362,354
Other loans
148,692
3,631
1,564
128
—
154,015
Acquired loans
88,205
55,087
6,800
4,446
143
154,681
Pegasus Bank
295,243
133,324
1,287
851
—
430,705
Total
$
4,462,594
$
1,081,074
$
96,850
$
21,344
$
281
$
5,662,143
As of December 31, 2018
BancFirst
Real estate:
Non-residential real estate owner occupied
$
451,059
$
157,715
$
16,949
$
898
$
—
$
626,621
Non-residential real estate other
932,454
188,341
25,146
187
—
1,146,128
Residential real estate permanent mortgage
279,870
39,806
7,401
1,625
—
328,702
Residential real estate all other
644,217
162,003
15,232
6,052
—
827,504
Commercial and financial:
Non-consumer non-real estate
1,000,089
264,134
15,128
4,303
—
1,283,654
Consumer non-real estate
302,217
21,600
2,255
790
—
326,862
Other loans
136,132
5,542
116
119
—
141,909
Acquired loans
156,008
109,075
20,884
8,284
345
294,596
Total
$
3,902,046
$
948,216
$
103,111
$
22,258
$
345
$
4,975,976</t>
  </si>
  <si>
    <t>Activity in ALL by Class of Loans</t>
  </si>
  <si>
    <t>The following table details activity in the ALL by class of loans for the period presented. Allocation of a portion of the allowance to one category of loans does not preclude its availability to absorb losses in other categories.
ALL
Balance at beginning of period
Charge- offs
Recoveries
Net charge-offs
Provisions charged to operations
Balance at end of period
(Dollars in thousands)
As of December 31, 2019
BancFirst
Real estate:
Non-residential real estate owner occupied
$
6,328
$
(34
)
$
25
$
(9
)
$
721
$
7,040
Non-residential real estate other
11,027
(67
)
42
(25
)
155
11,157
Residential real estate permanent mortgage
3,261
(146
)
22
(124
)
250
3,387
Residential real estate all other
10,673
(2,697
)
30
(2,667
)
2,143
10,149
Commercial and financial:
Non-consumer non-real estate
13,151
(514
)
272
(242
)
2,432
15,341
Consumer non-real estate
3,065
(868
)
218
(650
)
904
3,319
Other loans
2,423
—
90
90
119
2,632
Acquired loans
1,461
(2,060
)
219
(1,841
)
994
614
Pegasus Bank
—
—
30
30
569
599
Total
$
51,389
$
(6,386
)
$
948
$
(5,438
)
$
8,287
$
54,238
As of December 31, 2018
BancFirst
Real estate:
Non-residential real estate owner occupied
$
6,195
$
(282
)
$
17
$
(265
)
$
398
$
6,328
Non-residential real estate other
10,519
(93
)
41
(52
)
560
11,027
Residential real estate permanent mortgage
3,226
(174
)
26
(148
)
183
3,261
Residential real estate all other
9,672
(395
)
106
(289
)
1,290
10,673
Commercial and financial:
Non-consumer non-real estate
15,334
(2,257
)
92
(2,165
)
(18
)
13,151
Consumer non-real estate
2,793
(1,066
)
245
(821
)
1,093
3,065
Other loans
2,481
(16
)
361
345
(403
)
2,423
Acquired loans
1,446
(720
)
36
(684
)
699
1,461
Total
$
51,666
$
(5,003
)
$
924
$
(4,079
)
$
3,802
$
51,389</t>
  </si>
  <si>
    <t>Allowance for Loan Losses Outstanding by Impairment Methodology</t>
  </si>
  <si>
    <t>The following table details the amount of ALL by class of loans for the period presented, on the basis of the impairment methodology used by the Company.
ALL
December 31, 2019
December 31, 2018
Individually evaluated for impairment
Collectively evaluated for impairment
Individually evaluated for impairment
Collectively evaluated for impairment
(Dollars in thousands)
BancFirst
Real estate:
Non-residential real estate owner occupied
$
900
$
6,140
$
669
$
5,659
Non-residential real estate other
990
10,167
1,119
9,908
Residential real estate permanent mortgage
531
2,856
505
2,756
Residential real estate all other
2,026
8,123
3,413
7,260
Commercial and financial:
Non-consumer non-real estate
2,902
12,439
2,114
11,037
Consumer non-real estate
343
2,976
374
2,691
Other loans
13
2,619
65
2,358
Acquired loans
—
614
—
1,461
Pegasus Bank
—
599
—
—
Total
$
7,705
$
46,533
$
8,259
$
43,130</t>
  </si>
  <si>
    <t>Loans Outstanding by Impairment Methodology</t>
  </si>
  <si>
    <t>The following table details the loans outstanding by class of loans for the period presented, on the basis of the impairment methodology used by the Company.
Loans
December 31, 2019
December 31, 2018
Individually evaluated for impairment
Collectively evaluated for impairment
Loans acquired with deteriorated credit quality
Individually evaluated for impairment
Collectively evaluated for impairment
Loans acquired with deteriorated credit quality
(Dollars in thousands)
BancFirst
Real estate:
Non-residential real estate owner occupied
$
21,690
$
685,726
$
—
$
17,846
$
608,775
$
—
Non-residential real estate other
23,933
1,113,242
—
25,333
1,120,795
—
Residential real estate permanent mortgage
9,468
331,104
—
9,026
319,676
—
Residential real estate all other
17,898
902,934
—
21,285
806,219
—
Commercial and financial:
Non-consumer non-real estate
27,016
1,427,377
—
19,432
1,264,222
—
Consumer non-real estate
3,090
359,264
—
3,093
323,769
—
Other loans
231
153,784
—
209
141,700
—
Acquired loans
10,470
143,351
860
22,132
265,084
7,380
Pegasus Bank
—
428,567
2,138
—
—
—
Total
$
113,796
$
5,545,349
$
2,998
$
118,356
$
4,850,240
$
7,380</t>
  </si>
  <si>
    <t>Transfers from Loans and Premises and Equipment to Other Real Estate Owned and Repossessed Assets</t>
  </si>
  <si>
    <t>Transfers from loans and premises and equipment to other real estate owned and repossessed assets during the periods presented are summarized as follows:
Year ended December 31,
2019
2018
2017
(Dollars in thousands)
Other real estate owned
$
3,941
$
5,437
$
2,889
Repossessed assets
1,473
1,122
1,242
Total
$
5,414
$
6,559
$
4,131</t>
  </si>
  <si>
    <t>Related Party Loans</t>
  </si>
  <si>
    <t>A summary of these loans is as follows:
Year Ended December 31,
Balance Beginning of the Period
Additions
Collections/ Terminations
Balance End of the Period
(Dollars in thousands)
2019
$
19,891
$
12,371
$
(11,981
)
$
20,281
2018
24,001
7,986
(12,096
)
19,891
2017
27,486
7,350
(10,835
)
24,001</t>
  </si>
  <si>
    <t>Premises and Equipment, Net and Other Assets (Tables)</t>
  </si>
  <si>
    <t>Summary of Premises and Equipment by Classification</t>
  </si>
  <si>
    <t>The following is a summary of premises and equipment by classification:
December 31,
Estimated Useful Lives
2019
2018
(Dollars in thousands)
Land
$
45,561
$
35,434
Buildings
10 to 40 years
190,193
170,145
Furniture, fixtures and equipment
3 to 15 years
81,225
74,687
Construction in progress
12,760
11,488
Accumulated depreciation
(123,464
)
(117,392
)
Premises and equipment, net
$
206,275
$
174,362</t>
  </si>
  <si>
    <t>Intangible Assets and Goodwill (Tables)</t>
  </si>
  <si>
    <t>Summary of Intangible Assets</t>
  </si>
  <si>
    <t>The following is a summary of intangible assets:
Gross Carrying Amount
Accumulated Amortization
Net Carrying Amount
(Dollars in thousands)
As of December 31, 2019
Core deposit intangibles
$
35,856
$
(14,131
)
$
21,725
Customer relationship intangibles
3,391
(2,508
)
883
Total
$
39,247
$
(16,639
)
$
22,608
As of December 31, 2018
Core deposit intangibles
$
25,907
$
(11,113
)
$
14,794
Customer relationship intangibles
5,699
(4,115
)
1,584
Mortgage servicing intangibles
397
(305
)
92
Total
$
32,003
$
(15,533
)
$
16,470</t>
  </si>
  <si>
    <t>Estimated Amortization of Intangible Assets</t>
  </si>
  <si>
    <t>Estimated amortization of intangible assets for the next five years, as of December 31, 2019, is as follows (dollars in thousands):
Estimated Amortization
2020
$
3,820
2021
3,090
2022
2,822
2023
2,806
2024
2,806</t>
  </si>
  <si>
    <t>Summary of Goodwill by Business Segment</t>
  </si>
  <si>
    <t>The following is a summary of goodwill by business segment:
Other
Executive,
Metropolitan
Community
Pegasus
Financial
Operations
Banks
Banks
Bank
Services
&amp; Support
Consolidated
(Dollars in thousands)
Year Ended December 31, 2019
Balance at beginning of period
$
13,767
$
59,894
$
—
$
5,464
$
624
$
79,749
Acquisitions
—
—
68,855
—
—
68,855
Balance at end of period
$
13,767
$
59,894
$
68,855
$
5,464
$
624
$
148,604
Year Ended December 31, 2018
Balance at beginning of period
$
8,078
$
39,876
$
—
$
5,464
$
624
$
54,042
Acquisitions
5,689
20,018
—
—
—
25,707
Balance at end of period
$
13,767
$
59,894
$
—
$
5,464
$
624
$
79,749</t>
  </si>
  <si>
    <t>Time Deposits (Tables)</t>
  </si>
  <si>
    <t>Schedule of Maturities of Time Deposits</t>
  </si>
  <si>
    <t>At December 31, 2019, the scheduled maturities of all time deposits are as follows (Dollars in thousands):
2020
$
494,912
2021
102,747
2022
47,585
2023
30,856
2024
22,122
Thereafter
44
Total
$
698,266</t>
  </si>
  <si>
    <t>Summary of Large time Deposits and time Deposits Meet or Exceed Current FDIC Insurance Limit for Periods Presented</t>
  </si>
  <si>
    <t>The following table is a summary of large time deposits and time deposits that meet or exceed the current FDIC insurance limit for the periods presented:
December 31,
2019
2018
(Dollars in thousands)
Time deposits of $100,000 or more
$
368,525
$
349,918
Time deposits of $250,000 or more
153,987
132,957</t>
  </si>
  <si>
    <t>Short-Term Borrowings (Tables)</t>
  </si>
  <si>
    <t>Summary of Short-Term Borrowings</t>
  </si>
  <si>
    <t xml:space="preserve">The following is a summary of short-term borrowings:
December 31,
2019
2018
(Dollars in thousands)
Federal funds purchased
$
1,100
$
1,675
Weighted average interest rate
2.19
%
1.84
%
End of period interest rate
1.45
%
2.30
% </t>
  </si>
  <si>
    <t>Income Taxes (Tables)</t>
  </si>
  <si>
    <t>Components of the Company's Income Tax Expense (Benefit)</t>
  </si>
  <si>
    <t>The components of the Company’s income tax expense (benefit) are as follows:
Year Ended December 31,
2019
2018
2017
(Dollars in thousands)
Current taxes:
Federal
$
26,247
$
23,700
$
39,569
State
7,288
7,083
5,914
Deferred taxes
1,148
3,155
4,383
Total income taxes
$
34,683
$
33,938
$
49,866</t>
  </si>
  <si>
    <t>Reconciliation of Tax Expense at the Federal Statutory Tax Rate</t>
  </si>
  <si>
    <t>Income tax expense for 2017 was impacted by the write-down of net deferred tax asset of $4.3 million resulting from the federal tax rate change under the Tax Cuts and Jobs Act, enacted December 22, 2017. A reconciliation of tax expense at the federal statutory tax rate applied to income before taxes is presented in the following table. The federal statutory tax rate was 21% in 2019 and 2018 and 35% in 2017:
Year Ended December 31,
2019
2018
2017
(Dollars in thousands)
Tax expense at the federal statutory tax rate
$
35,377
$
33,546
$
47,708
Increase (decrease) in tax expense from:
Tax-exempt income, net
(581
)
(510
)
(829
)
Modified endowment life contracts
(519
)
(558
)
(921
)
Share based compensation excess tax benefit
(765
)
(917
)
(2,354
)
State tax expense, net of federal tax benefit
5,757
5,595
3,840
Write-down of net deferred tax asset
—
—
4,331
Utilization of tax credits:
New markets tax credits, net of tax expense
(3,547
)
(1,422
)
(1,151
)
Low-income housing tax credits, net of amortization
(1,266
)
(1,273
)
(1,589
)
Other, net
227
(523
)
831
Total tax expense
$
34,683
$
33,938
$
49,866</t>
  </si>
  <si>
    <t>Summary of Net Deferred Tax Asset Reported in Other Assets</t>
  </si>
  <si>
    <t>The net deferred tax asset consisted of the following and is reported in other assets:
December 31,
2019
2018
(Dollars in thousands)
Provision for loan losses
$
13,763
$
13,089
Unrealized net losses on securities
—
731
Write-downs of other real estate owned
181
462
Deferred compensation
2,268
2,209
Stock-based compensation
1,514
1,448
Investments in partnership interests
3,677
4,274
Other
903
963
Gross deferred tax assets
22,306
23,176
Unrealized net gains on securities
(1,187
)
—
Premium on securities of banks acquired
(153
)
(185
)
Intangibles
(6,757
)
(5,376
)
Basis difference related to tax credits
(2,015
)
(2,560
)
Depreciation
(10,349
)
(8,484
)
Prepaid expense deducted
(1,000
)
(1,178
)
Other
(180
)
(181
)
Gross deferred tax liabilities
(21,641
)
(17,964
)
Net deferred tax asset
$
665
$
5,212</t>
  </si>
  <si>
    <t>Stock-Based Compensation (Tables)</t>
  </si>
  <si>
    <t>Summary of Activity Under Stock Option Plan</t>
  </si>
  <si>
    <t>The following table is a summary of the activity under both the BancFirst ISOP and the BancFirst Directors’ Stock Option Plan:
Wgtd. Avg.
Wgtd. Avg.
Remaining
Aggregate
Exercise
Contractual
Intrinsic
Options
Price
Term
Value
(Dollars in thousands, except option data)
Year Ended December 31, 2019
Outstanding at December 31, 2018
1,216,700
$
28.48
Options granted
178,500
56.87
Options exercised
(107,470
)
21.23
Options canceled, forfeited, or expired
(30,000
)
46.42
Outstanding at December 31, 2019
1,257,730
32.70
9.28Yrs
$
37,408
Exercisable at December 31, 2019
644,730
23.09
7.10Yrs
$
25,370
Year Ended December 31, 2018
Outstanding at December 31, 2017
1,273,625
$
25.90
Options granted
72,000
56.47
Options exercised
(123,925
)
17.42
Options canceled, forfeited, or expired
(5,000
)
48.02
Outstanding at December 31, 2018
1,216,700
28.48
9.53Yrs
$
26,066
Exercisable at December 31, 2018
601,700
21.53
7.12Yrs
$
17,070</t>
  </si>
  <si>
    <t>Options Exercised Under Stock Option Plan</t>
  </si>
  <si>
    <t>The following table has additional information regarding options exercised under both the BancFirst ISOP and the BancFirst Directors’ Stock Option Plan:
Year Ended December 31,
2019
2018
2017
(Dollars in thousands)
Total intrinsic value of options exercised
$
3,982
$
4,810
$
8,389
Cash received from options exercised
2,282
2,159
4,660
Tax benefit realized from options exercised
1,014
1,225
3,245</t>
  </si>
  <si>
    <t>Stock-based Employee Compensation Expense</t>
  </si>
  <si>
    <t>The following table is a summary of the Company’s recorded stock-based compensation expense:
Year Ended December 31,
2019
2018
2017
(Dollars in thousands)
Stock-based compensation expense
$
1,277
$
1,352
$
1,180
Tax benefit
325
345
301
Stock-based compensation expense, net of tax
$
952
$
1,007
$
879</t>
  </si>
  <si>
    <t>Unearned Stock-based Compensation Expense</t>
  </si>
  <si>
    <t>The Company will continue to amortize the unearned stock-based compensation expense over the remaining vesting period of approximately seven years. The following table shows the unearned stock-based compensation expense:
December 31, 2019
(Dollars in thousands)
Unearned stock-based compensation expense
$
4,492</t>
  </si>
  <si>
    <t>Assumptions Used for Computing Stock-Based Compensation Expense</t>
  </si>
  <si>
    <t>The following table shows the assumptions used for computing stock-based compensation expense under the fair value method on options granted during the periods presented:
Year Ended December 31,
2019
2018
2017
Weighted average grant-date fair value per share of options granted
$
13.34
$
14.71
$
11.87
Risk-free interest rate
1.55 to 2.76%
2.55 to 3.05%
2.15 to 2.40%
Dividend yield
2.00
%
2.00
%
2.00
%
Stock price volatility
22.93 to 23.63%
23.05 to 23.95%
22.57 to 24.18%
Expected term
10 Yrs
10 Yrs
10 Yrs</t>
  </si>
  <si>
    <t>Summary of Accumulated Stock Units</t>
  </si>
  <si>
    <t>A summary of the accumulated stock units is as follows:
December 31,
2019
2018
Accumulated stock units
143,362
143,347
Average price
$
27.17
$
24.91</t>
  </si>
  <si>
    <t>Retirement Plans (Tables)</t>
  </si>
  <si>
    <t>Aggregate Amounts of Contributions to the 401(k) and ESOP Plans</t>
  </si>
  <si>
    <t>The aggregate amounts of contributions by the Company to the 401(k) and ESOP are shown in the following table:
December 31,
2019
2018
2017
(Dollars in thousands)
401(k) contributions
$
2,526
$
2,465
$
2,229
ESOP contributions
4,403
4,073
2,645
Total contributions
$
6,929
$
6,538
$
4,874</t>
  </si>
  <si>
    <t>Stockholders' Equity (Tables)</t>
  </si>
  <si>
    <t>Summary of Authorized Outstanding Preferred and Common Stock</t>
  </si>
  <si>
    <t xml:space="preserve">As of December 31, 2019, 2018 and 2017 the Company’s authorized and outstanding preferred and common stock was as follows:
No. of Shares Authorized at
No. of Shares Outstanding at December 31,
Class of Stock
December 31, 2019
2019
2018
2017
Par Value Per Share
Dividends
Voting Rights
Senior Preferred
10,000,000
—
—
—
$
1.00
As declared
Voting
10% Cumulative Preferred
900,000
—
—
—
5.00
As declared
Non-voting
Common
40,000,000
32,694,268
32,603,926
31,894,563
1.00
As declared
Voting </t>
  </si>
  <si>
    <t>Summary of Shares Repurchased Under Stock Purchase Program</t>
  </si>
  <si>
    <t>The following table is a summary of the shares under the program:
Year Ended December 31,
2019
2018
2017
Number of shares repurchased
26,670
151,264
—
Average price of shares repurchased
$
60.04
$
52.32
$
—
Shares remaining to be repurchased
122,066
148,736
300,000</t>
  </si>
  <si>
    <t>Required Capital Amounts and Company's Respective Ratios</t>
  </si>
  <si>
    <t xml:space="preserve">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December 31, 2019:
Total Capital
(to Risk Weighted Assets)-
BancFirst Corporation
$
910,561
14.42
%
$
505,050
8.00%
$
662,878
10.50
%
N/A
N/A
BancFirst
827,928
14.14
%
468,107
8.00%
614,390
10.50
%
$
585,134
10.00
%
Pegasus Bank
63,817
14.15
%
36,083
8.00%
47,359
10.50
%
45,104
10.00
%
Common Equity Tier 1 Capital
(to Risk Weighted Assets)-
BancFirst Corporation
$
830,323
13.15
%
$
284,091
4.50%
$
441,919
7.00
%
N/A
N/A
BancFirst
753,659
12.88
%
263,310
4.50%
409,594
7.00
%
$
380,337
6.50
%
Pegasus Bank
60,214
13.35
%
20,297
4.50%
31,573
7.00
%
29,317
6.50
%
Tier 1 Capital
(to Risk Weighted Assets)-
BancFirst Corporation
$
856,323
13.56
%
$
378,788
6.00%
$
536,616
8.50
%
N/A
N/A
BancFirst
773,659
13.22
%
351,080
6.00%
497,364
8.50
%
$
468,107
8.00
%
Pegasus Bank
60,214
13.35
%
27,062
6.00%
38,338
8.50
%
36,083
8.00
%
Tier 1 Capital
(to Total Assets)-
BancFirst Corporation
$
856,323
10.28
%
$
333,171
4.00%
N/A
N/A
N/A
N/A
BancFirst
773,659
10.22
%
302,845
4.00%
N/A
N/A
$
378,556
5.00
%
Pegasus Bank
60,214
8.58
%
28,058
4.00%
N/A
N/A
35,072
5.00
%
As of December 31, 2018:
Total Capital
(to Risk Weighted Assets)-
BancFirst Corporation
$
886,190
16.29
%
$
435,208
8.00%
$
537,210
9.875
%
N/A
N/A
BancFirst
765,487
14.09
%
434,573
8.00%
536,426
9.875
%
$
543,216
10.00
%
Common Equity Tier 1 Capital
(to Risk Weighted Assets)-
BancFirst Corporation
$
808,801
14.87
%
$
244,804
4.50%
$
346,806
6.375
%
N/A
N/A
BancFirst
694,098
12.78
%
244,447
4.50%
346,300
6.375
%
$
353,090
6.50
%
Tier 1 Capital
(to Risk Weighted Assets)-
BancFirst Corporation
$
834,801
15.35
%
$
326,406
6.00%
$
428,408
7.875
%
N/A
N/A
BancFirst
714,098
13.15
%
325,930
6.00%
427,783
7.875
%
$
434,573
8.00
%
Tier 1 Capital
(to Total Assets)-
BancFirst Corporation
$
834,801
11.09
%
$
301,116
4.00%
N/A
N/A
N/A
N/A
BancFirst
714,098
9.49
%
300,855
4.00%
N/A
N/A
$
376,069
5.00
% </t>
  </si>
  <si>
    <t>Net Income Per Common Share (Tables)</t>
  </si>
  <si>
    <t>Basic and Diluted Net Income Per Common Share</t>
  </si>
  <si>
    <t>Basic and diluted net income per common share are calculated as follows:
Income (Numerator)
Shares (Denominator)
Per Share Amount
(Dollars in thousands, except per share data)
Year Ended December 31, 2019
Basic
Income available to common stockholders
$
134,879
32,639,396
$
4.13
Effect of stock options
—
690,448
Diluted
Income available to common stockholders plus assumed exercises of stock options
$
134,879
33,329,844
$
4.05
Year Ended December 31, 2018
Basic
Income available to common stockholders
$
125,814
32,689,228
$
3.85
Effect of stock options
—
741,486
Diluted
Income available to common stockholders plus assumed exercises of stock options
$
125,814
33,430,714
$
3.76
Year Ended December 31, 2017
Basic
Income available to common stockholders
$
86,439
31,813,572
$
2.72
Effect of stock options
—
754,533
Diluted
Income available to common stockholders plus assumed exercises of stock options
$
86,439
32,568,105
$
2.65</t>
  </si>
  <si>
    <t>Average Exercise Price of Options Excluded from Computation of Diluted Net Income Per Common Share</t>
  </si>
  <si>
    <t>The following table shows the number and average exercise price of options that were excluded from the computation of diluted net income per common share for each year because the options were anti-dilutive for the period.
Shares
Average Exercise
December 31, 2019
180,989
$
54.73
December 31, 2018
92,738
53.17
December 31, 2017
55,337
46.86</t>
  </si>
  <si>
    <t>Condensed Parent Company Financial Statements (Tables)</t>
  </si>
  <si>
    <t>Summary of Balance Sheet of Parent Company</t>
  </si>
  <si>
    <t>BALANCE SHEETS
December 31,
2019
2018
(Dollars in thousands)
ASSETS
Cash
$
5,761
$
105,089
Investments in subsidiaries
946,311
822,336
Goodwill
69,478
624
Core deposit premium
9,617
—
Dividends receivable
11,622
11,058
Other assets
2,313
958
Total assets
$
1,045,102
$
940,065
LIABILITIES AND STOCKHOLDERS’ EQUITY
Other liabilities
$
13,309
$
10,472
Junior subordinated debentures
26,804
26,804
Stockholders’ equity
1,004,989
902,789
Total liabilities and stockholders’ equity
$
1,045,102
$
940,065</t>
  </si>
  <si>
    <t>Summary of Income Statement of Parent Company</t>
  </si>
  <si>
    <t>STATEMENTS OF INCOME
Year Ended December 31,
2019
2018
2017
(Dollars in thousands)
OPERATING INCOME
Dividends from subsidiaries
$
77,559
$
38,326
$
29,455
Interest on interest-bearing deposits
1,150
1,151
291
Other
451
16
3
Total operating income
79,160
39,493
29,749
OPERATING EXPENSE
Interest
1,965
2,172
2,122
Other
5,017
698
770
Total operating expense
6,982
2,870
2,892
Income before taxes and equity in undistributed earnings of subsidiaries
72,178
36,623
26,857
Allocated income tax benefit
2,731
3,093
3,295
Income before equity in undistributed earnings of subsidiaries
74,909
39,716
30,152
Equity in undistributed earnings of subsidiaries
61,194
87,404
57,429
Amortization of stock-based compensation arrangements of subsidiaries
(1,224
)
(1,306
)
(1,142
)
Net income
$
134,879
$
125,814
$
86,439</t>
  </si>
  <si>
    <t>Summary of Cash Flow of Parent Company</t>
  </si>
  <si>
    <t>STATEMENTS OF CASH FLOW
Year Ended December 31,
2019
2018
2017
(Dollars in thousands)
CASH FLOWS FROM OPERATING ACTIVITIES
Net income
$
134,879
$
125,814
$
86,439
Adjustments to reconcile to net cash provided by operating activities:
Equity in undistributed earnings of subsidiaries
(61,194
)
(87,404
)
(57,429
)
Amortization of stock-based compensation arrangements of subsidiaries
1,224
1,306
1,142
Other, net
(440
)
(2,621
)
569
Net cash provided by operating activities
74,469
37,095
30,721
INVESTING ACTIVITIES
Net cash provided by acquisitions
—
41,347
—
Payments for investments in subsidiaries
(134,457
)
—
(502
)
Other, net
(418
)
(174
)
100
Net cash (used in) provided by investing activities
(134,875
)
41,173
(402
)
FINANCING ACTIVITIES
Issuance of common stock
2,484
2,238
4,844
Common stock acquired
(1,601
)
(7,914
)
—
Cash dividends paid
(39,805
)
(30,265
)
(24,783
)
Redemption of Junior Subordinated debentures
—
(5,155
)
—
Net cash used in financing activities
(38,922
)
(41,096
)
(19,939
)
Net (decrease) increase in cash and due from banks
(99,328
)
37,172
10,380
Cash and due from banks at the beginning of the period
105,089
67,917
57,537
Cash and due from banks at the end of the period
$
5,761
$
105,089
$
67,917
SUPPLEMENTAL DISCLOSURE
Cash paid during the period for interest
$
5,131
$
2,171
$
2,122
Cash received during the period for income taxes, net
$
4,518
$
3,647
$
4,643</t>
  </si>
  <si>
    <t>Commitments and Contingent Liabilities (Tables)</t>
  </si>
  <si>
    <t>Summary of Financial Instruments with Off-Balance-Sheet Risks</t>
  </si>
  <si>
    <t>The amounts of financial instruments with off-balance-sheet risk are as follows:
December 31,
2019
2018
(Dollars in thousands)
Loan commitments
$
1,618,001
$
1,232,996
Stand-by letters of credit
64,702
56,096</t>
  </si>
  <si>
    <t>Leases (Tables)</t>
  </si>
  <si>
    <t>Summary of Rental Expense</t>
  </si>
  <si>
    <t>Rental expense on all operating leases, including those rented on a monthly or temporary basis were as follows (Dollars in thousands):
Year Ending December 31:
2019
$
1,633
2018
1,857
2017
1,597</t>
  </si>
  <si>
    <t>Schedule of Maturity of Operating Lease Liabilities</t>
  </si>
  <si>
    <t>Maturity of Operating Lease Liabilities
December 31, 2019
(Dollars in thousands)
2020
$
1,700
2021
1,208
2022
982
2023
557
2024
336
Thereafter
1,163
Total lease payments
5,946
Less imputed interest
(326
)
Operating lease liability
$
5,620</t>
  </si>
  <si>
    <t>Scheduled of Minimum Future Contractual Rent To be Received Under The Remaining Non-Cancelable Term of Operating Leases</t>
  </si>
  <si>
    <t>The following table presents the scheduled minimum future contractual rent to be received under the remaining non-cancelable term of the operating leases:
December 31, 2019
(Dollars in thousands)
2020
$
3,086
2021
2,187
2022
1,564
2023
1,071
2024
523
2025-2026
405
Total future minimum lease payments
$
8,836</t>
  </si>
  <si>
    <t>Fair Value Measurements (Tables)</t>
  </si>
  <si>
    <t>Fair Value of Financial Assets and Liabilities Measured on Recurring Basis</t>
  </si>
  <si>
    <t>The following table summarizes financial assets and financial liabilities measured at fair value on a recurring basis as of December 31, 2019 and 2018, segregated by the level of the valuation inputs within the fair value hierarchy utilized to measure fair value:
Level 1 Inputs
Level 2 Inputs
Level 3 Inputs
Total Fair Value
(Dollars in thousands)
December 31, 2019
Securities available for sale:
U.S. Treasury
$
414,449
$
—
$
—
$
414,449
U.S. federal agencies
—
23,024
—
23,024
Mortgage-backed securities
—
17,005
—
17,005
States and political subdivisions
—
22,531
—
22,531
Asset backed securities
—
—
12,714
12,714
December 31, 2018
Securities available for sale:
U.S. Treasury
$
697,466
$
—
$
—
$
697,466
U.S. federal agencies
—
29,918
—
29,918
Mortgage-backed securities
—
2,466
—
2,466
States and political subdivisions
—
27,411
—
27,411
Asset backed securities
—
—
13,443
13,443</t>
  </si>
  <si>
    <t>Changes in Level 3 Assets Measured at Estimated Fair Value on Recurring Basis</t>
  </si>
  <si>
    <t>The changes in Level 3 assets measured at estimated fair value on a recurring basis during the years ended December 31, 2019 and 2018 were as follows:
Twelve Months Ended December 31,
2019
2018
(Dollars in thousands)
Balance at the beginning of the year
$
13,443
$
14,467
Settlements
(695
)
(1,037
)
Total unrealized gains/(losses)
(34
)
13
Balance at the end of the period
$
12,714
$
13,443</t>
  </si>
  <si>
    <t>Assets Measured at Fair Value on Nonrecurring Basis</t>
  </si>
  <si>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December 31, 2019
Equity securities
$
10,121
Impaired loans (less specific allowance)
45,687
Repossessed assets
465
Other real estate owned
3,024
As of and for the Year-to-date Period Ended December 31, 2018
Equity securities
$
7,521
Impaired loans (less specific allowance)
34,396
Repossessed assets
183
Other real estate owned
4,683</t>
  </si>
  <si>
    <t>Estimated Fair Values of Financial Instruments</t>
  </si>
  <si>
    <t>The estimated fair values of the Company’s financial instruments that are reported at amortized cost in the Company’s consolidated balance sheets, segregated by the level of valuation inputs within the fair value hierarchy utilized to measure fair value, are as follows:
December 31,
2019
2018
Carrying Amount
Fair Value
Carrying Amount
Fair Value
(Dollars in thousands)
FINANCIAL ASSETS
Level 2 inputs:
Cash and cash equivalents
$
1,868,281
$
1,868,281
$
1,424,255
$
1,424,255
Federal funds sold
1,000
1,000
—
—
Securities held for investment
1,403
1,403
928
933
Loans held for sale
11,001
11,001
8,174
8,174
Level 3 inputs:
Securities held for investment
500
500
500
500
Loans, net of allowance for loan losses
5,607,905
5,625,005
4,924,587
4,901,159
FINANCIAL LIABILITIES
Level 2 inputs:
Deposits
7,483,635
7,497,429
6,605,495
6,713,542
Short-term borrowings
1,100
1,100
1,675
1,675
Junior subordinated debentures
26,804
29,324
26,804
29,549
OFF-BALANCE SHEET FINANCIAL INSTRUMENTS
Loan commitments
2,832
2,158
Letters of credit
485
421</t>
  </si>
  <si>
    <t>Segment Information (Tables)</t>
  </si>
  <si>
    <t>Results of Operations and Selected Financial Information</t>
  </si>
  <si>
    <t>The results of operations and selected financial information for the four business units are as follows:
Metropolitan Banks
Community Banks
Pegasus Bank
Other Financial Services
Executive, Operations &amp; Support
Eliminations
Consolidated
(Dollars in thousands)
December 31, 2019
Net interest income
$
86,511
$
177,330
$
8,657
$
5,763
$
3,660
$
—
$
281,921
Provision for loan losses
2,143
5,606
140
(69
)
467
—
8,287
Noninterest income
18,608
64,485
483
40,270
152,320
(138,937
)
137,229
Depreciation and amortization
2,463
10,218
274
603
2,431
—
15,989
Other expenses
37,549
109,044
4,939
25,408
50,941
(2,569
)
225,312
Income before taxes
$
62,964
$
116,947
$
3,787
$
20,091
$
102,141
$
(136,368
)
$
169,562
Total assets
$
2,806,021
$
4,998,247
$
738,351
$
102,442
$
950,920
$
(1,030,223
)
$
8,565,758
Capital expenditures
$
4,349
$
11,219
$
83
$
1,220
$
10,183
$
—
$
27,054
December 31, 2018
Net interest income
$
84,043
$
170,096
$
—
$
5,341
$
996
$
—
$
260,476
Provision for loan losses
79
4,178
—
(466
)
11
—
3,802
Noninterest income
16,625
60,004
—
37,743
137,364
(126,537
)
125,199
Depreciation and amortization
2,364
9,092
—
588
1,502
—
13,546
Other expenses
36,873
106,674
—
24,895
42,319
(2,186
)
208,575
Income before taxes
$
61,352
$
110,156
$
—
$
18,067
$
94,528
$
(124,351
)
$
159,752
Total assets
$
2,743,876
$
4,892,946
$
—
$
84,706
$
861,782
$
(1,009,052
)
$
7,574,258
Capital expenditures
$
3,003
$
21,393
$
—
$
1,035
$
26,432
$
—
$
51,863
December 31, 2017
Net interest income (expense)
$
74,274
$
147,731
$
—
$
5,770
$
(636
)
$
—
$
227,139
Provision for loan losses
2,457
4,442
—
1,767
(154
)
—
8,512
Noninterest income
15,698
54,353
—
37,842
97,368
(87,191
)
118,070
Depreciation and amortization
2,192
7,790
—
584
1,225
—
11,791
Other expenses
35,488
93,619
—
24,474
36,531
(1,511
)
188,601
Income before taxes
$
49,835
$
96,233
$
—
$
16,787
$
59,130
$
(85,680
)
$
136,305
Total assets
$
2,552,024
$
4,544,196
$
—
$
117,332
$
885,590
$
(845,986
)
$
7,253,156
Capital expenditures
$
3,606
$
12,334
$
—
$
64
$
2,003
$
—
$
18,007</t>
  </si>
  <si>
    <t>Selected Quarterly Financial Data (Unaudited) (Tables)</t>
  </si>
  <si>
    <t>Summary of the Unaudited Quarterly Results of Operations</t>
  </si>
  <si>
    <t>A summary of the unaudited quarterly results of operations for the years ended December 31, 2019 and 2018 is as follows:
Quarter
Fourth
Third
Second
First
(Dollars in thousands, except per share data)
2019
Net interest income
$
73,939
$
72,287
$
68,792
$
66,903
Provision for loan losses
1,412
2,758
2,433
1,684
Securities transactions
(9
)
—
821
—
Noninterest income
35,524
35,627
34,077
32,001
Noninterest expense
66,296
62,191
56,608
56,206
Net income
35,507
33,368
34,167
31,837
Net income per common share:
Basic
1.09
1.02
1.04
0.98
Diluted
1.07
1.00
1.02
0.96
2018
Net interest income
$
66,888
$
65,673
$
64,880
$
63,035
Provision for loan losses
1,516
747
1,225
314
Securities transactions
10
(64
)
115
(14
)
Noninterest income
31,851
32,801
30,437
30,110
Noninterest expense
56,166
55,809
54,256
55,890
Net income
32,725
32,883
30,586
29,620
Net income per common share:
Basic
1.00
1.01
0.93
0.91
Diluted
0.98
0.98
0.91
0.89</t>
  </si>
  <si>
    <t>Description of Business and Summary of Significant Accounting Policies - Additional Information (Detail) - USD ($) $ in Thousands</t>
  </si>
  <si>
    <t>Jan. 01, 2019</t>
  </si>
  <si>
    <t>Basis Of Presentation And Summary Of Significant Accounting Policies [Line Items]</t>
  </si>
  <si>
    <t>Days from origination after which mortgage loan are sold</t>
  </si>
  <si>
    <t>30 days</t>
  </si>
  <si>
    <t>Loan upon which a default of principal or interest has existed for a period</t>
  </si>
  <si>
    <t>90 days</t>
  </si>
  <si>
    <t>Intangible assets, Estimated useful lives</t>
  </si>
  <si>
    <t>7 years 7 months 6 days</t>
  </si>
  <si>
    <t>Advertising costs</t>
  </si>
  <si>
    <t>Revenue recognition, description of performance obligation</t>
  </si>
  <si>
    <t>the Company offers various services to customers that generate revenue. Contract performance typically occurs in one year or less.</t>
  </si>
  <si>
    <t>Incremental cost of obtaining contract</t>
  </si>
  <si>
    <t>Revenue recognition, description of payment terms</t>
  </si>
  <si>
    <t>Revenue is recognized when the transactions occur or as services are performed over primarily monthly or quarterly periods. Payment is typically received in the period the transactions occur, or in some cases, within 90 days of the service period.</t>
  </si>
  <si>
    <t>Right-of-use lease assets</t>
  </si>
  <si>
    <t>Lease liabilities</t>
  </si>
  <si>
    <t>Core Deposit Intangibles [Member]</t>
  </si>
  <si>
    <t>7 years 9 months 18 days</t>
  </si>
  <si>
    <t>Minimum [Member] | ASU No. 2016-13 [Member]</t>
  </si>
  <si>
    <t>Expected percentage of decrease in allowance for loan loss</t>
  </si>
  <si>
    <t>0.00%</t>
  </si>
  <si>
    <t>Minimum [Member] | Core Deposit Intangibles [Member]</t>
  </si>
  <si>
    <t>7 years</t>
  </si>
  <si>
    <t>Minimum [Member] | Customer Relationship Intangibles [Member]</t>
  </si>
  <si>
    <t>3 years</t>
  </si>
  <si>
    <t>Maximum [Member] | ASU No. 2016-13 [Member]</t>
  </si>
  <si>
    <t>5.00%</t>
  </si>
  <si>
    <t>Maximum [Member] | Core Deposit Intangibles [Member]</t>
  </si>
  <si>
    <t>10 years</t>
  </si>
  <si>
    <t>Maximum [Member] | Customer Relationship Intangibles [Member]</t>
  </si>
  <si>
    <t>18 years</t>
  </si>
  <si>
    <t>Home Equity Lines of Credit [Member] | Maximum [Member]</t>
  </si>
  <si>
    <t>Loans and finance receivables portfolio percentage</t>
  </si>
  <si>
    <t>9.00%</t>
  </si>
  <si>
    <t>First Liens [Member] | Minimum [Member]</t>
  </si>
  <si>
    <t>83.00%</t>
  </si>
  <si>
    <t>Junior Liens [Member] | Maximum [Member]</t>
  </si>
  <si>
    <t>8.00%</t>
  </si>
  <si>
    <t>Recent Developments Including Mergers and Acquisitions - Additional Information (Detail) $ in Thousands</t>
  </si>
  <si>
    <t>Dec. 02, 2019</t>
  </si>
  <si>
    <t>Aug. 15, 2019USD ($)</t>
  </si>
  <si>
    <t>Dec. 14, 2018USD ($)ParkingSpaces</t>
  </si>
  <si>
    <t>Aug. 31, 2018USD ($)ft²Floor</t>
  </si>
  <si>
    <t>Jan. 11, 2018USD ($)CommunityLocation</t>
  </si>
  <si>
    <t>Sep. 30, 2019USD ($)</t>
  </si>
  <si>
    <t>Business Combination Separately Recognized Transactions [Line Items]</t>
  </si>
  <si>
    <t>Number of additional banking communities | Community</t>
  </si>
  <si>
    <t>BFTower LLC [Member] | ParcFirst LLC [Member]</t>
  </si>
  <si>
    <t>Ownership interest acquired</t>
  </si>
  <si>
    <t>50.00%</t>
  </si>
  <si>
    <t>Payment to acquire ownership interest</t>
  </si>
  <si>
    <t>Citizens Bankshares, Inc [Member]</t>
  </si>
  <si>
    <t>Date of acquisition</t>
  </si>
  <si>
    <t>Dec. 2,
		2019</t>
  </si>
  <si>
    <t>Total assets acquired</t>
  </si>
  <si>
    <t>Pegasus Bank [Member]</t>
  </si>
  <si>
    <t>Aug. 15,
		2019</t>
  </si>
  <si>
    <t>Contract price</t>
  </si>
  <si>
    <t>Intangibles assets, net</t>
  </si>
  <si>
    <t>Cotter Ranch Tower [Member] | BFTower LLC [Member]</t>
  </si>
  <si>
    <t>Aug. 31,
		2018</t>
  </si>
  <si>
    <t>Number of square feet | ft²</t>
  </si>
  <si>
    <t>Number of floors | Floor</t>
  </si>
  <si>
    <t>Percentage of property leased</t>
  </si>
  <si>
    <t>55.00%</t>
  </si>
  <si>
    <t>Percentage of occupancy</t>
  </si>
  <si>
    <t>35.00%</t>
  </si>
  <si>
    <t>Percentage of occupancy including leased space</t>
  </si>
  <si>
    <t>90.00%</t>
  </si>
  <si>
    <t>Renovations completion year</t>
  </si>
  <si>
    <t>2021</t>
  </si>
  <si>
    <t>Renovations cost</t>
  </si>
  <si>
    <t>Tenant improvements</t>
  </si>
  <si>
    <t>Number of square feet to be occupied | ft²</t>
  </si>
  <si>
    <t>Cotter Ranch Tower [Member] | BFTower LLC [Member] | SFPG, LLC [Member]</t>
  </si>
  <si>
    <t>42.60%</t>
  </si>
  <si>
    <t>Space of parking garage | ParkingSpaces</t>
  </si>
  <si>
    <t>First Bank &amp; Trust Company [Member]</t>
  </si>
  <si>
    <t>Jan. 11,
		2018</t>
  </si>
  <si>
    <t>First Bank of Chandler [Member]</t>
  </si>
  <si>
    <t>Number of locations acquired | Location</t>
  </si>
  <si>
    <t>Cash Due from Banks Interest-Bearing Deposits and Federal Funds Sold - Summary of Average Amount of Required Reserves (Detail) - USD ($) $ in Thousands</t>
  </si>
  <si>
    <t>Average Amount Of Required Reserves [Abstract]</t>
  </si>
  <si>
    <t>Vault cash and funds on deposit with the Federal Reserve Bank</t>
  </si>
  <si>
    <t>Average required Reserves</t>
  </si>
  <si>
    <t>Securities - Summary of Amortized Cost and Estimated Fair Values of Debt Securities Held for Investment (Detail) - USD ($) $ in Thousands</t>
  </si>
  <si>
    <t>Schedule of Held-to-maturity Securities [Line Items]</t>
  </si>
  <si>
    <t>Amortized Cost</t>
  </si>
  <si>
    <t>Gross Unrealized Gains</t>
  </si>
  <si>
    <t>Gross Unrealized Losses</t>
  </si>
  <si>
    <t>Estimated Fair Value</t>
  </si>
  <si>
    <t>Mortgage Backed Securities [Member]</t>
  </si>
  <si>
    <t>States and Political Subdivisions [Member]</t>
  </si>
  <si>
    <t>Other Securities [Member]</t>
  </si>
  <si>
    <t>Securities - Summary of Amortized Cost and Estimated Fair Values of Debt Securities Available for Sale (Detail) - USD ($) $ in Thousands</t>
  </si>
  <si>
    <t>Schedule of Available-for-sale Securities [Line Items]</t>
  </si>
  <si>
    <t>U.S. Treasuries [Member]</t>
  </si>
  <si>
    <t>U.S. Federal Agencies [Member]</t>
  </si>
  <si>
    <t>Asset backed Securities [Member]</t>
  </si>
  <si>
    <t>Securities - Maturity of Debt Securities (Detail) - USD ($) $ in Thousands</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Total debt securities</t>
  </si>
  <si>
    <t>Securities - Proceeds from Sales and Realized Securities Losses, on Available for Sale Debt Securities (Detail) $ in Thousands</t>
  </si>
  <si>
    <t>Available For Sale Securities Gross Realized Gain Loss [Abstract]</t>
  </si>
  <si>
    <t>Proceeds</t>
  </si>
  <si>
    <t>Gross losses realized</t>
  </si>
  <si>
    <t>Securities - Company's Book Value of Pledged Debt Securities (Detail) - USD ($) $ in Thousands</t>
  </si>
  <si>
    <t>Pledged Financial Instruments Not Separately Reported Securities Pledged By Type Of Security [Abstract]</t>
  </si>
  <si>
    <t>Book value of pledged securities</t>
  </si>
  <si>
    <t>Securities - Summary of Debt Securities with Unrealized Losses, Segregated by Duration of Unrealized Loss (Detail) - USD ($) $ in Thousands</t>
  </si>
  <si>
    <t>Available for Sale</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 Total</t>
  </si>
  <si>
    <t>Available-for-sale Securities, Unrealized Losses, Total</t>
  </si>
  <si>
    <t>Held for Investment</t>
  </si>
  <si>
    <t>Held-to-maturity Securities, Less than 12 Months, Fair Value</t>
  </si>
  <si>
    <t>Held-to-maturity Securities, Less than 12 Months, Unrealized Losses</t>
  </si>
  <si>
    <t>Held-to-maturity Securities, 12 Months or Longer, Fair Value</t>
  </si>
  <si>
    <t>Held-to-maturity Securities, Fair Value, Total</t>
  </si>
  <si>
    <t>Held-to-maturity Securities, Unrealized Losses, Total</t>
  </si>
  <si>
    <t>Loans and Allowance for Loan Losses - Schedule of Loans Outstanding by Category (Detail) - USD ($) $ in Thousands</t>
  </si>
  <si>
    <t>Financing Receivable Recorded Investment [Line Items]</t>
  </si>
  <si>
    <t>Total loans</t>
  </si>
  <si>
    <t>Percent</t>
  </si>
  <si>
    <t>100.00%</t>
  </si>
  <si>
    <t>Taxable [Member]</t>
  </si>
  <si>
    <t>1.20%</t>
  </si>
  <si>
    <t>1.53%</t>
  </si>
  <si>
    <t>Tax-exempt [Member]</t>
  </si>
  <si>
    <t>0.81%</t>
  </si>
  <si>
    <t>0.97%</t>
  </si>
  <si>
    <t>7.61%</t>
  </si>
  <si>
    <t>Pegasus Bank [Member] | Commercial and Industrial [Member]</t>
  </si>
  <si>
    <t>Commercial and Financial [Member] | Commercial and Industrial [Member]</t>
  </si>
  <si>
    <t>18.82%</t>
  </si>
  <si>
    <t>20.76%</t>
  </si>
  <si>
    <t>Commercial and Financial [Member] | Oil &amp; Gas Production And Equipment [Member]</t>
  </si>
  <si>
    <t>3.71%</t>
  </si>
  <si>
    <t>1.90%</t>
  </si>
  <si>
    <t>Commercial and Financial [Member] | Agriculture [Member]</t>
  </si>
  <si>
    <t>2.39%</t>
  </si>
  <si>
    <t>2.74%</t>
  </si>
  <si>
    <t>Real Estate [Member] | Construction [Member]</t>
  </si>
  <si>
    <t>8.42%</t>
  </si>
  <si>
    <t>9.07%</t>
  </si>
  <si>
    <t>Real Estate [Member] | Farmland [Member]</t>
  </si>
  <si>
    <t>4.36%</t>
  </si>
  <si>
    <t>4.41%</t>
  </si>
  <si>
    <t>Real Estate [Member] | One to Four Family Residences [Member]</t>
  </si>
  <si>
    <t>18.06%</t>
  </si>
  <si>
    <t>19.68%</t>
  </si>
  <si>
    <t>Real Estate [Member] | Multifamily Residential Properties [Member]</t>
  </si>
  <si>
    <t>2.30%</t>
  </si>
  <si>
    <t>1.33%</t>
  </si>
  <si>
    <t>Real Estate [Member] | Commercial [Member]</t>
  </si>
  <si>
    <t>25.10%</t>
  </si>
  <si>
    <t>30.28%</t>
  </si>
  <si>
    <t>Real Estate [Member] | Pegasus Bank [Member]</t>
  </si>
  <si>
    <t>Consumer [Member]</t>
  </si>
  <si>
    <t>6.35%</t>
  </si>
  <si>
    <t>6.59%</t>
  </si>
  <si>
    <t>Other (Not Classified Above) [Member]</t>
  </si>
  <si>
    <t>0.87%</t>
  </si>
  <si>
    <t>0.74%</t>
  </si>
  <si>
    <t>Loans and Allowance for Loan Losses - Additional Information (Detail) - USD ($)</t>
  </si>
  <si>
    <t>Percentage of loans secured by real estate</t>
  </si>
  <si>
    <t>58.00%</t>
  </si>
  <si>
    <t>Interest income that would have been recognized</t>
  </si>
  <si>
    <t>Interest income recognized on impaired loans</t>
  </si>
  <si>
    <t>Pegasus Bank [Member] | Real Estate [Member]</t>
  </si>
  <si>
    <t>Commercial and Industrial [Member] | Ancillary Services [Member]</t>
  </si>
  <si>
    <t>Commercial and Industrial [Member] | Pegasus Bank [Member]</t>
  </si>
  <si>
    <t>Commercial and Industrial [Member] | Pegasus Bank [Member] | Oil and Gas Industry [Member]</t>
  </si>
  <si>
    <t>Loans and Allowance for Loan Losses - Summary of Nonperforming and Restructured Assets (Detail) - USD ($) $ in Thousands</t>
  </si>
  <si>
    <t>Summary Of Nonperforming And Restructured Assets [Abstract]</t>
  </si>
  <si>
    <t>Past due 90 days or more and still accruing</t>
  </si>
  <si>
    <t>Nonaccrual</t>
  </si>
  <si>
    <t>Restructured</t>
  </si>
  <si>
    <t>Total nonperforming and restructured loans</t>
  </si>
  <si>
    <t>Other real estate owned and repossessed assets</t>
  </si>
  <si>
    <t>Total nonperforming and restructured assets</t>
  </si>
  <si>
    <t>Loans and Allowance for Loan Losses - Summary of Amounts Included in Nonaccrual Loans Segregated by Class of Loans (Detail) - USD ($) $ in Thousands</t>
  </si>
  <si>
    <t>Financing Receivable, Recorded Investment, Past Due [Line Items]</t>
  </si>
  <si>
    <t>Nonaccrual Loans, Total</t>
  </si>
  <si>
    <t>Real Estate [Member] | Non-residential Real Estate Owner Occupied [Member]</t>
  </si>
  <si>
    <t>Real Estate [Member] | Non-residential Real Estate Other [Member]</t>
  </si>
  <si>
    <t>Real Estate [Member] | Residential Real Estate Permanent Mortgage [Member]</t>
  </si>
  <si>
    <t>Real Estate [Member] | Residential Real Estate All Other [Member]</t>
  </si>
  <si>
    <t>Commercial and Financial [Member] | Non-consumer Non-real Estate [Member]</t>
  </si>
  <si>
    <t>Consumer Non-real Estate [Member]</t>
  </si>
  <si>
    <t>Other Loans [Member]</t>
  </si>
  <si>
    <t>Acquired Loans [Member]</t>
  </si>
  <si>
    <t>Loans and Allowance for Loan Losses - Age Analysis of Past Due Loans Segregated by Class of Loans (Detail) - USD ($) $ in Thousands</t>
  </si>
  <si>
    <t>Total Past Due Loans</t>
  </si>
  <si>
    <t>Current Loans</t>
  </si>
  <si>
    <t>Total Loans</t>
  </si>
  <si>
    <t>Accruing Loans 90 Days or More Past Due</t>
  </si>
  <si>
    <t>30 to 59 Days Past Due [Member]</t>
  </si>
  <si>
    <t>30 to 59 Days Past Due [Member] | Real Estate [Member] | Non-residential Real Estate Owner Occupied [Member]</t>
  </si>
  <si>
    <t>30 to 59 Days Past Due [Member] | Real Estate [Member] | Non-residential Real Estate Other [Member]</t>
  </si>
  <si>
    <t>30 to 59 Days Past Due [Member] | Real Estate [Member] | Residential Real Estate Permanent Mortgage [Member]</t>
  </si>
  <si>
    <t>30 to 59 Days Past Due [Member] | Real Estate [Member] | Residential Real Estate All Other [Member]</t>
  </si>
  <si>
    <t>30 to 59 Days Past Due [Member] | Commercial and Financial [Member] | Non-consumer Non-real Estate [Member]</t>
  </si>
  <si>
    <t>30 to 59 Days Past Due [Member] | Consumer Non-real Estate [Member]</t>
  </si>
  <si>
    <t>30 to 59 Days Past Due [Member] | Other Loans [Member]</t>
  </si>
  <si>
    <t>30 to 59 Days Past Due [Member] | Acquired Loans [Member]</t>
  </si>
  <si>
    <t>60 to 89 Days Past Due [Member]</t>
  </si>
  <si>
    <t>60 to 89 Days Past Due [Member] | Real Estate [Member] | Non-residential Real Estate Owner Occupied [Member]</t>
  </si>
  <si>
    <t>60 to 89 Days Past Due [Member] | Real Estate [Member] | Non-residential Real Estate Other [Member]</t>
  </si>
  <si>
    <t>60 to 89 Days Past Due [Member] | Real Estate [Member] | Residential Real Estate Permanent Mortgage [Member]</t>
  </si>
  <si>
    <t>60 to 89 Days Past Due [Member] | Real Estate [Member] | Residential Real Estate All Other [Member]</t>
  </si>
  <si>
    <t>60 to 89 Days Past Due [Member] | Commercial and Financial [Member] | Non-consumer Non-real Estate [Member]</t>
  </si>
  <si>
    <t>60 to 89 Days Past Due [Member] | Consumer Non-real Estate [Member]</t>
  </si>
  <si>
    <t>60 to 89 Days Past Due [Member] | Other Loans [Member]</t>
  </si>
  <si>
    <t>60 to 89 Days Past Due [Member] | Acquired Loans [Member]</t>
  </si>
  <si>
    <t>90 Days and Greater [Member]</t>
  </si>
  <si>
    <t>90 Days and Greater [Member] | Real Estate [Member] | Non-residential Real Estate Owner Occupied [Member]</t>
  </si>
  <si>
    <t>90 Days and Greater [Member] | Real Estate [Member] | Non-residential Real Estate Other [Member]</t>
  </si>
  <si>
    <t>90 Days and Greater [Member] | Real Estate [Member] | Residential Real Estate Permanent Mortgage [Member]</t>
  </si>
  <si>
    <t>90 Days and Greater [Member] | Real Estate [Member] | Residential Real Estate All Other [Member]</t>
  </si>
  <si>
    <t>90 Days and Greater [Member] | Commercial and Financial [Member] | Non-consumer Non-real Estate [Member]</t>
  </si>
  <si>
    <t>90 Days and Greater [Member] | Consumer Non-real Estate [Member]</t>
  </si>
  <si>
    <t>90 Days and Greater [Member] | Other Loans [Member]</t>
  </si>
  <si>
    <t>90 Days and Greater [Member] | Acquired Loans [Member]</t>
  </si>
  <si>
    <t>90 Days and Greater [Member] | Pegasus Bank [Member]</t>
  </si>
  <si>
    <t>Loans and Allowance for Loan Losses - Impaired Loans Segregated by Class of Loans (Detail) - USD ($) $ in Thousands</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 USD ($) $ in Thousands</t>
  </si>
  <si>
    <t>Grade 1 [Member]</t>
  </si>
  <si>
    <t>Grade 1 [Member] | Real Estate [Member] | Non-residential Real Estate Owner Occupied [Member]</t>
  </si>
  <si>
    <t>Grade 1 [Member] | Real Estate [Member] | Non-residential Real Estate Other [Member]</t>
  </si>
  <si>
    <t>Grade 1 [Member] | Real Estate [Member] | Residential Real Estate Permanent Mortgage [Member]</t>
  </si>
  <si>
    <t>Grade 1 [Member] | Real Estate [Member] | Residential Real Estate All Other [Member]</t>
  </si>
  <si>
    <t>Grade 1 [Member] | Commercial and Financial [Member] | Non-consumer Non-real Estate [Member]</t>
  </si>
  <si>
    <t>Grade 1 [Member] | Consumer Non-real Estate [Member]</t>
  </si>
  <si>
    <t>Grade 1 [Member] | Other Loans [Member]</t>
  </si>
  <si>
    <t>Grade 1 [Member] | Acquired Loans [Member]</t>
  </si>
  <si>
    <t>Grade 1 [Member] | Pegasus Bank [Member]</t>
  </si>
  <si>
    <t>Grade 2 [Member]</t>
  </si>
  <si>
    <t>Grade 2 [Member] | Real Estate [Member] | Non-residential Real Estate Owner Occupied [Member]</t>
  </si>
  <si>
    <t>Grade 2 [Member] | Real Estate [Member] | Non-residential Real Estate Other [Member]</t>
  </si>
  <si>
    <t>Grade 2 [Member] | Real Estate [Member] | Residential Real Estate Permanent Mortgage [Member]</t>
  </si>
  <si>
    <t>Grade 2 [Member] | Real Estate [Member] | Residential Real Estate All Other [Member]</t>
  </si>
  <si>
    <t>Grade 2 [Member] | Commercial and Financial [Member] | Non-consumer Non-real Estate [Member]</t>
  </si>
  <si>
    <t>Grade 2 [Member] | Consumer Non-real Estate [Member]</t>
  </si>
  <si>
    <t>Grade 2 [Member] | Other Loans [Member]</t>
  </si>
  <si>
    <t>Grade 2 [Member] | Acquired Loans [Member]</t>
  </si>
  <si>
    <t>Grade 2 [Member] | Pegasus Bank [Member]</t>
  </si>
  <si>
    <t>Grade 3 [Member]</t>
  </si>
  <si>
    <t>Grade 3 [Member] | Real Estate [Member] | Non-residential Real Estate Owner Occupied [Member]</t>
  </si>
  <si>
    <t>Grade 3 [Member] | Real Estate [Member] | Non-residential Real Estate Other [Member]</t>
  </si>
  <si>
    <t>Grade 3 [Member] | Real Estate [Member] | Residential Real Estate Permanent Mortgage [Member]</t>
  </si>
  <si>
    <t>Grade 3 [Member] | Real Estate [Member] | Residential Real Estate All Other [Member]</t>
  </si>
  <si>
    <t>Grade 3 [Member] | Commercial and Financial [Member] | Non-consumer Non-real Estate [Member]</t>
  </si>
  <si>
    <t>Grade 3 [Member] | Consumer Non-real Estate [Member]</t>
  </si>
  <si>
    <t>Grade 3 [Member] | Other Loans [Member]</t>
  </si>
  <si>
    <t>Grade 3 [Member] | Acquired Loans [Member]</t>
  </si>
  <si>
    <t>Grade 3 [Member] | Pegasus Bank [Member]</t>
  </si>
  <si>
    <t>Grade 4 [Member]</t>
  </si>
  <si>
    <t>Grade 4 [Member] | Real Estate [Member] | Non-residential Real Estate Owner Occupied [Member]</t>
  </si>
  <si>
    <t>Grade 4 [Member] | Real Estate [Member] | Non-residential Real Estate Other [Member]</t>
  </si>
  <si>
    <t>Grade 4 [Member] | Real Estate [Member] | Residential Real Estate Permanent Mortgage [Member]</t>
  </si>
  <si>
    <t>Grade 4 [Member] | Real Estate [Member] | Residential Real Estate All Other [Member]</t>
  </si>
  <si>
    <t>Grade 4 [Member] | Commercial and Financial [Member] | Non-consumer Non-real Estate [Member]</t>
  </si>
  <si>
    <t>Grade 4 [Member] | Consumer Non-real Estate [Member]</t>
  </si>
  <si>
    <t>Grade 4 [Member] | Other Loans [Member]</t>
  </si>
  <si>
    <t>Grade 4 [Member] | Acquired Loans [Member]</t>
  </si>
  <si>
    <t>Grade 4 [Member] | Pegasus Bank [Member]</t>
  </si>
  <si>
    <t>Grade 5 [Member]</t>
  </si>
  <si>
    <t>Grade 5 [Member] | Real Estate [Member] | Non-residential Real Estate Other [Member]</t>
  </si>
  <si>
    <t>Grade 5 [Member] | Real Estate [Member] | Residential Real Estate Permanent Mortgage [Member]</t>
  </si>
  <si>
    <t>Grade 5 [Member] | Real Estate [Member] | Residential Real Estate All Other [Member]</t>
  </si>
  <si>
    <t>Grade 5 [Member] | Acquired Loans [Member]</t>
  </si>
  <si>
    <t>Loans and Allowance for Loan Losses - Activity in ALL by Class of Loans (Detail) - USD ($) $ in Thousands</t>
  </si>
  <si>
    <t>3 Months Ended</t>
  </si>
  <si>
    <t>Sep. 30, 2019</t>
  </si>
  <si>
    <t>Mar. 31, 2019</t>
  </si>
  <si>
    <t>Sep. 30, 2018</t>
  </si>
  <si>
    <t>Jun. 30, 2018</t>
  </si>
  <si>
    <t>Mar. 31, 2018</t>
  </si>
  <si>
    <t>Financing Receivable Allowance For Credit Losses [Line Items]</t>
  </si>
  <si>
    <t>Balance at beginning of period</t>
  </si>
  <si>
    <t>Charge- offs</t>
  </si>
  <si>
    <t>Recoveries</t>
  </si>
  <si>
    <t>Net charge- offs</t>
  </si>
  <si>
    <t>Provisions charged to operations</t>
  </si>
  <si>
    <t>Balance at end of period</t>
  </si>
  <si>
    <t>Loans and Allowance for Loan Losses - Allowance for Loan Losses Outstanding by Impairment Methodology (Detail) - USD ($) $ in Thousands</t>
  </si>
  <si>
    <t>Individually evaluated for impairment</t>
  </si>
  <si>
    <t>Collectively evaluated for impairment</t>
  </si>
  <si>
    <t>Loans and Allowance for Loan Losses - Loans Outstanding by Impairment Methodology (Detail) - USD ($) $ in Thousands</t>
  </si>
  <si>
    <t>Loans Acquired with Deteriorated Credit Quality [Member]</t>
  </si>
  <si>
    <t>Loans acquired with deteriorated credit quality</t>
  </si>
  <si>
    <t>Acquired Loans [Member] | Loans Acquired with Deteriorated Credit Quality [Member]</t>
  </si>
  <si>
    <t>Pegasus Bank [Member] | Loans Acquired with Deteriorated Credit Quality [Member]</t>
  </si>
  <si>
    <t>Loans and Allowance for Loan Losses - Transfers from Loans and Premises and Equipment to Other Real Estate Owned and Repossesed Assets (Detail) - USD ($) $ in Thousands</t>
  </si>
  <si>
    <t>Noncash Investing And Financing Items [Abstract]</t>
  </si>
  <si>
    <t>Repossessed assets</t>
  </si>
  <si>
    <t>Loans and Allowance for Loan Losses - Related Party Loans (Detail) - USD ($) $ in Thousands</t>
  </si>
  <si>
    <t>Balance Beginning of the Period</t>
  </si>
  <si>
    <t>Additions</t>
  </si>
  <si>
    <t>Collections/ Terminations</t>
  </si>
  <si>
    <t>Balance End of the Period</t>
  </si>
  <si>
    <t>Premises and Equipment, Net and Other Assets - Summary of premises and equipment by classification (Detail) - USD ($) $ in Thousands</t>
  </si>
  <si>
    <t>Property Plant And Equipment [Line Items]</t>
  </si>
  <si>
    <t>Accumulated depreciation</t>
  </si>
  <si>
    <t>Building [Member]</t>
  </si>
  <si>
    <t>Premises and Equipment, gross</t>
  </si>
  <si>
    <t>Building [Member] | Minimum [Member]</t>
  </si>
  <si>
    <t>Estimated Useful Lives</t>
  </si>
  <si>
    <t>Building [Member] | Maximum [Member]</t>
  </si>
  <si>
    <t>40 years</t>
  </si>
  <si>
    <t>Furniture Fixtures And Equipment [Member]</t>
  </si>
  <si>
    <t>Furniture Fixtures And Equipment [Member] | Minimum [Member]</t>
  </si>
  <si>
    <t>Furniture Fixtures And Equipment [Member] | Maximum [Member]</t>
  </si>
  <si>
    <t>15 years</t>
  </si>
  <si>
    <t>Land [Member]</t>
  </si>
  <si>
    <t>Construction in Progress [Member]</t>
  </si>
  <si>
    <t>Premises and Equipment, Net and Other Assets - Additional Information (Detail) - USD ($)</t>
  </si>
  <si>
    <t>Percentage of equity investment</t>
  </si>
  <si>
    <t>Low income housing tax credit investments</t>
  </si>
  <si>
    <t>Tax credits and other tax benefits recognized from LIHTC investments</t>
  </si>
  <si>
    <t>Amortization expense resulting from LIHTC investments</t>
  </si>
  <si>
    <t>Unfunded commitment on investments</t>
  </si>
  <si>
    <t>Percentage of qualified investment</t>
  </si>
  <si>
    <t>39.00%</t>
  </si>
  <si>
    <t>Period of qualified investments taken</t>
  </si>
  <si>
    <t>New market tax credit investments</t>
  </si>
  <si>
    <t>Tax credits and other tax benefits recognized from NMTC investments</t>
  </si>
  <si>
    <t>Amortization expense resulting from NMTC investments</t>
  </si>
  <si>
    <t>Unfunded commitment on NMTC investments</t>
  </si>
  <si>
    <t>Intangible Assets and Goodwill - Summary of Intangible Assets (Detail) - USD ($) $ in Thousands</t>
  </si>
  <si>
    <t>Finite-Lived Intangible Assets [Line Items]</t>
  </si>
  <si>
    <t>Gross Carrying Amount</t>
  </si>
  <si>
    <t>Accumulated Amortization</t>
  </si>
  <si>
    <t>Net Carrying Amount</t>
  </si>
  <si>
    <t>Customer Relationship Intangibles [Member]</t>
  </si>
  <si>
    <t>Mortgage Servicing Intangibles [Member]</t>
  </si>
  <si>
    <t>Intangible Assets and Goodwill - Additional Information (Detail) - USD ($)</t>
  </si>
  <si>
    <t>Aug. 15, 2019</t>
  </si>
  <si>
    <t>Weighted-average life</t>
  </si>
  <si>
    <t>Customer Related Intangibles [Member]</t>
  </si>
  <si>
    <t>4 years 9 months 18 days</t>
  </si>
  <si>
    <t>Customer Related Intangibles [Member] | BancFirst Insurance Services, Inc. [Member]</t>
  </si>
  <si>
    <t>Impairment of intangible assets</t>
  </si>
  <si>
    <t>Intangible Assets and Goodwill - Estimated Amortization of Intangible Assets (Detail) $ in Thousands</t>
  </si>
  <si>
    <t>2020</t>
  </si>
  <si>
    <t>2022</t>
  </si>
  <si>
    <t>2023</t>
  </si>
  <si>
    <t>2024</t>
  </si>
  <si>
    <t>Intangible Assets and Goodwill - Summary of Goodwill by Business Segment (Detail) - USD ($) $ in Thousands</t>
  </si>
  <si>
    <t>Goodwill [Line Items]</t>
  </si>
  <si>
    <t>Acquisitions</t>
  </si>
  <si>
    <t>Metropolitan Banks [Member]</t>
  </si>
  <si>
    <t>Community Banks [Member]</t>
  </si>
  <si>
    <t>Other Financial Services [Member]</t>
  </si>
  <si>
    <t>Executive, Operations &amp; Support [Member]</t>
  </si>
  <si>
    <t>Time Deposits - Summary of Scheduled Maturities of all Time Deposits (Detail) $ in Thousands</t>
  </si>
  <si>
    <t>Thereafter</t>
  </si>
  <si>
    <t>Time Deposits - Summary of Large time Deposits and time Deposits Meet or Exceed Current FDIC Insurance Limit for Periods Presented (Detail) - USD ($) $ in Thousands</t>
  </si>
  <si>
    <t>Time deposits of $100,000 or more</t>
  </si>
  <si>
    <t>Time deposits of $250,000 or more</t>
  </si>
  <si>
    <t>Short-Term Borrowings - Summary of Short-Term Borrowings (Detail) - USD ($) $ in Thousands</t>
  </si>
  <si>
    <t>Short-term Debt [Line Items]</t>
  </si>
  <si>
    <t>Weighted average interest rate</t>
  </si>
  <si>
    <t>2.19%</t>
  </si>
  <si>
    <t>1.84%</t>
  </si>
  <si>
    <t>Federal Funds Purchased [Member]</t>
  </si>
  <si>
    <t>Short-term Debt [Member]</t>
  </si>
  <si>
    <t>End of period interest rate</t>
  </si>
  <si>
    <t>1.45%</t>
  </si>
  <si>
    <t>Line of Credit - Additional Information (Detail)</t>
  </si>
  <si>
    <t>Debt Instrument [Line Items]</t>
  </si>
  <si>
    <t>Maximum drawing capacity</t>
  </si>
  <si>
    <t>FHLB stock holdings</t>
  </si>
  <si>
    <t>Advances outstanding</t>
  </si>
  <si>
    <t>Residential Mortgage [Member]</t>
  </si>
  <si>
    <t>Line of credit assets pledged as collateral</t>
  </si>
  <si>
    <t>Revolving Line of Credit Member]</t>
  </si>
  <si>
    <t>Description of variable interest rate</t>
  </si>
  <si>
    <t>prime rate minus 25 basis points</t>
  </si>
  <si>
    <t>Line of credit maturity year</t>
  </si>
  <si>
    <t>Junior Subordinated Debentures - Additional Information (Detail) - USD ($)</t>
  </si>
  <si>
    <t>Oct. 08, 2015</t>
  </si>
  <si>
    <t>Mar. 31, 2004</t>
  </si>
  <si>
    <t>Feb. 29, 2004</t>
  </si>
  <si>
    <t>Junior Subordinated Debentures [Line Items]</t>
  </si>
  <si>
    <t>Junior subordinated notes assumed</t>
  </si>
  <si>
    <t>BancFirst Capital Trust Two [Member] | Subordinated Debentures Subject to Mandatory Redemption [Member]</t>
  </si>
  <si>
    <t>Interest rate of securities</t>
  </si>
  <si>
    <t>7.20%</t>
  </si>
  <si>
    <t>Frequency of payment</t>
  </si>
  <si>
    <t>payable January 15, April 15, July 15 and October 15 of each year.</t>
  </si>
  <si>
    <t>Debt instrument maturity date</t>
  </si>
  <si>
    <t>Mar. 31,
		2034</t>
  </si>
  <si>
    <t>BancFirst Capital Trust Two [Member] | Cumulative Preferred Stock [Member]</t>
  </si>
  <si>
    <t>Issue of securities</t>
  </si>
  <si>
    <t>Cumulative trust preferred securities interest rate</t>
  </si>
  <si>
    <t>CSB Bancshares Statutory Trust I [Member]</t>
  </si>
  <si>
    <t>Business combination, acquisition of capital securities</t>
  </si>
  <si>
    <t>Business combination, acquisition of common securities</t>
  </si>
  <si>
    <t>CSB Bancshares Statutory Trust I [Member] | Subordinated Deferrable Interest Debentures [Member]</t>
  </si>
  <si>
    <t>payable March 15, June 15, September 15 and December 15 of each year</t>
  </si>
  <si>
    <t>Sep. 15,
		2036</t>
  </si>
  <si>
    <t>CSB Bancshares Statutory Trust I [Member] | Subordinated Deferrable Interest Debentures [Member] | LIBOR [Member]</t>
  </si>
  <si>
    <t>Debt instrument, Basis point rate</t>
  </si>
  <si>
    <t>1.82%</t>
  </si>
  <si>
    <t>Income Taxes - Components of the Company's Income Tax Expense (Benefit) (Detail) - USD ($) $ in Thousands</t>
  </si>
  <si>
    <t>Current taxes:</t>
  </si>
  <si>
    <t>Federal</t>
  </si>
  <si>
    <t>State</t>
  </si>
  <si>
    <t>Deferred taxes</t>
  </si>
  <si>
    <t>Total income taxes</t>
  </si>
  <si>
    <t>Income Taxes - Additional Information (Detail) - USD ($)</t>
  </si>
  <si>
    <t>Income Taxes [Line Items]</t>
  </si>
  <si>
    <t>Securities transactions income tax expense</t>
  </si>
  <si>
    <t>Change in income tax expense (benefit) due to write down of net deferred tax asset resulting from federal tax rate change</t>
  </si>
  <si>
    <t>Federal tax rate, percentage</t>
  </si>
  <si>
    <t>21.00%</t>
  </si>
  <si>
    <t>Recognition of interest and penalties related to unrecognized tax benefits</t>
  </si>
  <si>
    <t>Earliest Tax Year [Member]</t>
  </si>
  <si>
    <t>Year under examination</t>
  </si>
  <si>
    <t>2016</t>
  </si>
  <si>
    <t>2013</t>
  </si>
  <si>
    <t>Latest Tax Year [Member]</t>
  </si>
  <si>
    <t>2018</t>
  </si>
  <si>
    <t>2015</t>
  </si>
  <si>
    <t>Income Taxes - Reconciliation of Tax Expense at the Federal Statutory Tax Rate (Detail) - USD ($) $ in Thousands</t>
  </si>
  <si>
    <t>Tax expense at the federal statutory tax rate</t>
  </si>
  <si>
    <t>Increase (decrease) in tax expense from:</t>
  </si>
  <si>
    <t>Tax-exempt income, net</t>
  </si>
  <si>
    <t>Modified endowment life contracts</t>
  </si>
  <si>
    <t>Share based compensation excess tax benefit</t>
  </si>
  <si>
    <t>State tax expense, net of federal tax benefit</t>
  </si>
  <si>
    <t>Write-down of net deferred tax asset</t>
  </si>
  <si>
    <t>Utilization of tax credits:</t>
  </si>
  <si>
    <t>New markets tax credits, net of tax expense</t>
  </si>
  <si>
    <t>Low-income housing tax credits, net of amortization</t>
  </si>
  <si>
    <t>Income Taxes - Summary of Net Deferred Tax Asset Reported in Other Assets (Detail) - USD ($) $ in Thousands</t>
  </si>
  <si>
    <t>Unrealized net losses on securities</t>
  </si>
  <si>
    <t>Write-downs of other real estate owned</t>
  </si>
  <si>
    <t>Deferred compensation</t>
  </si>
  <si>
    <t>Stock-based compensation</t>
  </si>
  <si>
    <t>Investments in partnership interests</t>
  </si>
  <si>
    <t>Gross deferred tax assets</t>
  </si>
  <si>
    <t>Unrealized net gains on securities</t>
  </si>
  <si>
    <t>Premium on securities of banks acquired</t>
  </si>
  <si>
    <t>Intangibles</t>
  </si>
  <si>
    <t>Basis difference related to tax credits</t>
  </si>
  <si>
    <t>Prepaid expense deducted</t>
  </si>
  <si>
    <t>Gross deferred tax liabilities</t>
  </si>
  <si>
    <t>Net deferred tax asset</t>
  </si>
  <si>
    <t>Stock-Based Compensation - Additional Information (Detail) - shares</t>
  </si>
  <si>
    <t>Share Based Compensation Arrangement By Share Based Payment Award [Line Items]</t>
  </si>
  <si>
    <t>Options expire period</t>
  </si>
  <si>
    <t>Deferred board fees percentage for stock units accumulation</t>
  </si>
  <si>
    <t>Nonqualified Incentive Stock Option Plan [Member]</t>
  </si>
  <si>
    <t>Vesting period in years</t>
  </si>
  <si>
    <t>Nonqualified Incentive Stock Option Plan [Member] | Stock Option [Member]</t>
  </si>
  <si>
    <t>Number of shares to be issued under incentive stock option plan</t>
  </si>
  <si>
    <t>Shares for future grants</t>
  </si>
  <si>
    <t>Stock option plan termination date</t>
  </si>
  <si>
    <t>Dec. 31,
		2024</t>
  </si>
  <si>
    <t>Option exercisable rate</t>
  </si>
  <si>
    <t>25.00%</t>
  </si>
  <si>
    <t>Option exercisable period</t>
  </si>
  <si>
    <t>4 years</t>
  </si>
  <si>
    <t>Share based compensation options exercisable period</t>
  </si>
  <si>
    <t>2026</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Nonqualified Incentive Stock Option Plan [Member] | Stock Option [Member] | Minimum [Member]</t>
  </si>
  <si>
    <t>Stock price percentage to fair value at grant date</t>
  </si>
  <si>
    <t>Non-Employee Directors Stock Option Plan [Member]</t>
  </si>
  <si>
    <t>1 year</t>
  </si>
  <si>
    <t>The options vest and are exercisable beginning one year from the date of grant at the rate of 25% per year for four years</t>
  </si>
  <si>
    <t>Number of options granted for non-employee director</t>
  </si>
  <si>
    <t>Non-Employee Directors Stock Option Plan [Member] | Minimum [Member]</t>
  </si>
  <si>
    <t>Banc First Deferred Stock Compensation Plan [Member]</t>
  </si>
  <si>
    <t>Number of shares authorized for issuance under deferred compensation plan</t>
  </si>
  <si>
    <t>Number of shares of common stock distributed</t>
  </si>
  <si>
    <t>Stock-Based Compensation - Summary of Activity Under Stock Option Plan (Detail) - USD ($) $ / shares in Units, $ in Thousands</t>
  </si>
  <si>
    <t>Outstanding at beginning period - Options</t>
  </si>
  <si>
    <t>Options granted</t>
  </si>
  <si>
    <t>Options exercised</t>
  </si>
  <si>
    <t>Options canceled, forfeited, or expired</t>
  </si>
  <si>
    <t>Outstanding at ending period - Options</t>
  </si>
  <si>
    <t>Exercisable at ending period - Option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9 years 3 months 10 days</t>
  </si>
  <si>
    <t>9 years 6 months 10 days</t>
  </si>
  <si>
    <t>Exercisable at ending period - Wgtd. Avg. Remaining Contractual Term, years</t>
  </si>
  <si>
    <t>7 years 1 month 6 days</t>
  </si>
  <si>
    <t>7 years 1 month 13 days</t>
  </si>
  <si>
    <t>Outstanding at ending period - Aggregate Intrinsic Value</t>
  </si>
  <si>
    <t>Exercisable at ending period - Aggregate Intrinsic Value</t>
  </si>
  <si>
    <t>Stock-Based Compensation - Options Exercised Under Stock Option Plan (Detail) - USD ($) $ in Thousands</t>
  </si>
  <si>
    <t>Share Based Compensation Arrangement By Share Based Payment Award Options Additional Disclosures [Abstract]</t>
  </si>
  <si>
    <t>Total intrinsic value of options exercised</t>
  </si>
  <si>
    <t>Cash received from options exercised</t>
  </si>
  <si>
    <t>Tax benefit realized from options exercised</t>
  </si>
  <si>
    <t>Stock-Based Compensation - Stock-Based Employee Compensation Expense (Detail) - USD ($) $ in Thousands</t>
  </si>
  <si>
    <t>Labor And Related Expense [Abstract]</t>
  </si>
  <si>
    <t>Stock-based compensation expense</t>
  </si>
  <si>
    <t>Tax benefit</t>
  </si>
  <si>
    <t>Stock-based compensation expense, net of tax</t>
  </si>
  <si>
    <t>Stock-Based Compensation - Unearned Stock-based Compensation Expense (Detail) $ in Thousands</t>
  </si>
  <si>
    <t>Share Based Compensation [Abstract]</t>
  </si>
  <si>
    <t>Unearned stock-based compensation expense</t>
  </si>
  <si>
    <t>Stock-Based Compensation - Assumptions Used for Computing Stock-Based Compensation Expense (Detail) - $ / shares</t>
  </si>
  <si>
    <t>Share Based Compensation Arrangement By Share Based Payment Award Fair Value Assumptions And Methodology [Abstract]</t>
  </si>
  <si>
    <t>Weighted average grant-date fair value per share of options granted</t>
  </si>
  <si>
    <t>Risk-free interest rate, minimum</t>
  </si>
  <si>
    <t>1.55%</t>
  </si>
  <si>
    <t>2.55%</t>
  </si>
  <si>
    <t>2.15%</t>
  </si>
  <si>
    <t>Risk-free interest rate, maximum</t>
  </si>
  <si>
    <t>2.76%</t>
  </si>
  <si>
    <t>3.05%</t>
  </si>
  <si>
    <t>2.40%</t>
  </si>
  <si>
    <t>Dividend yield</t>
  </si>
  <si>
    <t>2.00%</t>
  </si>
  <si>
    <t>Stock price volatility, minimum</t>
  </si>
  <si>
    <t>22.93%</t>
  </si>
  <si>
    <t>23.05%</t>
  </si>
  <si>
    <t>22.57%</t>
  </si>
  <si>
    <t>Stock price volatility, maximum</t>
  </si>
  <si>
    <t>23.63%</t>
  </si>
  <si>
    <t>23.95%</t>
  </si>
  <si>
    <t>24.18%</t>
  </si>
  <si>
    <t>Expected term</t>
  </si>
  <si>
    <t>Stock - Based Compensation - Summary of Accumulated Stock Units (Detail) - $ / shares</t>
  </si>
  <si>
    <t>Accumulated stock units</t>
  </si>
  <si>
    <t>Average price</t>
  </si>
  <si>
    <t>Retirement Plans - Additional Information (Detail)</t>
  </si>
  <si>
    <t>Dec. 31, 2019Plans</t>
  </si>
  <si>
    <t>Defined Benefit Plans and Other Postretirement Benefit Plans [Line Items]</t>
  </si>
  <si>
    <t>Number of retirement plans</t>
  </si>
  <si>
    <t>Maximum [Member]</t>
  </si>
  <si>
    <t>Maximum legal limit of employer contribution to plan</t>
  </si>
  <si>
    <t>3.00%</t>
  </si>
  <si>
    <t>Retirement Plans - Aggregate Amounts of Contributions to the 401(k) and ESOP Plans (Detail) - USD ($) $ in Thousands</t>
  </si>
  <si>
    <t>Defined Contribution Plan Disclosure [Line Items]</t>
  </si>
  <si>
    <t>Total contributions</t>
  </si>
  <si>
    <t>401(k) contributions [Member]</t>
  </si>
  <si>
    <t>Aggregate amounts of contributions</t>
  </si>
  <si>
    <t>ESOP contributions [Member]</t>
  </si>
  <si>
    <t>Stockholders' Equity - Summary of Authorized Outstanding Preferred and Common Stock (Detail) - $ / shares</t>
  </si>
  <si>
    <t>Class of Stock [Line Items]</t>
  </si>
  <si>
    <t>Common stock dividend payment terms</t>
  </si>
  <si>
    <t>As declared</t>
  </si>
  <si>
    <t>Common stock, voting rights</t>
  </si>
  <si>
    <t>Voting</t>
  </si>
  <si>
    <t>Preferred stock, shares outstanding</t>
  </si>
  <si>
    <t>Preferred stock, dividend payment terms</t>
  </si>
  <si>
    <t>Preferred stock, voting rights</t>
  </si>
  <si>
    <t>Non-voting</t>
  </si>
  <si>
    <t>Stockholders' Equity - Additional Information (Detail) - USD ($)</t>
  </si>
  <si>
    <t>Jan. 01, 2020</t>
  </si>
  <si>
    <t>Stockholders Equity [Line Items]</t>
  </si>
  <si>
    <t>Quantitative limit for trust preferred securities to be included in tier 1 capital</t>
  </si>
  <si>
    <t>Subsequent Event [Member]</t>
  </si>
  <si>
    <t>Available equity of BancFirst for dividend payments to the company</t>
  </si>
  <si>
    <t>Dividend payable at redemption, per share</t>
  </si>
  <si>
    <t>Cumulative preferred stock dividend rate</t>
  </si>
  <si>
    <t>10.00%</t>
  </si>
  <si>
    <t>Stockholders' Equity - Summary of Shares Repurchased Under Stock Purchase Program (Detail) - $ / shares</t>
  </si>
  <si>
    <t>Summary Of Shares Repurchased Under Stock Purchase Program [Abstract]</t>
  </si>
  <si>
    <t>Number of shares repurchased</t>
  </si>
  <si>
    <t>Average price of shares repurchased</t>
  </si>
  <si>
    <t>Shares remaining to be repurchased</t>
  </si>
  <si>
    <t>Stockholders' Equity - Required Capital Amounts and Company's Respective Ratios (Detail) - USD ($) $ in Thousands</t>
  </si>
  <si>
    <t>Parent Company [Member]</t>
  </si>
  <si>
    <t>Compliance with Regulatory Capital Requirements under Banking Regulations [Line Items]</t>
  </si>
  <si>
    <t>Total Capital Amount</t>
  </si>
  <si>
    <t>Total Capital To Risk Weighted Assets Actual Ratio</t>
  </si>
  <si>
    <t>14.42%</t>
  </si>
  <si>
    <t>16.29%</t>
  </si>
  <si>
    <t>Capital Required For Capital Adequacy Amount</t>
  </si>
  <si>
    <t>Capital Required For Capital Adequacy to Risk Weighted Assets Ratio</t>
  </si>
  <si>
    <t>Capital With Capital Conservation Buffer Amount</t>
  </si>
  <si>
    <t>Capital With Capital Conservation To Risk Based Weighted Assets Buffer Ratio</t>
  </si>
  <si>
    <t>10.50%</t>
  </si>
  <si>
    <t>9.875%</t>
  </si>
  <si>
    <t>Common Equity Tier 1 Risk Based Capital Amount</t>
  </si>
  <si>
    <t>Common Equity Tier 1 Risk Based Capital To Risk Weighted Assets Ratio</t>
  </si>
  <si>
    <t>13.15%</t>
  </si>
  <si>
    <t>14.87%</t>
  </si>
  <si>
    <t>Common Equity Tier 1 Risk Based Capital Required For Capital Adequacy Amount</t>
  </si>
  <si>
    <t>Common Equity Tier 1 Risk Based Capital Required For Capital Adequacy To Risk Weighted Assets Ratio</t>
  </si>
  <si>
    <t>4.50%</t>
  </si>
  <si>
    <t>Common Equity Tier 1 Risk Based Capital With Capital Conservation Buffer Amount</t>
  </si>
  <si>
    <t>Common Equity Tier 1 Risk Based Capital With Capital Conservation Buffer To Risk Weighted Assets Ratio</t>
  </si>
  <si>
    <t>7.00%</t>
  </si>
  <si>
    <t>6.375%</t>
  </si>
  <si>
    <t>Tier 1 Risk Based Capital Amount</t>
  </si>
  <si>
    <t>Tier 1 Risk Based Capital To Risk Weighted Assets Ratio</t>
  </si>
  <si>
    <t>13.56%</t>
  </si>
  <si>
    <t>15.35%</t>
  </si>
  <si>
    <t>Tier 1 Risk Based Capital Required For Capital Adequacy Amount</t>
  </si>
  <si>
    <t>Tier 1 Risk Based Capital Required For Capital Adequacy To Risk Weighted Assets Ratio</t>
  </si>
  <si>
    <t>6.00%</t>
  </si>
  <si>
    <t>Tier 1 Risk Based Capital With Capital Conservation Buffer Amount</t>
  </si>
  <si>
    <t>Tier 1 Risk Based Capital With Capital Conservation Buffer To Risk Weighted Assets Ratio</t>
  </si>
  <si>
    <t>8.50%</t>
  </si>
  <si>
    <t>7.875%</t>
  </si>
  <si>
    <t>Tier 1 Capital Amount</t>
  </si>
  <si>
    <t>Tier 1 Capital To Average Assets Ratio</t>
  </si>
  <si>
    <t>10.28%</t>
  </si>
  <si>
    <t>11.09%</t>
  </si>
  <si>
    <t>Tier 1 Capital Required For Capital Adequacy Amount</t>
  </si>
  <si>
    <t>Tier 1 Capital Required For Capital Adequacy To Average Assets Ratio</t>
  </si>
  <si>
    <t>4.00%</t>
  </si>
  <si>
    <t>BancFirst [Member]</t>
  </si>
  <si>
    <t>14.14%</t>
  </si>
  <si>
    <t>14.09%</t>
  </si>
  <si>
    <t>Capital Required To Be Well Capitalized Amount</t>
  </si>
  <si>
    <t>Capital Required To Be Well Capitalized To Risk Weighted Assets Ratio</t>
  </si>
  <si>
    <t>12.88%</t>
  </si>
  <si>
    <t>12.78%</t>
  </si>
  <si>
    <t>Common Equity Tier 1 Risk Based Capital Required To Be Well Capitalized Amount</t>
  </si>
  <si>
    <t>Common Equity Tier 1 Risk Based Capital Required To Be Well Capitalized To Risk Weighted Assets Ratio</t>
  </si>
  <si>
    <t>6.50%</t>
  </si>
  <si>
    <t>13.22%</t>
  </si>
  <si>
    <t>Tier 1 Risk Based Capital Required To Be Well Capitalized Amount</t>
  </si>
  <si>
    <t>Tier 1 Risk Based Capital Required To Be Well Capitalized To Risk Weighted Assets Ratio</t>
  </si>
  <si>
    <t>10.22%</t>
  </si>
  <si>
    <t>9.49%</t>
  </si>
  <si>
    <t>Tier 1 Capital Required To Be Well Capitalized Amount</t>
  </si>
  <si>
    <t>Tier 1 Capital Required To Be Well Capitalized To Average Assets Ratio</t>
  </si>
  <si>
    <t>14.15%</t>
  </si>
  <si>
    <t>13.35%</t>
  </si>
  <si>
    <t>8.58%</t>
  </si>
  <si>
    <t>Net Income Per Common Share - Basic and Diluted Net Income Per Common Share (Detail) - USD ($) $ / shares in Units, $ in Thousands</t>
  </si>
  <si>
    <t>Earnings Per Share Reconciliation [Abstract]</t>
  </si>
  <si>
    <t>Income available to common stockholders</t>
  </si>
  <si>
    <t>Income available to common stockholders plus assumed exercises of stock options</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 $ / shares</t>
  </si>
  <si>
    <t>Schedule Of Antidilutive Securities Excluded From Computation Of Earnings Per Share [Abstract]</t>
  </si>
  <si>
    <t>Shares</t>
  </si>
  <si>
    <t>Average Exercise Price</t>
  </si>
  <si>
    <t>Condensed Parent Company Financial Statements - Summary of Balance Sheet of Parent Company (Detail) - USD ($) $ in Thousands</t>
  </si>
  <si>
    <t>Cash</t>
  </si>
  <si>
    <t>LIABILITIES AND STOCKHOLDERS' EQUITY</t>
  </si>
  <si>
    <t>Other liabilities</t>
  </si>
  <si>
    <t>Stockholders’ equity</t>
  </si>
  <si>
    <t>Investments in subsidiaries</t>
  </si>
  <si>
    <t>Core deposit premium</t>
  </si>
  <si>
    <t>Dividends receivable</t>
  </si>
  <si>
    <t>Other assets</t>
  </si>
  <si>
    <t>Condensed Parent Company Financial Statements- Summary of Income Statement of Parent Company (Detail) - USD ($) $ in Thousands</t>
  </si>
  <si>
    <t>OPERATING INCOME</t>
  </si>
  <si>
    <t>Interest on interest-bearing deposits</t>
  </si>
  <si>
    <t>OPERATING EXPENSE</t>
  </si>
  <si>
    <t>Allocated income tax benefit</t>
  </si>
  <si>
    <t>Amortization of stock-based compensation arrangements of subsidiaries</t>
  </si>
  <si>
    <t>Dividends from subsidiaries</t>
  </si>
  <si>
    <t>Total operating income</t>
  </si>
  <si>
    <t>Interest</t>
  </si>
  <si>
    <t>Total operating expense</t>
  </si>
  <si>
    <t>Income before equity in undistributed earnings of subsidiaries</t>
  </si>
  <si>
    <t>Equity in undistributed earnings of subsidiaries</t>
  </si>
  <si>
    <t>Condensed Parent Company Financial Statements - Summary of Cash Flow of Parent Company (Detail) - USD ($) $ in Thousands</t>
  </si>
  <si>
    <t>SUPPLEMENTAL DISCLOSURE</t>
  </si>
  <si>
    <t>Cash received during the period for income taxes, net</t>
  </si>
  <si>
    <t>Net cash provided by acquisitions</t>
  </si>
  <si>
    <t>Payments for investments in subsidiaries</t>
  </si>
  <si>
    <t>Issuance of common stock</t>
  </si>
  <si>
    <t>Commitments and Contingent Liabilities - Summary of Financial Instruments with Off-Balance-Sheet Risks (Detail) - USD ($) $ in Thousands</t>
  </si>
  <si>
    <t>Loan commitments</t>
  </si>
  <si>
    <t>Stand-by letters of credit</t>
  </si>
  <si>
    <t>Leases - Summary of Rental Expense (Detail) - USD ($) $ in Thousands</t>
  </si>
  <si>
    <t>Rent expense on all property and equipment rented</t>
  </si>
  <si>
    <t>Leases - Additional Information (Detail) - USD ($)</t>
  </si>
  <si>
    <t>Right of use lease asset</t>
  </si>
  <si>
    <t>Operating Lease, Right-of-Use Asset, Statement of Financial Position [Extensible List]</t>
  </si>
  <si>
    <t>banf:AccruedInterestReceivableAndOtherAssetsMember</t>
  </si>
  <si>
    <t>Operating lease liability</t>
  </si>
  <si>
    <t>Operating Lease, Liability, Statement of Financial Position [Extensible List]</t>
  </si>
  <si>
    <t>banf:AccruedInterestPayableAndOtherLiabilitiesMember</t>
  </si>
  <si>
    <t>Operating lease weighted-average remaining lease term</t>
  </si>
  <si>
    <t>Operating lease weighted-average discount rate</t>
  </si>
  <si>
    <t>3.40%</t>
  </si>
  <si>
    <t>Operating lease revenue</t>
  </si>
  <si>
    <t>Leases - Schedule of Maturity of Operating Lease Liabilities (Detail) - USD ($) $ in Thousands</t>
  </si>
  <si>
    <t>Total lease payments</t>
  </si>
  <si>
    <t>Less imputed interest</t>
  </si>
  <si>
    <t>Leases - Scheduled of Minimum Future Contractual Rent To be Received Under The Remaining Non-Cancelable Term of Operating Leases (Detail) $ in Thousands</t>
  </si>
  <si>
    <t>2025-2026</t>
  </si>
  <si>
    <t>Total future minimum lease payments</t>
  </si>
  <si>
    <t>Fair Value Measurements - Fair Value of Financial Assets and Liabilities Measured on Recurring Basis (Detail) - USD ($) $ in Thousands</t>
  </si>
  <si>
    <t>Fair Value, Assets and Liabilities Measured on Recurring and Nonrecurring Basis [Line Items]</t>
  </si>
  <si>
    <t>Securities available for sale</t>
  </si>
  <si>
    <t>Level 1 Inputs [Member] | U.S. Treasuries [Member]</t>
  </si>
  <si>
    <t>Level 2 Inputs [Member] | U.S. Federal Agencies [Member]</t>
  </si>
  <si>
    <t>Level 2 Inputs [Member] | Mortgage Backed Securities [Member]</t>
  </si>
  <si>
    <t>Level 2 Inputs [Member] | States and Political Subdivisions [Member]</t>
  </si>
  <si>
    <t>Level 3 Inputs [Member] | Asset backed Securities [Member]</t>
  </si>
  <si>
    <t>Fair Value Measurements - Changes in Level 3 Assets Measured at Estimated Fair Value on Recurring Basis (Detail) - USD ($) $ in Thousands</t>
  </si>
  <si>
    <t>Fair Value Assets Measured On Recurring Basis Unobservable Input Reconciliation Calculation Roll Forward</t>
  </si>
  <si>
    <t>Balance at the beginning of the year</t>
  </si>
  <si>
    <t>Settlements</t>
  </si>
  <si>
    <t>Total unrealized gains/(losses)</t>
  </si>
  <si>
    <t>Balance at the end of the period</t>
  </si>
  <si>
    <t>Fair Value Measurements - Additional Information (Detail) - USD ($)</t>
  </si>
  <si>
    <t>Fair Value Balance Sheet Grouping Financial Statement Captions [Line Items]</t>
  </si>
  <si>
    <t>Transfer of securities between levels of fair value hierarchy</t>
  </si>
  <si>
    <t>Days from origination after which mortgage loans are sold</t>
  </si>
  <si>
    <t>Amount of non-financial assets (liabilities) measured at fair value on a recurring basis</t>
  </si>
  <si>
    <t>Non-financial assets or liabilities for which no impairment was provided</t>
  </si>
  <si>
    <t>Fair Value Measurements - Assets Measured at Fair Value on Nonrecurring Basis (Detail) - Level 3 [Member] - Nonrecurring [Member] - USD ($) $ in Thousands</t>
  </si>
  <si>
    <t>Equity Securities [Member]</t>
  </si>
  <si>
    <t>Fair Value Measurements, Recurring and Nonrecurring, Valuation Techniques [Line Items]</t>
  </si>
  <si>
    <t>Total Fair Value</t>
  </si>
  <si>
    <t>Impaired Loans (Less Specific Allowance) [Member]</t>
  </si>
  <si>
    <t>Repossessed Assets [Member]</t>
  </si>
  <si>
    <t>Other Real Estate Owned [Member]</t>
  </si>
  <si>
    <t>Fair Value Measurements - Estimated Fair Values of Company's Financial Instruments (Detail) - USD ($) $ in Thousands</t>
  </si>
  <si>
    <t>FINANCIAL ASSETS</t>
  </si>
  <si>
    <t>Federal funds sold, Carrying Amount</t>
  </si>
  <si>
    <t>Securities held for investment, Carrying Amount</t>
  </si>
  <si>
    <t>Loans, net of allowance for loan losses, Carrying Amount</t>
  </si>
  <si>
    <t>Securities held for investment, Fair Value</t>
  </si>
  <si>
    <t>Loans held for sale, Fair Value</t>
  </si>
  <si>
    <t>FINANCIAL LIABILITIES</t>
  </si>
  <si>
    <t>Deposits, Carrying Amount</t>
  </si>
  <si>
    <t>Short-term borrowings, Carrying Amount</t>
  </si>
  <si>
    <t>Junior subordinated debentures, Carrying Amount</t>
  </si>
  <si>
    <t>OFF-BALANCE SHEET FINANCIAL INSTRUMENTS</t>
  </si>
  <si>
    <t>Loan commitments, Fair Value</t>
  </si>
  <si>
    <t>Letters of credit, Fair Value</t>
  </si>
  <si>
    <t>Level 2 Inputs [Member]</t>
  </si>
  <si>
    <t>Cash and cash equivalents, Carrying Amount</t>
  </si>
  <si>
    <t>Loans held for sale, Carrying Amount</t>
  </si>
  <si>
    <t>Cash and cash equivalents, Fair Value</t>
  </si>
  <si>
    <t>Federal funds sold, Fair Value</t>
  </si>
  <si>
    <t>Deposits, Fair Value</t>
  </si>
  <si>
    <t>Short-term borrowings, Fair Value</t>
  </si>
  <si>
    <t>Junior subordinated debentures, Fair Value</t>
  </si>
  <si>
    <t>Level 3 Inputs [Member]</t>
  </si>
  <si>
    <t>Loans, net of allowance for loan losses, Fair Value</t>
  </si>
  <si>
    <t>Segment Information - Additional Information (Detail)</t>
  </si>
  <si>
    <t>Dec. 31, 2019Business_Unit</t>
  </si>
  <si>
    <t>Number of principal business units</t>
  </si>
  <si>
    <t>Segment Information - Results of Operations and Selected Financial Information (Detail) - USD ($) $ in Thousands</t>
  </si>
  <si>
    <t>Segment Reporting Information [Line Items]</t>
  </si>
  <si>
    <t>Net interest income (expense)</t>
  </si>
  <si>
    <t>Noninterest income</t>
  </si>
  <si>
    <t>Other expenses</t>
  </si>
  <si>
    <t>Capital expenditures</t>
  </si>
  <si>
    <t>Operating Segments [Member] | Metropolitan Banks [Member]</t>
  </si>
  <si>
    <t>Operating Segments [Member] | Community Banks [Member]</t>
  </si>
  <si>
    <t>Operating Segments [Member] | Pegasus Bank [Member]</t>
  </si>
  <si>
    <t>Operating Segments [Member] | Other Financial Services [Member]</t>
  </si>
  <si>
    <t>Operating Segments [Member] | Executive, Operations &amp; Support [Member]</t>
  </si>
  <si>
    <t>Eliminations [Member]</t>
  </si>
  <si>
    <t>Selected Quarterly Financial Data (Unaudited) - Summary of the Unaudited Quarterly Results of Operations (Detail) - USD ($) $ / shares in Units, $ in Thousands</t>
  </si>
  <si>
    <t>Securities transactions</t>
  </si>
  <si>
    <t>Noninterest expense</t>
  </si>
  <si>
    <t>Net income per common share:</t>
  </si>
  <si>
    <t>Subsequent Event - Additional Information (Detail) $ in Millions</t>
  </si>
  <si>
    <t>1 Months Ended</t>
  </si>
  <si>
    <t>Jan. 31, 2020USD ($)</t>
  </si>
  <si>
    <t>Subsequent Event [Line Items]</t>
  </si>
  <si>
    <t>Gain on sale of property held in other real estate own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c r="B17" s="4" t="s">
        <v>28</v>
      </c>
    </row>
    <row r="18" spans="1:4">
      <c r="A18" s="4" t="s">
        <v>30</v>
      </c>
      <c r="B18" s="4" t="s">
        <v>28</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36</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9</v>
      </c>
    </row>
    <row r="31" spans="1:4">
      <c r="A31" s="4" t="s">
        <v>53</v>
      </c>
      <c r="C31" s="5" t="n">
        <v>32695575</v>
      </c>
    </row>
    <row r="32" spans="1:4">
      <c r="A32" s="4" t="s">
        <v>54</v>
      </c>
      <c r="D32" s="6" t="n">
        <v>1049634555</v>
      </c>
    </row>
    <row r="33" spans="1:4">
      <c r="A33" s="4" t="s">
        <v>55</v>
      </c>
      <c r="B33" s="4" t="s">
        <v>56</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2</v>
      </c>
      <c r="B42" s="4" t="s">
        <v>63</v>
      </c>
    </row>
    <row r="43" spans="1:4">
      <c r="A43" s="4" t="s">
        <v>66</v>
      </c>
      <c r="B43"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9</v>
      </c>
    </row>
    <row r="2" spans="1:3">
      <c r="A2" s="4" t="s">
        <v>1084</v>
      </c>
    </row>
    <row r="3" spans="1:3">
      <c r="A3" s="3" t="s">
        <v>1085</v>
      </c>
    </row>
    <row r="4" spans="1:3">
      <c r="A4" s="4" t="s">
        <v>1086</v>
      </c>
      <c r="B4" s="6" t="n">
        <v>910561</v>
      </c>
      <c r="C4" s="6" t="n">
        <v>886190</v>
      </c>
    </row>
    <row r="5" spans="1:3">
      <c r="A5" s="4" t="s">
        <v>1087</v>
      </c>
      <c r="B5" s="4" t="s">
        <v>1088</v>
      </c>
      <c r="C5" s="4" t="s">
        <v>1089</v>
      </c>
    </row>
    <row r="6" spans="1:3">
      <c r="A6" s="4" t="s">
        <v>1090</v>
      </c>
      <c r="B6" s="6" t="n">
        <v>505050</v>
      </c>
      <c r="C6" s="6" t="n">
        <v>435208</v>
      </c>
    </row>
    <row r="7" spans="1:3">
      <c r="A7" s="4" t="s">
        <v>1091</v>
      </c>
      <c r="B7" s="4" t="s">
        <v>520</v>
      </c>
      <c r="C7" s="4" t="s">
        <v>520</v>
      </c>
    </row>
    <row r="8" spans="1:3">
      <c r="A8" s="4" t="s">
        <v>1092</v>
      </c>
      <c r="B8" s="6" t="n">
        <v>662878</v>
      </c>
      <c r="C8" s="6" t="n">
        <v>537210</v>
      </c>
    </row>
    <row r="9" spans="1:3">
      <c r="A9" s="4" t="s">
        <v>1093</v>
      </c>
      <c r="B9" s="4" t="s">
        <v>1094</v>
      </c>
      <c r="C9" s="4" t="s">
        <v>1095</v>
      </c>
    </row>
    <row r="10" spans="1:3">
      <c r="A10" s="4" t="s">
        <v>1096</v>
      </c>
      <c r="B10" s="6" t="n">
        <v>830323</v>
      </c>
      <c r="C10" s="6" t="n">
        <v>808801</v>
      </c>
    </row>
    <row r="11" spans="1:3">
      <c r="A11" s="4" t="s">
        <v>1097</v>
      </c>
      <c r="B11" s="4" t="s">
        <v>1098</v>
      </c>
      <c r="C11" s="4" t="s">
        <v>1099</v>
      </c>
    </row>
    <row r="12" spans="1:3">
      <c r="A12" s="4" t="s">
        <v>1100</v>
      </c>
      <c r="B12" s="6" t="n">
        <v>284091</v>
      </c>
      <c r="C12" s="6" t="n">
        <v>244804</v>
      </c>
    </row>
    <row r="13" spans="1:3">
      <c r="A13" s="4" t="s">
        <v>1101</v>
      </c>
      <c r="B13" s="4" t="s">
        <v>1102</v>
      </c>
      <c r="C13" s="4" t="s">
        <v>1102</v>
      </c>
    </row>
    <row r="14" spans="1:3">
      <c r="A14" s="4" t="s">
        <v>1103</v>
      </c>
      <c r="B14" s="6" t="n">
        <v>441919</v>
      </c>
      <c r="C14" s="6" t="n">
        <v>346806</v>
      </c>
    </row>
    <row r="15" spans="1:3">
      <c r="A15" s="4" t="s">
        <v>1104</v>
      </c>
      <c r="B15" s="4" t="s">
        <v>1105</v>
      </c>
      <c r="C15" s="4" t="s">
        <v>1106</v>
      </c>
    </row>
    <row r="16" spans="1:3">
      <c r="A16" s="4" t="s">
        <v>1107</v>
      </c>
      <c r="B16" s="6" t="n">
        <v>856323</v>
      </c>
      <c r="C16" s="6" t="n">
        <v>834801</v>
      </c>
    </row>
    <row r="17" spans="1:3">
      <c r="A17" s="4" t="s">
        <v>1108</v>
      </c>
      <c r="B17" s="4" t="s">
        <v>1109</v>
      </c>
      <c r="C17" s="4" t="s">
        <v>1110</v>
      </c>
    </row>
    <row r="18" spans="1:3">
      <c r="A18" s="4" t="s">
        <v>1111</v>
      </c>
      <c r="B18" s="6" t="n">
        <v>378788</v>
      </c>
      <c r="C18" s="6" t="n">
        <v>326406</v>
      </c>
    </row>
    <row r="19" spans="1:3">
      <c r="A19" s="4" t="s">
        <v>1112</v>
      </c>
      <c r="B19" s="4" t="s">
        <v>1113</v>
      </c>
      <c r="C19" s="4" t="s">
        <v>1113</v>
      </c>
    </row>
    <row r="20" spans="1:3">
      <c r="A20" s="4" t="s">
        <v>1114</v>
      </c>
      <c r="B20" s="6" t="n">
        <v>536616</v>
      </c>
      <c r="C20" s="6" t="n">
        <v>428408</v>
      </c>
    </row>
    <row r="21" spans="1:3">
      <c r="A21" s="4" t="s">
        <v>1115</v>
      </c>
      <c r="B21" s="4" t="s">
        <v>1116</v>
      </c>
      <c r="C21" s="4" t="s">
        <v>1117</v>
      </c>
    </row>
    <row r="22" spans="1:3">
      <c r="A22" s="4" t="s">
        <v>1118</v>
      </c>
      <c r="B22" s="6" t="n">
        <v>856323</v>
      </c>
      <c r="C22" s="6" t="n">
        <v>834801</v>
      </c>
    </row>
    <row r="23" spans="1:3">
      <c r="A23" s="4" t="s">
        <v>1119</v>
      </c>
      <c r="B23" s="4" t="s">
        <v>1120</v>
      </c>
      <c r="C23" s="4" t="s">
        <v>1121</v>
      </c>
    </row>
    <row r="24" spans="1:3">
      <c r="A24" s="4" t="s">
        <v>1122</v>
      </c>
      <c r="B24" s="6" t="n">
        <v>333171</v>
      </c>
      <c r="C24" s="6" t="n">
        <v>301116</v>
      </c>
    </row>
    <row r="25" spans="1:3">
      <c r="A25" s="4" t="s">
        <v>1123</v>
      </c>
      <c r="B25" s="4" t="s">
        <v>1124</v>
      </c>
      <c r="C25" s="4" t="s">
        <v>1124</v>
      </c>
    </row>
    <row r="26" spans="1:3">
      <c r="A26" s="4" t="s">
        <v>1125</v>
      </c>
    </row>
    <row r="27" spans="1:3">
      <c r="A27" s="3" t="s">
        <v>1085</v>
      </c>
    </row>
    <row r="28" spans="1:3">
      <c r="A28" s="4" t="s">
        <v>1086</v>
      </c>
      <c r="B28" s="6" t="n">
        <v>827928</v>
      </c>
      <c r="C28" s="6" t="n">
        <v>765487</v>
      </c>
    </row>
    <row r="29" spans="1:3">
      <c r="A29" s="4" t="s">
        <v>1087</v>
      </c>
      <c r="B29" s="4" t="s">
        <v>1126</v>
      </c>
      <c r="C29" s="4" t="s">
        <v>1127</v>
      </c>
    </row>
    <row r="30" spans="1:3">
      <c r="A30" s="4" t="s">
        <v>1090</v>
      </c>
      <c r="B30" s="6" t="n">
        <v>468107</v>
      </c>
      <c r="C30" s="6" t="n">
        <v>434573</v>
      </c>
    </row>
    <row r="31" spans="1:3">
      <c r="A31" s="4" t="s">
        <v>1091</v>
      </c>
      <c r="B31" s="4" t="s">
        <v>520</v>
      </c>
      <c r="C31" s="4" t="s">
        <v>520</v>
      </c>
    </row>
    <row r="32" spans="1:3">
      <c r="A32" s="4" t="s">
        <v>1092</v>
      </c>
      <c r="B32" s="6" t="n">
        <v>614390</v>
      </c>
      <c r="C32" s="6" t="n">
        <v>536426</v>
      </c>
    </row>
    <row r="33" spans="1:3">
      <c r="A33" s="4" t="s">
        <v>1093</v>
      </c>
      <c r="B33" s="4" t="s">
        <v>1094</v>
      </c>
      <c r="C33" s="4" t="s">
        <v>1095</v>
      </c>
    </row>
    <row r="34" spans="1:3">
      <c r="A34" s="4" t="s">
        <v>1128</v>
      </c>
      <c r="B34" s="6" t="n">
        <v>585134</v>
      </c>
      <c r="C34" s="6" t="n">
        <v>543216</v>
      </c>
    </row>
    <row r="35" spans="1:3">
      <c r="A35" s="4" t="s">
        <v>1129</v>
      </c>
      <c r="B35" s="4" t="s">
        <v>1077</v>
      </c>
      <c r="C35" s="4" t="s">
        <v>1077</v>
      </c>
    </row>
    <row r="36" spans="1:3">
      <c r="A36" s="4" t="s">
        <v>1096</v>
      </c>
      <c r="B36" s="6" t="n">
        <v>753659</v>
      </c>
      <c r="C36" s="6" t="n">
        <v>694098</v>
      </c>
    </row>
    <row r="37" spans="1:3">
      <c r="A37" s="4" t="s">
        <v>1097</v>
      </c>
      <c r="B37" s="4" t="s">
        <v>1130</v>
      </c>
      <c r="C37" s="4" t="s">
        <v>1131</v>
      </c>
    </row>
    <row r="38" spans="1:3">
      <c r="A38" s="4" t="s">
        <v>1100</v>
      </c>
      <c r="B38" s="6" t="n">
        <v>263310</v>
      </c>
      <c r="C38" s="6" t="n">
        <v>244447</v>
      </c>
    </row>
    <row r="39" spans="1:3">
      <c r="A39" s="4" t="s">
        <v>1101</v>
      </c>
      <c r="B39" s="4" t="s">
        <v>1102</v>
      </c>
      <c r="C39" s="4" t="s">
        <v>1102</v>
      </c>
    </row>
    <row r="40" spans="1:3">
      <c r="A40" s="4" t="s">
        <v>1103</v>
      </c>
      <c r="B40" s="6" t="n">
        <v>409594</v>
      </c>
      <c r="C40" s="6" t="n">
        <v>346300</v>
      </c>
    </row>
    <row r="41" spans="1:3">
      <c r="A41" s="4" t="s">
        <v>1104</v>
      </c>
      <c r="B41" s="4" t="s">
        <v>1105</v>
      </c>
      <c r="C41" s="4" t="s">
        <v>1106</v>
      </c>
    </row>
    <row r="42" spans="1:3">
      <c r="A42" s="4" t="s">
        <v>1132</v>
      </c>
      <c r="B42" s="6" t="n">
        <v>380337</v>
      </c>
      <c r="C42" s="6" t="n">
        <v>353090</v>
      </c>
    </row>
    <row r="43" spans="1:3">
      <c r="A43" s="4" t="s">
        <v>1133</v>
      </c>
      <c r="B43" s="4" t="s">
        <v>1134</v>
      </c>
      <c r="C43" s="4" t="s">
        <v>1134</v>
      </c>
    </row>
    <row r="44" spans="1:3">
      <c r="A44" s="4" t="s">
        <v>1107</v>
      </c>
      <c r="B44" s="6" t="n">
        <v>773659</v>
      </c>
      <c r="C44" s="6" t="n">
        <v>714098</v>
      </c>
    </row>
    <row r="45" spans="1:3">
      <c r="A45" s="4" t="s">
        <v>1108</v>
      </c>
      <c r="B45" s="4" t="s">
        <v>1135</v>
      </c>
      <c r="C45" s="4" t="s">
        <v>1098</v>
      </c>
    </row>
    <row r="46" spans="1:3">
      <c r="A46" s="4" t="s">
        <v>1111</v>
      </c>
      <c r="B46" s="6" t="n">
        <v>351080</v>
      </c>
      <c r="C46" s="6" t="n">
        <v>325930</v>
      </c>
    </row>
    <row r="47" spans="1:3">
      <c r="A47" s="4" t="s">
        <v>1112</v>
      </c>
      <c r="B47" s="4" t="s">
        <v>1113</v>
      </c>
      <c r="C47" s="4" t="s">
        <v>1113</v>
      </c>
    </row>
    <row r="48" spans="1:3">
      <c r="A48" s="4" t="s">
        <v>1114</v>
      </c>
      <c r="B48" s="6" t="n">
        <v>497364</v>
      </c>
      <c r="C48" s="6" t="n">
        <v>427783</v>
      </c>
    </row>
    <row r="49" spans="1:3">
      <c r="A49" s="4" t="s">
        <v>1115</v>
      </c>
      <c r="B49" s="4" t="s">
        <v>1116</v>
      </c>
      <c r="C49" s="4" t="s">
        <v>1117</v>
      </c>
    </row>
    <row r="50" spans="1:3">
      <c r="A50" s="4" t="s">
        <v>1136</v>
      </c>
      <c r="B50" s="6" t="n">
        <v>468107</v>
      </c>
      <c r="C50" s="6" t="n">
        <v>434573</v>
      </c>
    </row>
    <row r="51" spans="1:3">
      <c r="A51" s="4" t="s">
        <v>1137</v>
      </c>
      <c r="B51" s="4" t="s">
        <v>520</v>
      </c>
      <c r="C51" s="4" t="s">
        <v>520</v>
      </c>
    </row>
    <row r="52" spans="1:3">
      <c r="A52" s="4" t="s">
        <v>1118</v>
      </c>
      <c r="B52" s="6" t="n">
        <v>773659</v>
      </c>
      <c r="C52" s="6" t="n">
        <v>714098</v>
      </c>
    </row>
    <row r="53" spans="1:3">
      <c r="A53" s="4" t="s">
        <v>1119</v>
      </c>
      <c r="B53" s="4" t="s">
        <v>1138</v>
      </c>
      <c r="C53" s="4" t="s">
        <v>1139</v>
      </c>
    </row>
    <row r="54" spans="1:3">
      <c r="A54" s="4" t="s">
        <v>1122</v>
      </c>
      <c r="B54" s="6" t="n">
        <v>302845</v>
      </c>
      <c r="C54" s="6" t="n">
        <v>300855</v>
      </c>
    </row>
    <row r="55" spans="1:3">
      <c r="A55" s="4" t="s">
        <v>1123</v>
      </c>
      <c r="B55" s="4" t="s">
        <v>1124</v>
      </c>
      <c r="C55" s="4" t="s">
        <v>1124</v>
      </c>
    </row>
    <row r="56" spans="1:3">
      <c r="A56" s="4" t="s">
        <v>1140</v>
      </c>
      <c r="B56" s="6" t="n">
        <v>378556</v>
      </c>
      <c r="C56" s="6" t="n">
        <v>376069</v>
      </c>
    </row>
    <row r="57" spans="1:3">
      <c r="A57" s="4" t="s">
        <v>1141</v>
      </c>
      <c r="B57" s="4" t="s">
        <v>509</v>
      </c>
      <c r="C57" s="4" t="s">
        <v>509</v>
      </c>
    </row>
    <row r="58" spans="1:3">
      <c r="A58" s="4" t="s">
        <v>538</v>
      </c>
    </row>
    <row r="59" spans="1:3">
      <c r="A59" s="3" t="s">
        <v>1085</v>
      </c>
    </row>
    <row r="60" spans="1:3">
      <c r="A60" s="4" t="s">
        <v>1086</v>
      </c>
      <c r="B60" s="6" t="n">
        <v>63817</v>
      </c>
    </row>
    <row r="61" spans="1:3">
      <c r="A61" s="4" t="s">
        <v>1087</v>
      </c>
      <c r="B61" s="4" t="s">
        <v>1142</v>
      </c>
    </row>
    <row r="62" spans="1:3">
      <c r="A62" s="4" t="s">
        <v>1090</v>
      </c>
      <c r="B62" s="6" t="n">
        <v>36083</v>
      </c>
    </row>
    <row r="63" spans="1:3">
      <c r="A63" s="4" t="s">
        <v>1091</v>
      </c>
      <c r="B63" s="4" t="s">
        <v>520</v>
      </c>
    </row>
    <row r="64" spans="1:3">
      <c r="A64" s="4" t="s">
        <v>1092</v>
      </c>
      <c r="B64" s="6" t="n">
        <v>47359</v>
      </c>
    </row>
    <row r="65" spans="1:3">
      <c r="A65" s="4" t="s">
        <v>1093</v>
      </c>
      <c r="B65" s="4" t="s">
        <v>1094</v>
      </c>
    </row>
    <row r="66" spans="1:3">
      <c r="A66" s="4" t="s">
        <v>1128</v>
      </c>
      <c r="B66" s="6" t="n">
        <v>45104</v>
      </c>
    </row>
    <row r="67" spans="1:3">
      <c r="A67" s="4" t="s">
        <v>1129</v>
      </c>
      <c r="B67" s="4" t="s">
        <v>1077</v>
      </c>
    </row>
    <row r="68" spans="1:3">
      <c r="A68" s="4" t="s">
        <v>1096</v>
      </c>
      <c r="B68" s="6" t="n">
        <v>60214</v>
      </c>
    </row>
    <row r="69" spans="1:3">
      <c r="A69" s="4" t="s">
        <v>1097</v>
      </c>
      <c r="B69" s="4" t="s">
        <v>1143</v>
      </c>
    </row>
    <row r="70" spans="1:3">
      <c r="A70" s="4" t="s">
        <v>1100</v>
      </c>
      <c r="B70" s="6" t="n">
        <v>20297</v>
      </c>
    </row>
    <row r="71" spans="1:3">
      <c r="A71" s="4" t="s">
        <v>1101</v>
      </c>
      <c r="B71" s="4" t="s">
        <v>1102</v>
      </c>
    </row>
    <row r="72" spans="1:3">
      <c r="A72" s="4" t="s">
        <v>1103</v>
      </c>
      <c r="B72" s="6" t="n">
        <v>31573</v>
      </c>
    </row>
    <row r="73" spans="1:3">
      <c r="A73" s="4" t="s">
        <v>1104</v>
      </c>
      <c r="B73" s="4" t="s">
        <v>1105</v>
      </c>
    </row>
    <row r="74" spans="1:3">
      <c r="A74" s="4" t="s">
        <v>1132</v>
      </c>
      <c r="B74" s="6" t="n">
        <v>29317</v>
      </c>
    </row>
    <row r="75" spans="1:3">
      <c r="A75" s="4" t="s">
        <v>1133</v>
      </c>
      <c r="B75" s="4" t="s">
        <v>1134</v>
      </c>
    </row>
    <row r="76" spans="1:3">
      <c r="A76" s="4" t="s">
        <v>1107</v>
      </c>
      <c r="B76" s="6" t="n">
        <v>60214</v>
      </c>
    </row>
    <row r="77" spans="1:3">
      <c r="A77" s="4" t="s">
        <v>1108</v>
      </c>
      <c r="B77" s="4" t="s">
        <v>1143</v>
      </c>
    </row>
    <row r="78" spans="1:3">
      <c r="A78" s="4" t="s">
        <v>1111</v>
      </c>
      <c r="B78" s="6" t="n">
        <v>27062</v>
      </c>
    </row>
    <row r="79" spans="1:3">
      <c r="A79" s="4" t="s">
        <v>1112</v>
      </c>
      <c r="B79" s="4" t="s">
        <v>1113</v>
      </c>
    </row>
    <row r="80" spans="1:3">
      <c r="A80" s="4" t="s">
        <v>1114</v>
      </c>
      <c r="B80" s="6" t="n">
        <v>38338</v>
      </c>
    </row>
    <row r="81" spans="1:3">
      <c r="A81" s="4" t="s">
        <v>1115</v>
      </c>
      <c r="B81" s="4" t="s">
        <v>1116</v>
      </c>
    </row>
    <row r="82" spans="1:3">
      <c r="A82" s="4" t="s">
        <v>1136</v>
      </c>
      <c r="B82" s="6" t="n">
        <v>36083</v>
      </c>
    </row>
    <row r="83" spans="1:3">
      <c r="A83" s="4" t="s">
        <v>1137</v>
      </c>
      <c r="B83" s="4" t="s">
        <v>520</v>
      </c>
    </row>
    <row r="84" spans="1:3">
      <c r="A84" s="4" t="s">
        <v>1118</v>
      </c>
      <c r="B84" s="6" t="n">
        <v>60214</v>
      </c>
    </row>
    <row r="85" spans="1:3">
      <c r="A85" s="4" t="s">
        <v>1119</v>
      </c>
      <c r="B85" s="4" t="s">
        <v>1144</v>
      </c>
    </row>
    <row r="86" spans="1:3">
      <c r="A86" s="4" t="s">
        <v>1122</v>
      </c>
      <c r="B86" s="6" t="n">
        <v>28058</v>
      </c>
    </row>
    <row r="87" spans="1:3">
      <c r="A87" s="4" t="s">
        <v>1123</v>
      </c>
      <c r="B87" s="4" t="s">
        <v>1124</v>
      </c>
    </row>
    <row r="88" spans="1:3">
      <c r="A88" s="4" t="s">
        <v>1140</v>
      </c>
      <c r="B88" s="6" t="n">
        <v>35072</v>
      </c>
    </row>
    <row r="89" spans="1:3">
      <c r="A89" s="4" t="s">
        <v>1141</v>
      </c>
      <c r="B89" s="4" t="s">
        <v>5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1146</v>
      </c>
    </row>
    <row r="4" spans="1:12">
      <c r="A4" s="4" t="s">
        <v>1147</v>
      </c>
      <c r="J4" s="6" t="n">
        <v>134879</v>
      </c>
      <c r="K4" s="6" t="n">
        <v>125814</v>
      </c>
      <c r="L4" s="6" t="n">
        <v>86439</v>
      </c>
    </row>
    <row r="5" spans="1:12">
      <c r="A5" s="4" t="s">
        <v>1148</v>
      </c>
      <c r="J5" s="6" t="n">
        <v>134879</v>
      </c>
      <c r="K5" s="6" t="n">
        <v>125814</v>
      </c>
      <c r="L5" s="6" t="n">
        <v>86439</v>
      </c>
    </row>
    <row r="6" spans="1:12">
      <c r="A6" s="4" t="s">
        <v>1149</v>
      </c>
      <c r="J6" s="5" t="n">
        <v>32639396</v>
      </c>
      <c r="K6" s="5" t="n">
        <v>32689228</v>
      </c>
      <c r="L6" s="5" t="n">
        <v>31813572</v>
      </c>
    </row>
    <row r="7" spans="1:12">
      <c r="A7" s="4" t="s">
        <v>1150</v>
      </c>
      <c r="J7" s="5" t="n">
        <v>690448</v>
      </c>
      <c r="K7" s="5" t="n">
        <v>741486</v>
      </c>
      <c r="L7" s="5" t="n">
        <v>754533</v>
      </c>
    </row>
    <row r="8" spans="1:12">
      <c r="A8" s="4" t="s">
        <v>1151</v>
      </c>
      <c r="J8" s="5" t="n">
        <v>33329844</v>
      </c>
      <c r="K8" s="5" t="n">
        <v>33430714</v>
      </c>
      <c r="L8" s="5" t="n">
        <v>32568105</v>
      </c>
    </row>
    <row r="9" spans="1:12">
      <c r="A9" s="4" t="s">
        <v>1152</v>
      </c>
      <c r="B9" s="7" t="n">
        <v>1.09</v>
      </c>
      <c r="C9" s="7" t="n">
        <v>1.02</v>
      </c>
      <c r="D9" s="7" t="n">
        <v>1.04</v>
      </c>
      <c r="E9" s="7" t="n">
        <v>0.98</v>
      </c>
      <c r="F9" s="6" t="n">
        <v>1</v>
      </c>
      <c r="G9" s="7" t="n">
        <v>1.01</v>
      </c>
      <c r="H9" s="7" t="n">
        <v>0.93</v>
      </c>
      <c r="I9" s="7" t="n">
        <v>0.91</v>
      </c>
      <c r="J9" s="7" t="n">
        <v>4.13</v>
      </c>
      <c r="K9" s="7" t="n">
        <v>3.85</v>
      </c>
      <c r="L9" s="7" t="n">
        <v>2.72</v>
      </c>
    </row>
    <row r="10" spans="1:12">
      <c r="A10" s="4" t="s">
        <v>1153</v>
      </c>
      <c r="B10" s="7" t="n">
        <v>1.07</v>
      </c>
      <c r="C10" s="6" t="n">
        <v>1</v>
      </c>
      <c r="D10" s="7" t="n">
        <v>1.02</v>
      </c>
      <c r="E10" s="7" t="n">
        <v>0.96</v>
      </c>
      <c r="F10" s="7" t="n">
        <v>0.98</v>
      </c>
      <c r="G10" s="7" t="n">
        <v>0.98</v>
      </c>
      <c r="H10" s="7" t="n">
        <v>0.91</v>
      </c>
      <c r="I10" s="7" t="n">
        <v>0.89</v>
      </c>
      <c r="J10" s="7" t="n">
        <v>4.05</v>
      </c>
      <c r="K10" s="7" t="n">
        <v>3.76</v>
      </c>
      <c r="L10" s="7" t="n">
        <v>2.6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9</v>
      </c>
      <c r="D2" s="2" t="s">
        <v>117</v>
      </c>
    </row>
    <row r="3" spans="1:4">
      <c r="A3" s="3" t="s">
        <v>1155</v>
      </c>
    </row>
    <row r="4" spans="1:4">
      <c r="A4" s="4" t="s">
        <v>1156</v>
      </c>
      <c r="B4" s="5" t="n">
        <v>180989</v>
      </c>
      <c r="C4" s="5" t="n">
        <v>92738</v>
      </c>
      <c r="D4" s="5" t="n">
        <v>55337</v>
      </c>
    </row>
    <row r="5" spans="1:4">
      <c r="A5" s="4" t="s">
        <v>1157</v>
      </c>
      <c r="B5" s="7" t="n">
        <v>54.73</v>
      </c>
      <c r="C5" s="7" t="n">
        <v>53.17</v>
      </c>
      <c r="D5" s="7" t="n">
        <v>46.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v>
      </c>
      <c r="C1" s="2" t="s">
        <v>69</v>
      </c>
      <c r="D1" s="2" t="s">
        <v>117</v>
      </c>
    </row>
    <row r="2" spans="1:4">
      <c r="A2" s="3" t="s">
        <v>70</v>
      </c>
    </row>
    <row r="3" spans="1:4">
      <c r="A3" s="4" t="s">
        <v>1159</v>
      </c>
      <c r="B3" s="6" t="n">
        <v>222043</v>
      </c>
      <c r="C3" s="6" t="n">
        <v>228431</v>
      </c>
    </row>
    <row r="4" spans="1:4">
      <c r="A4" s="4" t="s">
        <v>83</v>
      </c>
      <c r="B4" s="5" t="n">
        <v>148604</v>
      </c>
      <c r="C4" s="5" t="n">
        <v>79749</v>
      </c>
      <c r="D4" s="6" t="n">
        <v>54042</v>
      </c>
    </row>
    <row r="5" spans="1:4">
      <c r="A5" s="4" t="s">
        <v>85</v>
      </c>
      <c r="B5" s="5" t="n">
        <v>8565758</v>
      </c>
      <c r="C5" s="5" t="n">
        <v>7574258</v>
      </c>
      <c r="D5" s="5" t="n">
        <v>7253156</v>
      </c>
    </row>
    <row r="6" spans="1:4">
      <c r="A6" s="3" t="s">
        <v>1160</v>
      </c>
    </row>
    <row r="7" spans="1:4">
      <c r="A7" s="4" t="s">
        <v>1161</v>
      </c>
      <c r="B7" s="5" t="n">
        <v>49230</v>
      </c>
      <c r="C7" s="5" t="n">
        <v>37495</v>
      </c>
    </row>
    <row r="8" spans="1:4">
      <c r="A8" s="4" t="s">
        <v>92</v>
      </c>
      <c r="B8" s="5" t="n">
        <v>26804</v>
      </c>
      <c r="C8" s="5" t="n">
        <v>26804</v>
      </c>
    </row>
    <row r="9" spans="1:4">
      <c r="A9" s="4" t="s">
        <v>1162</v>
      </c>
      <c r="B9" s="5" t="n">
        <v>1004989</v>
      </c>
      <c r="C9" s="5" t="n">
        <v>902789</v>
      </c>
      <c r="D9" s="6" t="n">
        <v>775629</v>
      </c>
    </row>
    <row r="10" spans="1:4">
      <c r="A10" s="4" t="s">
        <v>102</v>
      </c>
      <c r="B10" s="5" t="n">
        <v>8565758</v>
      </c>
      <c r="C10" s="5" t="n">
        <v>7574258</v>
      </c>
    </row>
    <row r="11" spans="1:4">
      <c r="A11" s="4" t="s">
        <v>1084</v>
      </c>
    </row>
    <row r="12" spans="1:4">
      <c r="A12" s="3" t="s">
        <v>70</v>
      </c>
    </row>
    <row r="13" spans="1:4">
      <c r="A13" s="4" t="s">
        <v>1159</v>
      </c>
      <c r="B13" s="5" t="n">
        <v>5761</v>
      </c>
      <c r="C13" s="5" t="n">
        <v>105089</v>
      </c>
    </row>
    <row r="14" spans="1:4">
      <c r="A14" s="4" t="s">
        <v>1163</v>
      </c>
      <c r="B14" s="5" t="n">
        <v>946311</v>
      </c>
      <c r="C14" s="5" t="n">
        <v>822336</v>
      </c>
    </row>
    <row r="15" spans="1:4">
      <c r="A15" s="4" t="s">
        <v>83</v>
      </c>
      <c r="B15" s="5" t="n">
        <v>69478</v>
      </c>
      <c r="C15" s="5" t="n">
        <v>624</v>
      </c>
    </row>
    <row r="16" spans="1:4">
      <c r="A16" s="4" t="s">
        <v>1164</v>
      </c>
      <c r="B16" s="5" t="n">
        <v>9617</v>
      </c>
    </row>
    <row r="17" spans="1:4">
      <c r="A17" s="4" t="s">
        <v>1165</v>
      </c>
      <c r="B17" s="5" t="n">
        <v>11622</v>
      </c>
      <c r="C17" s="5" t="n">
        <v>11058</v>
      </c>
    </row>
    <row r="18" spans="1:4">
      <c r="A18" s="4" t="s">
        <v>1166</v>
      </c>
      <c r="B18" s="5" t="n">
        <v>2313</v>
      </c>
      <c r="C18" s="5" t="n">
        <v>958</v>
      </c>
    </row>
    <row r="19" spans="1:4">
      <c r="A19" s="4" t="s">
        <v>85</v>
      </c>
      <c r="B19" s="5" t="n">
        <v>1045102</v>
      </c>
      <c r="C19" s="5" t="n">
        <v>940065</v>
      </c>
    </row>
    <row r="20" spans="1:4">
      <c r="A20" s="3" t="s">
        <v>1160</v>
      </c>
    </row>
    <row r="21" spans="1:4">
      <c r="A21" s="4" t="s">
        <v>1161</v>
      </c>
      <c r="B21" s="5" t="n">
        <v>13309</v>
      </c>
      <c r="C21" s="5" t="n">
        <v>10472</v>
      </c>
    </row>
    <row r="22" spans="1:4">
      <c r="A22" s="4" t="s">
        <v>92</v>
      </c>
      <c r="B22" s="5" t="n">
        <v>26804</v>
      </c>
      <c r="C22" s="5" t="n">
        <v>26804</v>
      </c>
    </row>
    <row r="23" spans="1:4">
      <c r="A23" s="4" t="s">
        <v>1162</v>
      </c>
      <c r="B23" s="5" t="n">
        <v>1004989</v>
      </c>
      <c r="C23" s="5" t="n">
        <v>902789</v>
      </c>
    </row>
    <row r="24" spans="1:4">
      <c r="A24" s="4" t="s">
        <v>102</v>
      </c>
      <c r="B24" s="6" t="n">
        <v>1045102</v>
      </c>
      <c r="C24" s="6" t="n">
        <v>9400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1168</v>
      </c>
    </row>
    <row r="4" spans="1:12">
      <c r="A4" s="4" t="s">
        <v>1169</v>
      </c>
      <c r="J4" s="6" t="n">
        <v>31368</v>
      </c>
      <c r="K4" s="6" t="n">
        <v>30403</v>
      </c>
      <c r="L4" s="6" t="n">
        <v>18077</v>
      </c>
    </row>
    <row r="5" spans="1:12">
      <c r="A5" s="3" t="s">
        <v>1170</v>
      </c>
    </row>
    <row r="6" spans="1:12">
      <c r="A6" s="4" t="s">
        <v>136</v>
      </c>
      <c r="J6" s="5" t="n">
        <v>44829</v>
      </c>
      <c r="K6" s="5" t="n">
        <v>39887</v>
      </c>
      <c r="L6" s="5" t="n">
        <v>36136</v>
      </c>
    </row>
    <row r="7" spans="1:12">
      <c r="A7" s="4" t="s">
        <v>1171</v>
      </c>
      <c r="J7" s="5" t="n">
        <v>-34683</v>
      </c>
      <c r="K7" s="5" t="n">
        <v>-33938</v>
      </c>
      <c r="L7" s="5" t="n">
        <v>-49866</v>
      </c>
    </row>
    <row r="8" spans="1:12">
      <c r="A8" s="4" t="s">
        <v>1172</v>
      </c>
      <c r="J8" s="5" t="n">
        <v>-1277</v>
      </c>
      <c r="K8" s="5" t="n">
        <v>-1352</v>
      </c>
      <c r="L8" s="5" t="n">
        <v>-1180</v>
      </c>
    </row>
    <row r="9" spans="1:12">
      <c r="A9" s="4" t="s">
        <v>150</v>
      </c>
      <c r="B9" s="6" t="n">
        <v>35507</v>
      </c>
      <c r="C9" s="6" t="n">
        <v>33368</v>
      </c>
      <c r="D9" s="6" t="n">
        <v>34167</v>
      </c>
      <c r="E9" s="6" t="n">
        <v>31837</v>
      </c>
      <c r="F9" s="6" t="n">
        <v>32725</v>
      </c>
      <c r="G9" s="6" t="n">
        <v>32883</v>
      </c>
      <c r="H9" s="6" t="n">
        <v>30586</v>
      </c>
      <c r="I9" s="6" t="n">
        <v>29620</v>
      </c>
      <c r="J9" s="5" t="n">
        <v>134879</v>
      </c>
      <c r="K9" s="5" t="n">
        <v>125814</v>
      </c>
      <c r="L9" s="5" t="n">
        <v>86439</v>
      </c>
    </row>
    <row r="10" spans="1:12">
      <c r="A10" s="4" t="s">
        <v>1084</v>
      </c>
    </row>
    <row r="11" spans="1:12">
      <c r="A11" s="3" t="s">
        <v>1168</v>
      </c>
    </row>
    <row r="12" spans="1:12">
      <c r="A12" s="4" t="s">
        <v>1173</v>
      </c>
      <c r="J12" s="5" t="n">
        <v>77559</v>
      </c>
      <c r="K12" s="5" t="n">
        <v>38326</v>
      </c>
      <c r="L12" s="5" t="n">
        <v>29455</v>
      </c>
    </row>
    <row r="13" spans="1:12">
      <c r="A13" s="4" t="s">
        <v>1169</v>
      </c>
      <c r="J13" s="5" t="n">
        <v>1150</v>
      </c>
      <c r="K13" s="5" t="n">
        <v>1151</v>
      </c>
      <c r="L13" s="5" t="n">
        <v>291</v>
      </c>
    </row>
    <row r="14" spans="1:12">
      <c r="A14" s="4" t="s">
        <v>136</v>
      </c>
      <c r="J14" s="5" t="n">
        <v>451</v>
      </c>
      <c r="K14" s="5" t="n">
        <v>16</v>
      </c>
      <c r="L14" s="5" t="n">
        <v>3</v>
      </c>
    </row>
    <row r="15" spans="1:12">
      <c r="A15" s="4" t="s">
        <v>1174</v>
      </c>
      <c r="J15" s="5" t="n">
        <v>79160</v>
      </c>
      <c r="K15" s="5" t="n">
        <v>39493</v>
      </c>
      <c r="L15" s="5" t="n">
        <v>29749</v>
      </c>
    </row>
    <row r="16" spans="1:12">
      <c r="A16" s="3" t="s">
        <v>1170</v>
      </c>
    </row>
    <row r="17" spans="1:12">
      <c r="A17" s="4" t="s">
        <v>1175</v>
      </c>
      <c r="J17" s="5" t="n">
        <v>1965</v>
      </c>
      <c r="K17" s="5" t="n">
        <v>2172</v>
      </c>
      <c r="L17" s="5" t="n">
        <v>2122</v>
      </c>
    </row>
    <row r="18" spans="1:12">
      <c r="A18" s="4" t="s">
        <v>136</v>
      </c>
      <c r="J18" s="5" t="n">
        <v>5017</v>
      </c>
      <c r="K18" s="5" t="n">
        <v>698</v>
      </c>
      <c r="L18" s="5" t="n">
        <v>770</v>
      </c>
    </row>
    <row r="19" spans="1:12">
      <c r="A19" s="4" t="s">
        <v>1176</v>
      </c>
      <c r="J19" s="5" t="n">
        <v>6982</v>
      </c>
      <c r="K19" s="5" t="n">
        <v>2870</v>
      </c>
      <c r="L19" s="5" t="n">
        <v>2892</v>
      </c>
    </row>
    <row r="20" spans="1:12">
      <c r="A20" s="4" t="s">
        <v>148</v>
      </c>
      <c r="J20" s="5" t="n">
        <v>72178</v>
      </c>
      <c r="K20" s="5" t="n">
        <v>36623</v>
      </c>
      <c r="L20" s="5" t="n">
        <v>26857</v>
      </c>
    </row>
    <row r="21" spans="1:12">
      <c r="A21" s="4" t="s">
        <v>1171</v>
      </c>
      <c r="J21" s="5" t="n">
        <v>2731</v>
      </c>
      <c r="K21" s="5" t="n">
        <v>3093</v>
      </c>
      <c r="L21" s="5" t="n">
        <v>3295</v>
      </c>
    </row>
    <row r="22" spans="1:12">
      <c r="A22" s="4" t="s">
        <v>1177</v>
      </c>
      <c r="J22" s="5" t="n">
        <v>74909</v>
      </c>
      <c r="K22" s="5" t="n">
        <v>39716</v>
      </c>
      <c r="L22" s="5" t="n">
        <v>30152</v>
      </c>
    </row>
    <row r="23" spans="1:12">
      <c r="A23" s="4" t="s">
        <v>1178</v>
      </c>
      <c r="J23" s="5" t="n">
        <v>61194</v>
      </c>
      <c r="K23" s="5" t="n">
        <v>87404</v>
      </c>
      <c r="L23" s="5" t="n">
        <v>57429</v>
      </c>
    </row>
    <row r="24" spans="1:12">
      <c r="A24" s="4" t="s">
        <v>1172</v>
      </c>
      <c r="J24" s="5" t="n">
        <v>-1224</v>
      </c>
      <c r="K24" s="5" t="n">
        <v>-1306</v>
      </c>
      <c r="L24" s="5" t="n">
        <v>-1142</v>
      </c>
    </row>
    <row r="25" spans="1:12">
      <c r="A25" s="4" t="s">
        <v>150</v>
      </c>
      <c r="J25" s="6" t="n">
        <v>134879</v>
      </c>
      <c r="K25" s="6" t="n">
        <v>125814</v>
      </c>
      <c r="L25" s="6" t="n">
        <v>8643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197</v>
      </c>
    </row>
    <row r="4" spans="1:12">
      <c r="A4" s="4" t="s">
        <v>150</v>
      </c>
      <c r="B4" s="6" t="n">
        <v>35507</v>
      </c>
      <c r="C4" s="6" t="n">
        <v>33368</v>
      </c>
      <c r="D4" s="6" t="n">
        <v>34167</v>
      </c>
      <c r="E4" s="6" t="n">
        <v>31837</v>
      </c>
      <c r="F4" s="6" t="n">
        <v>32725</v>
      </c>
      <c r="G4" s="6" t="n">
        <v>32883</v>
      </c>
      <c r="H4" s="6" t="n">
        <v>30586</v>
      </c>
      <c r="I4" s="6" t="n">
        <v>29620</v>
      </c>
      <c r="J4" s="6" t="n">
        <v>134879</v>
      </c>
      <c r="K4" s="6" t="n">
        <v>125814</v>
      </c>
      <c r="L4" s="6" t="n">
        <v>86439</v>
      </c>
    </row>
    <row r="5" spans="1:12">
      <c r="A5" s="3" t="s">
        <v>198</v>
      </c>
    </row>
    <row r="6" spans="1:12">
      <c r="A6" s="4" t="s">
        <v>1172</v>
      </c>
      <c r="J6" s="5" t="n">
        <v>1277</v>
      </c>
      <c r="K6" s="5" t="n">
        <v>1352</v>
      </c>
      <c r="L6" s="5" t="n">
        <v>1180</v>
      </c>
    </row>
    <row r="7" spans="1:12">
      <c r="A7" s="4" t="s">
        <v>211</v>
      </c>
      <c r="J7" s="5" t="n">
        <v>6740</v>
      </c>
      <c r="K7" s="5" t="n">
        <v>-1199</v>
      </c>
      <c r="L7" s="5" t="n">
        <v>4051</v>
      </c>
    </row>
    <row r="8" spans="1:12">
      <c r="A8" s="4" t="s">
        <v>212</v>
      </c>
      <c r="J8" s="5" t="n">
        <v>158958</v>
      </c>
      <c r="K8" s="5" t="n">
        <v>140010</v>
      </c>
      <c r="L8" s="5" t="n">
        <v>109749</v>
      </c>
    </row>
    <row r="9" spans="1:12">
      <c r="A9" s="3" t="s">
        <v>213</v>
      </c>
    </row>
    <row r="10" spans="1:12">
      <c r="A10" s="4" t="s">
        <v>211</v>
      </c>
      <c r="J10" s="5" t="n">
        <v>7867</v>
      </c>
      <c r="K10" s="5" t="n">
        <v>-3890</v>
      </c>
      <c r="L10" s="5" t="n">
        <v>4038</v>
      </c>
    </row>
    <row r="11" spans="1:12">
      <c r="A11" s="4" t="s">
        <v>226</v>
      </c>
      <c r="J11" s="5" t="n">
        <v>50347</v>
      </c>
      <c r="K11" s="5" t="n">
        <v>-293799</v>
      </c>
      <c r="L11" s="5" t="n">
        <v>-349784</v>
      </c>
    </row>
    <row r="12" spans="1:12">
      <c r="A12" s="3" t="s">
        <v>227</v>
      </c>
    </row>
    <row r="13" spans="1:12">
      <c r="A13" s="4" t="s">
        <v>231</v>
      </c>
      <c r="J13" s="5" t="n">
        <v>-1601</v>
      </c>
      <c r="K13" s="5" t="n">
        <v>-7914</v>
      </c>
    </row>
    <row r="14" spans="1:12">
      <c r="A14" s="4" t="s">
        <v>233</v>
      </c>
      <c r="J14" s="5" t="n">
        <v>-39805</v>
      </c>
      <c r="K14" s="5" t="n">
        <v>-30265</v>
      </c>
      <c r="L14" s="5" t="n">
        <v>-24783</v>
      </c>
    </row>
    <row r="15" spans="1:12">
      <c r="A15" s="4" t="s">
        <v>232</v>
      </c>
      <c r="K15" s="5" t="n">
        <v>-5155</v>
      </c>
    </row>
    <row r="16" spans="1:12">
      <c r="A16" s="4" t="s">
        <v>234</v>
      </c>
      <c r="J16" s="5" t="n">
        <v>234721</v>
      </c>
      <c r="K16" s="5" t="n">
        <v>-179831</v>
      </c>
      <c r="L16" s="5" t="n">
        <v>147449</v>
      </c>
    </row>
    <row r="17" spans="1:12">
      <c r="A17" s="4" t="s">
        <v>235</v>
      </c>
      <c r="J17" s="5" t="n">
        <v>444026</v>
      </c>
      <c r="K17" s="5" t="n">
        <v>-333620</v>
      </c>
      <c r="L17" s="5" t="n">
        <v>-92586</v>
      </c>
    </row>
    <row r="18" spans="1:12">
      <c r="A18" s="4" t="s">
        <v>236</v>
      </c>
      <c r="E18" s="5" t="n">
        <v>1424255</v>
      </c>
      <c r="I18" s="5" t="n">
        <v>1757875</v>
      </c>
      <c r="J18" s="5" t="n">
        <v>1424255</v>
      </c>
      <c r="K18" s="5" t="n">
        <v>1757875</v>
      </c>
      <c r="L18" s="5" t="n">
        <v>1850461</v>
      </c>
    </row>
    <row r="19" spans="1:12">
      <c r="A19" s="4" t="s">
        <v>237</v>
      </c>
      <c r="B19" s="5" t="n">
        <v>1868281</v>
      </c>
      <c r="F19" s="5" t="n">
        <v>1424255</v>
      </c>
      <c r="J19" s="5" t="n">
        <v>1868281</v>
      </c>
      <c r="K19" s="5" t="n">
        <v>1424255</v>
      </c>
      <c r="L19" s="5" t="n">
        <v>1757875</v>
      </c>
    </row>
    <row r="20" spans="1:12">
      <c r="A20" s="3" t="s">
        <v>1180</v>
      </c>
    </row>
    <row r="21" spans="1:12">
      <c r="A21" s="4" t="s">
        <v>239</v>
      </c>
      <c r="J21" s="5" t="n">
        <v>54602</v>
      </c>
      <c r="K21" s="5" t="n">
        <v>41549</v>
      </c>
      <c r="L21" s="5" t="n">
        <v>20563</v>
      </c>
    </row>
    <row r="22" spans="1:12">
      <c r="A22" s="4" t="s">
        <v>1181</v>
      </c>
      <c r="J22" s="5" t="n">
        <v>30975</v>
      </c>
      <c r="K22" s="5" t="n">
        <v>27952</v>
      </c>
      <c r="L22" s="5" t="n">
        <v>41058</v>
      </c>
    </row>
    <row r="23" spans="1:12">
      <c r="A23" s="4" t="s">
        <v>1084</v>
      </c>
    </row>
    <row r="24" spans="1:12">
      <c r="A24" s="3" t="s">
        <v>197</v>
      </c>
    </row>
    <row r="25" spans="1:12">
      <c r="A25" s="4" t="s">
        <v>150</v>
      </c>
      <c r="J25" s="5" t="n">
        <v>134879</v>
      </c>
      <c r="K25" s="5" t="n">
        <v>125814</v>
      </c>
      <c r="L25" s="5" t="n">
        <v>86439</v>
      </c>
    </row>
    <row r="26" spans="1:12">
      <c r="A26" s="3" t="s">
        <v>198</v>
      </c>
    </row>
    <row r="27" spans="1:12">
      <c r="A27" s="4" t="s">
        <v>1178</v>
      </c>
      <c r="J27" s="5" t="n">
        <v>-61194</v>
      </c>
      <c r="K27" s="5" t="n">
        <v>-87404</v>
      </c>
      <c r="L27" s="5" t="n">
        <v>-57429</v>
      </c>
    </row>
    <row r="28" spans="1:12">
      <c r="A28" s="4" t="s">
        <v>1172</v>
      </c>
      <c r="J28" s="5" t="n">
        <v>1224</v>
      </c>
      <c r="K28" s="5" t="n">
        <v>1306</v>
      </c>
      <c r="L28" s="5" t="n">
        <v>1142</v>
      </c>
    </row>
    <row r="29" spans="1:12">
      <c r="A29" s="4" t="s">
        <v>211</v>
      </c>
      <c r="J29" s="5" t="n">
        <v>-440</v>
      </c>
      <c r="K29" s="5" t="n">
        <v>-2621</v>
      </c>
      <c r="L29" s="5" t="n">
        <v>569</v>
      </c>
    </row>
    <row r="30" spans="1:12">
      <c r="A30" s="4" t="s">
        <v>212</v>
      </c>
      <c r="J30" s="5" t="n">
        <v>74469</v>
      </c>
      <c r="K30" s="5" t="n">
        <v>37095</v>
      </c>
      <c r="L30" s="5" t="n">
        <v>30721</v>
      </c>
    </row>
    <row r="31" spans="1:12">
      <c r="A31" s="3" t="s">
        <v>213</v>
      </c>
    </row>
    <row r="32" spans="1:12">
      <c r="A32" s="4" t="s">
        <v>1182</v>
      </c>
      <c r="K32" s="5" t="n">
        <v>41347</v>
      </c>
    </row>
    <row r="33" spans="1:12">
      <c r="A33" s="4" t="s">
        <v>1183</v>
      </c>
      <c r="J33" s="5" t="n">
        <v>-134457</v>
      </c>
      <c r="L33" s="5" t="n">
        <v>-502</v>
      </c>
    </row>
    <row r="34" spans="1:12">
      <c r="A34" s="4" t="s">
        <v>211</v>
      </c>
      <c r="J34" s="5" t="n">
        <v>-418</v>
      </c>
      <c r="K34" s="5" t="n">
        <v>-174</v>
      </c>
      <c r="L34" s="5" t="n">
        <v>100</v>
      </c>
    </row>
    <row r="35" spans="1:12">
      <c r="A35" s="4" t="s">
        <v>226</v>
      </c>
      <c r="J35" s="5" t="n">
        <v>-134875</v>
      </c>
      <c r="K35" s="5" t="n">
        <v>41173</v>
      </c>
      <c r="L35" s="5" t="n">
        <v>-402</v>
      </c>
    </row>
    <row r="36" spans="1:12">
      <c r="A36" s="3" t="s">
        <v>227</v>
      </c>
    </row>
    <row r="37" spans="1:12">
      <c r="A37" s="4" t="s">
        <v>1184</v>
      </c>
      <c r="J37" s="5" t="n">
        <v>2484</v>
      </c>
      <c r="K37" s="5" t="n">
        <v>2238</v>
      </c>
      <c r="L37" s="5" t="n">
        <v>4844</v>
      </c>
    </row>
    <row r="38" spans="1:12">
      <c r="A38" s="4" t="s">
        <v>231</v>
      </c>
      <c r="J38" s="5" t="n">
        <v>-1601</v>
      </c>
      <c r="K38" s="5" t="n">
        <v>-7914</v>
      </c>
    </row>
    <row r="39" spans="1:12">
      <c r="A39" s="4" t="s">
        <v>233</v>
      </c>
      <c r="J39" s="5" t="n">
        <v>-39805</v>
      </c>
      <c r="K39" s="5" t="n">
        <v>-30265</v>
      </c>
      <c r="L39" s="5" t="n">
        <v>-24783</v>
      </c>
    </row>
    <row r="40" spans="1:12">
      <c r="A40" s="4" t="s">
        <v>232</v>
      </c>
      <c r="K40" s="5" t="n">
        <v>-5155</v>
      </c>
    </row>
    <row r="41" spans="1:12">
      <c r="A41" s="4" t="s">
        <v>234</v>
      </c>
      <c r="J41" s="5" t="n">
        <v>-38922</v>
      </c>
      <c r="K41" s="5" t="n">
        <v>-41096</v>
      </c>
      <c r="L41" s="5" t="n">
        <v>-19939</v>
      </c>
    </row>
    <row r="42" spans="1:12">
      <c r="A42" s="4" t="s">
        <v>235</v>
      </c>
      <c r="J42" s="5" t="n">
        <v>-99328</v>
      </c>
      <c r="K42" s="5" t="n">
        <v>37172</v>
      </c>
      <c r="L42" s="5" t="n">
        <v>10380</v>
      </c>
    </row>
    <row r="43" spans="1:12">
      <c r="A43" s="4" t="s">
        <v>236</v>
      </c>
      <c r="E43" s="6" t="n">
        <v>105089</v>
      </c>
      <c r="I43" s="6" t="n">
        <v>67917</v>
      </c>
      <c r="J43" s="5" t="n">
        <v>105089</v>
      </c>
      <c r="K43" s="5" t="n">
        <v>67917</v>
      </c>
      <c r="L43" s="5" t="n">
        <v>57537</v>
      </c>
    </row>
    <row r="44" spans="1:12">
      <c r="A44" s="4" t="s">
        <v>237</v>
      </c>
      <c r="B44" s="6" t="n">
        <v>5761</v>
      </c>
      <c r="F44" s="6" t="n">
        <v>105089</v>
      </c>
      <c r="J44" s="5" t="n">
        <v>5761</v>
      </c>
      <c r="K44" s="5" t="n">
        <v>105089</v>
      </c>
      <c r="L44" s="5" t="n">
        <v>67917</v>
      </c>
    </row>
    <row r="45" spans="1:12">
      <c r="A45" s="3" t="s">
        <v>1180</v>
      </c>
    </row>
    <row r="46" spans="1:12">
      <c r="A46" s="4" t="s">
        <v>239</v>
      </c>
      <c r="J46" s="5" t="n">
        <v>5131</v>
      </c>
      <c r="K46" s="5" t="n">
        <v>2171</v>
      </c>
      <c r="L46" s="5" t="n">
        <v>2122</v>
      </c>
    </row>
    <row r="47" spans="1:12">
      <c r="A47" s="4" t="s">
        <v>1181</v>
      </c>
      <c r="J47" s="6" t="n">
        <v>4518</v>
      </c>
      <c r="K47" s="6" t="n">
        <v>3647</v>
      </c>
      <c r="L47" s="6" t="n">
        <v>464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69</v>
      </c>
    </row>
    <row r="2" spans="1:3">
      <c r="A2" s="3" t="s">
        <v>302</v>
      </c>
    </row>
    <row r="3" spans="1:3">
      <c r="A3" s="4" t="s">
        <v>1186</v>
      </c>
      <c r="B3" s="6" t="n">
        <v>1618001</v>
      </c>
      <c r="C3" s="6" t="n">
        <v>1232996</v>
      </c>
    </row>
    <row r="4" spans="1:3">
      <c r="A4" s="4" t="s">
        <v>1187</v>
      </c>
      <c r="B4" s="6" t="n">
        <v>64702</v>
      </c>
      <c r="C4" s="6" t="n">
        <v>560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8</v>
      </c>
      <c r="B1" s="2" t="s">
        <v>1</v>
      </c>
    </row>
    <row r="2" spans="1:4">
      <c r="B2" s="2" t="s">
        <v>2</v>
      </c>
      <c r="C2" s="2" t="s">
        <v>69</v>
      </c>
      <c r="D2" s="2" t="s">
        <v>117</v>
      </c>
    </row>
    <row r="3" spans="1:4">
      <c r="A3" s="3" t="s">
        <v>305</v>
      </c>
    </row>
    <row r="4" spans="1:4">
      <c r="A4" s="4" t="s">
        <v>1189</v>
      </c>
      <c r="B4" s="6" t="n">
        <v>1633</v>
      </c>
      <c r="C4" s="6" t="n">
        <v>1857</v>
      </c>
      <c r="D4" s="6" t="n">
        <v>15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s>
  <sheetData>
    <row r="1" spans="1:5">
      <c r="A1" s="1" t="s">
        <v>1190</v>
      </c>
      <c r="B1" s="2" t="s">
        <v>1</v>
      </c>
    </row>
    <row r="2" spans="1:5">
      <c r="B2" s="2" t="s">
        <v>2</v>
      </c>
      <c r="C2" s="2" t="s">
        <v>69</v>
      </c>
      <c r="D2" s="2" t="s">
        <v>117</v>
      </c>
      <c r="E2" s="2" t="s">
        <v>483</v>
      </c>
    </row>
    <row r="3" spans="1:5">
      <c r="A3" s="3" t="s">
        <v>305</v>
      </c>
    </row>
    <row r="4" spans="1:5">
      <c r="A4" s="4" t="s">
        <v>1191</v>
      </c>
      <c r="B4" s="6" t="n">
        <v>5700000</v>
      </c>
      <c r="E4" s="6" t="n">
        <v>4300000</v>
      </c>
    </row>
    <row r="5" spans="1:5">
      <c r="A5" s="4" t="s">
        <v>1192</v>
      </c>
      <c r="B5" s="4" t="s">
        <v>1193</v>
      </c>
    </row>
    <row r="6" spans="1:5">
      <c r="A6" s="4" t="s">
        <v>1194</v>
      </c>
      <c r="B6" s="6" t="n">
        <v>5620000</v>
      </c>
      <c r="E6" s="6" t="n">
        <v>4300000</v>
      </c>
    </row>
    <row r="7" spans="1:5">
      <c r="A7" s="4" t="s">
        <v>1195</v>
      </c>
      <c r="B7" s="4" t="s">
        <v>1196</v>
      </c>
    </row>
    <row r="8" spans="1:5">
      <c r="A8" s="4" t="s">
        <v>1197</v>
      </c>
      <c r="B8" s="4" t="s">
        <v>971</v>
      </c>
    </row>
    <row r="9" spans="1:5">
      <c r="A9" s="4" t="s">
        <v>1198</v>
      </c>
      <c r="B9" s="4" t="s">
        <v>1199</v>
      </c>
    </row>
    <row r="10" spans="1:5">
      <c r="A10" s="4" t="s">
        <v>1200</v>
      </c>
      <c r="B10" s="6" t="n">
        <v>6100000</v>
      </c>
      <c r="C10" s="6" t="n">
        <v>2500000</v>
      </c>
      <c r="D10" s="6" t="n">
        <v>671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483</v>
      </c>
    </row>
    <row r="2" spans="1:3">
      <c r="A2" s="3" t="s">
        <v>305</v>
      </c>
    </row>
    <row r="3" spans="1:3">
      <c r="A3" s="4" t="s">
        <v>851</v>
      </c>
      <c r="B3" s="6" t="n">
        <v>1700</v>
      </c>
    </row>
    <row r="4" spans="1:3">
      <c r="A4" s="4" t="s">
        <v>553</v>
      </c>
      <c r="B4" s="5" t="n">
        <v>1208</v>
      </c>
    </row>
    <row r="5" spans="1:3">
      <c r="A5" s="4" t="s">
        <v>852</v>
      </c>
      <c r="B5" s="5" t="n">
        <v>982</v>
      </c>
    </row>
    <row r="6" spans="1:3">
      <c r="A6" s="4" t="s">
        <v>853</v>
      </c>
      <c r="B6" s="5" t="n">
        <v>557</v>
      </c>
    </row>
    <row r="7" spans="1:3">
      <c r="A7" s="4" t="s">
        <v>854</v>
      </c>
      <c r="B7" s="5" t="n">
        <v>336</v>
      </c>
    </row>
    <row r="8" spans="1:3">
      <c r="A8" s="4" t="s">
        <v>863</v>
      </c>
      <c r="B8" s="5" t="n">
        <v>1163</v>
      </c>
    </row>
    <row r="9" spans="1:3">
      <c r="A9" s="4" t="s">
        <v>1202</v>
      </c>
      <c r="B9" s="5" t="n">
        <v>5946</v>
      </c>
    </row>
    <row r="10" spans="1:3">
      <c r="A10" s="4" t="s">
        <v>1203</v>
      </c>
      <c r="B10" s="5" t="n">
        <v>-326</v>
      </c>
    </row>
    <row r="11" spans="1:3">
      <c r="A11" s="4" t="s">
        <v>1194</v>
      </c>
      <c r="B11" s="6" t="n">
        <v>5620</v>
      </c>
      <c r="C11" s="6" t="n">
        <v>4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94</v>
      </c>
    </row>
    <row r="2" spans="1:2">
      <c r="A2" s="3" t="s">
        <v>305</v>
      </c>
    </row>
    <row r="3" spans="1:2">
      <c r="A3" s="4" t="s">
        <v>851</v>
      </c>
      <c r="B3" s="6" t="n">
        <v>3086</v>
      </c>
    </row>
    <row r="4" spans="1:2">
      <c r="A4" s="4" t="s">
        <v>553</v>
      </c>
      <c r="B4" s="5" t="n">
        <v>2187</v>
      </c>
    </row>
    <row r="5" spans="1:2">
      <c r="A5" s="4" t="s">
        <v>852</v>
      </c>
      <c r="B5" s="5" t="n">
        <v>1564</v>
      </c>
    </row>
    <row r="6" spans="1:2">
      <c r="A6" s="4" t="s">
        <v>853</v>
      </c>
      <c r="B6" s="5" t="n">
        <v>1071</v>
      </c>
    </row>
    <row r="7" spans="1:2">
      <c r="A7" s="4" t="s">
        <v>854</v>
      </c>
      <c r="B7" s="5" t="n">
        <v>523</v>
      </c>
    </row>
    <row r="8" spans="1:2">
      <c r="A8" s="4" t="s">
        <v>1205</v>
      </c>
      <c r="B8" s="5" t="n">
        <v>405</v>
      </c>
    </row>
    <row r="9" spans="1:2">
      <c r="A9" s="4" t="s">
        <v>1206</v>
      </c>
      <c r="B9" s="6" t="n">
        <v>88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69</v>
      </c>
    </row>
    <row r="2" spans="1:3">
      <c r="A2" s="3" t="s">
        <v>1208</v>
      </c>
    </row>
    <row r="3" spans="1:3">
      <c r="A3" s="4" t="s">
        <v>1209</v>
      </c>
      <c r="B3" s="6" t="n">
        <v>489723</v>
      </c>
      <c r="C3" s="6" t="n">
        <v>770704</v>
      </c>
    </row>
    <row r="4" spans="1:3">
      <c r="A4" s="4" t="s">
        <v>579</v>
      </c>
    </row>
    <row r="5" spans="1:3">
      <c r="A5" s="3" t="s">
        <v>1208</v>
      </c>
    </row>
    <row r="6" spans="1:3">
      <c r="A6" s="4" t="s">
        <v>1209</v>
      </c>
      <c r="B6" s="5" t="n">
        <v>414449</v>
      </c>
      <c r="C6" s="5" t="n">
        <v>697466</v>
      </c>
    </row>
    <row r="7" spans="1:3">
      <c r="A7" s="4" t="s">
        <v>580</v>
      </c>
    </row>
    <row r="8" spans="1:3">
      <c r="A8" s="3" t="s">
        <v>1208</v>
      </c>
    </row>
    <row r="9" spans="1:3">
      <c r="A9" s="4" t="s">
        <v>1209</v>
      </c>
      <c r="B9" s="5" t="n">
        <v>23024</v>
      </c>
      <c r="C9" s="5" t="n">
        <v>29918</v>
      </c>
    </row>
    <row r="10" spans="1:3">
      <c r="A10" s="4" t="s">
        <v>574</v>
      </c>
    </row>
    <row r="11" spans="1:3">
      <c r="A11" s="3" t="s">
        <v>1208</v>
      </c>
    </row>
    <row r="12" spans="1:3">
      <c r="A12" s="4" t="s">
        <v>1209</v>
      </c>
      <c r="B12" s="5" t="n">
        <v>17005</v>
      </c>
      <c r="C12" s="5" t="n">
        <v>2466</v>
      </c>
    </row>
    <row r="13" spans="1:3">
      <c r="A13" s="4" t="s">
        <v>575</v>
      </c>
    </row>
    <row r="14" spans="1:3">
      <c r="A14" s="3" t="s">
        <v>1208</v>
      </c>
    </row>
    <row r="15" spans="1:3">
      <c r="A15" s="4" t="s">
        <v>1209</v>
      </c>
      <c r="B15" s="5" t="n">
        <v>22531</v>
      </c>
      <c r="C15" s="5" t="n">
        <v>27411</v>
      </c>
    </row>
    <row r="16" spans="1:3">
      <c r="A16" s="4" t="s">
        <v>581</v>
      </c>
    </row>
    <row r="17" spans="1:3">
      <c r="A17" s="3" t="s">
        <v>1208</v>
      </c>
    </row>
    <row r="18" spans="1:3">
      <c r="A18" s="4" t="s">
        <v>1209</v>
      </c>
      <c r="B18" s="5" t="n">
        <v>12714</v>
      </c>
      <c r="C18" s="5" t="n">
        <v>13443</v>
      </c>
    </row>
    <row r="19" spans="1:3">
      <c r="A19" s="4" t="s">
        <v>1210</v>
      </c>
    </row>
    <row r="20" spans="1:3">
      <c r="A20" s="3" t="s">
        <v>1208</v>
      </c>
    </row>
    <row r="21" spans="1:3">
      <c r="A21" s="4" t="s">
        <v>1209</v>
      </c>
      <c r="B21" s="5" t="n">
        <v>414449</v>
      </c>
      <c r="C21" s="5" t="n">
        <v>697466</v>
      </c>
    </row>
    <row r="22" spans="1:3">
      <c r="A22" s="4" t="s">
        <v>1211</v>
      </c>
    </row>
    <row r="23" spans="1:3">
      <c r="A23" s="3" t="s">
        <v>1208</v>
      </c>
    </row>
    <row r="24" spans="1:3">
      <c r="A24" s="4" t="s">
        <v>1209</v>
      </c>
      <c r="B24" s="5" t="n">
        <v>23024</v>
      </c>
      <c r="C24" s="5" t="n">
        <v>29918</v>
      </c>
    </row>
    <row r="25" spans="1:3">
      <c r="A25" s="4" t="s">
        <v>1212</v>
      </c>
    </row>
    <row r="26" spans="1:3">
      <c r="A26" s="3" t="s">
        <v>1208</v>
      </c>
    </row>
    <row r="27" spans="1:3">
      <c r="A27" s="4" t="s">
        <v>1209</v>
      </c>
      <c r="B27" s="5" t="n">
        <v>17005</v>
      </c>
      <c r="C27" s="5" t="n">
        <v>2466</v>
      </c>
    </row>
    <row r="28" spans="1:3">
      <c r="A28" s="4" t="s">
        <v>1213</v>
      </c>
    </row>
    <row r="29" spans="1:3">
      <c r="A29" s="3" t="s">
        <v>1208</v>
      </c>
    </row>
    <row r="30" spans="1:3">
      <c r="A30" s="4" t="s">
        <v>1209</v>
      </c>
      <c r="B30" s="5" t="n">
        <v>22531</v>
      </c>
      <c r="C30" s="5" t="n">
        <v>27411</v>
      </c>
    </row>
    <row r="31" spans="1:3">
      <c r="A31" s="4" t="s">
        <v>1214</v>
      </c>
    </row>
    <row r="32" spans="1:3">
      <c r="A32" s="3" t="s">
        <v>1208</v>
      </c>
    </row>
    <row r="33" spans="1:3">
      <c r="A33" s="4" t="s">
        <v>1209</v>
      </c>
      <c r="B33" s="6" t="n">
        <v>12714</v>
      </c>
      <c r="C33" s="6" t="n">
        <v>134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9</v>
      </c>
    </row>
    <row r="3" spans="1:3">
      <c r="A3" s="3" t="s">
        <v>1216</v>
      </c>
    </row>
    <row r="4" spans="1:3">
      <c r="A4" s="4" t="s">
        <v>1217</v>
      </c>
      <c r="B4" s="6" t="n">
        <v>13443</v>
      </c>
      <c r="C4" s="6" t="n">
        <v>14467</v>
      </c>
    </row>
    <row r="5" spans="1:3">
      <c r="A5" s="4" t="s">
        <v>1218</v>
      </c>
      <c r="B5" s="5" t="n">
        <v>-695</v>
      </c>
      <c r="C5" s="5" t="n">
        <v>-1037</v>
      </c>
    </row>
    <row r="6" spans="1:3">
      <c r="A6" s="4" t="s">
        <v>1219</v>
      </c>
      <c r="B6" s="5" t="n">
        <v>-34</v>
      </c>
      <c r="C6" s="5" t="n">
        <v>13</v>
      </c>
    </row>
    <row r="7" spans="1:3">
      <c r="A7" s="4" t="s">
        <v>1220</v>
      </c>
      <c r="B7" s="6" t="n">
        <v>12714</v>
      </c>
      <c r="C7" s="6" t="n">
        <v>1344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69</v>
      </c>
    </row>
    <row r="3" spans="1:3">
      <c r="A3" s="3" t="s">
        <v>1222</v>
      </c>
    </row>
    <row r="4" spans="1:3">
      <c r="A4" s="4" t="s">
        <v>1223</v>
      </c>
      <c r="B4" s="6" t="n">
        <v>0</v>
      </c>
      <c r="C4" s="6" t="n">
        <v>0</v>
      </c>
    </row>
    <row r="5" spans="1:3">
      <c r="A5" s="4" t="s">
        <v>1224</v>
      </c>
      <c r="B5" s="4" t="s">
        <v>486</v>
      </c>
    </row>
    <row r="6" spans="1:3">
      <c r="A6" s="4" t="s">
        <v>1225</v>
      </c>
      <c r="B6" s="6" t="n">
        <v>0</v>
      </c>
      <c r="C6" s="5" t="n">
        <v>0</v>
      </c>
    </row>
    <row r="7" spans="1:3">
      <c r="A7" s="4" t="s">
        <v>1226</v>
      </c>
      <c r="C7" s="6" t="n">
        <v>0</v>
      </c>
    </row>
    <row r="8" spans="1:3">
      <c r="A8" s="4" t="s">
        <v>848</v>
      </c>
    </row>
    <row r="9" spans="1:3">
      <c r="A9" s="3" t="s">
        <v>1222</v>
      </c>
    </row>
    <row r="10" spans="1:3">
      <c r="A10" s="4" t="s">
        <v>849</v>
      </c>
      <c r="B10" s="6" t="n">
        <v>353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69</v>
      </c>
    </row>
    <row r="2" spans="1:3">
      <c r="A2" s="4" t="s">
        <v>1228</v>
      </c>
    </row>
    <row r="3" spans="1:3">
      <c r="A3" s="3" t="s">
        <v>1229</v>
      </c>
    </row>
    <row r="4" spans="1:3">
      <c r="A4" s="4" t="s">
        <v>1230</v>
      </c>
      <c r="B4" s="6" t="n">
        <v>10121</v>
      </c>
      <c r="C4" s="6" t="n">
        <v>7521</v>
      </c>
    </row>
    <row r="5" spans="1:3">
      <c r="A5" s="4" t="s">
        <v>1231</v>
      </c>
    </row>
    <row r="6" spans="1:3">
      <c r="A6" s="3" t="s">
        <v>1229</v>
      </c>
    </row>
    <row r="7" spans="1:3">
      <c r="A7" s="4" t="s">
        <v>1230</v>
      </c>
      <c r="B7" s="5" t="n">
        <v>45687</v>
      </c>
      <c r="C7" s="5" t="n">
        <v>34396</v>
      </c>
    </row>
    <row r="8" spans="1:3">
      <c r="A8" s="4" t="s">
        <v>1232</v>
      </c>
    </row>
    <row r="9" spans="1:3">
      <c r="A9" s="3" t="s">
        <v>1229</v>
      </c>
    </row>
    <row r="10" spans="1:3">
      <c r="A10" s="4" t="s">
        <v>1230</v>
      </c>
      <c r="B10" s="5" t="n">
        <v>465</v>
      </c>
      <c r="C10" s="5" t="n">
        <v>183</v>
      </c>
    </row>
    <row r="11" spans="1:3">
      <c r="A11" s="4" t="s">
        <v>1233</v>
      </c>
    </row>
    <row r="12" spans="1:3">
      <c r="A12" s="3" t="s">
        <v>1229</v>
      </c>
    </row>
    <row r="13" spans="1:3">
      <c r="A13" s="4" t="s">
        <v>1230</v>
      </c>
      <c r="B13" s="6" t="n">
        <v>3024</v>
      </c>
      <c r="C13" s="6" t="n">
        <v>46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9</v>
      </c>
    </row>
    <row r="2" spans="1:3">
      <c r="A2" s="3" t="s">
        <v>1235</v>
      </c>
    </row>
    <row r="3" spans="1:3">
      <c r="A3" s="4" t="s">
        <v>1236</v>
      </c>
      <c r="B3" s="6" t="n">
        <v>1000</v>
      </c>
    </row>
    <row r="4" spans="1:3">
      <c r="A4" s="4" t="s">
        <v>1237</v>
      </c>
      <c r="B4" s="5" t="n">
        <v>1903</v>
      </c>
      <c r="C4" s="6" t="n">
        <v>1428</v>
      </c>
    </row>
    <row r="5" spans="1:3">
      <c r="A5" s="4" t="s">
        <v>1238</v>
      </c>
      <c r="B5" s="5" t="n">
        <v>5607905</v>
      </c>
      <c r="C5" s="5" t="n">
        <v>4924587</v>
      </c>
    </row>
    <row r="6" spans="1:3">
      <c r="A6" s="4" t="s">
        <v>1239</v>
      </c>
      <c r="B6" s="5" t="n">
        <v>1903</v>
      </c>
      <c r="C6" s="5" t="n">
        <v>1433</v>
      </c>
    </row>
    <row r="7" spans="1:3">
      <c r="A7" s="4" t="s">
        <v>1240</v>
      </c>
      <c r="B7" s="5" t="n">
        <v>11001</v>
      </c>
      <c r="C7" s="5" t="n">
        <v>8174</v>
      </c>
    </row>
    <row r="8" spans="1:3">
      <c r="A8" s="3" t="s">
        <v>1241</v>
      </c>
    </row>
    <row r="9" spans="1:3">
      <c r="A9" s="4" t="s">
        <v>1242</v>
      </c>
      <c r="B9" s="5" t="n">
        <v>7483635</v>
      </c>
      <c r="C9" s="5" t="n">
        <v>6605495</v>
      </c>
    </row>
    <row r="10" spans="1:3">
      <c r="A10" s="4" t="s">
        <v>1243</v>
      </c>
      <c r="B10" s="5" t="n">
        <v>1100</v>
      </c>
      <c r="C10" s="5" t="n">
        <v>1675</v>
      </c>
    </row>
    <row r="11" spans="1:3">
      <c r="A11" s="4" t="s">
        <v>1244</v>
      </c>
      <c r="B11" s="5" t="n">
        <v>26804</v>
      </c>
      <c r="C11" s="5" t="n">
        <v>26804</v>
      </c>
    </row>
    <row r="12" spans="1:3">
      <c r="A12" s="3" t="s">
        <v>1245</v>
      </c>
    </row>
    <row r="13" spans="1:3">
      <c r="A13" s="4" t="s">
        <v>1246</v>
      </c>
      <c r="B13" s="5" t="n">
        <v>2832</v>
      </c>
      <c r="C13" s="5" t="n">
        <v>2158</v>
      </c>
    </row>
    <row r="14" spans="1:3">
      <c r="A14" s="4" t="s">
        <v>1247</v>
      </c>
      <c r="B14" s="5" t="n">
        <v>485</v>
      </c>
      <c r="C14" s="5" t="n">
        <v>421</v>
      </c>
    </row>
    <row r="15" spans="1:3">
      <c r="A15" s="4" t="s">
        <v>1248</v>
      </c>
    </row>
    <row r="16" spans="1:3">
      <c r="A16" s="3" t="s">
        <v>1235</v>
      </c>
    </row>
    <row r="17" spans="1:3">
      <c r="A17" s="4" t="s">
        <v>1249</v>
      </c>
      <c r="B17" s="5" t="n">
        <v>1868281</v>
      </c>
      <c r="C17" s="5" t="n">
        <v>1424255</v>
      </c>
    </row>
    <row r="18" spans="1:3">
      <c r="A18" s="4" t="s">
        <v>1236</v>
      </c>
      <c r="B18" s="5" t="n">
        <v>1000</v>
      </c>
    </row>
    <row r="19" spans="1:3">
      <c r="A19" s="4" t="s">
        <v>1237</v>
      </c>
      <c r="B19" s="5" t="n">
        <v>1403</v>
      </c>
      <c r="C19" s="5" t="n">
        <v>928</v>
      </c>
    </row>
    <row r="20" spans="1:3">
      <c r="A20" s="4" t="s">
        <v>1250</v>
      </c>
      <c r="B20" s="5" t="n">
        <v>11001</v>
      </c>
      <c r="C20" s="5" t="n">
        <v>8174</v>
      </c>
    </row>
    <row r="21" spans="1:3">
      <c r="A21" s="4" t="s">
        <v>1251</v>
      </c>
      <c r="B21" s="5" t="n">
        <v>1868281</v>
      </c>
      <c r="C21" s="5" t="n">
        <v>1424255</v>
      </c>
    </row>
    <row r="22" spans="1:3">
      <c r="A22" s="4" t="s">
        <v>1252</v>
      </c>
      <c r="B22" s="5" t="n">
        <v>1000</v>
      </c>
    </row>
    <row r="23" spans="1:3">
      <c r="A23" s="4" t="s">
        <v>1239</v>
      </c>
      <c r="B23" s="5" t="n">
        <v>1403</v>
      </c>
      <c r="C23" s="5" t="n">
        <v>933</v>
      </c>
    </row>
    <row r="24" spans="1:3">
      <c r="A24" s="4" t="s">
        <v>1240</v>
      </c>
      <c r="B24" s="5" t="n">
        <v>11001</v>
      </c>
      <c r="C24" s="5" t="n">
        <v>8174</v>
      </c>
    </row>
    <row r="25" spans="1:3">
      <c r="A25" s="3" t="s">
        <v>1241</v>
      </c>
    </row>
    <row r="26" spans="1:3">
      <c r="A26" s="4" t="s">
        <v>1242</v>
      </c>
      <c r="B26" s="5" t="n">
        <v>7483635</v>
      </c>
      <c r="C26" s="5" t="n">
        <v>6605495</v>
      </c>
    </row>
    <row r="27" spans="1:3">
      <c r="A27" s="4" t="s">
        <v>1243</v>
      </c>
      <c r="B27" s="5" t="n">
        <v>1100</v>
      </c>
      <c r="C27" s="5" t="n">
        <v>1675</v>
      </c>
    </row>
    <row r="28" spans="1:3">
      <c r="A28" s="4" t="s">
        <v>1244</v>
      </c>
      <c r="B28" s="5" t="n">
        <v>26804</v>
      </c>
      <c r="C28" s="5" t="n">
        <v>26804</v>
      </c>
    </row>
    <row r="29" spans="1:3">
      <c r="A29" s="4" t="s">
        <v>1253</v>
      </c>
      <c r="B29" s="5" t="n">
        <v>7497429</v>
      </c>
      <c r="C29" s="5" t="n">
        <v>6713542</v>
      </c>
    </row>
    <row r="30" spans="1:3">
      <c r="A30" s="4" t="s">
        <v>1254</v>
      </c>
      <c r="B30" s="5" t="n">
        <v>1100</v>
      </c>
      <c r="C30" s="5" t="n">
        <v>1675</v>
      </c>
    </row>
    <row r="31" spans="1:3">
      <c r="A31" s="4" t="s">
        <v>1255</v>
      </c>
      <c r="B31" s="5" t="n">
        <v>29324</v>
      </c>
      <c r="C31" s="5" t="n">
        <v>29549</v>
      </c>
    </row>
    <row r="32" spans="1:3">
      <c r="A32" s="4" t="s">
        <v>1256</v>
      </c>
    </row>
    <row r="33" spans="1:3">
      <c r="A33" s="3" t="s">
        <v>1235</v>
      </c>
    </row>
    <row r="34" spans="1:3">
      <c r="A34" s="4" t="s">
        <v>1237</v>
      </c>
      <c r="B34" s="5" t="n">
        <v>500</v>
      </c>
      <c r="C34" s="5" t="n">
        <v>500</v>
      </c>
    </row>
    <row r="35" spans="1:3">
      <c r="A35" s="4" t="s">
        <v>1238</v>
      </c>
      <c r="B35" s="5" t="n">
        <v>5607905</v>
      </c>
      <c r="C35" s="5" t="n">
        <v>4924587</v>
      </c>
    </row>
    <row r="36" spans="1:3">
      <c r="A36" s="4" t="s">
        <v>1239</v>
      </c>
      <c r="B36" s="5" t="n">
        <v>500</v>
      </c>
      <c r="C36" s="5" t="n">
        <v>500</v>
      </c>
    </row>
    <row r="37" spans="1:3">
      <c r="A37" s="4" t="s">
        <v>1257</v>
      </c>
      <c r="B37" s="6" t="n">
        <v>5625005</v>
      </c>
      <c r="C37" s="6" t="n">
        <v>49011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1258</v>
      </c>
      <c r="B1" s="2" t="s">
        <v>1</v>
      </c>
    </row>
    <row r="2" spans="1:2">
      <c r="B2" s="2" t="s">
        <v>1259</v>
      </c>
    </row>
    <row r="3" spans="1:2">
      <c r="A3" s="3" t="s">
        <v>311</v>
      </c>
    </row>
    <row r="4" spans="1:2">
      <c r="A4" s="4" t="s">
        <v>1260</v>
      </c>
      <c r="B4" s="5" t="n">
        <v>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1262</v>
      </c>
    </row>
    <row r="4" spans="1:12">
      <c r="A4" s="4" t="s">
        <v>1263</v>
      </c>
      <c r="B4" s="6" t="n">
        <v>73939</v>
      </c>
      <c r="C4" s="6" t="n">
        <v>72287</v>
      </c>
      <c r="D4" s="6" t="n">
        <v>68792</v>
      </c>
      <c r="E4" s="6" t="n">
        <v>66903</v>
      </c>
      <c r="F4" s="6" t="n">
        <v>66888</v>
      </c>
      <c r="G4" s="6" t="n">
        <v>65673</v>
      </c>
      <c r="H4" s="6" t="n">
        <v>64880</v>
      </c>
      <c r="I4" s="6" t="n">
        <v>63035</v>
      </c>
      <c r="J4" s="6" t="n">
        <v>281921</v>
      </c>
      <c r="K4" s="6" t="n">
        <v>260476</v>
      </c>
      <c r="L4" s="6" t="n">
        <v>227139</v>
      </c>
    </row>
    <row r="5" spans="1:12">
      <c r="A5" s="4" t="s">
        <v>128</v>
      </c>
      <c r="B5" s="5" t="n">
        <v>1412</v>
      </c>
      <c r="C5" s="5" t="n">
        <v>2758</v>
      </c>
      <c r="D5" s="5" t="n">
        <v>2433</v>
      </c>
      <c r="E5" s="5" t="n">
        <v>1684</v>
      </c>
      <c r="F5" s="5" t="n">
        <v>1516</v>
      </c>
      <c r="G5" s="5" t="n">
        <v>747</v>
      </c>
      <c r="H5" s="5" t="n">
        <v>1225</v>
      </c>
      <c r="I5" s="5" t="n">
        <v>314</v>
      </c>
      <c r="J5" s="5" t="n">
        <v>8287</v>
      </c>
      <c r="K5" s="5" t="n">
        <v>3802</v>
      </c>
      <c r="L5" s="5" t="n">
        <v>8512</v>
      </c>
    </row>
    <row r="6" spans="1:12">
      <c r="A6" s="4" t="s">
        <v>1264</v>
      </c>
      <c r="B6" s="5" t="n">
        <v>35524</v>
      </c>
      <c r="C6" s="6" t="n">
        <v>35627</v>
      </c>
      <c r="D6" s="6" t="n">
        <v>34077</v>
      </c>
      <c r="E6" s="6" t="n">
        <v>32001</v>
      </c>
      <c r="F6" s="5" t="n">
        <v>31851</v>
      </c>
      <c r="G6" s="6" t="n">
        <v>32801</v>
      </c>
      <c r="H6" s="6" t="n">
        <v>30437</v>
      </c>
      <c r="I6" s="6" t="n">
        <v>30110</v>
      </c>
      <c r="J6" s="5" t="n">
        <v>137229</v>
      </c>
      <c r="K6" s="5" t="n">
        <v>125199</v>
      </c>
      <c r="L6" s="5" t="n">
        <v>118070</v>
      </c>
    </row>
    <row r="7" spans="1:12">
      <c r="A7" s="4" t="s">
        <v>199</v>
      </c>
      <c r="J7" s="5" t="n">
        <v>15989</v>
      </c>
      <c r="K7" s="5" t="n">
        <v>13546</v>
      </c>
      <c r="L7" s="5" t="n">
        <v>11791</v>
      </c>
    </row>
    <row r="8" spans="1:12">
      <c r="A8" s="4" t="s">
        <v>1265</v>
      </c>
      <c r="J8" s="5" t="n">
        <v>225312</v>
      </c>
      <c r="K8" s="5" t="n">
        <v>208575</v>
      </c>
      <c r="L8" s="5" t="n">
        <v>188601</v>
      </c>
    </row>
    <row r="9" spans="1:12">
      <c r="A9" s="4" t="s">
        <v>148</v>
      </c>
      <c r="J9" s="5" t="n">
        <v>169562</v>
      </c>
      <c r="K9" s="5" t="n">
        <v>159752</v>
      </c>
      <c r="L9" s="5" t="n">
        <v>136305</v>
      </c>
    </row>
    <row r="10" spans="1:12">
      <c r="A10" s="4" t="s">
        <v>85</v>
      </c>
      <c r="B10" s="5" t="n">
        <v>8565758</v>
      </c>
      <c r="F10" s="5" t="n">
        <v>7574258</v>
      </c>
      <c r="J10" s="5" t="n">
        <v>8565758</v>
      </c>
      <c r="K10" s="5" t="n">
        <v>7574258</v>
      </c>
      <c r="L10" s="5" t="n">
        <v>7253156</v>
      </c>
    </row>
    <row r="11" spans="1:12">
      <c r="A11" s="4" t="s">
        <v>1266</v>
      </c>
      <c r="J11" s="5" t="n">
        <v>27054</v>
      </c>
      <c r="K11" s="5" t="n">
        <v>51863</v>
      </c>
      <c r="L11" s="5" t="n">
        <v>18007</v>
      </c>
    </row>
    <row r="12" spans="1:12">
      <c r="A12" s="4" t="s">
        <v>1267</v>
      </c>
    </row>
    <row r="13" spans="1:12">
      <c r="A13" s="3" t="s">
        <v>1262</v>
      </c>
    </row>
    <row r="14" spans="1:12">
      <c r="A14" s="4" t="s">
        <v>1263</v>
      </c>
      <c r="J14" s="5" t="n">
        <v>86511</v>
      </c>
      <c r="K14" s="5" t="n">
        <v>84043</v>
      </c>
      <c r="L14" s="5" t="n">
        <v>74274</v>
      </c>
    </row>
    <row r="15" spans="1:12">
      <c r="A15" s="4" t="s">
        <v>128</v>
      </c>
      <c r="J15" s="5" t="n">
        <v>2143</v>
      </c>
      <c r="K15" s="5" t="n">
        <v>79</v>
      </c>
      <c r="L15" s="5" t="n">
        <v>2457</v>
      </c>
    </row>
    <row r="16" spans="1:12">
      <c r="A16" s="4" t="s">
        <v>1264</v>
      </c>
      <c r="J16" s="5" t="n">
        <v>18608</v>
      </c>
      <c r="K16" s="5" t="n">
        <v>16625</v>
      </c>
      <c r="L16" s="5" t="n">
        <v>15698</v>
      </c>
    </row>
    <row r="17" spans="1:12">
      <c r="A17" s="4" t="s">
        <v>199</v>
      </c>
      <c r="J17" s="5" t="n">
        <v>2463</v>
      </c>
      <c r="K17" s="5" t="n">
        <v>2364</v>
      </c>
      <c r="L17" s="5" t="n">
        <v>2192</v>
      </c>
    </row>
    <row r="18" spans="1:12">
      <c r="A18" s="4" t="s">
        <v>1265</v>
      </c>
      <c r="J18" s="5" t="n">
        <v>37549</v>
      </c>
      <c r="K18" s="5" t="n">
        <v>36873</v>
      </c>
      <c r="L18" s="5" t="n">
        <v>35488</v>
      </c>
    </row>
    <row r="19" spans="1:12">
      <c r="A19" s="4" t="s">
        <v>148</v>
      </c>
      <c r="J19" s="5" t="n">
        <v>62964</v>
      </c>
      <c r="K19" s="5" t="n">
        <v>61352</v>
      </c>
      <c r="L19" s="5" t="n">
        <v>49835</v>
      </c>
    </row>
    <row r="20" spans="1:12">
      <c r="A20" s="4" t="s">
        <v>85</v>
      </c>
      <c r="B20" s="5" t="n">
        <v>2806021</v>
      </c>
      <c r="F20" s="5" t="n">
        <v>2743876</v>
      </c>
      <c r="J20" s="5" t="n">
        <v>2806021</v>
      </c>
      <c r="K20" s="5" t="n">
        <v>2743876</v>
      </c>
      <c r="L20" s="5" t="n">
        <v>2552024</v>
      </c>
    </row>
    <row r="21" spans="1:12">
      <c r="A21" s="4" t="s">
        <v>1266</v>
      </c>
      <c r="J21" s="5" t="n">
        <v>4349</v>
      </c>
      <c r="K21" s="5" t="n">
        <v>3003</v>
      </c>
      <c r="L21" s="5" t="n">
        <v>3606</v>
      </c>
    </row>
    <row r="22" spans="1:12">
      <c r="A22" s="4" t="s">
        <v>1268</v>
      </c>
    </row>
    <row r="23" spans="1:12">
      <c r="A23" s="3" t="s">
        <v>1262</v>
      </c>
    </row>
    <row r="24" spans="1:12">
      <c r="A24" s="4" t="s">
        <v>1263</v>
      </c>
      <c r="J24" s="5" t="n">
        <v>177330</v>
      </c>
      <c r="K24" s="5" t="n">
        <v>170096</v>
      </c>
      <c r="L24" s="5" t="n">
        <v>147731</v>
      </c>
    </row>
    <row r="25" spans="1:12">
      <c r="A25" s="4" t="s">
        <v>128</v>
      </c>
      <c r="J25" s="5" t="n">
        <v>5606</v>
      </c>
      <c r="K25" s="5" t="n">
        <v>4178</v>
      </c>
      <c r="L25" s="5" t="n">
        <v>4442</v>
      </c>
    </row>
    <row r="26" spans="1:12">
      <c r="A26" s="4" t="s">
        <v>1264</v>
      </c>
      <c r="J26" s="5" t="n">
        <v>64485</v>
      </c>
      <c r="K26" s="5" t="n">
        <v>60004</v>
      </c>
      <c r="L26" s="5" t="n">
        <v>54353</v>
      </c>
    </row>
    <row r="27" spans="1:12">
      <c r="A27" s="4" t="s">
        <v>199</v>
      </c>
      <c r="J27" s="5" t="n">
        <v>10218</v>
      </c>
      <c r="K27" s="5" t="n">
        <v>9092</v>
      </c>
      <c r="L27" s="5" t="n">
        <v>7790</v>
      </c>
    </row>
    <row r="28" spans="1:12">
      <c r="A28" s="4" t="s">
        <v>1265</v>
      </c>
      <c r="J28" s="5" t="n">
        <v>109044</v>
      </c>
      <c r="K28" s="5" t="n">
        <v>106674</v>
      </c>
      <c r="L28" s="5" t="n">
        <v>93619</v>
      </c>
    </row>
    <row r="29" spans="1:12">
      <c r="A29" s="4" t="s">
        <v>148</v>
      </c>
      <c r="J29" s="5" t="n">
        <v>116947</v>
      </c>
      <c r="K29" s="5" t="n">
        <v>110156</v>
      </c>
      <c r="L29" s="5" t="n">
        <v>96233</v>
      </c>
    </row>
    <row r="30" spans="1:12">
      <c r="A30" s="4" t="s">
        <v>85</v>
      </c>
      <c r="B30" s="5" t="n">
        <v>4998247</v>
      </c>
      <c r="F30" s="5" t="n">
        <v>4892946</v>
      </c>
      <c r="J30" s="5" t="n">
        <v>4998247</v>
      </c>
      <c r="K30" s="5" t="n">
        <v>4892946</v>
      </c>
      <c r="L30" s="5" t="n">
        <v>4544196</v>
      </c>
    </row>
    <row r="31" spans="1:12">
      <c r="A31" s="4" t="s">
        <v>1266</v>
      </c>
      <c r="J31" s="5" t="n">
        <v>11219</v>
      </c>
      <c r="K31" s="5" t="n">
        <v>21393</v>
      </c>
      <c r="L31" s="5" t="n">
        <v>12334</v>
      </c>
    </row>
    <row r="32" spans="1:12">
      <c r="A32" s="4" t="s">
        <v>1269</v>
      </c>
    </row>
    <row r="33" spans="1:12">
      <c r="A33" s="3" t="s">
        <v>1262</v>
      </c>
    </row>
    <row r="34" spans="1:12">
      <c r="A34" s="4" t="s">
        <v>1263</v>
      </c>
      <c r="J34" s="5" t="n">
        <v>8657</v>
      </c>
    </row>
    <row r="35" spans="1:12">
      <c r="A35" s="4" t="s">
        <v>128</v>
      </c>
      <c r="J35" s="5" t="n">
        <v>140</v>
      </c>
    </row>
    <row r="36" spans="1:12">
      <c r="A36" s="4" t="s">
        <v>1264</v>
      </c>
      <c r="J36" s="5" t="n">
        <v>483</v>
      </c>
    </row>
    <row r="37" spans="1:12">
      <c r="A37" s="4" t="s">
        <v>199</v>
      </c>
      <c r="J37" s="5" t="n">
        <v>274</v>
      </c>
    </row>
    <row r="38" spans="1:12">
      <c r="A38" s="4" t="s">
        <v>1265</v>
      </c>
      <c r="J38" s="5" t="n">
        <v>4939</v>
      </c>
    </row>
    <row r="39" spans="1:12">
      <c r="A39" s="4" t="s">
        <v>148</v>
      </c>
      <c r="J39" s="5" t="n">
        <v>3787</v>
      </c>
    </row>
    <row r="40" spans="1:12">
      <c r="A40" s="4" t="s">
        <v>85</v>
      </c>
      <c r="B40" s="5" t="n">
        <v>738351</v>
      </c>
      <c r="J40" s="5" t="n">
        <v>738351</v>
      </c>
    </row>
    <row r="41" spans="1:12">
      <c r="A41" s="4" t="s">
        <v>1266</v>
      </c>
      <c r="J41" s="5" t="n">
        <v>83</v>
      </c>
    </row>
    <row r="42" spans="1:12">
      <c r="A42" s="4" t="s">
        <v>1270</v>
      </c>
    </row>
    <row r="43" spans="1:12">
      <c r="A43" s="3" t="s">
        <v>1262</v>
      </c>
    </row>
    <row r="44" spans="1:12">
      <c r="A44" s="4" t="s">
        <v>1263</v>
      </c>
      <c r="J44" s="5" t="n">
        <v>5763</v>
      </c>
      <c r="K44" s="5" t="n">
        <v>5341</v>
      </c>
      <c r="L44" s="5" t="n">
        <v>5770</v>
      </c>
    </row>
    <row r="45" spans="1:12">
      <c r="A45" s="4" t="s">
        <v>128</v>
      </c>
      <c r="J45" s="5" t="n">
        <v>-69</v>
      </c>
      <c r="K45" s="5" t="n">
        <v>-466</v>
      </c>
      <c r="L45" s="5" t="n">
        <v>1767</v>
      </c>
    </row>
    <row r="46" spans="1:12">
      <c r="A46" s="4" t="s">
        <v>1264</v>
      </c>
      <c r="J46" s="5" t="n">
        <v>40270</v>
      </c>
      <c r="K46" s="5" t="n">
        <v>37743</v>
      </c>
      <c r="L46" s="5" t="n">
        <v>37842</v>
      </c>
    </row>
    <row r="47" spans="1:12">
      <c r="A47" s="4" t="s">
        <v>199</v>
      </c>
      <c r="J47" s="5" t="n">
        <v>603</v>
      </c>
      <c r="K47" s="5" t="n">
        <v>588</v>
      </c>
      <c r="L47" s="5" t="n">
        <v>584</v>
      </c>
    </row>
    <row r="48" spans="1:12">
      <c r="A48" s="4" t="s">
        <v>1265</v>
      </c>
      <c r="J48" s="5" t="n">
        <v>25408</v>
      </c>
      <c r="K48" s="5" t="n">
        <v>24895</v>
      </c>
      <c r="L48" s="5" t="n">
        <v>24474</v>
      </c>
    </row>
    <row r="49" spans="1:12">
      <c r="A49" s="4" t="s">
        <v>148</v>
      </c>
      <c r="J49" s="5" t="n">
        <v>20091</v>
      </c>
      <c r="K49" s="5" t="n">
        <v>18067</v>
      </c>
      <c r="L49" s="5" t="n">
        <v>16787</v>
      </c>
    </row>
    <row r="50" spans="1:12">
      <c r="A50" s="4" t="s">
        <v>85</v>
      </c>
      <c r="B50" s="5" t="n">
        <v>102442</v>
      </c>
      <c r="F50" s="5" t="n">
        <v>84706</v>
      </c>
      <c r="J50" s="5" t="n">
        <v>102442</v>
      </c>
      <c r="K50" s="5" t="n">
        <v>84706</v>
      </c>
      <c r="L50" s="5" t="n">
        <v>117332</v>
      </c>
    </row>
    <row r="51" spans="1:12">
      <c r="A51" s="4" t="s">
        <v>1266</v>
      </c>
      <c r="J51" s="5" t="n">
        <v>1220</v>
      </c>
      <c r="K51" s="5" t="n">
        <v>1035</v>
      </c>
      <c r="L51" s="5" t="n">
        <v>64</v>
      </c>
    </row>
    <row r="52" spans="1:12">
      <c r="A52" s="4" t="s">
        <v>1271</v>
      </c>
    </row>
    <row r="53" spans="1:12">
      <c r="A53" s="3" t="s">
        <v>1262</v>
      </c>
    </row>
    <row r="54" spans="1:12">
      <c r="A54" s="4" t="s">
        <v>1263</v>
      </c>
      <c r="J54" s="5" t="n">
        <v>3660</v>
      </c>
      <c r="K54" s="5" t="n">
        <v>996</v>
      </c>
      <c r="L54" s="5" t="n">
        <v>-636</v>
      </c>
    </row>
    <row r="55" spans="1:12">
      <c r="A55" s="4" t="s">
        <v>128</v>
      </c>
      <c r="J55" s="5" t="n">
        <v>467</v>
      </c>
      <c r="K55" s="5" t="n">
        <v>11</v>
      </c>
      <c r="L55" s="5" t="n">
        <v>-154</v>
      </c>
    </row>
    <row r="56" spans="1:12">
      <c r="A56" s="4" t="s">
        <v>1264</v>
      </c>
      <c r="J56" s="5" t="n">
        <v>152320</v>
      </c>
      <c r="K56" s="5" t="n">
        <v>137364</v>
      </c>
      <c r="L56" s="5" t="n">
        <v>97368</v>
      </c>
    </row>
    <row r="57" spans="1:12">
      <c r="A57" s="4" t="s">
        <v>199</v>
      </c>
      <c r="J57" s="5" t="n">
        <v>2431</v>
      </c>
      <c r="K57" s="5" t="n">
        <v>1502</v>
      </c>
      <c r="L57" s="5" t="n">
        <v>1225</v>
      </c>
    </row>
    <row r="58" spans="1:12">
      <c r="A58" s="4" t="s">
        <v>1265</v>
      </c>
      <c r="J58" s="5" t="n">
        <v>50941</v>
      </c>
      <c r="K58" s="5" t="n">
        <v>42319</v>
      </c>
      <c r="L58" s="5" t="n">
        <v>36531</v>
      </c>
    </row>
    <row r="59" spans="1:12">
      <c r="A59" s="4" t="s">
        <v>148</v>
      </c>
      <c r="J59" s="5" t="n">
        <v>102141</v>
      </c>
      <c r="K59" s="5" t="n">
        <v>94528</v>
      </c>
      <c r="L59" s="5" t="n">
        <v>59130</v>
      </c>
    </row>
    <row r="60" spans="1:12">
      <c r="A60" s="4" t="s">
        <v>85</v>
      </c>
      <c r="B60" s="5" t="n">
        <v>950920</v>
      </c>
      <c r="F60" s="5" t="n">
        <v>861782</v>
      </c>
      <c r="J60" s="5" t="n">
        <v>950920</v>
      </c>
      <c r="K60" s="5" t="n">
        <v>861782</v>
      </c>
      <c r="L60" s="5" t="n">
        <v>885590</v>
      </c>
    </row>
    <row r="61" spans="1:12">
      <c r="A61" s="4" t="s">
        <v>1266</v>
      </c>
      <c r="J61" s="5" t="n">
        <v>10183</v>
      </c>
      <c r="K61" s="5" t="n">
        <v>26432</v>
      </c>
      <c r="L61" s="5" t="n">
        <v>2003</v>
      </c>
    </row>
    <row r="62" spans="1:12">
      <c r="A62" s="4" t="s">
        <v>1272</v>
      </c>
    </row>
    <row r="63" spans="1:12">
      <c r="A63" s="3" t="s">
        <v>1262</v>
      </c>
    </row>
    <row r="64" spans="1:12">
      <c r="A64" s="4" t="s">
        <v>1264</v>
      </c>
      <c r="J64" s="5" t="n">
        <v>-138937</v>
      </c>
      <c r="K64" s="5" t="n">
        <v>-126537</v>
      </c>
      <c r="L64" s="5" t="n">
        <v>-87191</v>
      </c>
    </row>
    <row r="65" spans="1:12">
      <c r="A65" s="4" t="s">
        <v>1265</v>
      </c>
      <c r="J65" s="5" t="n">
        <v>-2569</v>
      </c>
      <c r="K65" s="5" t="n">
        <v>-2186</v>
      </c>
      <c r="L65" s="5" t="n">
        <v>-1511</v>
      </c>
    </row>
    <row r="66" spans="1:12">
      <c r="A66" s="4" t="s">
        <v>148</v>
      </c>
      <c r="J66" s="5" t="n">
        <v>-136368</v>
      </c>
      <c r="K66" s="5" t="n">
        <v>-124351</v>
      </c>
      <c r="L66" s="5" t="n">
        <v>-85680</v>
      </c>
    </row>
    <row r="67" spans="1:12">
      <c r="A67" s="4" t="s">
        <v>85</v>
      </c>
      <c r="B67" s="6" t="n">
        <v>-1030223</v>
      </c>
      <c r="F67" s="6" t="n">
        <v>-1009052</v>
      </c>
      <c r="J67" s="6" t="n">
        <v>-1030223</v>
      </c>
      <c r="K67" s="6" t="n">
        <v>-1009052</v>
      </c>
      <c r="L67" s="6" t="n">
        <v>-84598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314</v>
      </c>
    </row>
    <row r="4" spans="1:12">
      <c r="A4" s="4" t="s">
        <v>127</v>
      </c>
      <c r="B4" s="6" t="n">
        <v>73939</v>
      </c>
      <c r="C4" s="6" t="n">
        <v>72287</v>
      </c>
      <c r="D4" s="6" t="n">
        <v>68792</v>
      </c>
      <c r="E4" s="6" t="n">
        <v>66903</v>
      </c>
      <c r="F4" s="6" t="n">
        <v>66888</v>
      </c>
      <c r="G4" s="6" t="n">
        <v>65673</v>
      </c>
      <c r="H4" s="6" t="n">
        <v>64880</v>
      </c>
      <c r="I4" s="6" t="n">
        <v>63035</v>
      </c>
      <c r="J4" s="6" t="n">
        <v>281921</v>
      </c>
      <c r="K4" s="6" t="n">
        <v>260476</v>
      </c>
      <c r="L4" s="6" t="n">
        <v>227139</v>
      </c>
    </row>
    <row r="5" spans="1:12">
      <c r="A5" s="4" t="s">
        <v>128</v>
      </c>
      <c r="B5" s="5" t="n">
        <v>1412</v>
      </c>
      <c r="C5" s="5" t="n">
        <v>2758</v>
      </c>
      <c r="D5" s="5" t="n">
        <v>2433</v>
      </c>
      <c r="E5" s="5" t="n">
        <v>1684</v>
      </c>
      <c r="F5" s="5" t="n">
        <v>1516</v>
      </c>
      <c r="G5" s="5" t="n">
        <v>747</v>
      </c>
      <c r="H5" s="5" t="n">
        <v>1225</v>
      </c>
      <c r="I5" s="5" t="n">
        <v>314</v>
      </c>
      <c r="J5" s="5" t="n">
        <v>8287</v>
      </c>
      <c r="K5" s="5" t="n">
        <v>3802</v>
      </c>
      <c r="L5" s="5" t="n">
        <v>8512</v>
      </c>
    </row>
    <row r="6" spans="1:12">
      <c r="A6" s="4" t="s">
        <v>1274</v>
      </c>
      <c r="B6" s="5" t="n">
        <v>-9</v>
      </c>
      <c r="D6" s="5" t="n">
        <v>821</v>
      </c>
      <c r="F6" s="5" t="n">
        <v>10</v>
      </c>
      <c r="G6" s="5" t="n">
        <v>-64</v>
      </c>
      <c r="H6" s="5" t="n">
        <v>115</v>
      </c>
      <c r="I6" s="5" t="n">
        <v>-14</v>
      </c>
      <c r="J6" s="5" t="n">
        <v>812</v>
      </c>
      <c r="K6" s="5" t="n">
        <v>47</v>
      </c>
      <c r="L6" s="5" t="n">
        <v>4060</v>
      </c>
    </row>
    <row r="7" spans="1:12">
      <c r="A7" s="4" t="s">
        <v>1264</v>
      </c>
      <c r="B7" s="5" t="n">
        <v>35524</v>
      </c>
      <c r="C7" s="5" t="n">
        <v>35627</v>
      </c>
      <c r="D7" s="5" t="n">
        <v>34077</v>
      </c>
      <c r="E7" s="5" t="n">
        <v>32001</v>
      </c>
      <c r="F7" s="5" t="n">
        <v>31851</v>
      </c>
      <c r="G7" s="5" t="n">
        <v>32801</v>
      </c>
      <c r="H7" s="5" t="n">
        <v>30437</v>
      </c>
      <c r="I7" s="5" t="n">
        <v>30110</v>
      </c>
      <c r="J7" s="5" t="n">
        <v>137229</v>
      </c>
      <c r="K7" s="5" t="n">
        <v>125199</v>
      </c>
      <c r="L7" s="5" t="n">
        <v>118070</v>
      </c>
    </row>
    <row r="8" spans="1:12">
      <c r="A8" s="4" t="s">
        <v>1275</v>
      </c>
      <c r="B8" s="5" t="n">
        <v>66296</v>
      </c>
      <c r="C8" s="5" t="n">
        <v>62191</v>
      </c>
      <c r="D8" s="5" t="n">
        <v>56608</v>
      </c>
      <c r="E8" s="5" t="n">
        <v>56206</v>
      </c>
      <c r="F8" s="5" t="n">
        <v>56166</v>
      </c>
      <c r="G8" s="5" t="n">
        <v>55809</v>
      </c>
      <c r="H8" s="5" t="n">
        <v>54256</v>
      </c>
      <c r="I8" s="5" t="n">
        <v>55890</v>
      </c>
      <c r="J8" s="5" t="n">
        <v>241301</v>
      </c>
      <c r="K8" s="5" t="n">
        <v>222121</v>
      </c>
      <c r="L8" s="5" t="n">
        <v>200392</v>
      </c>
    </row>
    <row r="9" spans="1:12">
      <c r="A9" s="4" t="s">
        <v>150</v>
      </c>
      <c r="B9" s="6" t="n">
        <v>35507</v>
      </c>
      <c r="C9" s="6" t="n">
        <v>33368</v>
      </c>
      <c r="D9" s="6" t="n">
        <v>34167</v>
      </c>
      <c r="E9" s="6" t="n">
        <v>31837</v>
      </c>
      <c r="F9" s="6" t="n">
        <v>32725</v>
      </c>
      <c r="G9" s="6" t="n">
        <v>32883</v>
      </c>
      <c r="H9" s="6" t="n">
        <v>30586</v>
      </c>
      <c r="I9" s="6" t="n">
        <v>29620</v>
      </c>
      <c r="J9" s="6" t="n">
        <v>134879</v>
      </c>
      <c r="K9" s="6" t="n">
        <v>125814</v>
      </c>
      <c r="L9" s="6" t="n">
        <v>86439</v>
      </c>
    </row>
    <row r="10" spans="1:12">
      <c r="A10" s="3" t="s">
        <v>1276</v>
      </c>
    </row>
    <row r="11" spans="1:12">
      <c r="A11" s="4" t="s">
        <v>152</v>
      </c>
      <c r="B11" s="7" t="n">
        <v>1.09</v>
      </c>
      <c r="C11" s="7" t="n">
        <v>1.02</v>
      </c>
      <c r="D11" s="7" t="n">
        <v>1.04</v>
      </c>
      <c r="E11" s="7" t="n">
        <v>0.98</v>
      </c>
      <c r="F11" s="6" t="n">
        <v>1</v>
      </c>
      <c r="G11" s="7" t="n">
        <v>1.01</v>
      </c>
      <c r="H11" s="7" t="n">
        <v>0.93</v>
      </c>
      <c r="I11" s="7" t="n">
        <v>0.91</v>
      </c>
      <c r="J11" s="7" t="n">
        <v>4.13</v>
      </c>
      <c r="K11" s="7" t="n">
        <v>3.85</v>
      </c>
      <c r="L11" s="7" t="n">
        <v>2.72</v>
      </c>
    </row>
    <row r="12" spans="1:12">
      <c r="A12" s="4" t="s">
        <v>153</v>
      </c>
      <c r="B12" s="7" t="n">
        <v>1.07</v>
      </c>
      <c r="C12" s="6" t="n">
        <v>1</v>
      </c>
      <c r="D12" s="7" t="n">
        <v>1.02</v>
      </c>
      <c r="E12" s="7" t="n">
        <v>0.96</v>
      </c>
      <c r="F12" s="7" t="n">
        <v>0.98</v>
      </c>
      <c r="G12" s="7" t="n">
        <v>0.98</v>
      </c>
      <c r="H12" s="7" t="n">
        <v>0.91</v>
      </c>
      <c r="I12" s="7" t="n">
        <v>0.89</v>
      </c>
      <c r="J12" s="7" t="n">
        <v>4.05</v>
      </c>
      <c r="K12" s="7" t="n">
        <v>3.76</v>
      </c>
      <c r="L12" s="7" t="n">
        <v>2.6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277</v>
      </c>
      <c r="B1" s="2" t="s">
        <v>1278</v>
      </c>
    </row>
    <row r="2" spans="1:2">
      <c r="B2" s="2" t="s">
        <v>1279</v>
      </c>
    </row>
    <row r="3" spans="1:2">
      <c r="A3" s="4" t="s">
        <v>1073</v>
      </c>
    </row>
    <row r="4" spans="1:2">
      <c r="A4" s="3" t="s">
        <v>1280</v>
      </c>
    </row>
    <row r="5" spans="1:2">
      <c r="A5" s="4" t="s">
        <v>1281</v>
      </c>
      <c r="B5" s="9" t="n">
        <v>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222043</v>
      </c>
      <c r="C3" s="6" t="n">
        <v>228431</v>
      </c>
    </row>
    <row r="4" spans="1:3">
      <c r="A4" s="4" t="s">
        <v>72</v>
      </c>
      <c r="B4" s="5" t="n">
        <v>1646238</v>
      </c>
      <c r="C4" s="5" t="n">
        <v>1195824</v>
      </c>
    </row>
    <row r="5" spans="1:3">
      <c r="A5" s="4" t="s">
        <v>73</v>
      </c>
      <c r="B5" s="5" t="n">
        <v>1000</v>
      </c>
    </row>
    <row r="6" spans="1:3">
      <c r="A6" s="4" t="s">
        <v>74</v>
      </c>
      <c r="B6" s="5" t="n">
        <v>1903</v>
      </c>
      <c r="C6" s="5" t="n">
        <v>1428</v>
      </c>
    </row>
    <row r="7" spans="1:3">
      <c r="A7" s="4" t="s">
        <v>75</v>
      </c>
      <c r="B7" s="5" t="n">
        <v>489723</v>
      </c>
      <c r="C7" s="5" t="n">
        <v>770704</v>
      </c>
    </row>
    <row r="8" spans="1:3">
      <c r="A8" s="4" t="s">
        <v>76</v>
      </c>
      <c r="B8" s="5" t="n">
        <v>11001</v>
      </c>
      <c r="C8" s="5" t="n">
        <v>8174</v>
      </c>
    </row>
    <row r="9" spans="1:3">
      <c r="A9" s="4" t="s">
        <v>77</v>
      </c>
      <c r="B9" s="5" t="n">
        <v>5662143</v>
      </c>
      <c r="C9" s="5" t="n">
        <v>4975976</v>
      </c>
    </row>
    <row r="10" spans="1:3">
      <c r="A10" s="4" t="s">
        <v>78</v>
      </c>
      <c r="B10" s="5" t="n">
        <v>-54238</v>
      </c>
      <c r="C10" s="5" t="n">
        <v>-51389</v>
      </c>
    </row>
    <row r="11" spans="1:3">
      <c r="A11" s="4" t="s">
        <v>79</v>
      </c>
      <c r="B11" s="5" t="n">
        <v>5607905</v>
      </c>
      <c r="C11" s="5" t="n">
        <v>4924587</v>
      </c>
    </row>
    <row r="12" spans="1:3">
      <c r="A12" s="4" t="s">
        <v>80</v>
      </c>
      <c r="B12" s="5" t="n">
        <v>206275</v>
      </c>
      <c r="C12" s="5" t="n">
        <v>174362</v>
      </c>
    </row>
    <row r="13" spans="1:3">
      <c r="A13" s="4" t="s">
        <v>81</v>
      </c>
      <c r="B13" s="5" t="n">
        <v>5607</v>
      </c>
      <c r="C13" s="5" t="n">
        <v>6690</v>
      </c>
    </row>
    <row r="14" spans="1:3">
      <c r="A14" s="4" t="s">
        <v>82</v>
      </c>
      <c r="B14" s="5" t="n">
        <v>22608</v>
      </c>
      <c r="C14" s="5" t="n">
        <v>16470</v>
      </c>
    </row>
    <row r="15" spans="1:3">
      <c r="A15" s="4" t="s">
        <v>83</v>
      </c>
      <c r="B15" s="5" t="n">
        <v>148604</v>
      </c>
      <c r="C15" s="5" t="n">
        <v>79749</v>
      </c>
    </row>
    <row r="16" spans="1:3">
      <c r="A16" s="4" t="s">
        <v>84</v>
      </c>
      <c r="B16" s="5" t="n">
        <v>202851</v>
      </c>
      <c r="C16" s="5" t="n">
        <v>167839</v>
      </c>
    </row>
    <row r="17" spans="1:3">
      <c r="A17" s="4" t="s">
        <v>85</v>
      </c>
      <c r="B17" s="5" t="n">
        <v>8565758</v>
      </c>
      <c r="C17" s="5" t="n">
        <v>7574258</v>
      </c>
    </row>
    <row r="18" spans="1:3">
      <c r="A18" s="3" t="s">
        <v>86</v>
      </c>
    </row>
    <row r="19" spans="1:3">
      <c r="A19" s="4" t="s">
        <v>87</v>
      </c>
      <c r="B19" s="5" t="n">
        <v>2956370</v>
      </c>
      <c r="C19" s="5" t="n">
        <v>2613876</v>
      </c>
    </row>
    <row r="20" spans="1:3">
      <c r="A20" s="4" t="s">
        <v>88</v>
      </c>
      <c r="B20" s="5" t="n">
        <v>4527265</v>
      </c>
      <c r="C20" s="5" t="n">
        <v>3991619</v>
      </c>
    </row>
    <row r="21" spans="1:3">
      <c r="A21" s="4" t="s">
        <v>89</v>
      </c>
      <c r="B21" s="5" t="n">
        <v>7483635</v>
      </c>
      <c r="C21" s="5" t="n">
        <v>6605495</v>
      </c>
    </row>
    <row r="22" spans="1:3">
      <c r="A22" s="4" t="s">
        <v>90</v>
      </c>
      <c r="B22" s="5" t="n">
        <v>1100</v>
      </c>
      <c r="C22" s="5" t="n">
        <v>1675</v>
      </c>
    </row>
    <row r="23" spans="1:3">
      <c r="A23" s="4" t="s">
        <v>91</v>
      </c>
      <c r="B23" s="5" t="n">
        <v>49230</v>
      </c>
      <c r="C23" s="5" t="n">
        <v>37495</v>
      </c>
    </row>
    <row r="24" spans="1:3">
      <c r="A24" s="4" t="s">
        <v>92</v>
      </c>
      <c r="B24" s="5" t="n">
        <v>26804</v>
      </c>
      <c r="C24" s="5" t="n">
        <v>26804</v>
      </c>
    </row>
    <row r="25" spans="1:3">
      <c r="A25" s="4" t="s">
        <v>93</v>
      </c>
      <c r="B25" s="5" t="n">
        <v>7560769</v>
      </c>
      <c r="C25" s="5" t="n">
        <v>6671469</v>
      </c>
    </row>
    <row r="26" spans="1:3">
      <c r="A26" s="4" t="s">
        <v>94</v>
      </c>
      <c r="B26" s="4" t="s">
        <v>95</v>
      </c>
      <c r="C26" s="4" t="s">
        <v>95</v>
      </c>
    </row>
    <row r="27" spans="1:3">
      <c r="A27" s="3" t="s">
        <v>96</v>
      </c>
    </row>
    <row r="28" spans="1:3">
      <c r="A28" s="4" t="s">
        <v>97</v>
      </c>
      <c r="B28" s="5" t="n">
        <v>32694</v>
      </c>
      <c r="C28" s="5" t="n">
        <v>32604</v>
      </c>
    </row>
    <row r="29" spans="1:3">
      <c r="A29" s="4" t="s">
        <v>98</v>
      </c>
      <c r="B29" s="5" t="n">
        <v>153353</v>
      </c>
      <c r="C29" s="5" t="n">
        <v>149709</v>
      </c>
    </row>
    <row r="30" spans="1:3">
      <c r="A30" s="4" t="s">
        <v>99</v>
      </c>
      <c r="B30" s="5" t="n">
        <v>815488</v>
      </c>
      <c r="C30" s="5" t="n">
        <v>722615</v>
      </c>
    </row>
    <row r="31" spans="1:3">
      <c r="A31" s="4" t="s">
        <v>100</v>
      </c>
      <c r="B31" s="5" t="n">
        <v>3454</v>
      </c>
      <c r="C31" s="5" t="n">
        <v>-2139</v>
      </c>
    </row>
    <row r="32" spans="1:3">
      <c r="A32" s="4" t="s">
        <v>101</v>
      </c>
      <c r="B32" s="5" t="n">
        <v>1004989</v>
      </c>
      <c r="C32" s="5" t="n">
        <v>902789</v>
      </c>
    </row>
    <row r="33" spans="1:3">
      <c r="A33" s="4" t="s">
        <v>102</v>
      </c>
      <c r="B33" s="5" t="n">
        <v>8565758</v>
      </c>
      <c r="C33" s="5" t="n">
        <v>7574258</v>
      </c>
    </row>
    <row r="34" spans="1:3">
      <c r="A34" s="4" t="s">
        <v>103</v>
      </c>
    </row>
    <row r="35" spans="1:3">
      <c r="A35" s="3" t="s">
        <v>96</v>
      </c>
    </row>
    <row r="36" spans="1:3">
      <c r="A36" s="4" t="s">
        <v>104</v>
      </c>
      <c r="B36" s="4" t="s">
        <v>95</v>
      </c>
      <c r="C36" s="4" t="s">
        <v>95</v>
      </c>
    </row>
    <row r="37" spans="1:3">
      <c r="A37" s="4" t="s">
        <v>105</v>
      </c>
    </row>
    <row r="38" spans="1:3">
      <c r="A38" s="3" t="s">
        <v>96</v>
      </c>
    </row>
    <row r="39" spans="1:3">
      <c r="A39" s="4" t="s">
        <v>104</v>
      </c>
      <c r="B39" s="4" t="s">
        <v>95</v>
      </c>
      <c r="C39" s="4" t="s">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9</v>
      </c>
    </row>
    <row r="2" spans="1:3">
      <c r="A2" s="4" t="s">
        <v>107</v>
      </c>
      <c r="B2" s="6" t="n">
        <v>1903</v>
      </c>
      <c r="C2" s="6" t="n">
        <v>1433</v>
      </c>
    </row>
    <row r="3" spans="1:3">
      <c r="A3" s="4" t="s">
        <v>108</v>
      </c>
      <c r="B3" s="6" t="n">
        <v>1</v>
      </c>
      <c r="C3" s="6" t="n">
        <v>1</v>
      </c>
    </row>
    <row r="4" spans="1:3">
      <c r="A4" s="4" t="s">
        <v>109</v>
      </c>
      <c r="B4" s="5" t="n">
        <v>40000000</v>
      </c>
      <c r="C4" s="5" t="n">
        <v>40000000</v>
      </c>
    </row>
    <row r="5" spans="1:3">
      <c r="A5" s="4" t="s">
        <v>110</v>
      </c>
      <c r="B5" s="5" t="n">
        <v>32694268</v>
      </c>
      <c r="C5" s="5" t="n">
        <v>32603926</v>
      </c>
    </row>
    <row r="6" spans="1:3">
      <c r="A6" s="4" t="s">
        <v>111</v>
      </c>
      <c r="B6" s="5" t="n">
        <v>32694268</v>
      </c>
      <c r="C6" s="5" t="n">
        <v>32603926</v>
      </c>
    </row>
    <row r="7" spans="1:3">
      <c r="A7" s="4" t="s">
        <v>112</v>
      </c>
      <c r="B7" s="6" t="n">
        <v>1187</v>
      </c>
      <c r="C7" s="6" t="n">
        <v>-731</v>
      </c>
    </row>
    <row r="8" spans="1:3">
      <c r="A8" s="4" t="s">
        <v>103</v>
      </c>
    </row>
    <row r="9" spans="1:3">
      <c r="A9" s="4" t="s">
        <v>113</v>
      </c>
      <c r="B9" s="6" t="n">
        <v>1</v>
      </c>
      <c r="C9" s="6" t="n">
        <v>1</v>
      </c>
    </row>
    <row r="10" spans="1:3">
      <c r="A10" s="4" t="s">
        <v>114</v>
      </c>
      <c r="B10" s="5" t="n">
        <v>10000000</v>
      </c>
      <c r="C10" s="5" t="n">
        <v>10000000</v>
      </c>
    </row>
    <row r="11" spans="1:3">
      <c r="A11" s="4" t="s">
        <v>115</v>
      </c>
      <c r="B11" s="5" t="n">
        <v>0</v>
      </c>
      <c r="C11" s="5" t="n">
        <v>0</v>
      </c>
    </row>
    <row r="12" spans="1:3">
      <c r="A12" s="4" t="s">
        <v>105</v>
      </c>
    </row>
    <row r="13" spans="1:3">
      <c r="A13" s="4" t="s">
        <v>113</v>
      </c>
      <c r="B13" s="6" t="n">
        <v>5</v>
      </c>
      <c r="C13" s="6" t="n">
        <v>5</v>
      </c>
    </row>
    <row r="14" spans="1:3">
      <c r="A14" s="4" t="s">
        <v>114</v>
      </c>
      <c r="B14" s="5" t="n">
        <v>900000</v>
      </c>
      <c r="C14" s="5" t="n">
        <v>900000</v>
      </c>
    </row>
    <row r="15" spans="1:3">
      <c r="A15" s="4" t="s">
        <v>11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8</v>
      </c>
    </row>
    <row r="4" spans="1:2">
      <c r="A4" s="4" t="s">
        <v>320</v>
      </c>
      <c r="B4" s="4" t="s">
        <v>321</v>
      </c>
    </row>
    <row r="5" spans="1:2">
      <c r="A5" s="4" t="s">
        <v>322</v>
      </c>
      <c r="B5" s="4" t="s">
        <v>323</v>
      </c>
    </row>
    <row r="6" spans="1:2">
      <c r="A6" s="4" t="s">
        <v>324</v>
      </c>
      <c r="B6" s="4" t="s">
        <v>325</v>
      </c>
    </row>
    <row r="7" spans="1:2">
      <c r="A7" s="4" t="s">
        <v>256</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04</v>
      </c>
      <c r="B14" s="4" t="s">
        <v>339</v>
      </c>
    </row>
    <row r="15" spans="1:2">
      <c r="A15" s="4" t="s">
        <v>340</v>
      </c>
      <c r="B15" s="4" t="s">
        <v>341</v>
      </c>
    </row>
    <row r="16" spans="1:2">
      <c r="A16" s="4" t="s">
        <v>265</v>
      </c>
      <c r="B16" s="4" t="s">
        <v>342</v>
      </c>
    </row>
    <row r="17" spans="1:2">
      <c r="A17" s="4" t="s">
        <v>343</v>
      </c>
      <c r="B17" s="4" t="s">
        <v>344</v>
      </c>
    </row>
    <row r="18" spans="1:2">
      <c r="A18" s="4" t="s">
        <v>345</v>
      </c>
      <c r="B18" s="4" t="s">
        <v>346</v>
      </c>
    </row>
    <row r="19" spans="1:2">
      <c r="A19" s="4" t="s">
        <v>280</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3</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9</v>
      </c>
      <c r="D2" s="2" t="s">
        <v>117</v>
      </c>
    </row>
    <row r="3" spans="1:4">
      <c r="A3" s="3" t="s">
        <v>118</v>
      </c>
    </row>
    <row r="4" spans="1:4">
      <c r="A4" s="4" t="s">
        <v>119</v>
      </c>
      <c r="B4" s="6" t="n">
        <v>291519</v>
      </c>
      <c r="C4" s="6" t="n">
        <v>263093</v>
      </c>
      <c r="D4" s="6" t="n">
        <v>222022</v>
      </c>
    </row>
    <row r="5" spans="1:4">
      <c r="A5" s="3" t="s">
        <v>120</v>
      </c>
    </row>
    <row r="6" spans="1:4">
      <c r="A6" s="4" t="s">
        <v>121</v>
      </c>
      <c r="B6" s="5" t="n">
        <v>13308</v>
      </c>
      <c r="C6" s="5" t="n">
        <v>8808</v>
      </c>
      <c r="D6" s="5" t="n">
        <v>7171</v>
      </c>
    </row>
    <row r="7" spans="1:4">
      <c r="A7" s="4" t="s">
        <v>122</v>
      </c>
      <c r="B7" s="5" t="n">
        <v>458</v>
      </c>
      <c r="C7" s="5" t="n">
        <v>609</v>
      </c>
      <c r="D7" s="5" t="n">
        <v>737</v>
      </c>
    </row>
    <row r="8" spans="1:4">
      <c r="A8" s="4" t="s">
        <v>73</v>
      </c>
      <c r="B8" s="5" t="n">
        <v>4</v>
      </c>
      <c r="C8" s="5" t="n">
        <v>291</v>
      </c>
      <c r="D8" s="5" t="n">
        <v>61</v>
      </c>
    </row>
    <row r="9" spans="1:4">
      <c r="A9" s="4" t="s">
        <v>72</v>
      </c>
      <c r="B9" s="5" t="n">
        <v>31368</v>
      </c>
      <c r="C9" s="5" t="n">
        <v>30403</v>
      </c>
      <c r="D9" s="5" t="n">
        <v>18077</v>
      </c>
    </row>
    <row r="10" spans="1:4">
      <c r="A10" s="4" t="s">
        <v>123</v>
      </c>
      <c r="B10" s="5" t="n">
        <v>336657</v>
      </c>
      <c r="C10" s="5" t="n">
        <v>303204</v>
      </c>
      <c r="D10" s="5" t="n">
        <v>248068</v>
      </c>
    </row>
    <row r="11" spans="1:4">
      <c r="A11" s="3" t="s">
        <v>124</v>
      </c>
    </row>
    <row r="12" spans="1:4">
      <c r="A12" s="4" t="s">
        <v>125</v>
      </c>
      <c r="B12" s="5" t="n">
        <v>52738</v>
      </c>
      <c r="C12" s="5" t="n">
        <v>40462</v>
      </c>
      <c r="D12" s="5" t="n">
        <v>18790</v>
      </c>
    </row>
    <row r="13" spans="1:4">
      <c r="A13" s="4" t="s">
        <v>90</v>
      </c>
      <c r="B13" s="5" t="n">
        <v>32</v>
      </c>
      <c r="C13" s="5" t="n">
        <v>95</v>
      </c>
      <c r="D13" s="5" t="n">
        <v>17</v>
      </c>
    </row>
    <row r="14" spans="1:4">
      <c r="A14" s="4" t="s">
        <v>92</v>
      </c>
      <c r="B14" s="5" t="n">
        <v>1966</v>
      </c>
      <c r="C14" s="5" t="n">
        <v>2171</v>
      </c>
      <c r="D14" s="5" t="n">
        <v>2122</v>
      </c>
    </row>
    <row r="15" spans="1:4">
      <c r="A15" s="4" t="s">
        <v>126</v>
      </c>
      <c r="B15" s="5" t="n">
        <v>54736</v>
      </c>
      <c r="C15" s="5" t="n">
        <v>42728</v>
      </c>
      <c r="D15" s="5" t="n">
        <v>20929</v>
      </c>
    </row>
    <row r="16" spans="1:4">
      <c r="A16" s="4" t="s">
        <v>127</v>
      </c>
      <c r="B16" s="5" t="n">
        <v>281921</v>
      </c>
      <c r="C16" s="5" t="n">
        <v>260476</v>
      </c>
      <c r="D16" s="5" t="n">
        <v>227139</v>
      </c>
    </row>
    <row r="17" spans="1:4">
      <c r="A17" s="4" t="s">
        <v>128</v>
      </c>
      <c r="B17" s="5" t="n">
        <v>8287</v>
      </c>
      <c r="C17" s="5" t="n">
        <v>3802</v>
      </c>
      <c r="D17" s="5" t="n">
        <v>8512</v>
      </c>
    </row>
    <row r="18" spans="1:4">
      <c r="A18" s="4" t="s">
        <v>129</v>
      </c>
      <c r="B18" s="5" t="n">
        <v>273634</v>
      </c>
      <c r="C18" s="5" t="n">
        <v>256674</v>
      </c>
      <c r="D18" s="5" t="n">
        <v>218627</v>
      </c>
    </row>
    <row r="19" spans="1:4">
      <c r="A19" s="3" t="s">
        <v>130</v>
      </c>
    </row>
    <row r="20" spans="1:4">
      <c r="A20" s="4" t="s">
        <v>131</v>
      </c>
      <c r="B20" s="5" t="n">
        <v>812</v>
      </c>
      <c r="C20" s="5" t="n">
        <v>47</v>
      </c>
      <c r="D20" s="5" t="n">
        <v>4060</v>
      </c>
    </row>
    <row r="21" spans="1:4">
      <c r="A21" s="4" t="s">
        <v>132</v>
      </c>
      <c r="B21" s="5" t="n">
        <v>3619</v>
      </c>
      <c r="C21" s="5" t="n">
        <v>2902</v>
      </c>
      <c r="D21" s="5" t="n">
        <v>2921</v>
      </c>
    </row>
    <row r="22" spans="1:4">
      <c r="A22" s="4" t="s">
        <v>133</v>
      </c>
      <c r="B22" s="5" t="n">
        <v>20296</v>
      </c>
      <c r="C22" s="5" t="n">
        <v>18926</v>
      </c>
      <c r="D22" s="5" t="n">
        <v>16811</v>
      </c>
    </row>
    <row r="23" spans="1:4">
      <c r="A23" s="4" t="s">
        <v>134</v>
      </c>
      <c r="B23" s="5" t="n">
        <v>16866</v>
      </c>
      <c r="C23" s="5" t="n">
        <v>13123</v>
      </c>
      <c r="D23" s="5" t="n">
        <v>11155</v>
      </c>
    </row>
    <row r="24" spans="1:4">
      <c r="A24" s="4" t="s">
        <v>135</v>
      </c>
      <c r="B24" s="5" t="n">
        <v>-39</v>
      </c>
      <c r="C24" s="5" t="n">
        <v>575</v>
      </c>
      <c r="D24" s="5" t="n">
        <v>-60</v>
      </c>
    </row>
    <row r="25" spans="1:4">
      <c r="A25" s="4" t="s">
        <v>136</v>
      </c>
      <c r="B25" s="5" t="n">
        <v>5495</v>
      </c>
      <c r="C25" s="5" t="n">
        <v>5950</v>
      </c>
      <c r="D25" s="5" t="n">
        <v>5629</v>
      </c>
    </row>
    <row r="26" spans="1:4">
      <c r="A26" s="4" t="s">
        <v>137</v>
      </c>
      <c r="B26" s="5" t="n">
        <v>137229</v>
      </c>
      <c r="C26" s="5" t="n">
        <v>125199</v>
      </c>
      <c r="D26" s="5" t="n">
        <v>118070</v>
      </c>
    </row>
    <row r="27" spans="1:4">
      <c r="A27" s="3" t="s">
        <v>138</v>
      </c>
    </row>
    <row r="28" spans="1:4">
      <c r="A28" s="4" t="s">
        <v>139</v>
      </c>
      <c r="B28" s="5" t="n">
        <v>153024</v>
      </c>
      <c r="C28" s="5" t="n">
        <v>139547</v>
      </c>
      <c r="D28" s="5" t="n">
        <v>125149</v>
      </c>
    </row>
    <row r="29" spans="1:4">
      <c r="A29" s="4" t="s">
        <v>140</v>
      </c>
      <c r="B29" s="5" t="n">
        <v>12704</v>
      </c>
      <c r="C29" s="5" t="n">
        <v>13491</v>
      </c>
      <c r="D29" s="5" t="n">
        <v>12591</v>
      </c>
    </row>
    <row r="30" spans="1:4">
      <c r="A30" s="4" t="s">
        <v>141</v>
      </c>
      <c r="B30" s="5" t="n">
        <v>12623</v>
      </c>
      <c r="C30" s="5" t="n">
        <v>10537</v>
      </c>
      <c r="D30" s="5" t="n">
        <v>9603</v>
      </c>
    </row>
    <row r="31" spans="1:4">
      <c r="A31" s="4" t="s">
        <v>142</v>
      </c>
      <c r="B31" s="5" t="n">
        <v>3366</v>
      </c>
      <c r="C31" s="5" t="n">
        <v>3009</v>
      </c>
      <c r="D31" s="5" t="n">
        <v>2188</v>
      </c>
    </row>
    <row r="32" spans="1:4">
      <c r="A32" s="4" t="s">
        <v>143</v>
      </c>
      <c r="B32" s="5" t="n">
        <v>5843</v>
      </c>
      <c r="C32" s="5" t="n">
        <v>4956</v>
      </c>
      <c r="D32" s="5" t="n">
        <v>4654</v>
      </c>
    </row>
    <row r="33" spans="1:4">
      <c r="A33" s="4" t="s">
        <v>144</v>
      </c>
      <c r="B33" s="5" t="n">
        <v>-785</v>
      </c>
      <c r="C33" s="5" t="n">
        <v>239</v>
      </c>
      <c r="D33" s="5" t="n">
        <v>421</v>
      </c>
    </row>
    <row r="34" spans="1:4">
      <c r="A34" s="4" t="s">
        <v>145</v>
      </c>
      <c r="B34" s="5" t="n">
        <v>8554</v>
      </c>
      <c r="C34" s="5" t="n">
        <v>8028</v>
      </c>
      <c r="D34" s="5" t="n">
        <v>7389</v>
      </c>
    </row>
    <row r="35" spans="1:4">
      <c r="A35" s="4" t="s">
        <v>146</v>
      </c>
      <c r="B35" s="5" t="n">
        <v>1143</v>
      </c>
      <c r="C35" s="5" t="n">
        <v>2427</v>
      </c>
      <c r="D35" s="5" t="n">
        <v>2261</v>
      </c>
    </row>
    <row r="36" spans="1:4">
      <c r="A36" s="4" t="s">
        <v>136</v>
      </c>
      <c r="B36" s="5" t="n">
        <v>44829</v>
      </c>
      <c r="C36" s="5" t="n">
        <v>39887</v>
      </c>
      <c r="D36" s="5" t="n">
        <v>36136</v>
      </c>
    </row>
    <row r="37" spans="1:4">
      <c r="A37" s="4" t="s">
        <v>147</v>
      </c>
      <c r="B37" s="5" t="n">
        <v>241301</v>
      </c>
      <c r="C37" s="5" t="n">
        <v>222121</v>
      </c>
      <c r="D37" s="5" t="n">
        <v>200392</v>
      </c>
    </row>
    <row r="38" spans="1:4">
      <c r="A38" s="4" t="s">
        <v>148</v>
      </c>
      <c r="B38" s="5" t="n">
        <v>169562</v>
      </c>
      <c r="C38" s="5" t="n">
        <v>159752</v>
      </c>
      <c r="D38" s="5" t="n">
        <v>136305</v>
      </c>
    </row>
    <row r="39" spans="1:4">
      <c r="A39" s="4" t="s">
        <v>149</v>
      </c>
      <c r="B39" s="5" t="n">
        <v>34683</v>
      </c>
      <c r="C39" s="5" t="n">
        <v>33938</v>
      </c>
      <c r="D39" s="5" t="n">
        <v>49866</v>
      </c>
    </row>
    <row r="40" spans="1:4">
      <c r="A40" s="4" t="s">
        <v>150</v>
      </c>
      <c r="B40" s="6" t="n">
        <v>134879</v>
      </c>
      <c r="C40" s="6" t="n">
        <v>125814</v>
      </c>
      <c r="D40" s="6" t="n">
        <v>86439</v>
      </c>
    </row>
    <row r="41" spans="1:4">
      <c r="A41" s="3" t="s">
        <v>151</v>
      </c>
    </row>
    <row r="42" spans="1:4">
      <c r="A42" s="4" t="s">
        <v>152</v>
      </c>
      <c r="B42" s="7" t="n">
        <v>4.13</v>
      </c>
      <c r="C42" s="7" t="n">
        <v>3.85</v>
      </c>
      <c r="D42" s="7" t="n">
        <v>2.72</v>
      </c>
    </row>
    <row r="43" spans="1:4">
      <c r="A43" s="4" t="s">
        <v>153</v>
      </c>
      <c r="B43" s="7" t="n">
        <v>4.05</v>
      </c>
      <c r="C43" s="7" t="n">
        <v>3.76</v>
      </c>
      <c r="D43" s="7" t="n">
        <v>2.65</v>
      </c>
    </row>
    <row r="44" spans="1:4">
      <c r="A44" s="3" t="s">
        <v>154</v>
      </c>
    </row>
    <row r="45" spans="1:4">
      <c r="A45" s="4" t="s">
        <v>155</v>
      </c>
      <c r="B45" s="6" t="n">
        <v>5593</v>
      </c>
      <c r="C45" s="6" t="n">
        <v>-423</v>
      </c>
      <c r="D45" s="6" t="n">
        <v>-2431</v>
      </c>
    </row>
    <row r="46" spans="1:4">
      <c r="A46" s="4" t="s">
        <v>156</v>
      </c>
      <c r="C46" s="5" t="n">
        <v>-7</v>
      </c>
      <c r="D46" s="5" t="n">
        <v>10</v>
      </c>
    </row>
    <row r="47" spans="1:4">
      <c r="A47" s="4" t="s">
        <v>157</v>
      </c>
      <c r="B47" s="5" t="n">
        <v>5593</v>
      </c>
      <c r="C47" s="5" t="n">
        <v>-430</v>
      </c>
      <c r="D47" s="5" t="n">
        <v>-2421</v>
      </c>
    </row>
    <row r="48" spans="1:4">
      <c r="A48" s="4" t="s">
        <v>158</v>
      </c>
      <c r="B48" s="5" t="n">
        <v>140472</v>
      </c>
      <c r="C48" s="5" t="n">
        <v>125384</v>
      </c>
      <c r="D48" s="5" t="n">
        <v>84018</v>
      </c>
    </row>
    <row r="49" spans="1:4">
      <c r="A49" s="4" t="s">
        <v>159</v>
      </c>
    </row>
    <row r="50" spans="1:4">
      <c r="A50" s="3" t="s">
        <v>130</v>
      </c>
    </row>
    <row r="51" spans="1:4">
      <c r="A51" s="4" t="s">
        <v>160</v>
      </c>
      <c r="B51" s="5" t="n">
        <v>13599</v>
      </c>
      <c r="C51" s="5" t="n">
        <v>12829</v>
      </c>
      <c r="D51" s="5" t="n">
        <v>12002</v>
      </c>
    </row>
    <row r="52" spans="1:4">
      <c r="A52" s="4" t="s">
        <v>161</v>
      </c>
    </row>
    <row r="53" spans="1:4">
      <c r="A53" s="3" t="s">
        <v>130</v>
      </c>
    </row>
    <row r="54" spans="1:4">
      <c r="A54" s="4" t="s">
        <v>160</v>
      </c>
      <c r="B54" s="6" t="n">
        <v>76581</v>
      </c>
      <c r="C54" s="6" t="n">
        <v>70847</v>
      </c>
      <c r="D54" s="6" t="n">
        <v>65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272</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8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87</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8</v>
      </c>
      <c r="B1" s="2" t="s">
        <v>1</v>
      </c>
    </row>
    <row r="2" spans="1:2">
      <c r="B2" s="2" t="s">
        <v>2</v>
      </c>
    </row>
    <row r="3" spans="1:2">
      <c r="A3" s="3" t="s">
        <v>29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29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302</v>
      </c>
    </row>
    <row r="4" spans="1:2">
      <c r="A4" s="4" t="s">
        <v>458</v>
      </c>
      <c r="B4"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0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67</v>
      </c>
      <c r="B1" s="2" t="s">
        <v>1</v>
      </c>
    </row>
    <row r="2" spans="1:2">
      <c r="B2" s="2" t="s">
        <v>2</v>
      </c>
    </row>
    <row r="3" spans="1:2">
      <c r="A3" s="3" t="s">
        <v>308</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9</v>
      </c>
      <c r="D2" s="2" t="s">
        <v>117</v>
      </c>
    </row>
    <row r="3" spans="1:4">
      <c r="A3" s="3" t="s">
        <v>163</v>
      </c>
    </row>
    <row r="4" spans="1:4">
      <c r="A4" s="4" t="s">
        <v>164</v>
      </c>
      <c r="B4" s="6" t="n">
        <v>0</v>
      </c>
      <c r="C4" s="6" t="n">
        <v>9</v>
      </c>
      <c r="D4" s="6" t="n">
        <v>-17</v>
      </c>
    </row>
    <row r="5" spans="1:4">
      <c r="A5" s="4" t="s">
        <v>165</v>
      </c>
      <c r="B5" s="5" t="n">
        <v>-1918</v>
      </c>
      <c r="C5" s="5" t="n">
        <v>139</v>
      </c>
      <c r="D5" s="5" t="n">
        <v>861</v>
      </c>
    </row>
    <row r="6" spans="1:4">
      <c r="A6" s="4" t="s">
        <v>166</v>
      </c>
      <c r="B6" s="5" t="n">
        <v>0</v>
      </c>
      <c r="C6" s="5" t="n">
        <v>2</v>
      </c>
      <c r="D6" s="5" t="n">
        <v>-7</v>
      </c>
    </row>
    <row r="7" spans="1:4">
      <c r="A7" s="4" t="s">
        <v>167</v>
      </c>
      <c r="B7" s="6" t="n">
        <v>-1918</v>
      </c>
      <c r="C7" s="6" t="n">
        <v>141</v>
      </c>
      <c r="D7" s="6" t="n">
        <v>8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6</v>
      </c>
      <c r="B1" s="2" t="s">
        <v>1</v>
      </c>
    </row>
    <row r="2" spans="1:2">
      <c r="B2" s="2" t="s">
        <v>2</v>
      </c>
    </row>
    <row r="3" spans="1:2">
      <c r="A3" s="3" t="s">
        <v>311</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9</v>
      </c>
      <c r="B1" s="2" t="s">
        <v>1</v>
      </c>
    </row>
    <row r="2" spans="1:2">
      <c r="B2" s="2" t="s">
        <v>2</v>
      </c>
    </row>
    <row r="3" spans="1:2">
      <c r="A3" s="3" t="s">
        <v>314</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2</v>
      </c>
      <c r="B1" s="2" t="s">
        <v>1</v>
      </c>
    </row>
    <row r="2" spans="1:5">
      <c r="B2" s="2" t="s">
        <v>2</v>
      </c>
      <c r="C2" s="2" t="s">
        <v>69</v>
      </c>
      <c r="D2" s="2" t="s">
        <v>117</v>
      </c>
      <c r="E2" s="2" t="s">
        <v>483</v>
      </c>
    </row>
    <row r="3" spans="1:5">
      <c r="A3" s="3" t="s">
        <v>484</v>
      </c>
    </row>
    <row r="4" spans="1:5">
      <c r="A4" s="4" t="s">
        <v>485</v>
      </c>
      <c r="B4" s="4" t="s">
        <v>486</v>
      </c>
    </row>
    <row r="5" spans="1:5">
      <c r="A5" s="4" t="s">
        <v>487</v>
      </c>
      <c r="B5" s="4" t="s">
        <v>488</v>
      </c>
    </row>
    <row r="6" spans="1:5">
      <c r="A6" s="4" t="s">
        <v>489</v>
      </c>
      <c r="B6" s="4" t="s">
        <v>490</v>
      </c>
    </row>
    <row r="7" spans="1:5">
      <c r="A7" s="4" t="s">
        <v>491</v>
      </c>
      <c r="B7" s="6" t="n">
        <v>3800</v>
      </c>
      <c r="C7" s="6" t="n">
        <v>3500</v>
      </c>
      <c r="D7" s="6" t="n">
        <v>3400</v>
      </c>
    </row>
    <row r="8" spans="1:5">
      <c r="A8" s="4" t="s">
        <v>492</v>
      </c>
      <c r="B8" s="4" t="s">
        <v>493</v>
      </c>
    </row>
    <row r="9" spans="1:5">
      <c r="A9" s="4" t="s">
        <v>494</v>
      </c>
      <c r="B9" s="4" t="s">
        <v>51</v>
      </c>
    </row>
    <row r="10" spans="1:5">
      <c r="A10" s="4" t="s">
        <v>495</v>
      </c>
      <c r="B10" s="4" t="s">
        <v>496</v>
      </c>
    </row>
    <row r="11" spans="1:5">
      <c r="A11" s="4" t="s">
        <v>497</v>
      </c>
      <c r="B11" s="6" t="n">
        <v>5700</v>
      </c>
      <c r="E11" s="6" t="n">
        <v>4300</v>
      </c>
    </row>
    <row r="12" spans="1:5">
      <c r="A12" s="4" t="s">
        <v>498</v>
      </c>
      <c r="B12" s="6" t="n">
        <v>5620</v>
      </c>
      <c r="E12" s="6" t="n">
        <v>4300</v>
      </c>
    </row>
    <row r="13" spans="1:5">
      <c r="A13" s="4" t="s">
        <v>499</v>
      </c>
    </row>
    <row r="14" spans="1:5">
      <c r="A14" s="3" t="s">
        <v>484</v>
      </c>
    </row>
    <row r="15" spans="1:5">
      <c r="A15" s="4" t="s">
        <v>489</v>
      </c>
      <c r="B15" s="4" t="s">
        <v>500</v>
      </c>
    </row>
    <row r="16" spans="1:5">
      <c r="A16" s="4" t="s">
        <v>501</v>
      </c>
    </row>
    <row r="17" spans="1:5">
      <c r="A17" s="3" t="s">
        <v>484</v>
      </c>
    </row>
    <row r="18" spans="1:5">
      <c r="A18" s="4" t="s">
        <v>502</v>
      </c>
      <c r="B18" s="4" t="s">
        <v>503</v>
      </c>
    </row>
    <row r="19" spans="1:5">
      <c r="A19" s="4" t="s">
        <v>504</v>
      </c>
    </row>
    <row r="20" spans="1:5">
      <c r="A20" s="3" t="s">
        <v>484</v>
      </c>
    </row>
    <row r="21" spans="1:5">
      <c r="A21" s="4" t="s">
        <v>489</v>
      </c>
      <c r="B21" s="4" t="s">
        <v>505</v>
      </c>
    </row>
    <row r="22" spans="1:5">
      <c r="A22" s="4" t="s">
        <v>506</v>
      </c>
    </row>
    <row r="23" spans="1:5">
      <c r="A23" s="3" t="s">
        <v>484</v>
      </c>
    </row>
    <row r="24" spans="1:5">
      <c r="A24" s="4" t="s">
        <v>489</v>
      </c>
      <c r="B24" s="4" t="s">
        <v>507</v>
      </c>
    </row>
    <row r="25" spans="1:5">
      <c r="A25" s="4" t="s">
        <v>508</v>
      </c>
    </row>
    <row r="26" spans="1:5">
      <c r="A26" s="3" t="s">
        <v>484</v>
      </c>
    </row>
    <row r="27" spans="1:5">
      <c r="A27" s="4" t="s">
        <v>502</v>
      </c>
      <c r="B27" s="4" t="s">
        <v>509</v>
      </c>
    </row>
    <row r="28" spans="1:5">
      <c r="A28" s="4" t="s">
        <v>510</v>
      </c>
    </row>
    <row r="29" spans="1:5">
      <c r="A29" s="3" t="s">
        <v>484</v>
      </c>
    </row>
    <row r="30" spans="1:5">
      <c r="A30" s="4" t="s">
        <v>489</v>
      </c>
      <c r="B30" s="4" t="s">
        <v>511</v>
      </c>
    </row>
    <row r="31" spans="1:5">
      <c r="A31" s="4" t="s">
        <v>512</v>
      </c>
    </row>
    <row r="32" spans="1:5">
      <c r="A32" s="3" t="s">
        <v>484</v>
      </c>
    </row>
    <row r="33" spans="1:5">
      <c r="A33" s="4" t="s">
        <v>489</v>
      </c>
      <c r="B33" s="4" t="s">
        <v>513</v>
      </c>
    </row>
    <row r="34" spans="1:5">
      <c r="A34" s="4" t="s">
        <v>514</v>
      </c>
    </row>
    <row r="35" spans="1:5">
      <c r="A35" s="3" t="s">
        <v>484</v>
      </c>
    </row>
    <row r="36" spans="1:5">
      <c r="A36" s="4" t="s">
        <v>515</v>
      </c>
      <c r="B36" s="4" t="s">
        <v>516</v>
      </c>
    </row>
    <row r="37" spans="1:5">
      <c r="A37" s="4" t="s">
        <v>517</v>
      </c>
    </row>
    <row r="38" spans="1:5">
      <c r="A38" s="3" t="s">
        <v>484</v>
      </c>
    </row>
    <row r="39" spans="1:5">
      <c r="A39" s="4" t="s">
        <v>515</v>
      </c>
      <c r="B39" s="4" t="s">
        <v>518</v>
      </c>
    </row>
    <row r="40" spans="1:5">
      <c r="A40" s="4" t="s">
        <v>519</v>
      </c>
    </row>
    <row r="41" spans="1:5">
      <c r="A41" s="3" t="s">
        <v>484</v>
      </c>
    </row>
    <row r="42" spans="1:5">
      <c r="A42" s="4" t="s">
        <v>515</v>
      </c>
      <c r="B42" s="4" t="s">
        <v>5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34"/>
    <col customWidth="1" max="6" min="6" width="29"/>
    <col customWidth="1" max="7" min="7" width="38"/>
    <col customWidth="1" max="8" min="8" width="21"/>
    <col customWidth="1" max="9" min="9" width="21"/>
    <col customWidth="1" max="10" min="10" width="21"/>
  </cols>
  <sheetData>
    <row r="1" spans="1:10">
      <c r="A1" s="1" t="s">
        <v>521</v>
      </c>
      <c r="B1" s="2" t="s">
        <v>194</v>
      </c>
      <c r="C1" s="2" t="s">
        <v>522</v>
      </c>
      <c r="D1" s="2" t="s">
        <v>523</v>
      </c>
      <c r="E1" s="2" t="s">
        <v>524</v>
      </c>
      <c r="F1" s="2" t="s">
        <v>525</v>
      </c>
      <c r="G1" s="2" t="s">
        <v>526</v>
      </c>
      <c r="H1" s="2" t="s">
        <v>527</v>
      </c>
      <c r="I1" s="2" t="s">
        <v>195</v>
      </c>
      <c r="J1" s="2" t="s">
        <v>196</v>
      </c>
    </row>
    <row r="2" spans="1:10">
      <c r="A2" s="3" t="s">
        <v>528</v>
      </c>
    </row>
    <row r="3" spans="1:10">
      <c r="A3" s="4" t="s">
        <v>83</v>
      </c>
      <c r="B3" s="6" t="n">
        <v>148604</v>
      </c>
      <c r="I3" s="6" t="n">
        <v>79749</v>
      </c>
      <c r="J3" s="6" t="n">
        <v>54042</v>
      </c>
    </row>
    <row r="4" spans="1:10">
      <c r="A4" s="4" t="s">
        <v>529</v>
      </c>
      <c r="G4" s="5" t="n">
        <v>5</v>
      </c>
    </row>
    <row r="5" spans="1:10">
      <c r="A5" s="4" t="s">
        <v>530</v>
      </c>
    </row>
    <row r="6" spans="1:10">
      <c r="A6" s="3" t="s">
        <v>528</v>
      </c>
    </row>
    <row r="7" spans="1:10">
      <c r="A7" s="4" t="s">
        <v>531</v>
      </c>
      <c r="B7" s="4" t="s">
        <v>532</v>
      </c>
    </row>
    <row r="8" spans="1:10">
      <c r="A8" s="4" t="s">
        <v>533</v>
      </c>
      <c r="B8" s="6" t="n">
        <v>1500</v>
      </c>
    </row>
    <row r="9" spans="1:10">
      <c r="A9" s="4" t="s">
        <v>534</v>
      </c>
    </row>
    <row r="10" spans="1:10">
      <c r="A10" s="3" t="s">
        <v>528</v>
      </c>
    </row>
    <row r="11" spans="1:10">
      <c r="A11" s="4" t="s">
        <v>535</v>
      </c>
      <c r="C11" s="4" t="s">
        <v>536</v>
      </c>
    </row>
    <row r="12" spans="1:10">
      <c r="A12" s="4" t="s">
        <v>537</v>
      </c>
      <c r="H12" s="6" t="n">
        <v>56000</v>
      </c>
    </row>
    <row r="13" spans="1:10">
      <c r="A13" s="4" t="s">
        <v>327</v>
      </c>
      <c r="H13" s="5" t="n">
        <v>26000</v>
      </c>
    </row>
    <row r="14" spans="1:10">
      <c r="A14" s="4" t="s">
        <v>125</v>
      </c>
      <c r="H14" s="6" t="n">
        <v>42000</v>
      </c>
    </row>
    <row r="15" spans="1:10">
      <c r="A15" s="4" t="s">
        <v>538</v>
      </c>
    </row>
    <row r="16" spans="1:10">
      <c r="A16" s="3" t="s">
        <v>528</v>
      </c>
    </row>
    <row r="17" spans="1:10">
      <c r="A17" s="4" t="s">
        <v>535</v>
      </c>
      <c r="D17" s="4" t="s">
        <v>539</v>
      </c>
    </row>
    <row r="18" spans="1:10">
      <c r="A18" s="4" t="s">
        <v>537</v>
      </c>
      <c r="D18" s="6" t="n">
        <v>651100</v>
      </c>
    </row>
    <row r="19" spans="1:10">
      <c r="A19" s="4" t="s">
        <v>327</v>
      </c>
      <c r="D19" s="5" t="n">
        <v>389900</v>
      </c>
    </row>
    <row r="20" spans="1:10">
      <c r="A20" s="4" t="s">
        <v>125</v>
      </c>
      <c r="D20" s="5" t="n">
        <v>603900</v>
      </c>
    </row>
    <row r="21" spans="1:10">
      <c r="A21" s="4" t="s">
        <v>540</v>
      </c>
      <c r="D21" s="5" t="n">
        <v>123500</v>
      </c>
    </row>
    <row r="22" spans="1:10">
      <c r="A22" s="4" t="s">
        <v>541</v>
      </c>
      <c r="D22" s="5" t="n">
        <v>9900</v>
      </c>
    </row>
    <row r="23" spans="1:10">
      <c r="A23" s="4" t="s">
        <v>83</v>
      </c>
      <c r="D23" s="6" t="n">
        <v>68900</v>
      </c>
    </row>
    <row r="24" spans="1:10">
      <c r="A24" s="4" t="s">
        <v>542</v>
      </c>
    </row>
    <row r="25" spans="1:10">
      <c r="A25" s="3" t="s">
        <v>528</v>
      </c>
    </row>
    <row r="26" spans="1:10">
      <c r="A26" s="4" t="s">
        <v>535</v>
      </c>
      <c r="F26" s="4" t="s">
        <v>543</v>
      </c>
    </row>
    <row r="27" spans="1:10">
      <c r="A27" s="4" t="s">
        <v>540</v>
      </c>
      <c r="F27" s="6" t="n">
        <v>21000</v>
      </c>
    </row>
    <row r="28" spans="1:10">
      <c r="A28" s="4" t="s">
        <v>544</v>
      </c>
      <c r="F28" s="5" t="n">
        <v>507000</v>
      </c>
    </row>
    <row r="29" spans="1:10">
      <c r="A29" s="4" t="s">
        <v>545</v>
      </c>
      <c r="F29" s="5" t="n">
        <v>36</v>
      </c>
    </row>
    <row r="30" spans="1:10">
      <c r="A30" s="4" t="s">
        <v>546</v>
      </c>
      <c r="F30" s="4" t="s">
        <v>547</v>
      </c>
    </row>
    <row r="31" spans="1:10">
      <c r="A31" s="4" t="s">
        <v>548</v>
      </c>
      <c r="F31" s="4" t="s">
        <v>549</v>
      </c>
    </row>
    <row r="32" spans="1:10">
      <c r="A32" s="4" t="s">
        <v>550</v>
      </c>
      <c r="F32" s="4" t="s">
        <v>551</v>
      </c>
    </row>
    <row r="33" spans="1:10">
      <c r="A33" s="4" t="s">
        <v>552</v>
      </c>
      <c r="F33" s="4" t="s">
        <v>553</v>
      </c>
    </row>
    <row r="34" spans="1:10">
      <c r="A34" s="4" t="s">
        <v>554</v>
      </c>
      <c r="F34" s="6" t="n">
        <v>71000</v>
      </c>
    </row>
    <row r="35" spans="1:10">
      <c r="A35" s="4" t="s">
        <v>555</v>
      </c>
      <c r="F35" s="6" t="n">
        <v>12000</v>
      </c>
    </row>
    <row r="36" spans="1:10">
      <c r="A36" s="4" t="s">
        <v>556</v>
      </c>
      <c r="F36" s="5" t="n">
        <v>165000</v>
      </c>
    </row>
    <row r="37" spans="1:10">
      <c r="A37" s="4" t="s">
        <v>557</v>
      </c>
    </row>
    <row r="38" spans="1:10">
      <c r="A38" s="3" t="s">
        <v>528</v>
      </c>
    </row>
    <row r="39" spans="1:10">
      <c r="A39" s="4" t="s">
        <v>531</v>
      </c>
      <c r="E39" s="4" t="s">
        <v>558</v>
      </c>
    </row>
    <row r="40" spans="1:10">
      <c r="A40" s="4" t="s">
        <v>559</v>
      </c>
      <c r="E40" s="5" t="n">
        <v>1568</v>
      </c>
    </row>
    <row r="41" spans="1:10">
      <c r="A41" s="4" t="s">
        <v>533</v>
      </c>
      <c r="E41" s="6" t="n">
        <v>9800</v>
      </c>
    </row>
    <row r="42" spans="1:10">
      <c r="A42" s="4" t="s">
        <v>560</v>
      </c>
    </row>
    <row r="43" spans="1:10">
      <c r="A43" s="3" t="s">
        <v>528</v>
      </c>
    </row>
    <row r="44" spans="1:10">
      <c r="A44" s="4" t="s">
        <v>535</v>
      </c>
      <c r="G44" s="4" t="s">
        <v>561</v>
      </c>
    </row>
    <row r="45" spans="1:10">
      <c r="A45" s="4" t="s">
        <v>537</v>
      </c>
      <c r="G45" s="6" t="n">
        <v>290000</v>
      </c>
    </row>
    <row r="46" spans="1:10">
      <c r="A46" s="4" t="s">
        <v>327</v>
      </c>
      <c r="G46" s="5" t="n">
        <v>247000</v>
      </c>
    </row>
    <row r="47" spans="1:10">
      <c r="A47" s="4" t="s">
        <v>125</v>
      </c>
      <c r="G47" s="5" t="n">
        <v>251000</v>
      </c>
    </row>
    <row r="48" spans="1:10">
      <c r="A48" s="4" t="s">
        <v>541</v>
      </c>
      <c r="G48" s="5" t="n">
        <v>6300</v>
      </c>
    </row>
    <row r="49" spans="1:10">
      <c r="A49" s="4" t="s">
        <v>83</v>
      </c>
      <c r="G49" s="6" t="n">
        <v>19100</v>
      </c>
    </row>
    <row r="50" spans="1:10">
      <c r="A50" s="4" t="s">
        <v>562</v>
      </c>
    </row>
    <row r="51" spans="1:10">
      <c r="A51" s="3" t="s">
        <v>528</v>
      </c>
    </row>
    <row r="52" spans="1:10">
      <c r="A52" s="4" t="s">
        <v>535</v>
      </c>
      <c r="G52" s="4" t="s">
        <v>561</v>
      </c>
    </row>
    <row r="53" spans="1:10">
      <c r="A53" s="4" t="s">
        <v>537</v>
      </c>
      <c r="G53" s="6" t="n">
        <v>88000</v>
      </c>
    </row>
    <row r="54" spans="1:10">
      <c r="A54" s="4" t="s">
        <v>327</v>
      </c>
      <c r="G54" s="5" t="n">
        <v>66000</v>
      </c>
    </row>
    <row r="55" spans="1:10">
      <c r="A55" s="4" t="s">
        <v>125</v>
      </c>
      <c r="G55" s="5" t="n">
        <v>79000</v>
      </c>
    </row>
    <row r="56" spans="1:10">
      <c r="A56" s="4" t="s">
        <v>541</v>
      </c>
      <c r="G56" s="5" t="n">
        <v>2200</v>
      </c>
    </row>
    <row r="57" spans="1:10">
      <c r="A57" s="4" t="s">
        <v>83</v>
      </c>
      <c r="G57" s="6" t="n">
        <v>6600</v>
      </c>
    </row>
    <row r="58" spans="1:10">
      <c r="A58" s="4" t="s">
        <v>563</v>
      </c>
      <c r="G58"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9</v>
      </c>
    </row>
    <row r="2" spans="1:3">
      <c r="A2" s="3" t="s">
        <v>565</v>
      </c>
    </row>
    <row r="3" spans="1:3">
      <c r="A3" s="4" t="s">
        <v>566</v>
      </c>
      <c r="B3" s="6" t="n">
        <v>1738523</v>
      </c>
      <c r="C3" s="6" t="n">
        <v>1299872</v>
      </c>
    </row>
    <row r="4" spans="1:3">
      <c r="A4" s="4" t="s">
        <v>567</v>
      </c>
      <c r="B4" s="6" t="n">
        <v>63842</v>
      </c>
      <c r="C4" s="6" t="n">
        <v>45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9</v>
      </c>
    </row>
    <row r="2" spans="1:3">
      <c r="A2" s="3" t="s">
        <v>569</v>
      </c>
    </row>
    <row r="3" spans="1:3">
      <c r="A3" s="4" t="s">
        <v>570</v>
      </c>
      <c r="B3" s="6" t="n">
        <v>1903</v>
      </c>
      <c r="C3" s="6" t="n">
        <v>1428</v>
      </c>
    </row>
    <row r="4" spans="1:3">
      <c r="A4" s="4" t="s">
        <v>571</v>
      </c>
      <c r="B4" s="5" t="n">
        <v>5</v>
      </c>
      <c r="C4" s="5" t="n">
        <v>5</v>
      </c>
    </row>
    <row r="5" spans="1:3">
      <c r="A5" s="4" t="s">
        <v>572</v>
      </c>
      <c r="B5" s="5" t="n">
        <v>-5</v>
      </c>
    </row>
    <row r="6" spans="1:3">
      <c r="A6" s="4" t="s">
        <v>573</v>
      </c>
      <c r="B6" s="5" t="n">
        <v>1903</v>
      </c>
      <c r="C6" s="5" t="n">
        <v>1433</v>
      </c>
    </row>
    <row r="7" spans="1:3">
      <c r="A7" s="4" t="s">
        <v>574</v>
      </c>
    </row>
    <row r="8" spans="1:3">
      <c r="A8" s="3" t="s">
        <v>569</v>
      </c>
    </row>
    <row r="9" spans="1:3">
      <c r="A9" s="4" t="s">
        <v>570</v>
      </c>
      <c r="B9" s="5" t="n">
        <v>93</v>
      </c>
      <c r="C9" s="5" t="n">
        <v>133</v>
      </c>
    </row>
    <row r="10" spans="1:3">
      <c r="A10" s="4" t="s">
        <v>571</v>
      </c>
      <c r="B10" s="5" t="n">
        <v>4</v>
      </c>
      <c r="C10" s="5" t="n">
        <v>5</v>
      </c>
    </row>
    <row r="11" spans="1:3">
      <c r="A11" s="4" t="s">
        <v>573</v>
      </c>
      <c r="B11" s="5" t="n">
        <v>97</v>
      </c>
      <c r="C11" s="5" t="n">
        <v>138</v>
      </c>
    </row>
    <row r="12" spans="1:3">
      <c r="A12" s="4" t="s">
        <v>575</v>
      </c>
    </row>
    <row r="13" spans="1:3">
      <c r="A13" s="3" t="s">
        <v>569</v>
      </c>
    </row>
    <row r="14" spans="1:3">
      <c r="A14" s="4" t="s">
        <v>570</v>
      </c>
      <c r="B14" s="5" t="n">
        <v>1310</v>
      </c>
      <c r="C14" s="5" t="n">
        <v>795</v>
      </c>
    </row>
    <row r="15" spans="1:3">
      <c r="A15" s="4" t="s">
        <v>571</v>
      </c>
      <c r="B15" s="5" t="n">
        <v>1</v>
      </c>
    </row>
    <row r="16" spans="1:3">
      <c r="A16" s="4" t="s">
        <v>572</v>
      </c>
      <c r="B16" s="5" t="n">
        <v>-5</v>
      </c>
    </row>
    <row r="17" spans="1:3">
      <c r="A17" s="4" t="s">
        <v>573</v>
      </c>
      <c r="B17" s="5" t="n">
        <v>1306</v>
      </c>
      <c r="C17" s="5" t="n">
        <v>795</v>
      </c>
    </row>
    <row r="18" spans="1:3">
      <c r="A18" s="4" t="s">
        <v>576</v>
      </c>
    </row>
    <row r="19" spans="1:3">
      <c r="A19" s="3" t="s">
        <v>569</v>
      </c>
    </row>
    <row r="20" spans="1:3">
      <c r="A20" s="4" t="s">
        <v>570</v>
      </c>
      <c r="B20" s="5" t="n">
        <v>500</v>
      </c>
      <c r="C20" s="5" t="n">
        <v>500</v>
      </c>
    </row>
    <row r="21" spans="1:3">
      <c r="A21" s="4" t="s">
        <v>573</v>
      </c>
      <c r="B21" s="6" t="n">
        <v>500</v>
      </c>
      <c r="C21" s="6" t="n">
        <v>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9</v>
      </c>
    </row>
    <row r="2" spans="1:3">
      <c r="A2" s="3" t="s">
        <v>578</v>
      </c>
    </row>
    <row r="3" spans="1:3">
      <c r="A3" s="4" t="s">
        <v>570</v>
      </c>
      <c r="B3" s="6" t="n">
        <v>485082</v>
      </c>
      <c r="C3" s="6" t="n">
        <v>773574</v>
      </c>
    </row>
    <row r="4" spans="1:3">
      <c r="A4" s="4" t="s">
        <v>571</v>
      </c>
      <c r="B4" s="5" t="n">
        <v>5407</v>
      </c>
      <c r="C4" s="5" t="n">
        <v>1499</v>
      </c>
    </row>
    <row r="5" spans="1:3">
      <c r="A5" s="4" t="s">
        <v>572</v>
      </c>
      <c r="B5" s="5" t="n">
        <v>-766</v>
      </c>
      <c r="C5" s="5" t="n">
        <v>-4369</v>
      </c>
    </row>
    <row r="6" spans="1:3">
      <c r="A6" s="4" t="s">
        <v>573</v>
      </c>
      <c r="B6" s="5" t="n">
        <v>489723</v>
      </c>
      <c r="C6" s="5" t="n">
        <v>770704</v>
      </c>
    </row>
    <row r="7" spans="1:3">
      <c r="A7" s="4" t="s">
        <v>579</v>
      </c>
    </row>
    <row r="8" spans="1:3">
      <c r="A8" s="3" t="s">
        <v>578</v>
      </c>
    </row>
    <row r="9" spans="1:3">
      <c r="A9" s="4" t="s">
        <v>570</v>
      </c>
      <c r="B9" s="5" t="n">
        <v>409488</v>
      </c>
      <c r="C9" s="5" t="n">
        <v>699882</v>
      </c>
    </row>
    <row r="10" spans="1:3">
      <c r="A10" s="4" t="s">
        <v>571</v>
      </c>
      <c r="B10" s="5" t="n">
        <v>4974</v>
      </c>
      <c r="C10" s="5" t="n">
        <v>1108</v>
      </c>
    </row>
    <row r="11" spans="1:3">
      <c r="A11" s="4" t="s">
        <v>572</v>
      </c>
      <c r="B11" s="5" t="n">
        <v>-13</v>
      </c>
      <c r="C11" s="5" t="n">
        <v>-3524</v>
      </c>
    </row>
    <row r="12" spans="1:3">
      <c r="A12" s="4" t="s">
        <v>573</v>
      </c>
      <c r="B12" s="5" t="n">
        <v>414449</v>
      </c>
      <c r="C12" s="5" t="n">
        <v>697466</v>
      </c>
    </row>
    <row r="13" spans="1:3">
      <c r="A13" s="4" t="s">
        <v>580</v>
      </c>
    </row>
    <row r="14" spans="1:3">
      <c r="A14" s="3" t="s">
        <v>578</v>
      </c>
    </row>
    <row r="15" spans="1:3">
      <c r="A15" s="4" t="s">
        <v>570</v>
      </c>
      <c r="B15" s="5" t="n">
        <v>23039</v>
      </c>
      <c r="C15" s="5" t="n">
        <v>30079</v>
      </c>
    </row>
    <row r="16" spans="1:3">
      <c r="A16" s="4" t="s">
        <v>571</v>
      </c>
      <c r="B16" s="5" t="n">
        <v>23</v>
      </c>
    </row>
    <row r="17" spans="1:3">
      <c r="A17" s="4" t="s">
        <v>572</v>
      </c>
      <c r="B17" s="5" t="n">
        <v>-38</v>
      </c>
      <c r="C17" s="5" t="n">
        <v>-161</v>
      </c>
    </row>
    <row r="18" spans="1:3">
      <c r="A18" s="4" t="s">
        <v>573</v>
      </c>
      <c r="B18" s="5" t="n">
        <v>23024</v>
      </c>
      <c r="C18" s="5" t="n">
        <v>29918</v>
      </c>
    </row>
    <row r="19" spans="1:3">
      <c r="A19" s="4" t="s">
        <v>574</v>
      </c>
    </row>
    <row r="20" spans="1:3">
      <c r="A20" s="3" t="s">
        <v>578</v>
      </c>
    </row>
    <row r="21" spans="1:3">
      <c r="A21" s="4" t="s">
        <v>570</v>
      </c>
      <c r="B21" s="5" t="n">
        <v>16941</v>
      </c>
      <c r="C21" s="5" t="n">
        <v>2352</v>
      </c>
    </row>
    <row r="22" spans="1:3">
      <c r="A22" s="4" t="s">
        <v>571</v>
      </c>
      <c r="B22" s="5" t="n">
        <v>128</v>
      </c>
      <c r="C22" s="5" t="n">
        <v>114</v>
      </c>
    </row>
    <row r="23" spans="1:3">
      <c r="A23" s="4" t="s">
        <v>572</v>
      </c>
      <c r="B23" s="5" t="n">
        <v>-64</v>
      </c>
    </row>
    <row r="24" spans="1:3">
      <c r="A24" s="4" t="s">
        <v>573</v>
      </c>
      <c r="B24" s="5" t="n">
        <v>17005</v>
      </c>
      <c r="C24" s="5" t="n">
        <v>2466</v>
      </c>
    </row>
    <row r="25" spans="1:3">
      <c r="A25" s="4" t="s">
        <v>575</v>
      </c>
    </row>
    <row r="26" spans="1:3">
      <c r="A26" s="3" t="s">
        <v>578</v>
      </c>
    </row>
    <row r="27" spans="1:3">
      <c r="A27" s="4" t="s">
        <v>570</v>
      </c>
      <c r="B27" s="5" t="n">
        <v>22294</v>
      </c>
      <c r="C27" s="5" t="n">
        <v>27246</v>
      </c>
    </row>
    <row r="28" spans="1:3">
      <c r="A28" s="4" t="s">
        <v>571</v>
      </c>
      <c r="B28" s="5" t="n">
        <v>282</v>
      </c>
      <c r="C28" s="5" t="n">
        <v>277</v>
      </c>
    </row>
    <row r="29" spans="1:3">
      <c r="A29" s="4" t="s">
        <v>572</v>
      </c>
      <c r="B29" s="5" t="n">
        <v>-45</v>
      </c>
      <c r="C29" s="5" t="n">
        <v>-112</v>
      </c>
    </row>
    <row r="30" spans="1:3">
      <c r="A30" s="4" t="s">
        <v>573</v>
      </c>
      <c r="B30" s="5" t="n">
        <v>22531</v>
      </c>
      <c r="C30" s="5" t="n">
        <v>27411</v>
      </c>
    </row>
    <row r="31" spans="1:3">
      <c r="A31" s="4" t="s">
        <v>581</v>
      </c>
    </row>
    <row r="32" spans="1:3">
      <c r="A32" s="3" t="s">
        <v>578</v>
      </c>
    </row>
    <row r="33" spans="1:3">
      <c r="A33" s="4" t="s">
        <v>570</v>
      </c>
      <c r="B33" s="5" t="n">
        <v>13320</v>
      </c>
      <c r="C33" s="5" t="n">
        <v>14015</v>
      </c>
    </row>
    <row r="34" spans="1:3">
      <c r="A34" s="4" t="s">
        <v>572</v>
      </c>
      <c r="B34" s="5" t="n">
        <v>-606</v>
      </c>
      <c r="C34" s="5" t="n">
        <v>-572</v>
      </c>
    </row>
    <row r="35" spans="1:3">
      <c r="A35" s="4" t="s">
        <v>573</v>
      </c>
      <c r="B35" s="6" t="n">
        <v>12714</v>
      </c>
      <c r="C35" s="6" t="n">
        <v>13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9</v>
      </c>
    </row>
    <row r="2" spans="1:3">
      <c r="A2" s="3" t="s">
        <v>583</v>
      </c>
    </row>
    <row r="3" spans="1:3">
      <c r="A3" s="4" t="s">
        <v>584</v>
      </c>
      <c r="B3" s="6" t="n">
        <v>300</v>
      </c>
      <c r="C3" s="6" t="n">
        <v>495</v>
      </c>
    </row>
    <row r="4" spans="1:3">
      <c r="A4" s="4" t="s">
        <v>585</v>
      </c>
      <c r="B4" s="5" t="n">
        <v>1058</v>
      </c>
      <c r="C4" s="5" t="n">
        <v>369</v>
      </c>
    </row>
    <row r="5" spans="1:3">
      <c r="A5" s="4" t="s">
        <v>586</v>
      </c>
      <c r="B5" s="5" t="n">
        <v>543</v>
      </c>
      <c r="C5" s="5" t="n">
        <v>562</v>
      </c>
    </row>
    <row r="6" spans="1:3">
      <c r="A6" s="4" t="s">
        <v>587</v>
      </c>
      <c r="B6" s="5" t="n">
        <v>2</v>
      </c>
      <c r="C6" s="5" t="n">
        <v>2</v>
      </c>
    </row>
    <row r="7" spans="1:3">
      <c r="A7" s="4" t="s">
        <v>570</v>
      </c>
      <c r="B7" s="5" t="n">
        <v>1903</v>
      </c>
      <c r="C7" s="5" t="n">
        <v>1428</v>
      </c>
    </row>
    <row r="8" spans="1:3">
      <c r="A8" s="3" t="s">
        <v>588</v>
      </c>
    </row>
    <row r="9" spans="1:3">
      <c r="A9" s="4" t="s">
        <v>589</v>
      </c>
      <c r="B9" s="5" t="n">
        <v>186373</v>
      </c>
      <c r="C9" s="5" t="n">
        <v>411256</v>
      </c>
    </row>
    <row r="10" spans="1:3">
      <c r="A10" s="4" t="s">
        <v>590</v>
      </c>
      <c r="B10" s="5" t="n">
        <v>252519</v>
      </c>
      <c r="C10" s="5" t="n">
        <v>313416</v>
      </c>
    </row>
    <row r="11" spans="1:3">
      <c r="A11" s="4" t="s">
        <v>591</v>
      </c>
      <c r="B11" s="5" t="n">
        <v>5873</v>
      </c>
      <c r="C11" s="5" t="n">
        <v>7524</v>
      </c>
    </row>
    <row r="12" spans="1:3">
      <c r="A12" s="4" t="s">
        <v>592</v>
      </c>
      <c r="B12" s="5" t="n">
        <v>40317</v>
      </c>
      <c r="C12" s="5" t="n">
        <v>41378</v>
      </c>
    </row>
    <row r="13" spans="1:3">
      <c r="A13" s="4" t="s">
        <v>570</v>
      </c>
      <c r="B13" s="5" t="n">
        <v>485082</v>
      </c>
      <c r="C13" s="5" t="n">
        <v>773574</v>
      </c>
    </row>
    <row r="14" spans="1:3">
      <c r="A14" s="3" t="s">
        <v>593</v>
      </c>
    </row>
    <row r="15" spans="1:3">
      <c r="A15" s="4" t="s">
        <v>594</v>
      </c>
      <c r="B15" s="5" t="n">
        <v>300</v>
      </c>
      <c r="C15" s="5" t="n">
        <v>495</v>
      </c>
    </row>
    <row r="16" spans="1:3">
      <c r="A16" s="4" t="s">
        <v>595</v>
      </c>
      <c r="B16" s="5" t="n">
        <v>1055</v>
      </c>
      <c r="C16" s="5" t="n">
        <v>370</v>
      </c>
    </row>
    <row r="17" spans="1:3">
      <c r="A17" s="4" t="s">
        <v>596</v>
      </c>
      <c r="B17" s="5" t="n">
        <v>546</v>
      </c>
      <c r="C17" s="5" t="n">
        <v>565</v>
      </c>
    </row>
    <row r="18" spans="1:3">
      <c r="A18" s="4" t="s">
        <v>597</v>
      </c>
      <c r="B18" s="5" t="n">
        <v>2</v>
      </c>
      <c r="C18" s="5" t="n">
        <v>3</v>
      </c>
    </row>
    <row r="19" spans="1:3">
      <c r="A19" s="4" t="s">
        <v>573</v>
      </c>
      <c r="B19" s="5" t="n">
        <v>1903</v>
      </c>
      <c r="C19" s="5" t="n">
        <v>1433</v>
      </c>
    </row>
    <row r="20" spans="1:3">
      <c r="A20" s="3" t="s">
        <v>598</v>
      </c>
    </row>
    <row r="21" spans="1:3">
      <c r="A21" s="4" t="s">
        <v>594</v>
      </c>
      <c r="B21" s="5" t="n">
        <v>186539</v>
      </c>
      <c r="C21" s="5" t="n">
        <v>410327</v>
      </c>
    </row>
    <row r="22" spans="1:3">
      <c r="A22" s="4" t="s">
        <v>595</v>
      </c>
      <c r="B22" s="5" t="n">
        <v>257430</v>
      </c>
      <c r="C22" s="5" t="n">
        <v>311924</v>
      </c>
    </row>
    <row r="23" spans="1:3">
      <c r="A23" s="4" t="s">
        <v>596</v>
      </c>
      <c r="B23" s="5" t="n">
        <v>6008</v>
      </c>
      <c r="C23" s="5" t="n">
        <v>7685</v>
      </c>
    </row>
    <row r="24" spans="1:3">
      <c r="A24" s="4" t="s">
        <v>597</v>
      </c>
      <c r="B24" s="5" t="n">
        <v>39746</v>
      </c>
      <c r="C24" s="5" t="n">
        <v>40768</v>
      </c>
    </row>
    <row r="25" spans="1:3">
      <c r="A25" s="4" t="s">
        <v>599</v>
      </c>
      <c r="B25" s="6" t="n">
        <v>489723</v>
      </c>
      <c r="C25" s="6" t="n">
        <v>7707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195</v>
      </c>
    </row>
    <row r="3" spans="1:2">
      <c r="A3" s="3" t="s">
        <v>601</v>
      </c>
    </row>
    <row r="4" spans="1:2">
      <c r="A4" s="4" t="s">
        <v>602</v>
      </c>
      <c r="B4" s="6" t="n">
        <v>31285</v>
      </c>
    </row>
    <row r="5" spans="1:2">
      <c r="A5" s="4" t="s">
        <v>603</v>
      </c>
      <c r="B5" s="6" t="n">
        <v>1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9</v>
      </c>
    </row>
    <row r="2" spans="1:3">
      <c r="A2" s="3" t="s">
        <v>605</v>
      </c>
    </row>
    <row r="3" spans="1:3">
      <c r="A3" s="4" t="s">
        <v>606</v>
      </c>
      <c r="B3" s="6" t="n">
        <v>445702</v>
      </c>
      <c r="C3" s="6" t="n">
        <v>472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27"/>
    <col customWidth="1" max="6" min="6" width="48"/>
  </cols>
  <sheetData>
    <row r="1" spans="1:6">
      <c r="A1" s="1" t="s">
        <v>168</v>
      </c>
      <c r="B1" s="2" t="s">
        <v>169</v>
      </c>
      <c r="C1" s="2" t="s">
        <v>57</v>
      </c>
      <c r="D1" s="2" t="s">
        <v>170</v>
      </c>
      <c r="E1" s="2" t="s">
        <v>171</v>
      </c>
      <c r="F1" s="2" t="s">
        <v>172</v>
      </c>
    </row>
    <row r="2" spans="1:6">
      <c r="A2" s="4" t="s">
        <v>173</v>
      </c>
      <c r="C2" s="5" t="n">
        <v>31621870</v>
      </c>
    </row>
    <row r="3" spans="1:6">
      <c r="A3" s="4" t="s">
        <v>174</v>
      </c>
      <c r="C3" s="6" t="n">
        <v>31622</v>
      </c>
      <c r="D3" s="6" t="n">
        <v>101730</v>
      </c>
      <c r="E3" s="6" t="n">
        <v>577648</v>
      </c>
      <c r="F3" s="6" t="n">
        <v>94</v>
      </c>
    </row>
    <row r="4" spans="1:6">
      <c r="A4" s="4" t="s">
        <v>175</v>
      </c>
      <c r="C4" s="5" t="n">
        <v>272693</v>
      </c>
    </row>
    <row r="5" spans="1:6">
      <c r="A5" s="4" t="s">
        <v>176</v>
      </c>
      <c r="C5" s="6" t="n">
        <v>273</v>
      </c>
      <c r="D5" s="5" t="n">
        <v>4571</v>
      </c>
    </row>
    <row r="6" spans="1:6">
      <c r="A6" s="4" t="s">
        <v>150</v>
      </c>
      <c r="B6" s="6" t="n">
        <v>86439</v>
      </c>
      <c r="E6" s="5" t="n">
        <v>86439</v>
      </c>
    </row>
    <row r="7" spans="1:6">
      <c r="A7" s="4" t="s">
        <v>177</v>
      </c>
      <c r="B7" s="6" t="n">
        <v>-2421</v>
      </c>
      <c r="F7" s="5" t="n">
        <v>-2421</v>
      </c>
    </row>
    <row r="8" spans="1:6">
      <c r="A8" s="4" t="s">
        <v>178</v>
      </c>
      <c r="E8" s="5" t="n">
        <v>-25507</v>
      </c>
    </row>
    <row r="9" spans="1:6">
      <c r="A9" s="4" t="s">
        <v>179</v>
      </c>
      <c r="D9" s="5" t="n">
        <v>1180</v>
      </c>
    </row>
    <row r="10" spans="1:6">
      <c r="A10" s="4" t="s">
        <v>180</v>
      </c>
      <c r="B10" s="5" t="n">
        <v>31894563</v>
      </c>
      <c r="C10" s="5" t="n">
        <v>31894563</v>
      </c>
    </row>
    <row r="11" spans="1:6">
      <c r="A11" s="4" t="s">
        <v>181</v>
      </c>
      <c r="B11" s="6" t="n">
        <v>775629</v>
      </c>
      <c r="C11" s="6" t="n">
        <v>31895</v>
      </c>
      <c r="D11" s="5" t="n">
        <v>107481</v>
      </c>
      <c r="E11" s="5" t="n">
        <v>638580</v>
      </c>
      <c r="F11" s="5" t="n">
        <v>-2327</v>
      </c>
    </row>
    <row r="12" spans="1:6">
      <c r="A12" s="4" t="s">
        <v>175</v>
      </c>
      <c r="C12" s="5" t="n">
        <v>127816</v>
      </c>
    </row>
    <row r="13" spans="1:6">
      <c r="A13" s="4" t="s">
        <v>176</v>
      </c>
      <c r="C13" s="6" t="n">
        <v>127</v>
      </c>
      <c r="D13" s="5" t="n">
        <v>2111</v>
      </c>
    </row>
    <row r="14" spans="1:6">
      <c r="A14" s="4" t="s">
        <v>182</v>
      </c>
      <c r="C14" s="5" t="n">
        <v>732811</v>
      </c>
    </row>
    <row r="15" spans="1:6">
      <c r="A15" s="4" t="s">
        <v>183</v>
      </c>
      <c r="C15" s="6" t="n">
        <v>733</v>
      </c>
      <c r="D15" s="5" t="n">
        <v>38765</v>
      </c>
    </row>
    <row r="16" spans="1:6">
      <c r="A16" s="4" t="s">
        <v>150</v>
      </c>
      <c r="B16" s="5" t="n">
        <v>125814</v>
      </c>
      <c r="E16" s="5" t="n">
        <v>125814</v>
      </c>
    </row>
    <row r="17" spans="1:6">
      <c r="A17" s="4" t="s">
        <v>177</v>
      </c>
      <c r="B17" s="6" t="n">
        <v>-430</v>
      </c>
      <c r="F17" s="5" t="n">
        <v>-430</v>
      </c>
    </row>
    <row r="18" spans="1:6">
      <c r="A18" s="4" t="s">
        <v>178</v>
      </c>
      <c r="E18" s="5" t="n">
        <v>-33398</v>
      </c>
    </row>
    <row r="19" spans="1:6">
      <c r="A19" s="4" t="s">
        <v>179</v>
      </c>
      <c r="D19" s="5" t="n">
        <v>1352</v>
      </c>
    </row>
    <row r="20" spans="1:6">
      <c r="A20" s="4" t="s">
        <v>184</v>
      </c>
      <c r="C20" s="5" t="n">
        <v>-151264</v>
      </c>
    </row>
    <row r="21" spans="1:6">
      <c r="A21" s="4" t="s">
        <v>185</v>
      </c>
      <c r="C21" s="6" t="n">
        <v>-151</v>
      </c>
      <c r="E21" s="5" t="n">
        <v>-7763</v>
      </c>
    </row>
    <row r="22" spans="1:6">
      <c r="A22" s="4" t="s">
        <v>186</v>
      </c>
      <c r="E22" s="5" t="n">
        <v>-618</v>
      </c>
      <c r="F22" s="5" t="n">
        <v>618</v>
      </c>
    </row>
    <row r="23" spans="1:6">
      <c r="A23" s="4" t="s">
        <v>187</v>
      </c>
      <c r="B23" s="5" t="n">
        <v>32603926</v>
      </c>
      <c r="C23" s="5" t="n">
        <v>32603926</v>
      </c>
    </row>
    <row r="24" spans="1:6">
      <c r="A24" s="4" t="s">
        <v>188</v>
      </c>
      <c r="B24" s="6" t="n">
        <v>902789</v>
      </c>
      <c r="C24" s="6" t="n">
        <v>32604</v>
      </c>
      <c r="D24" s="5" t="n">
        <v>149709</v>
      </c>
      <c r="E24" s="5" t="n">
        <v>722615</v>
      </c>
      <c r="F24" s="5" t="n">
        <v>-2139</v>
      </c>
    </row>
    <row r="25" spans="1:6">
      <c r="A25" s="4" t="s">
        <v>175</v>
      </c>
      <c r="C25" s="5" t="n">
        <v>117012</v>
      </c>
    </row>
    <row r="26" spans="1:6">
      <c r="A26" s="4" t="s">
        <v>176</v>
      </c>
      <c r="C26" s="6" t="n">
        <v>117</v>
      </c>
      <c r="D26" s="5" t="n">
        <v>2367</v>
      </c>
    </row>
    <row r="27" spans="1:6">
      <c r="A27" s="4" t="s">
        <v>150</v>
      </c>
      <c r="B27" s="5" t="n">
        <v>134879</v>
      </c>
      <c r="E27" s="5" t="n">
        <v>134879</v>
      </c>
    </row>
    <row r="28" spans="1:6">
      <c r="A28" s="4" t="s">
        <v>177</v>
      </c>
      <c r="B28" s="6" t="n">
        <v>5593</v>
      </c>
      <c r="F28" s="5" t="n">
        <v>5593</v>
      </c>
    </row>
    <row r="29" spans="1:6">
      <c r="A29" s="4" t="s">
        <v>178</v>
      </c>
      <c r="E29" s="5" t="n">
        <v>-40432</v>
      </c>
    </row>
    <row r="30" spans="1:6">
      <c r="A30" s="4" t="s">
        <v>179</v>
      </c>
      <c r="D30" s="5" t="n">
        <v>1277</v>
      </c>
    </row>
    <row r="31" spans="1:6">
      <c r="A31" s="4" t="s">
        <v>184</v>
      </c>
      <c r="C31" s="5" t="n">
        <v>-26670</v>
      </c>
    </row>
    <row r="32" spans="1:6">
      <c r="A32" s="4" t="s">
        <v>185</v>
      </c>
      <c r="C32" s="6" t="n">
        <v>-27</v>
      </c>
      <c r="E32" s="5" t="n">
        <v>-1574</v>
      </c>
    </row>
    <row r="33" spans="1:6">
      <c r="A33" s="4" t="s">
        <v>189</v>
      </c>
      <c r="B33" s="5" t="n">
        <v>32694268</v>
      </c>
      <c r="C33" s="5" t="n">
        <v>32694268</v>
      </c>
    </row>
    <row r="34" spans="1:6">
      <c r="A34" s="4" t="s">
        <v>190</v>
      </c>
      <c r="B34" s="6" t="n">
        <v>1004989</v>
      </c>
      <c r="C34" s="6" t="n">
        <v>32694</v>
      </c>
      <c r="D34" s="6" t="n">
        <v>153353</v>
      </c>
      <c r="E34" s="6" t="n">
        <v>815488</v>
      </c>
      <c r="F34" s="6" t="n">
        <v>3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9</v>
      </c>
    </row>
    <row r="2" spans="1:3">
      <c r="A2" s="3" t="s">
        <v>608</v>
      </c>
    </row>
    <row r="3" spans="1:3">
      <c r="A3" s="4" t="s">
        <v>609</v>
      </c>
      <c r="B3" s="6" t="n">
        <v>38416</v>
      </c>
      <c r="C3" s="6" t="n">
        <v>299737</v>
      </c>
    </row>
    <row r="4" spans="1:3">
      <c r="A4" s="4" t="s">
        <v>610</v>
      </c>
      <c r="B4" s="5" t="n">
        <v>138</v>
      </c>
      <c r="C4" s="5" t="n">
        <v>100</v>
      </c>
    </row>
    <row r="5" spans="1:3">
      <c r="A5" s="4" t="s">
        <v>611</v>
      </c>
      <c r="B5" s="5" t="n">
        <v>35402</v>
      </c>
      <c r="C5" s="5" t="n">
        <v>313645</v>
      </c>
    </row>
    <row r="6" spans="1:3">
      <c r="A6" s="4" t="s">
        <v>612</v>
      </c>
      <c r="B6" s="5" t="n">
        <v>628</v>
      </c>
      <c r="C6" s="5" t="n">
        <v>4269</v>
      </c>
    </row>
    <row r="7" spans="1:3">
      <c r="A7" s="4" t="s">
        <v>613</v>
      </c>
      <c r="B7" s="5" t="n">
        <v>73818</v>
      </c>
      <c r="C7" s="5" t="n">
        <v>613382</v>
      </c>
    </row>
    <row r="8" spans="1:3">
      <c r="A8" s="4" t="s">
        <v>614</v>
      </c>
      <c r="B8" s="5" t="n">
        <v>766</v>
      </c>
      <c r="C8" s="5" t="n">
        <v>4369</v>
      </c>
    </row>
    <row r="9" spans="1:3">
      <c r="A9" s="3" t="s">
        <v>615</v>
      </c>
    </row>
    <row r="10" spans="1:3">
      <c r="A10" s="4" t="s">
        <v>616</v>
      </c>
      <c r="B10" s="5" t="n">
        <v>1016</v>
      </c>
    </row>
    <row r="11" spans="1:3">
      <c r="A11" s="4" t="s">
        <v>617</v>
      </c>
      <c r="B11" s="5" t="n">
        <v>5</v>
      </c>
    </row>
    <row r="12" spans="1:3">
      <c r="A12" s="4" t="s">
        <v>618</v>
      </c>
      <c r="B12" s="5" t="n">
        <v>3</v>
      </c>
      <c r="C12" s="5" t="n">
        <v>4</v>
      </c>
    </row>
    <row r="13" spans="1:3">
      <c r="A13" s="4" t="s">
        <v>619</v>
      </c>
      <c r="B13" s="5" t="n">
        <v>1019</v>
      </c>
      <c r="C13" s="5" t="n">
        <v>4</v>
      </c>
    </row>
    <row r="14" spans="1:3">
      <c r="A14" s="4" t="s">
        <v>620</v>
      </c>
      <c r="B14" s="5" t="n">
        <v>5</v>
      </c>
    </row>
    <row r="15" spans="1:3">
      <c r="A15" s="4" t="s">
        <v>579</v>
      </c>
    </row>
    <row r="16" spans="1:3">
      <c r="A16" s="3" t="s">
        <v>608</v>
      </c>
    </row>
    <row r="17" spans="1:3">
      <c r="A17" s="4" t="s">
        <v>609</v>
      </c>
      <c r="B17" s="5" t="n">
        <v>8999</v>
      </c>
      <c r="C17" s="5" t="n">
        <v>296438</v>
      </c>
    </row>
    <row r="18" spans="1:3">
      <c r="A18" s="4" t="s">
        <v>610</v>
      </c>
      <c r="B18" s="5" t="n">
        <v>10</v>
      </c>
      <c r="C18" s="5" t="n">
        <v>90</v>
      </c>
    </row>
    <row r="19" spans="1:3">
      <c r="A19" s="4" t="s">
        <v>611</v>
      </c>
      <c r="B19" s="5" t="n">
        <v>19988</v>
      </c>
      <c r="C19" s="5" t="n">
        <v>261639</v>
      </c>
    </row>
    <row r="20" spans="1:3">
      <c r="A20" s="4" t="s">
        <v>612</v>
      </c>
      <c r="B20" s="5" t="n">
        <v>3</v>
      </c>
      <c r="C20" s="5" t="n">
        <v>3434</v>
      </c>
    </row>
    <row r="21" spans="1:3">
      <c r="A21" s="4" t="s">
        <v>613</v>
      </c>
      <c r="B21" s="5" t="n">
        <v>28987</v>
      </c>
      <c r="C21" s="5" t="n">
        <v>558077</v>
      </c>
    </row>
    <row r="22" spans="1:3">
      <c r="A22" s="4" t="s">
        <v>614</v>
      </c>
      <c r="B22" s="5" t="n">
        <v>13</v>
      </c>
      <c r="C22" s="5" t="n">
        <v>3524</v>
      </c>
    </row>
    <row r="23" spans="1:3">
      <c r="A23" s="4" t="s">
        <v>580</v>
      </c>
    </row>
    <row r="24" spans="1:3">
      <c r="A24" s="3" t="s">
        <v>608</v>
      </c>
    </row>
    <row r="25" spans="1:3">
      <c r="A25" s="4" t="s">
        <v>609</v>
      </c>
      <c r="B25" s="5" t="n">
        <v>10362</v>
      </c>
      <c r="C25" s="5" t="n">
        <v>1705</v>
      </c>
    </row>
    <row r="26" spans="1:3">
      <c r="A26" s="4" t="s">
        <v>610</v>
      </c>
      <c r="B26" s="5" t="n">
        <v>19</v>
      </c>
      <c r="C26" s="5" t="n">
        <v>7</v>
      </c>
    </row>
    <row r="27" spans="1:3">
      <c r="A27" s="4" t="s">
        <v>611</v>
      </c>
      <c r="B27" s="5" t="n">
        <v>2700</v>
      </c>
      <c r="C27" s="5" t="n">
        <v>27035</v>
      </c>
    </row>
    <row r="28" spans="1:3">
      <c r="A28" s="4" t="s">
        <v>612</v>
      </c>
      <c r="B28" s="5" t="n">
        <v>19</v>
      </c>
      <c r="C28" s="5" t="n">
        <v>154</v>
      </c>
    </row>
    <row r="29" spans="1:3">
      <c r="A29" s="4" t="s">
        <v>613</v>
      </c>
      <c r="B29" s="5" t="n">
        <v>13062</v>
      </c>
      <c r="C29" s="5" t="n">
        <v>28740</v>
      </c>
    </row>
    <row r="30" spans="1:3">
      <c r="A30" s="4" t="s">
        <v>614</v>
      </c>
      <c r="B30" s="5" t="n">
        <v>38</v>
      </c>
      <c r="C30" s="5" t="n">
        <v>161</v>
      </c>
    </row>
    <row r="31" spans="1:3">
      <c r="A31" s="4" t="s">
        <v>574</v>
      </c>
    </row>
    <row r="32" spans="1:3">
      <c r="A32" s="3" t="s">
        <v>608</v>
      </c>
    </row>
    <row r="33" spans="1:3">
      <c r="A33" s="4" t="s">
        <v>609</v>
      </c>
      <c r="B33" s="5" t="n">
        <v>15165</v>
      </c>
      <c r="C33" s="5" t="n">
        <v>1</v>
      </c>
    </row>
    <row r="34" spans="1:3">
      <c r="A34" s="4" t="s">
        <v>610</v>
      </c>
      <c r="B34" s="5" t="n">
        <v>64</v>
      </c>
    </row>
    <row r="35" spans="1:3">
      <c r="A35" s="4" t="s">
        <v>611</v>
      </c>
      <c r="C35" s="5" t="n">
        <v>1</v>
      </c>
    </row>
    <row r="36" spans="1:3">
      <c r="A36" s="4" t="s">
        <v>613</v>
      </c>
      <c r="B36" s="5" t="n">
        <v>15165</v>
      </c>
      <c r="C36" s="5" t="n">
        <v>2</v>
      </c>
    </row>
    <row r="37" spans="1:3">
      <c r="A37" s="4" t="s">
        <v>614</v>
      </c>
      <c r="B37" s="5" t="n">
        <v>64</v>
      </c>
    </row>
    <row r="38" spans="1:3">
      <c r="A38" s="3" t="s">
        <v>615</v>
      </c>
    </row>
    <row r="39" spans="1:3">
      <c r="A39" s="4" t="s">
        <v>618</v>
      </c>
      <c r="B39" s="5" t="n">
        <v>3</v>
      </c>
      <c r="C39" s="5" t="n">
        <v>4</v>
      </c>
    </row>
    <row r="40" spans="1:3">
      <c r="A40" s="4" t="s">
        <v>619</v>
      </c>
      <c r="B40" s="5" t="n">
        <v>3</v>
      </c>
      <c r="C40" s="5" t="n">
        <v>4</v>
      </c>
    </row>
    <row r="41" spans="1:3">
      <c r="A41" s="4" t="s">
        <v>575</v>
      </c>
    </row>
    <row r="42" spans="1:3">
      <c r="A42" s="3" t="s">
        <v>608</v>
      </c>
    </row>
    <row r="43" spans="1:3">
      <c r="A43" s="4" t="s">
        <v>609</v>
      </c>
      <c r="B43" s="5" t="n">
        <v>3890</v>
      </c>
      <c r="C43" s="5" t="n">
        <v>1593</v>
      </c>
    </row>
    <row r="44" spans="1:3">
      <c r="A44" s="4" t="s">
        <v>610</v>
      </c>
      <c r="B44" s="5" t="n">
        <v>45</v>
      </c>
      <c r="C44" s="5" t="n">
        <v>3</v>
      </c>
    </row>
    <row r="45" spans="1:3">
      <c r="A45" s="4" t="s">
        <v>611</v>
      </c>
      <c r="C45" s="5" t="n">
        <v>11527</v>
      </c>
    </row>
    <row r="46" spans="1:3">
      <c r="A46" s="4" t="s">
        <v>612</v>
      </c>
      <c r="C46" s="5" t="n">
        <v>109</v>
      </c>
    </row>
    <row r="47" spans="1:3">
      <c r="A47" s="4" t="s">
        <v>613</v>
      </c>
      <c r="B47" s="5" t="n">
        <v>3890</v>
      </c>
      <c r="C47" s="5" t="n">
        <v>13120</v>
      </c>
    </row>
    <row r="48" spans="1:3">
      <c r="A48" s="4" t="s">
        <v>614</v>
      </c>
      <c r="B48" s="5" t="n">
        <v>45</v>
      </c>
      <c r="C48" s="5" t="n">
        <v>112</v>
      </c>
    </row>
    <row r="49" spans="1:3">
      <c r="A49" s="3" t="s">
        <v>615</v>
      </c>
    </row>
    <row r="50" spans="1:3">
      <c r="A50" s="4" t="s">
        <v>616</v>
      </c>
      <c r="B50" s="5" t="n">
        <v>1016</v>
      </c>
    </row>
    <row r="51" spans="1:3">
      <c r="A51" s="4" t="s">
        <v>617</v>
      </c>
      <c r="B51" s="5" t="n">
        <v>5</v>
      </c>
    </row>
    <row r="52" spans="1:3">
      <c r="A52" s="4" t="s">
        <v>619</v>
      </c>
      <c r="B52" s="5" t="n">
        <v>1016</v>
      </c>
    </row>
    <row r="53" spans="1:3">
      <c r="A53" s="4" t="s">
        <v>620</v>
      </c>
      <c r="B53" s="5" t="n">
        <v>5</v>
      </c>
    </row>
    <row r="54" spans="1:3">
      <c r="A54" s="4" t="s">
        <v>581</v>
      </c>
    </row>
    <row r="55" spans="1:3">
      <c r="A55" s="3" t="s">
        <v>608</v>
      </c>
    </row>
    <row r="56" spans="1:3">
      <c r="A56" s="4" t="s">
        <v>611</v>
      </c>
      <c r="B56" s="5" t="n">
        <v>12714</v>
      </c>
      <c r="C56" s="5" t="n">
        <v>13443</v>
      </c>
    </row>
    <row r="57" spans="1:3">
      <c r="A57" s="4" t="s">
        <v>612</v>
      </c>
      <c r="B57" s="5" t="n">
        <v>606</v>
      </c>
      <c r="C57" s="5" t="n">
        <v>572</v>
      </c>
    </row>
    <row r="58" spans="1:3">
      <c r="A58" s="4" t="s">
        <v>613</v>
      </c>
      <c r="B58" s="5" t="n">
        <v>12714</v>
      </c>
      <c r="C58" s="5" t="n">
        <v>13443</v>
      </c>
    </row>
    <row r="59" spans="1:3">
      <c r="A59" s="4" t="s">
        <v>614</v>
      </c>
      <c r="B59" s="6" t="n">
        <v>606</v>
      </c>
      <c r="C59" s="6" t="n">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9</v>
      </c>
    </row>
    <row r="2" spans="1:3">
      <c r="A2" s="3" t="s">
        <v>622</v>
      </c>
    </row>
    <row r="3" spans="1:3">
      <c r="A3" s="4" t="s">
        <v>623</v>
      </c>
      <c r="B3" s="6" t="n">
        <v>5662143</v>
      </c>
      <c r="C3" s="6" t="n">
        <v>4975976</v>
      </c>
    </row>
    <row r="4" spans="1:3">
      <c r="A4" s="4" t="s">
        <v>624</v>
      </c>
      <c r="B4" s="4" t="s">
        <v>625</v>
      </c>
      <c r="C4" s="4" t="s">
        <v>625</v>
      </c>
    </row>
    <row r="5" spans="1:3">
      <c r="A5" s="4" t="s">
        <v>626</v>
      </c>
    </row>
    <row r="6" spans="1:3">
      <c r="A6" s="3" t="s">
        <v>622</v>
      </c>
    </row>
    <row r="7" spans="1:3">
      <c r="A7" s="4" t="s">
        <v>623</v>
      </c>
      <c r="B7" s="6" t="n">
        <v>68126</v>
      </c>
      <c r="C7" s="6" t="n">
        <v>76211</v>
      </c>
    </row>
    <row r="8" spans="1:3">
      <c r="A8" s="4" t="s">
        <v>624</v>
      </c>
      <c r="B8" s="4" t="s">
        <v>627</v>
      </c>
      <c r="C8" s="4" t="s">
        <v>628</v>
      </c>
    </row>
    <row r="9" spans="1:3">
      <c r="A9" s="4" t="s">
        <v>629</v>
      </c>
    </row>
    <row r="10" spans="1:3">
      <c r="A10" s="3" t="s">
        <v>622</v>
      </c>
    </row>
    <row r="11" spans="1:3">
      <c r="A11" s="4" t="s">
        <v>623</v>
      </c>
      <c r="B11" s="6" t="n">
        <v>46071</v>
      </c>
      <c r="C11" s="6" t="n">
        <v>48415</v>
      </c>
    </row>
    <row r="12" spans="1:3">
      <c r="A12" s="4" t="s">
        <v>624</v>
      </c>
      <c r="B12" s="4" t="s">
        <v>630</v>
      </c>
      <c r="C12" s="4" t="s">
        <v>631</v>
      </c>
    </row>
    <row r="13" spans="1:3">
      <c r="A13" s="4" t="s">
        <v>538</v>
      </c>
    </row>
    <row r="14" spans="1:3">
      <c r="A14" s="3" t="s">
        <v>622</v>
      </c>
    </row>
    <row r="15" spans="1:3">
      <c r="A15" s="4" t="s">
        <v>623</v>
      </c>
      <c r="B15" s="6" t="n">
        <v>430705</v>
      </c>
    </row>
    <row r="16" spans="1:3">
      <c r="A16" s="4" t="s">
        <v>624</v>
      </c>
      <c r="B16" s="4" t="s">
        <v>632</v>
      </c>
    </row>
    <row r="17" spans="1:3">
      <c r="A17" s="4" t="s">
        <v>633</v>
      </c>
    </row>
    <row r="18" spans="1:3">
      <c r="A18" s="3" t="s">
        <v>622</v>
      </c>
    </row>
    <row r="19" spans="1:3">
      <c r="A19" s="4" t="s">
        <v>623</v>
      </c>
      <c r="B19" s="6" t="n">
        <v>172000</v>
      </c>
    </row>
    <row r="20" spans="1:3">
      <c r="A20" s="4" t="s">
        <v>634</v>
      </c>
    </row>
    <row r="21" spans="1:3">
      <c r="A21" s="3" t="s">
        <v>622</v>
      </c>
    </row>
    <row r="22" spans="1:3">
      <c r="A22" s="4" t="s">
        <v>623</v>
      </c>
      <c r="B22" s="6" t="n">
        <v>1065804</v>
      </c>
      <c r="C22" s="6" t="n">
        <v>1032787</v>
      </c>
    </row>
    <row r="23" spans="1:3">
      <c r="A23" s="4" t="s">
        <v>624</v>
      </c>
      <c r="B23" s="4" t="s">
        <v>635</v>
      </c>
      <c r="C23" s="4" t="s">
        <v>636</v>
      </c>
    </row>
    <row r="24" spans="1:3">
      <c r="A24" s="4" t="s">
        <v>637</v>
      </c>
    </row>
    <row r="25" spans="1:3">
      <c r="A25" s="3" t="s">
        <v>622</v>
      </c>
    </row>
    <row r="26" spans="1:3">
      <c r="A26" s="4" t="s">
        <v>623</v>
      </c>
      <c r="B26" s="6" t="n">
        <v>209792</v>
      </c>
      <c r="C26" s="6" t="n">
        <v>94729</v>
      </c>
    </row>
    <row r="27" spans="1:3">
      <c r="A27" s="4" t="s">
        <v>624</v>
      </c>
      <c r="B27" s="4" t="s">
        <v>638</v>
      </c>
      <c r="C27" s="4" t="s">
        <v>639</v>
      </c>
    </row>
    <row r="28" spans="1:3">
      <c r="A28" s="4" t="s">
        <v>640</v>
      </c>
    </row>
    <row r="29" spans="1:3">
      <c r="A29" s="3" t="s">
        <v>622</v>
      </c>
    </row>
    <row r="30" spans="1:3">
      <c r="A30" s="4" t="s">
        <v>623</v>
      </c>
      <c r="B30" s="6" t="n">
        <v>135082</v>
      </c>
      <c r="C30" s="6" t="n">
        <v>136313</v>
      </c>
    </row>
    <row r="31" spans="1:3">
      <c r="A31" s="4" t="s">
        <v>624</v>
      </c>
      <c r="B31" s="4" t="s">
        <v>641</v>
      </c>
      <c r="C31" s="4" t="s">
        <v>642</v>
      </c>
    </row>
    <row r="32" spans="1:3">
      <c r="A32" s="4" t="s">
        <v>643</v>
      </c>
    </row>
    <row r="33" spans="1:3">
      <c r="A33" s="3" t="s">
        <v>622</v>
      </c>
    </row>
    <row r="34" spans="1:3">
      <c r="A34" s="4" t="s">
        <v>623</v>
      </c>
      <c r="B34" s="6" t="n">
        <v>476618</v>
      </c>
      <c r="C34" s="6" t="n">
        <v>451224</v>
      </c>
    </row>
    <row r="35" spans="1:3">
      <c r="A35" s="4" t="s">
        <v>624</v>
      </c>
      <c r="B35" s="4" t="s">
        <v>644</v>
      </c>
      <c r="C35" s="4" t="s">
        <v>645</v>
      </c>
    </row>
    <row r="36" spans="1:3">
      <c r="A36" s="4" t="s">
        <v>646</v>
      </c>
    </row>
    <row r="37" spans="1:3">
      <c r="A37" s="3" t="s">
        <v>622</v>
      </c>
    </row>
    <row r="38" spans="1:3">
      <c r="A38" s="4" t="s">
        <v>623</v>
      </c>
      <c r="B38" s="6" t="n">
        <v>246988</v>
      </c>
      <c r="C38" s="6" t="n">
        <v>219241</v>
      </c>
    </row>
    <row r="39" spans="1:3">
      <c r="A39" s="4" t="s">
        <v>624</v>
      </c>
      <c r="B39" s="4" t="s">
        <v>647</v>
      </c>
      <c r="C39" s="4" t="s">
        <v>648</v>
      </c>
    </row>
    <row r="40" spans="1:3">
      <c r="A40" s="4" t="s">
        <v>649</v>
      </c>
    </row>
    <row r="41" spans="1:3">
      <c r="A41" s="3" t="s">
        <v>622</v>
      </c>
    </row>
    <row r="42" spans="1:3">
      <c r="A42" s="4" t="s">
        <v>623</v>
      </c>
      <c r="B42" s="6" t="n">
        <v>1022496</v>
      </c>
      <c r="C42" s="6" t="n">
        <v>979170</v>
      </c>
    </row>
    <row r="43" spans="1:3">
      <c r="A43" s="4" t="s">
        <v>624</v>
      </c>
      <c r="B43" s="4" t="s">
        <v>650</v>
      </c>
      <c r="C43" s="4" t="s">
        <v>651</v>
      </c>
    </row>
    <row r="44" spans="1:3">
      <c r="A44" s="4" t="s">
        <v>652</v>
      </c>
    </row>
    <row r="45" spans="1:3">
      <c r="A45" s="3" t="s">
        <v>622</v>
      </c>
    </row>
    <row r="46" spans="1:3">
      <c r="A46" s="4" t="s">
        <v>623</v>
      </c>
      <c r="B46" s="6" t="n">
        <v>129996</v>
      </c>
      <c r="C46" s="6" t="n">
        <v>65949</v>
      </c>
    </row>
    <row r="47" spans="1:3">
      <c r="A47" s="4" t="s">
        <v>624</v>
      </c>
      <c r="B47" s="4" t="s">
        <v>653</v>
      </c>
      <c r="C47" s="4" t="s">
        <v>654</v>
      </c>
    </row>
    <row r="48" spans="1:3">
      <c r="A48" s="4" t="s">
        <v>655</v>
      </c>
    </row>
    <row r="49" spans="1:3">
      <c r="A49" s="3" t="s">
        <v>622</v>
      </c>
    </row>
    <row r="50" spans="1:3">
      <c r="A50" s="4" t="s">
        <v>623</v>
      </c>
      <c r="B50" s="6" t="n">
        <v>1421488</v>
      </c>
      <c r="C50" s="6" t="n">
        <v>1506937</v>
      </c>
    </row>
    <row r="51" spans="1:3">
      <c r="A51" s="4" t="s">
        <v>624</v>
      </c>
      <c r="B51" s="4" t="s">
        <v>656</v>
      </c>
      <c r="C51" s="4" t="s">
        <v>657</v>
      </c>
    </row>
    <row r="52" spans="1:3">
      <c r="A52" s="4" t="s">
        <v>658</v>
      </c>
    </row>
    <row r="53" spans="1:3">
      <c r="A53" s="3" t="s">
        <v>622</v>
      </c>
    </row>
    <row r="54" spans="1:3">
      <c r="A54" s="4" t="s">
        <v>623</v>
      </c>
      <c r="B54" s="6" t="n">
        <v>237000</v>
      </c>
    </row>
    <row r="55" spans="1:3">
      <c r="A55" s="4" t="s">
        <v>659</v>
      </c>
    </row>
    <row r="56" spans="1:3">
      <c r="A56" s="3" t="s">
        <v>622</v>
      </c>
    </row>
    <row r="57" spans="1:3">
      <c r="A57" s="4" t="s">
        <v>623</v>
      </c>
      <c r="B57" s="6" t="n">
        <v>359589</v>
      </c>
      <c r="C57" s="6" t="n">
        <v>328069</v>
      </c>
    </row>
    <row r="58" spans="1:3">
      <c r="A58" s="4" t="s">
        <v>624</v>
      </c>
      <c r="B58" s="4" t="s">
        <v>660</v>
      </c>
      <c r="C58" s="4" t="s">
        <v>661</v>
      </c>
    </row>
    <row r="59" spans="1:3">
      <c r="A59" s="4" t="s">
        <v>662</v>
      </c>
    </row>
    <row r="60" spans="1:3">
      <c r="A60" s="3" t="s">
        <v>622</v>
      </c>
    </row>
    <row r="61" spans="1:3">
      <c r="A61" s="4" t="s">
        <v>623</v>
      </c>
      <c r="B61" s="6" t="n">
        <v>49388</v>
      </c>
      <c r="C61" s="6" t="n">
        <v>36931</v>
      </c>
    </row>
    <row r="62" spans="1:3">
      <c r="A62" s="4" t="s">
        <v>624</v>
      </c>
      <c r="B62" s="4" t="s">
        <v>663</v>
      </c>
      <c r="C62" s="4" t="s">
        <v>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65</v>
      </c>
      <c r="B1" s="2" t="s">
        <v>1</v>
      </c>
    </row>
    <row r="2" spans="1:4">
      <c r="B2" s="2" t="s">
        <v>2</v>
      </c>
      <c r="C2" s="2" t="s">
        <v>69</v>
      </c>
      <c r="D2" s="2" t="s">
        <v>117</v>
      </c>
    </row>
    <row r="3" spans="1:4">
      <c r="A3" s="3" t="s">
        <v>622</v>
      </c>
    </row>
    <row r="4" spans="1:4">
      <c r="A4" s="4" t="s">
        <v>623</v>
      </c>
      <c r="B4" s="6" t="n">
        <v>5662143000</v>
      </c>
      <c r="C4" s="6" t="n">
        <v>4975976000</v>
      </c>
    </row>
    <row r="5" spans="1:4">
      <c r="A5" s="4" t="s">
        <v>666</v>
      </c>
      <c r="B5" s="4" t="s">
        <v>667</v>
      </c>
    </row>
    <row r="6" spans="1:4">
      <c r="A6" s="4" t="s">
        <v>668</v>
      </c>
      <c r="B6" s="6" t="n">
        <v>1700000</v>
      </c>
      <c r="C6" s="5" t="n">
        <v>2300000</v>
      </c>
      <c r="D6" s="6" t="n">
        <v>1800000</v>
      </c>
    </row>
    <row r="7" spans="1:4">
      <c r="A7" s="4" t="s">
        <v>669</v>
      </c>
      <c r="B7" s="5" t="n">
        <v>0</v>
      </c>
      <c r="C7" s="5" t="n">
        <v>0</v>
      </c>
    </row>
    <row r="8" spans="1:4">
      <c r="A8" s="4" t="s">
        <v>538</v>
      </c>
    </row>
    <row r="9" spans="1:4">
      <c r="A9" s="3" t="s">
        <v>622</v>
      </c>
    </row>
    <row r="10" spans="1:4">
      <c r="A10" s="4" t="s">
        <v>623</v>
      </c>
      <c r="B10" s="5" t="n">
        <v>430705000</v>
      </c>
    </row>
    <row r="11" spans="1:4">
      <c r="A11" s="4" t="s">
        <v>670</v>
      </c>
    </row>
    <row r="12" spans="1:4">
      <c r="A12" s="3" t="s">
        <v>622</v>
      </c>
    </row>
    <row r="13" spans="1:4">
      <c r="A13" s="4" t="s">
        <v>623</v>
      </c>
      <c r="B13" s="6" t="n">
        <v>237000000</v>
      </c>
    </row>
    <row r="14" spans="1:4">
      <c r="A14" s="4" t="s">
        <v>666</v>
      </c>
      <c r="B14" s="4" t="s">
        <v>547</v>
      </c>
    </row>
    <row r="15" spans="1:4">
      <c r="A15" s="4" t="s">
        <v>671</v>
      </c>
    </row>
    <row r="16" spans="1:4">
      <c r="A16" s="3" t="s">
        <v>622</v>
      </c>
    </row>
    <row r="17" spans="1:4">
      <c r="A17" s="4" t="s">
        <v>623</v>
      </c>
      <c r="B17" s="6" t="n">
        <v>93000000</v>
      </c>
      <c r="C17" s="6" t="n">
        <v>60000000</v>
      </c>
    </row>
    <row r="18" spans="1:4">
      <c r="A18" s="4" t="s">
        <v>672</v>
      </c>
    </row>
    <row r="19" spans="1:4">
      <c r="A19" s="3" t="s">
        <v>622</v>
      </c>
    </row>
    <row r="20" spans="1:4">
      <c r="A20" s="4" t="s">
        <v>623</v>
      </c>
      <c r="B20" s="5" t="n">
        <v>172000000</v>
      </c>
    </row>
    <row r="21" spans="1:4">
      <c r="A21" s="4" t="s">
        <v>673</v>
      </c>
    </row>
    <row r="22" spans="1:4">
      <c r="A22" s="3" t="s">
        <v>622</v>
      </c>
    </row>
    <row r="23" spans="1:4">
      <c r="A23" s="4" t="s">
        <v>623</v>
      </c>
      <c r="B23" s="6" t="n">
        <v>44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9</v>
      </c>
    </row>
    <row r="2" spans="1:3">
      <c r="A2" s="3" t="s">
        <v>675</v>
      </c>
    </row>
    <row r="3" spans="1:3">
      <c r="A3" s="4" t="s">
        <v>676</v>
      </c>
      <c r="B3" s="6" t="n">
        <v>11834</v>
      </c>
      <c r="C3" s="6" t="n">
        <v>1916</v>
      </c>
    </row>
    <row r="4" spans="1:3">
      <c r="A4" s="4" t="s">
        <v>677</v>
      </c>
      <c r="B4" s="5" t="n">
        <v>17965</v>
      </c>
      <c r="C4" s="5" t="n">
        <v>22603</v>
      </c>
    </row>
    <row r="5" spans="1:3">
      <c r="A5" s="4" t="s">
        <v>678</v>
      </c>
      <c r="B5" s="5" t="n">
        <v>18010</v>
      </c>
      <c r="C5" s="5" t="n">
        <v>13188</v>
      </c>
    </row>
    <row r="6" spans="1:3">
      <c r="A6" s="4" t="s">
        <v>679</v>
      </c>
      <c r="B6" s="5" t="n">
        <v>47809</v>
      </c>
      <c r="C6" s="5" t="n">
        <v>37707</v>
      </c>
    </row>
    <row r="7" spans="1:3">
      <c r="A7" s="4" t="s">
        <v>680</v>
      </c>
      <c r="B7" s="5" t="n">
        <v>6073</v>
      </c>
      <c r="C7" s="5" t="n">
        <v>6873</v>
      </c>
    </row>
    <row r="8" spans="1:3">
      <c r="A8" s="4" t="s">
        <v>681</v>
      </c>
      <c r="B8" s="6" t="n">
        <v>53882</v>
      </c>
      <c r="C8" s="6" t="n">
        <v>44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9</v>
      </c>
    </row>
    <row r="2" spans="1:3">
      <c r="A2" s="3" t="s">
        <v>683</v>
      </c>
    </row>
    <row r="3" spans="1:3">
      <c r="A3" s="4" t="s">
        <v>684</v>
      </c>
      <c r="B3" s="6" t="n">
        <v>17965</v>
      </c>
      <c r="C3" s="6" t="n">
        <v>22603</v>
      </c>
    </row>
    <row r="4" spans="1:3">
      <c r="A4" s="4" t="s">
        <v>685</v>
      </c>
    </row>
    <row r="5" spans="1:3">
      <c r="A5" s="3" t="s">
        <v>683</v>
      </c>
    </row>
    <row r="6" spans="1:3">
      <c r="A6" s="4" t="s">
        <v>684</v>
      </c>
      <c r="B6" s="5" t="n">
        <v>2275</v>
      </c>
      <c r="C6" s="5" t="n">
        <v>838</v>
      </c>
    </row>
    <row r="7" spans="1:3">
      <c r="A7" s="4" t="s">
        <v>686</v>
      </c>
    </row>
    <row r="8" spans="1:3">
      <c r="A8" s="3" t="s">
        <v>683</v>
      </c>
    </row>
    <row r="9" spans="1:3">
      <c r="A9" s="4" t="s">
        <v>684</v>
      </c>
      <c r="B9" s="5" t="n">
        <v>1815</v>
      </c>
      <c r="C9" s="5" t="n">
        <v>187</v>
      </c>
    </row>
    <row r="10" spans="1:3">
      <c r="A10" s="4" t="s">
        <v>687</v>
      </c>
    </row>
    <row r="11" spans="1:3">
      <c r="A11" s="3" t="s">
        <v>683</v>
      </c>
    </row>
    <row r="12" spans="1:3">
      <c r="A12" s="4" t="s">
        <v>684</v>
      </c>
      <c r="B12" s="5" t="n">
        <v>1206</v>
      </c>
      <c r="C12" s="5" t="n">
        <v>954</v>
      </c>
    </row>
    <row r="13" spans="1:3">
      <c r="A13" s="4" t="s">
        <v>688</v>
      </c>
    </row>
    <row r="14" spans="1:3">
      <c r="A14" s="3" t="s">
        <v>683</v>
      </c>
    </row>
    <row r="15" spans="1:3">
      <c r="A15" s="4" t="s">
        <v>684</v>
      </c>
      <c r="B15" s="5" t="n">
        <v>3060</v>
      </c>
      <c r="C15" s="5" t="n">
        <v>5488</v>
      </c>
    </row>
    <row r="16" spans="1:3">
      <c r="A16" s="4" t="s">
        <v>689</v>
      </c>
    </row>
    <row r="17" spans="1:3">
      <c r="A17" s="3" t="s">
        <v>683</v>
      </c>
    </row>
    <row r="18" spans="1:3">
      <c r="A18" s="4" t="s">
        <v>684</v>
      </c>
      <c r="B18" s="5" t="n">
        <v>2915</v>
      </c>
      <c r="C18" s="5" t="n">
        <v>5682</v>
      </c>
    </row>
    <row r="19" spans="1:3">
      <c r="A19" s="4" t="s">
        <v>690</v>
      </c>
    </row>
    <row r="20" spans="1:3">
      <c r="A20" s="3" t="s">
        <v>683</v>
      </c>
    </row>
    <row r="21" spans="1:3">
      <c r="A21" s="4" t="s">
        <v>684</v>
      </c>
      <c r="B21" s="5" t="n">
        <v>264</v>
      </c>
      <c r="C21" s="5" t="n">
        <v>437</v>
      </c>
    </row>
    <row r="22" spans="1:3">
      <c r="A22" s="4" t="s">
        <v>691</v>
      </c>
    </row>
    <row r="23" spans="1:3">
      <c r="A23" s="3" t="s">
        <v>683</v>
      </c>
    </row>
    <row r="24" spans="1:3">
      <c r="A24" s="4" t="s">
        <v>684</v>
      </c>
      <c r="B24" s="5" t="n">
        <v>1083</v>
      </c>
      <c r="C24" s="5" t="n">
        <v>490</v>
      </c>
    </row>
    <row r="25" spans="1:3">
      <c r="A25" s="4" t="s">
        <v>692</v>
      </c>
    </row>
    <row r="26" spans="1:3">
      <c r="A26" s="3" t="s">
        <v>683</v>
      </c>
    </row>
    <row r="27" spans="1:3">
      <c r="A27" s="4" t="s">
        <v>684</v>
      </c>
      <c r="B27" s="5" t="n">
        <v>4496</v>
      </c>
      <c r="C27" s="6" t="n">
        <v>8527</v>
      </c>
    </row>
    <row r="28" spans="1:3">
      <c r="A28" s="4" t="s">
        <v>538</v>
      </c>
    </row>
    <row r="29" spans="1:3">
      <c r="A29" s="3" t="s">
        <v>683</v>
      </c>
    </row>
    <row r="30" spans="1:3">
      <c r="A30" s="4" t="s">
        <v>684</v>
      </c>
      <c r="B30" s="6" t="n">
        <v>8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9</v>
      </c>
    </row>
    <row r="2" spans="1:3">
      <c r="A2" s="3" t="s">
        <v>683</v>
      </c>
    </row>
    <row r="3" spans="1:3">
      <c r="A3" s="4" t="s">
        <v>694</v>
      </c>
      <c r="B3" s="6" t="n">
        <v>49793</v>
      </c>
      <c r="C3" s="6" t="n">
        <v>38271</v>
      </c>
    </row>
    <row r="4" spans="1:3">
      <c r="A4" s="4" t="s">
        <v>695</v>
      </c>
      <c r="B4" s="5" t="n">
        <v>5612350</v>
      </c>
      <c r="C4" s="5" t="n">
        <v>4937705</v>
      </c>
    </row>
    <row r="5" spans="1:3">
      <c r="A5" s="4" t="s">
        <v>696</v>
      </c>
      <c r="B5" s="5" t="n">
        <v>5662143</v>
      </c>
      <c r="C5" s="5" t="n">
        <v>4975976</v>
      </c>
    </row>
    <row r="6" spans="1:3">
      <c r="A6" s="4" t="s">
        <v>697</v>
      </c>
      <c r="B6" s="5" t="n">
        <v>11834</v>
      </c>
      <c r="C6" s="5" t="n">
        <v>1916</v>
      </c>
    </row>
    <row r="7" spans="1:3">
      <c r="A7" s="4" t="s">
        <v>685</v>
      </c>
    </row>
    <row r="8" spans="1:3">
      <c r="A8" s="3" t="s">
        <v>683</v>
      </c>
    </row>
    <row r="9" spans="1:3">
      <c r="A9" s="4" t="s">
        <v>694</v>
      </c>
      <c r="B9" s="5" t="n">
        <v>7726</v>
      </c>
      <c r="C9" s="5" t="n">
        <v>5967</v>
      </c>
    </row>
    <row r="10" spans="1:3">
      <c r="A10" s="4" t="s">
        <v>695</v>
      </c>
      <c r="B10" s="5" t="n">
        <v>699690</v>
      </c>
      <c r="C10" s="5" t="n">
        <v>620654</v>
      </c>
    </row>
    <row r="11" spans="1:3">
      <c r="A11" s="4" t="s">
        <v>696</v>
      </c>
      <c r="B11" s="5" t="n">
        <v>707416</v>
      </c>
      <c r="C11" s="5" t="n">
        <v>626621</v>
      </c>
    </row>
    <row r="12" spans="1:3">
      <c r="A12" s="4" t="s">
        <v>697</v>
      </c>
      <c r="B12" s="5" t="n">
        <v>3799</v>
      </c>
    </row>
    <row r="13" spans="1:3">
      <c r="A13" s="4" t="s">
        <v>686</v>
      </c>
    </row>
    <row r="14" spans="1:3">
      <c r="A14" s="3" t="s">
        <v>683</v>
      </c>
    </row>
    <row r="15" spans="1:3">
      <c r="A15" s="4" t="s">
        <v>694</v>
      </c>
      <c r="B15" s="5" t="n">
        <v>2199</v>
      </c>
      <c r="C15" s="5" t="n">
        <v>2918</v>
      </c>
    </row>
    <row r="16" spans="1:3">
      <c r="A16" s="4" t="s">
        <v>695</v>
      </c>
      <c r="B16" s="5" t="n">
        <v>1134976</v>
      </c>
      <c r="C16" s="5" t="n">
        <v>1143210</v>
      </c>
    </row>
    <row r="17" spans="1:3">
      <c r="A17" s="4" t="s">
        <v>696</v>
      </c>
      <c r="B17" s="5" t="n">
        <v>1137175</v>
      </c>
      <c r="C17" s="5" t="n">
        <v>1146128</v>
      </c>
    </row>
    <row r="18" spans="1:3">
      <c r="A18" s="4" t="s">
        <v>687</v>
      </c>
    </row>
    <row r="19" spans="1:3">
      <c r="A19" s="3" t="s">
        <v>683</v>
      </c>
    </row>
    <row r="20" spans="1:3">
      <c r="A20" s="4" t="s">
        <v>694</v>
      </c>
      <c r="B20" s="5" t="n">
        <v>7893</v>
      </c>
      <c r="C20" s="5" t="n">
        <v>3794</v>
      </c>
    </row>
    <row r="21" spans="1:3">
      <c r="A21" s="4" t="s">
        <v>695</v>
      </c>
      <c r="B21" s="5" t="n">
        <v>332679</v>
      </c>
      <c r="C21" s="5" t="n">
        <v>324908</v>
      </c>
    </row>
    <row r="22" spans="1:3">
      <c r="A22" s="4" t="s">
        <v>696</v>
      </c>
      <c r="B22" s="5" t="n">
        <v>340572</v>
      </c>
      <c r="C22" s="5" t="n">
        <v>328702</v>
      </c>
    </row>
    <row r="23" spans="1:3">
      <c r="A23" s="4" t="s">
        <v>697</v>
      </c>
      <c r="B23" s="5" t="n">
        <v>1660</v>
      </c>
      <c r="C23" s="5" t="n">
        <v>430</v>
      </c>
    </row>
    <row r="24" spans="1:3">
      <c r="A24" s="4" t="s">
        <v>688</v>
      </c>
    </row>
    <row r="25" spans="1:3">
      <c r="A25" s="3" t="s">
        <v>683</v>
      </c>
    </row>
    <row r="26" spans="1:3">
      <c r="A26" s="4" t="s">
        <v>694</v>
      </c>
      <c r="B26" s="5" t="n">
        <v>8065</v>
      </c>
      <c r="C26" s="5" t="n">
        <v>4819</v>
      </c>
    </row>
    <row r="27" spans="1:3">
      <c r="A27" s="4" t="s">
        <v>695</v>
      </c>
      <c r="B27" s="5" t="n">
        <v>912767</v>
      </c>
      <c r="C27" s="5" t="n">
        <v>822685</v>
      </c>
    </row>
    <row r="28" spans="1:3">
      <c r="A28" s="4" t="s">
        <v>696</v>
      </c>
      <c r="B28" s="5" t="n">
        <v>920832</v>
      </c>
      <c r="C28" s="5" t="n">
        <v>827504</v>
      </c>
    </row>
    <row r="29" spans="1:3">
      <c r="A29" s="4" t="s">
        <v>697</v>
      </c>
      <c r="B29" s="5" t="n">
        <v>549</v>
      </c>
      <c r="C29" s="5" t="n">
        <v>612</v>
      </c>
    </row>
    <row r="30" spans="1:3">
      <c r="A30" s="4" t="s">
        <v>689</v>
      </c>
    </row>
    <row r="31" spans="1:3">
      <c r="A31" s="3" t="s">
        <v>683</v>
      </c>
    </row>
    <row r="32" spans="1:3">
      <c r="A32" s="4" t="s">
        <v>694</v>
      </c>
      <c r="B32" s="5" t="n">
        <v>5499</v>
      </c>
      <c r="C32" s="5" t="n">
        <v>5155</v>
      </c>
    </row>
    <row r="33" spans="1:3">
      <c r="A33" s="4" t="s">
        <v>695</v>
      </c>
      <c r="B33" s="5" t="n">
        <v>1448894</v>
      </c>
      <c r="C33" s="5" t="n">
        <v>1278499</v>
      </c>
    </row>
    <row r="34" spans="1:3">
      <c r="A34" s="4" t="s">
        <v>696</v>
      </c>
      <c r="B34" s="5" t="n">
        <v>1454393</v>
      </c>
      <c r="C34" s="5" t="n">
        <v>1283654</v>
      </c>
    </row>
    <row r="35" spans="1:3">
      <c r="A35" s="4" t="s">
        <v>697</v>
      </c>
      <c r="B35" s="5" t="n">
        <v>354</v>
      </c>
      <c r="C35" s="5" t="n">
        <v>282</v>
      </c>
    </row>
    <row r="36" spans="1:3">
      <c r="A36" s="4" t="s">
        <v>690</v>
      </c>
    </row>
    <row r="37" spans="1:3">
      <c r="A37" s="3" t="s">
        <v>683</v>
      </c>
    </row>
    <row r="38" spans="1:3">
      <c r="A38" s="4" t="s">
        <v>694</v>
      </c>
      <c r="B38" s="5" t="n">
        <v>4279</v>
      </c>
      <c r="C38" s="5" t="n">
        <v>3115</v>
      </c>
    </row>
    <row r="39" spans="1:3">
      <c r="A39" s="4" t="s">
        <v>695</v>
      </c>
      <c r="B39" s="5" t="n">
        <v>358075</v>
      </c>
      <c r="C39" s="5" t="n">
        <v>323747</v>
      </c>
    </row>
    <row r="40" spans="1:3">
      <c r="A40" s="4" t="s">
        <v>696</v>
      </c>
      <c r="B40" s="5" t="n">
        <v>362354</v>
      </c>
      <c r="C40" s="5" t="n">
        <v>326862</v>
      </c>
    </row>
    <row r="41" spans="1:3">
      <c r="A41" s="4" t="s">
        <v>697</v>
      </c>
      <c r="B41" s="5" t="n">
        <v>491</v>
      </c>
      <c r="C41" s="5" t="n">
        <v>325</v>
      </c>
    </row>
    <row r="42" spans="1:3">
      <c r="A42" s="4" t="s">
        <v>691</v>
      </c>
    </row>
    <row r="43" spans="1:3">
      <c r="A43" s="3" t="s">
        <v>683</v>
      </c>
    </row>
    <row r="44" spans="1:3">
      <c r="A44" s="4" t="s">
        <v>694</v>
      </c>
      <c r="B44" s="5" t="n">
        <v>6291</v>
      </c>
      <c r="C44" s="5" t="n">
        <v>658</v>
      </c>
    </row>
    <row r="45" spans="1:3">
      <c r="A45" s="4" t="s">
        <v>695</v>
      </c>
      <c r="B45" s="5" t="n">
        <v>147724</v>
      </c>
      <c r="C45" s="5" t="n">
        <v>141251</v>
      </c>
    </row>
    <row r="46" spans="1:3">
      <c r="A46" s="4" t="s">
        <v>696</v>
      </c>
      <c r="B46" s="5" t="n">
        <v>154015</v>
      </c>
      <c r="C46" s="5" t="n">
        <v>141909</v>
      </c>
    </row>
    <row r="47" spans="1:3">
      <c r="A47" s="4" t="s">
        <v>697</v>
      </c>
      <c r="B47" s="5" t="n">
        <v>4426</v>
      </c>
    </row>
    <row r="48" spans="1:3">
      <c r="A48" s="4" t="s">
        <v>692</v>
      </c>
    </row>
    <row r="49" spans="1:3">
      <c r="A49" s="3" t="s">
        <v>683</v>
      </c>
    </row>
    <row r="50" spans="1:3">
      <c r="A50" s="4" t="s">
        <v>694</v>
      </c>
      <c r="B50" s="5" t="n">
        <v>6990</v>
      </c>
      <c r="C50" s="5" t="n">
        <v>11845</v>
      </c>
    </row>
    <row r="51" spans="1:3">
      <c r="A51" s="4" t="s">
        <v>695</v>
      </c>
      <c r="B51" s="5" t="n">
        <v>147691</v>
      </c>
      <c r="C51" s="5" t="n">
        <v>282751</v>
      </c>
    </row>
    <row r="52" spans="1:3">
      <c r="A52" s="4" t="s">
        <v>696</v>
      </c>
      <c r="B52" s="5" t="n">
        <v>154681</v>
      </c>
      <c r="C52" s="5" t="n">
        <v>294596</v>
      </c>
    </row>
    <row r="53" spans="1:3">
      <c r="A53" s="4" t="s">
        <v>697</v>
      </c>
      <c r="B53" s="5" t="n">
        <v>555</v>
      </c>
      <c r="C53" s="5" t="n">
        <v>267</v>
      </c>
    </row>
    <row r="54" spans="1:3">
      <c r="A54" s="4" t="s">
        <v>538</v>
      </c>
    </row>
    <row r="55" spans="1:3">
      <c r="A55" s="3" t="s">
        <v>683</v>
      </c>
    </row>
    <row r="56" spans="1:3">
      <c r="A56" s="4" t="s">
        <v>694</v>
      </c>
      <c r="B56" s="5" t="n">
        <v>851</v>
      </c>
    </row>
    <row r="57" spans="1:3">
      <c r="A57" s="4" t="s">
        <v>695</v>
      </c>
      <c r="B57" s="5" t="n">
        <v>429854</v>
      </c>
    </row>
    <row r="58" spans="1:3">
      <c r="A58" s="4" t="s">
        <v>696</v>
      </c>
      <c r="B58" s="5" t="n">
        <v>430705</v>
      </c>
    </row>
    <row r="59" spans="1:3">
      <c r="A59" s="4" t="s">
        <v>670</v>
      </c>
    </row>
    <row r="60" spans="1:3">
      <c r="A60" s="3" t="s">
        <v>683</v>
      </c>
    </row>
    <row r="61" spans="1:3">
      <c r="A61" s="4" t="s">
        <v>696</v>
      </c>
      <c r="B61" s="5" t="n">
        <v>237000</v>
      </c>
    </row>
    <row r="62" spans="1:3">
      <c r="A62" s="4" t="s">
        <v>698</v>
      </c>
    </row>
    <row r="63" spans="1:3">
      <c r="A63" s="3" t="s">
        <v>683</v>
      </c>
    </row>
    <row r="64" spans="1:3">
      <c r="A64" s="4" t="s">
        <v>694</v>
      </c>
      <c r="B64" s="5" t="n">
        <v>20728</v>
      </c>
      <c r="C64" s="5" t="n">
        <v>23235</v>
      </c>
    </row>
    <row r="65" spans="1:3">
      <c r="A65" s="4" t="s">
        <v>699</v>
      </c>
    </row>
    <row r="66" spans="1:3">
      <c r="A66" s="3" t="s">
        <v>683</v>
      </c>
    </row>
    <row r="67" spans="1:3">
      <c r="A67" s="4" t="s">
        <v>694</v>
      </c>
      <c r="B67" s="5" t="n">
        <v>1600</v>
      </c>
      <c r="C67" s="5" t="n">
        <v>5114</v>
      </c>
    </row>
    <row r="68" spans="1:3">
      <c r="A68" s="4" t="s">
        <v>700</v>
      </c>
    </row>
    <row r="69" spans="1:3">
      <c r="A69" s="3" t="s">
        <v>683</v>
      </c>
    </row>
    <row r="70" spans="1:3">
      <c r="A70" s="4" t="s">
        <v>694</v>
      </c>
      <c r="B70" s="5" t="n">
        <v>971</v>
      </c>
      <c r="C70" s="5" t="n">
        <v>2772</v>
      </c>
    </row>
    <row r="71" spans="1:3">
      <c r="A71" s="4" t="s">
        <v>701</v>
      </c>
    </row>
    <row r="72" spans="1:3">
      <c r="A72" s="3" t="s">
        <v>683</v>
      </c>
    </row>
    <row r="73" spans="1:3">
      <c r="A73" s="4" t="s">
        <v>694</v>
      </c>
      <c r="B73" s="5" t="n">
        <v>4705</v>
      </c>
      <c r="C73" s="5" t="n">
        <v>2448</v>
      </c>
    </row>
    <row r="74" spans="1:3">
      <c r="A74" s="4" t="s">
        <v>702</v>
      </c>
    </row>
    <row r="75" spans="1:3">
      <c r="A75" s="3" t="s">
        <v>683</v>
      </c>
    </row>
    <row r="76" spans="1:3">
      <c r="A76" s="4" t="s">
        <v>694</v>
      </c>
      <c r="B76" s="5" t="n">
        <v>4496</v>
      </c>
      <c r="C76" s="5" t="n">
        <v>1728</v>
      </c>
    </row>
    <row r="77" spans="1:3">
      <c r="A77" s="4" t="s">
        <v>703</v>
      </c>
    </row>
    <row r="78" spans="1:3">
      <c r="A78" s="3" t="s">
        <v>683</v>
      </c>
    </row>
    <row r="79" spans="1:3">
      <c r="A79" s="4" t="s">
        <v>694</v>
      </c>
      <c r="B79" s="5" t="n">
        <v>2290</v>
      </c>
      <c r="C79" s="5" t="n">
        <v>3620</v>
      </c>
    </row>
    <row r="80" spans="1:3">
      <c r="A80" s="4" t="s">
        <v>704</v>
      </c>
    </row>
    <row r="81" spans="1:3">
      <c r="A81" s="3" t="s">
        <v>683</v>
      </c>
    </row>
    <row r="82" spans="1:3">
      <c r="A82" s="4" t="s">
        <v>694</v>
      </c>
      <c r="B82" s="5" t="n">
        <v>2829</v>
      </c>
      <c r="C82" s="5" t="n">
        <v>1991</v>
      </c>
    </row>
    <row r="83" spans="1:3">
      <c r="A83" s="4" t="s">
        <v>705</v>
      </c>
    </row>
    <row r="84" spans="1:3">
      <c r="A84" s="3" t="s">
        <v>683</v>
      </c>
    </row>
    <row r="85" spans="1:3">
      <c r="A85" s="4" t="s">
        <v>694</v>
      </c>
      <c r="B85" s="5" t="n">
        <v>1670</v>
      </c>
      <c r="C85" s="5" t="n">
        <v>322</v>
      </c>
    </row>
    <row r="86" spans="1:3">
      <c r="A86" s="4" t="s">
        <v>706</v>
      </c>
    </row>
    <row r="87" spans="1:3">
      <c r="A87" s="3" t="s">
        <v>683</v>
      </c>
    </row>
    <row r="88" spans="1:3">
      <c r="A88" s="4" t="s">
        <v>694</v>
      </c>
      <c r="B88" s="5" t="n">
        <v>2167</v>
      </c>
      <c r="C88" s="5" t="n">
        <v>5240</v>
      </c>
    </row>
    <row r="89" spans="1:3">
      <c r="A89" s="4" t="s">
        <v>707</v>
      </c>
    </row>
    <row r="90" spans="1:3">
      <c r="A90" s="3" t="s">
        <v>683</v>
      </c>
    </row>
    <row r="91" spans="1:3">
      <c r="A91" s="4" t="s">
        <v>694</v>
      </c>
      <c r="B91" s="5" t="n">
        <v>6656</v>
      </c>
      <c r="C91" s="5" t="n">
        <v>4881</v>
      </c>
    </row>
    <row r="92" spans="1:3">
      <c r="A92" s="4" t="s">
        <v>708</v>
      </c>
    </row>
    <row r="93" spans="1:3">
      <c r="A93" s="3" t="s">
        <v>683</v>
      </c>
    </row>
    <row r="94" spans="1:3">
      <c r="A94" s="4" t="s">
        <v>694</v>
      </c>
      <c r="B94" s="5" t="n">
        <v>967</v>
      </c>
      <c r="C94" s="5" t="n">
        <v>810</v>
      </c>
    </row>
    <row r="95" spans="1:3">
      <c r="A95" s="4" t="s">
        <v>709</v>
      </c>
    </row>
    <row r="96" spans="1:3">
      <c r="A96" s="3" t="s">
        <v>683</v>
      </c>
    </row>
    <row r="97" spans="1:3">
      <c r="A97" s="4" t="s">
        <v>694</v>
      </c>
      <c r="C97" s="5" t="n">
        <v>32</v>
      </c>
    </row>
    <row r="98" spans="1:3">
      <c r="A98" s="4" t="s">
        <v>710</v>
      </c>
    </row>
    <row r="99" spans="1:3">
      <c r="A99" s="3" t="s">
        <v>683</v>
      </c>
    </row>
    <row r="100" spans="1:3">
      <c r="A100" s="4" t="s">
        <v>694</v>
      </c>
      <c r="B100" s="5" t="n">
        <v>973</v>
      </c>
      <c r="C100" s="5" t="n">
        <v>653</v>
      </c>
    </row>
    <row r="101" spans="1:3">
      <c r="A101" s="4" t="s">
        <v>711</v>
      </c>
    </row>
    <row r="102" spans="1:3">
      <c r="A102" s="3" t="s">
        <v>683</v>
      </c>
    </row>
    <row r="103" spans="1:3">
      <c r="A103" s="4" t="s">
        <v>694</v>
      </c>
      <c r="B103" s="5" t="n">
        <v>1028</v>
      </c>
      <c r="C103" s="5" t="n">
        <v>292</v>
      </c>
    </row>
    <row r="104" spans="1:3">
      <c r="A104" s="4" t="s">
        <v>712</v>
      </c>
    </row>
    <row r="105" spans="1:3">
      <c r="A105" s="3" t="s">
        <v>683</v>
      </c>
    </row>
    <row r="106" spans="1:3">
      <c r="A106" s="4" t="s">
        <v>694</v>
      </c>
      <c r="B106" s="5" t="n">
        <v>1446</v>
      </c>
      <c r="C106" s="5" t="n">
        <v>702</v>
      </c>
    </row>
    <row r="107" spans="1:3">
      <c r="A107" s="4" t="s">
        <v>713</v>
      </c>
    </row>
    <row r="108" spans="1:3">
      <c r="A108" s="3" t="s">
        <v>683</v>
      </c>
    </row>
    <row r="109" spans="1:3">
      <c r="A109" s="4" t="s">
        <v>694</v>
      </c>
      <c r="B109" s="5" t="n">
        <v>858</v>
      </c>
      <c r="C109" s="5" t="n">
        <v>565</v>
      </c>
    </row>
    <row r="110" spans="1:3">
      <c r="A110" s="4" t="s">
        <v>714</v>
      </c>
    </row>
    <row r="111" spans="1:3">
      <c r="A111" s="3" t="s">
        <v>683</v>
      </c>
    </row>
    <row r="112" spans="1:3">
      <c r="A112" s="4" t="s">
        <v>694</v>
      </c>
      <c r="B112" s="5" t="n">
        <v>8</v>
      </c>
      <c r="C112" s="5" t="n">
        <v>158</v>
      </c>
    </row>
    <row r="113" spans="1:3">
      <c r="A113" s="4" t="s">
        <v>715</v>
      </c>
    </row>
    <row r="114" spans="1:3">
      <c r="A114" s="3" t="s">
        <v>683</v>
      </c>
    </row>
    <row r="115" spans="1:3">
      <c r="A115" s="4" t="s">
        <v>694</v>
      </c>
      <c r="B115" s="5" t="n">
        <v>1376</v>
      </c>
      <c r="C115" s="5" t="n">
        <v>1669</v>
      </c>
    </row>
    <row r="116" spans="1:3">
      <c r="A116" s="4" t="s">
        <v>716</v>
      </c>
    </row>
    <row r="117" spans="1:3">
      <c r="A117" s="3" t="s">
        <v>683</v>
      </c>
    </row>
    <row r="118" spans="1:3">
      <c r="A118" s="4" t="s">
        <v>694</v>
      </c>
      <c r="B118" s="5" t="n">
        <v>22409</v>
      </c>
      <c r="C118" s="5" t="n">
        <v>10155</v>
      </c>
    </row>
    <row r="119" spans="1:3">
      <c r="A119" s="4" t="s">
        <v>717</v>
      </c>
    </row>
    <row r="120" spans="1:3">
      <c r="A120" s="3" t="s">
        <v>683</v>
      </c>
    </row>
    <row r="121" spans="1:3">
      <c r="A121" s="4" t="s">
        <v>694</v>
      </c>
      <c r="B121" s="5" t="n">
        <v>5159</v>
      </c>
      <c r="C121" s="5" t="n">
        <v>43</v>
      </c>
    </row>
    <row r="122" spans="1:3">
      <c r="A122" s="4" t="s">
        <v>718</v>
      </c>
    </row>
    <row r="123" spans="1:3">
      <c r="A123" s="3" t="s">
        <v>683</v>
      </c>
    </row>
    <row r="124" spans="1:3">
      <c r="A124" s="4" t="s">
        <v>694</v>
      </c>
      <c r="B124" s="5" t="n">
        <v>1228</v>
      </c>
      <c r="C124" s="5" t="n">
        <v>114</v>
      </c>
    </row>
    <row r="125" spans="1:3">
      <c r="A125" s="4" t="s">
        <v>719</v>
      </c>
    </row>
    <row r="126" spans="1:3">
      <c r="A126" s="3" t="s">
        <v>683</v>
      </c>
    </row>
    <row r="127" spans="1:3">
      <c r="A127" s="4" t="s">
        <v>694</v>
      </c>
      <c r="B127" s="5" t="n">
        <v>2215</v>
      </c>
      <c r="C127" s="5" t="n">
        <v>693</v>
      </c>
    </row>
    <row r="128" spans="1:3">
      <c r="A128" s="4" t="s">
        <v>720</v>
      </c>
    </row>
    <row r="129" spans="1:3">
      <c r="A129" s="3" t="s">
        <v>683</v>
      </c>
    </row>
    <row r="130" spans="1:3">
      <c r="A130" s="4" t="s">
        <v>694</v>
      </c>
      <c r="B130" s="5" t="n">
        <v>2541</v>
      </c>
      <c r="C130" s="5" t="n">
        <v>2799</v>
      </c>
    </row>
    <row r="131" spans="1:3">
      <c r="A131" s="4" t="s">
        <v>721</v>
      </c>
    </row>
    <row r="132" spans="1:3">
      <c r="A132" s="3" t="s">
        <v>683</v>
      </c>
    </row>
    <row r="133" spans="1:3">
      <c r="A133" s="4" t="s">
        <v>694</v>
      </c>
      <c r="B133" s="5" t="n">
        <v>1763</v>
      </c>
      <c r="C133" s="5" t="n">
        <v>833</v>
      </c>
    </row>
    <row r="134" spans="1:3">
      <c r="A134" s="4" t="s">
        <v>722</v>
      </c>
    </row>
    <row r="135" spans="1:3">
      <c r="A135" s="3" t="s">
        <v>683</v>
      </c>
    </row>
    <row r="136" spans="1:3">
      <c r="A136" s="4" t="s">
        <v>694</v>
      </c>
      <c r="B136" s="5" t="n">
        <v>592</v>
      </c>
      <c r="C136" s="5" t="n">
        <v>559</v>
      </c>
    </row>
    <row r="137" spans="1:3">
      <c r="A137" s="4" t="s">
        <v>723</v>
      </c>
    </row>
    <row r="138" spans="1:3">
      <c r="A138" s="3" t="s">
        <v>683</v>
      </c>
    </row>
    <row r="139" spans="1:3">
      <c r="A139" s="4" t="s">
        <v>694</v>
      </c>
      <c r="B139" s="5" t="n">
        <v>4613</v>
      </c>
      <c r="C139" s="5" t="n">
        <v>178</v>
      </c>
    </row>
    <row r="140" spans="1:3">
      <c r="A140" s="4" t="s">
        <v>724</v>
      </c>
    </row>
    <row r="141" spans="1:3">
      <c r="A141" s="3" t="s">
        <v>683</v>
      </c>
    </row>
    <row r="142" spans="1:3">
      <c r="A142" s="4" t="s">
        <v>694</v>
      </c>
      <c r="B142" s="5" t="n">
        <v>3447</v>
      </c>
      <c r="C142" s="6" t="n">
        <v>4936</v>
      </c>
    </row>
    <row r="143" spans="1:3">
      <c r="A143" s="4" t="s">
        <v>725</v>
      </c>
    </row>
    <row r="144" spans="1:3">
      <c r="A144" s="3" t="s">
        <v>683</v>
      </c>
    </row>
    <row r="145" spans="1:3">
      <c r="A145" s="4" t="s">
        <v>694</v>
      </c>
      <c r="B145" s="6" t="n">
        <v>8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9</v>
      </c>
    </row>
    <row r="3" spans="1:3">
      <c r="A3" s="3" t="s">
        <v>727</v>
      </c>
    </row>
    <row r="4" spans="1:3">
      <c r="A4" s="4" t="s">
        <v>728</v>
      </c>
      <c r="B4" s="6" t="n">
        <v>55447</v>
      </c>
      <c r="C4" s="6" t="n">
        <v>50032</v>
      </c>
    </row>
    <row r="5" spans="1:3">
      <c r="A5" s="4" t="s">
        <v>729</v>
      </c>
      <c r="B5" s="5" t="n">
        <v>48898</v>
      </c>
      <c r="C5" s="5" t="n">
        <v>38257</v>
      </c>
    </row>
    <row r="6" spans="1:3">
      <c r="A6" s="4" t="s">
        <v>730</v>
      </c>
      <c r="B6" s="5" t="n">
        <v>3211</v>
      </c>
      <c r="C6" s="5" t="n">
        <v>3861</v>
      </c>
    </row>
    <row r="7" spans="1:3">
      <c r="A7" s="4" t="s">
        <v>731</v>
      </c>
      <c r="B7" s="5" t="n">
        <v>46041</v>
      </c>
      <c r="C7" s="5" t="n">
        <v>47117</v>
      </c>
    </row>
    <row r="8" spans="1:3">
      <c r="A8" s="4" t="s">
        <v>685</v>
      </c>
    </row>
    <row r="9" spans="1:3">
      <c r="A9" s="3" t="s">
        <v>727</v>
      </c>
    </row>
    <row r="10" spans="1:3">
      <c r="A10" s="4" t="s">
        <v>728</v>
      </c>
      <c r="B10" s="5" t="n">
        <v>13253</v>
      </c>
      <c r="C10" s="5" t="n">
        <v>7126</v>
      </c>
    </row>
    <row r="11" spans="1:3">
      <c r="A11" s="4" t="s">
        <v>729</v>
      </c>
      <c r="B11" s="5" t="n">
        <v>13000</v>
      </c>
      <c r="C11" s="5" t="n">
        <v>6933</v>
      </c>
    </row>
    <row r="12" spans="1:3">
      <c r="A12" s="4" t="s">
        <v>730</v>
      </c>
      <c r="B12" s="5" t="n">
        <v>514</v>
      </c>
      <c r="C12" s="5" t="n">
        <v>202</v>
      </c>
    </row>
    <row r="13" spans="1:3">
      <c r="A13" s="4" t="s">
        <v>731</v>
      </c>
      <c r="B13" s="5" t="n">
        <v>12868</v>
      </c>
      <c r="C13" s="5" t="n">
        <v>7739</v>
      </c>
    </row>
    <row r="14" spans="1:3">
      <c r="A14" s="4" t="s">
        <v>686</v>
      </c>
    </row>
    <row r="15" spans="1:3">
      <c r="A15" s="3" t="s">
        <v>727</v>
      </c>
    </row>
    <row r="16" spans="1:3">
      <c r="A16" s="4" t="s">
        <v>728</v>
      </c>
      <c r="B16" s="5" t="n">
        <v>3973</v>
      </c>
      <c r="C16" s="5" t="n">
        <v>949</v>
      </c>
    </row>
    <row r="17" spans="1:3">
      <c r="A17" s="4" t="s">
        <v>729</v>
      </c>
      <c r="B17" s="5" t="n">
        <v>3678</v>
      </c>
      <c r="C17" s="5" t="n">
        <v>757</v>
      </c>
    </row>
    <row r="18" spans="1:3">
      <c r="A18" s="4" t="s">
        <v>730</v>
      </c>
      <c r="B18" s="5" t="n">
        <v>300</v>
      </c>
      <c r="C18" s="5" t="n">
        <v>50</v>
      </c>
    </row>
    <row r="19" spans="1:3">
      <c r="A19" s="4" t="s">
        <v>731</v>
      </c>
      <c r="B19" s="5" t="n">
        <v>3946</v>
      </c>
      <c r="C19" s="5" t="n">
        <v>6057</v>
      </c>
    </row>
    <row r="20" spans="1:3">
      <c r="A20" s="4" t="s">
        <v>687</v>
      </c>
    </row>
    <row r="21" spans="1:3">
      <c r="A21" s="3" t="s">
        <v>727</v>
      </c>
    </row>
    <row r="22" spans="1:3">
      <c r="A22" s="4" t="s">
        <v>728</v>
      </c>
      <c r="B22" s="5" t="n">
        <v>3445</v>
      </c>
      <c r="C22" s="5" t="n">
        <v>1789</v>
      </c>
    </row>
    <row r="23" spans="1:3">
      <c r="A23" s="4" t="s">
        <v>729</v>
      </c>
      <c r="B23" s="5" t="n">
        <v>3129</v>
      </c>
      <c r="C23" s="5" t="n">
        <v>1545</v>
      </c>
    </row>
    <row r="24" spans="1:3">
      <c r="A24" s="4" t="s">
        <v>730</v>
      </c>
      <c r="B24" s="5" t="n">
        <v>242</v>
      </c>
      <c r="C24" s="5" t="n">
        <v>127</v>
      </c>
    </row>
    <row r="25" spans="1:3">
      <c r="A25" s="4" t="s">
        <v>731</v>
      </c>
      <c r="B25" s="5" t="n">
        <v>2968</v>
      </c>
      <c r="C25" s="5" t="n">
        <v>1650</v>
      </c>
    </row>
    <row r="26" spans="1:3">
      <c r="A26" s="4" t="s">
        <v>688</v>
      </c>
    </row>
    <row r="27" spans="1:3">
      <c r="A27" s="3" t="s">
        <v>727</v>
      </c>
    </row>
    <row r="28" spans="1:3">
      <c r="A28" s="4" t="s">
        <v>728</v>
      </c>
      <c r="B28" s="5" t="n">
        <v>7117</v>
      </c>
      <c r="C28" s="5" t="n">
        <v>7177</v>
      </c>
    </row>
    <row r="29" spans="1:3">
      <c r="A29" s="4" t="s">
        <v>729</v>
      </c>
      <c r="B29" s="5" t="n">
        <v>4487</v>
      </c>
      <c r="C29" s="5" t="n">
        <v>6862</v>
      </c>
    </row>
    <row r="30" spans="1:3">
      <c r="A30" s="4" t="s">
        <v>730</v>
      </c>
      <c r="B30" s="5" t="n">
        <v>946</v>
      </c>
      <c r="C30" s="5" t="n">
        <v>2433</v>
      </c>
    </row>
    <row r="31" spans="1:3">
      <c r="A31" s="4" t="s">
        <v>731</v>
      </c>
      <c r="B31" s="5" t="n">
        <v>5567</v>
      </c>
      <c r="C31" s="5" t="n">
        <v>7154</v>
      </c>
    </row>
    <row r="32" spans="1:3">
      <c r="A32" s="4" t="s">
        <v>689</v>
      </c>
    </row>
    <row r="33" spans="1:3">
      <c r="A33" s="3" t="s">
        <v>727</v>
      </c>
    </row>
    <row r="34" spans="1:3">
      <c r="A34" s="4" t="s">
        <v>728</v>
      </c>
      <c r="B34" s="5" t="n">
        <v>11598</v>
      </c>
      <c r="C34" s="5" t="n">
        <v>18507</v>
      </c>
    </row>
    <row r="35" spans="1:3">
      <c r="A35" s="4" t="s">
        <v>729</v>
      </c>
      <c r="B35" s="5" t="n">
        <v>11012</v>
      </c>
      <c r="C35" s="5" t="n">
        <v>10977</v>
      </c>
    </row>
    <row r="36" spans="1:3">
      <c r="A36" s="4" t="s">
        <v>730</v>
      </c>
      <c r="B36" s="5" t="n">
        <v>1005</v>
      </c>
      <c r="C36" s="5" t="n">
        <v>881</v>
      </c>
    </row>
    <row r="37" spans="1:3">
      <c r="A37" s="4" t="s">
        <v>731</v>
      </c>
      <c r="B37" s="5" t="n">
        <v>11085</v>
      </c>
      <c r="C37" s="5" t="n">
        <v>12140</v>
      </c>
    </row>
    <row r="38" spans="1:3">
      <c r="A38" s="4" t="s">
        <v>690</v>
      </c>
    </row>
    <row r="39" spans="1:3">
      <c r="A39" s="3" t="s">
        <v>727</v>
      </c>
    </row>
    <row r="40" spans="1:3">
      <c r="A40" s="4" t="s">
        <v>728</v>
      </c>
      <c r="B40" s="5" t="n">
        <v>969</v>
      </c>
      <c r="C40" s="5" t="n">
        <v>928</v>
      </c>
    </row>
    <row r="41" spans="1:3">
      <c r="A41" s="4" t="s">
        <v>729</v>
      </c>
      <c r="B41" s="5" t="n">
        <v>836</v>
      </c>
      <c r="C41" s="5" t="n">
        <v>829</v>
      </c>
    </row>
    <row r="42" spans="1:3">
      <c r="A42" s="4" t="s">
        <v>730</v>
      </c>
      <c r="B42" s="5" t="n">
        <v>97</v>
      </c>
      <c r="C42" s="5" t="n">
        <v>131</v>
      </c>
    </row>
    <row r="43" spans="1:3">
      <c r="A43" s="4" t="s">
        <v>731</v>
      </c>
      <c r="B43" s="5" t="n">
        <v>844</v>
      </c>
      <c r="C43" s="5" t="n">
        <v>846</v>
      </c>
    </row>
    <row r="44" spans="1:3">
      <c r="A44" s="4" t="s">
        <v>691</v>
      </c>
    </row>
    <row r="45" spans="1:3">
      <c r="A45" s="3" t="s">
        <v>727</v>
      </c>
    </row>
    <row r="46" spans="1:3">
      <c r="A46" s="4" t="s">
        <v>728</v>
      </c>
      <c r="B46" s="5" t="n">
        <v>5711</v>
      </c>
      <c r="C46" s="5" t="n">
        <v>710</v>
      </c>
    </row>
    <row r="47" spans="1:3">
      <c r="A47" s="4" t="s">
        <v>729</v>
      </c>
      <c r="B47" s="5" t="n">
        <v>5510</v>
      </c>
      <c r="C47" s="5" t="n">
        <v>490</v>
      </c>
    </row>
    <row r="48" spans="1:3">
      <c r="A48" s="4" t="s">
        <v>730</v>
      </c>
      <c r="B48" s="5" t="n">
        <v>105</v>
      </c>
      <c r="C48" s="5" t="n">
        <v>35</v>
      </c>
    </row>
    <row r="49" spans="1:3">
      <c r="A49" s="4" t="s">
        <v>731</v>
      </c>
      <c r="B49" s="5" t="n">
        <v>1130</v>
      </c>
      <c r="C49" s="5" t="n">
        <v>481</v>
      </c>
    </row>
    <row r="50" spans="1:3">
      <c r="A50" s="4" t="s">
        <v>692</v>
      </c>
    </row>
    <row r="51" spans="1:3">
      <c r="A51" s="3" t="s">
        <v>727</v>
      </c>
    </row>
    <row r="52" spans="1:3">
      <c r="A52" s="4" t="s">
        <v>728</v>
      </c>
      <c r="B52" s="5" t="n">
        <v>6421</v>
      </c>
      <c r="C52" s="5" t="n">
        <v>12846</v>
      </c>
    </row>
    <row r="53" spans="1:3">
      <c r="A53" s="4" t="s">
        <v>729</v>
      </c>
      <c r="B53" s="5" t="n">
        <v>5108</v>
      </c>
      <c r="C53" s="5" t="n">
        <v>9864</v>
      </c>
    </row>
    <row r="54" spans="1:3">
      <c r="A54" s="4" t="s">
        <v>730</v>
      </c>
      <c r="B54" s="5" t="n">
        <v>2</v>
      </c>
      <c r="C54" s="5" t="n">
        <v>2</v>
      </c>
    </row>
    <row r="55" spans="1:3">
      <c r="A55" s="4" t="s">
        <v>731</v>
      </c>
      <c r="B55" s="5" t="n">
        <v>5472</v>
      </c>
      <c r="C55" s="6" t="n">
        <v>11050</v>
      </c>
    </row>
    <row r="56" spans="1:3">
      <c r="A56" s="4" t="s">
        <v>538</v>
      </c>
    </row>
    <row r="57" spans="1:3">
      <c r="A57" s="3" t="s">
        <v>727</v>
      </c>
    </row>
    <row r="58" spans="1:3">
      <c r="A58" s="4" t="s">
        <v>728</v>
      </c>
      <c r="B58" s="5" t="n">
        <v>2960</v>
      </c>
    </row>
    <row r="59" spans="1:3">
      <c r="A59" s="4" t="s">
        <v>729</v>
      </c>
      <c r="B59" s="5" t="n">
        <v>2138</v>
      </c>
    </row>
    <row r="60" spans="1:3">
      <c r="A60" s="4" t="s">
        <v>731</v>
      </c>
      <c r="B60" s="6" t="n">
        <v>21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9</v>
      </c>
    </row>
    <row r="2" spans="1:3">
      <c r="A2" s="3" t="s">
        <v>622</v>
      </c>
    </row>
    <row r="3" spans="1:3">
      <c r="A3" s="4" t="s">
        <v>623</v>
      </c>
      <c r="B3" s="6" t="n">
        <v>5662143</v>
      </c>
      <c r="C3" s="6" t="n">
        <v>4975976</v>
      </c>
    </row>
    <row r="4" spans="1:3">
      <c r="A4" s="4" t="s">
        <v>685</v>
      </c>
    </row>
    <row r="5" spans="1:3">
      <c r="A5" s="3" t="s">
        <v>622</v>
      </c>
    </row>
    <row r="6" spans="1:3">
      <c r="A6" s="4" t="s">
        <v>623</v>
      </c>
      <c r="B6" s="5" t="n">
        <v>707416</v>
      </c>
      <c r="C6" s="5" t="n">
        <v>626621</v>
      </c>
    </row>
    <row r="7" spans="1:3">
      <c r="A7" s="4" t="s">
        <v>686</v>
      </c>
    </row>
    <row r="8" spans="1:3">
      <c r="A8" s="3" t="s">
        <v>622</v>
      </c>
    </row>
    <row r="9" spans="1:3">
      <c r="A9" s="4" t="s">
        <v>623</v>
      </c>
      <c r="B9" s="5" t="n">
        <v>1137175</v>
      </c>
      <c r="C9" s="5" t="n">
        <v>1146128</v>
      </c>
    </row>
    <row r="10" spans="1:3">
      <c r="A10" s="4" t="s">
        <v>687</v>
      </c>
    </row>
    <row r="11" spans="1:3">
      <c r="A11" s="3" t="s">
        <v>622</v>
      </c>
    </row>
    <row r="12" spans="1:3">
      <c r="A12" s="4" t="s">
        <v>623</v>
      </c>
      <c r="B12" s="5" t="n">
        <v>340572</v>
      </c>
      <c r="C12" s="5" t="n">
        <v>328702</v>
      </c>
    </row>
    <row r="13" spans="1:3">
      <c r="A13" s="4" t="s">
        <v>688</v>
      </c>
    </row>
    <row r="14" spans="1:3">
      <c r="A14" s="3" t="s">
        <v>622</v>
      </c>
    </row>
    <row r="15" spans="1:3">
      <c r="A15" s="4" t="s">
        <v>623</v>
      </c>
      <c r="B15" s="5" t="n">
        <v>920832</v>
      </c>
      <c r="C15" s="5" t="n">
        <v>827504</v>
      </c>
    </row>
    <row r="16" spans="1:3">
      <c r="A16" s="4" t="s">
        <v>689</v>
      </c>
    </row>
    <row r="17" spans="1:3">
      <c r="A17" s="3" t="s">
        <v>622</v>
      </c>
    </row>
    <row r="18" spans="1:3">
      <c r="A18" s="4" t="s">
        <v>623</v>
      </c>
      <c r="B18" s="5" t="n">
        <v>1454393</v>
      </c>
      <c r="C18" s="5" t="n">
        <v>1283654</v>
      </c>
    </row>
    <row r="19" spans="1:3">
      <c r="A19" s="4" t="s">
        <v>690</v>
      </c>
    </row>
    <row r="20" spans="1:3">
      <c r="A20" s="3" t="s">
        <v>622</v>
      </c>
    </row>
    <row r="21" spans="1:3">
      <c r="A21" s="4" t="s">
        <v>623</v>
      </c>
      <c r="B21" s="5" t="n">
        <v>362354</v>
      </c>
      <c r="C21" s="5" t="n">
        <v>326862</v>
      </c>
    </row>
    <row r="22" spans="1:3">
      <c r="A22" s="4" t="s">
        <v>691</v>
      </c>
    </row>
    <row r="23" spans="1:3">
      <c r="A23" s="3" t="s">
        <v>622</v>
      </c>
    </row>
    <row r="24" spans="1:3">
      <c r="A24" s="4" t="s">
        <v>623</v>
      </c>
      <c r="B24" s="5" t="n">
        <v>154015</v>
      </c>
      <c r="C24" s="5" t="n">
        <v>141909</v>
      </c>
    </row>
    <row r="25" spans="1:3">
      <c r="A25" s="4" t="s">
        <v>692</v>
      </c>
    </row>
    <row r="26" spans="1:3">
      <c r="A26" s="3" t="s">
        <v>622</v>
      </c>
    </row>
    <row r="27" spans="1:3">
      <c r="A27" s="4" t="s">
        <v>623</v>
      </c>
      <c r="B27" s="5" t="n">
        <v>154681</v>
      </c>
      <c r="C27" s="5" t="n">
        <v>294596</v>
      </c>
    </row>
    <row r="28" spans="1:3">
      <c r="A28" s="4" t="s">
        <v>538</v>
      </c>
    </row>
    <row r="29" spans="1:3">
      <c r="A29" s="3" t="s">
        <v>622</v>
      </c>
    </row>
    <row r="30" spans="1:3">
      <c r="A30" s="4" t="s">
        <v>623</v>
      </c>
      <c r="B30" s="5" t="n">
        <v>430705</v>
      </c>
    </row>
    <row r="31" spans="1:3">
      <c r="A31" s="4" t="s">
        <v>670</v>
      </c>
    </row>
    <row r="32" spans="1:3">
      <c r="A32" s="3" t="s">
        <v>622</v>
      </c>
    </row>
    <row r="33" spans="1:3">
      <c r="A33" s="4" t="s">
        <v>623</v>
      </c>
      <c r="B33" s="5" t="n">
        <v>237000</v>
      </c>
    </row>
    <row r="34" spans="1:3">
      <c r="A34" s="4" t="s">
        <v>733</v>
      </c>
    </row>
    <row r="35" spans="1:3">
      <c r="A35" s="3" t="s">
        <v>622</v>
      </c>
    </row>
    <row r="36" spans="1:3">
      <c r="A36" s="4" t="s">
        <v>623</v>
      </c>
      <c r="B36" s="5" t="n">
        <v>4462594</v>
      </c>
      <c r="C36" s="5" t="n">
        <v>3902046</v>
      </c>
    </row>
    <row r="37" spans="1:3">
      <c r="A37" s="4" t="s">
        <v>734</v>
      </c>
    </row>
    <row r="38" spans="1:3">
      <c r="A38" s="3" t="s">
        <v>622</v>
      </c>
    </row>
    <row r="39" spans="1:3">
      <c r="A39" s="4" t="s">
        <v>623</v>
      </c>
      <c r="B39" s="5" t="n">
        <v>554942</v>
      </c>
      <c r="C39" s="5" t="n">
        <v>451059</v>
      </c>
    </row>
    <row r="40" spans="1:3">
      <c r="A40" s="4" t="s">
        <v>735</v>
      </c>
    </row>
    <row r="41" spans="1:3">
      <c r="A41" s="3" t="s">
        <v>622</v>
      </c>
    </row>
    <row r="42" spans="1:3">
      <c r="A42" s="4" t="s">
        <v>623</v>
      </c>
      <c r="B42" s="5" t="n">
        <v>861108</v>
      </c>
      <c r="C42" s="5" t="n">
        <v>932454</v>
      </c>
    </row>
    <row r="43" spans="1:3">
      <c r="A43" s="4" t="s">
        <v>736</v>
      </c>
    </row>
    <row r="44" spans="1:3">
      <c r="A44" s="3" t="s">
        <v>622</v>
      </c>
    </row>
    <row r="45" spans="1:3">
      <c r="A45" s="4" t="s">
        <v>623</v>
      </c>
      <c r="B45" s="5" t="n">
        <v>289350</v>
      </c>
      <c r="C45" s="5" t="n">
        <v>279870</v>
      </c>
    </row>
    <row r="46" spans="1:3">
      <c r="A46" s="4" t="s">
        <v>737</v>
      </c>
    </row>
    <row r="47" spans="1:3">
      <c r="A47" s="3" t="s">
        <v>622</v>
      </c>
    </row>
    <row r="48" spans="1:3">
      <c r="A48" s="4" t="s">
        <v>623</v>
      </c>
      <c r="B48" s="5" t="n">
        <v>722983</v>
      </c>
      <c r="C48" s="5" t="n">
        <v>644217</v>
      </c>
    </row>
    <row r="49" spans="1:3">
      <c r="A49" s="4" t="s">
        <v>738</v>
      </c>
    </row>
    <row r="50" spans="1:3">
      <c r="A50" s="3" t="s">
        <v>622</v>
      </c>
    </row>
    <row r="51" spans="1:3">
      <c r="A51" s="4" t="s">
        <v>623</v>
      </c>
      <c r="B51" s="5" t="n">
        <v>1166155</v>
      </c>
      <c r="C51" s="5" t="n">
        <v>1000089</v>
      </c>
    </row>
    <row r="52" spans="1:3">
      <c r="A52" s="4" t="s">
        <v>739</v>
      </c>
    </row>
    <row r="53" spans="1:3">
      <c r="A53" s="3" t="s">
        <v>622</v>
      </c>
    </row>
    <row r="54" spans="1:3">
      <c r="A54" s="4" t="s">
        <v>623</v>
      </c>
      <c r="B54" s="5" t="n">
        <v>335916</v>
      </c>
      <c r="C54" s="5" t="n">
        <v>302217</v>
      </c>
    </row>
    <row r="55" spans="1:3">
      <c r="A55" s="4" t="s">
        <v>740</v>
      </c>
    </row>
    <row r="56" spans="1:3">
      <c r="A56" s="3" t="s">
        <v>622</v>
      </c>
    </row>
    <row r="57" spans="1:3">
      <c r="A57" s="4" t="s">
        <v>623</v>
      </c>
      <c r="B57" s="5" t="n">
        <v>148692</v>
      </c>
      <c r="C57" s="5" t="n">
        <v>136132</v>
      </c>
    </row>
    <row r="58" spans="1:3">
      <c r="A58" s="4" t="s">
        <v>741</v>
      </c>
    </row>
    <row r="59" spans="1:3">
      <c r="A59" s="3" t="s">
        <v>622</v>
      </c>
    </row>
    <row r="60" spans="1:3">
      <c r="A60" s="4" t="s">
        <v>623</v>
      </c>
      <c r="B60" s="5" t="n">
        <v>88205</v>
      </c>
      <c r="C60" s="5" t="n">
        <v>156008</v>
      </c>
    </row>
    <row r="61" spans="1:3">
      <c r="A61" s="4" t="s">
        <v>742</v>
      </c>
    </row>
    <row r="62" spans="1:3">
      <c r="A62" s="3" t="s">
        <v>622</v>
      </c>
    </row>
    <row r="63" spans="1:3">
      <c r="A63" s="4" t="s">
        <v>623</v>
      </c>
      <c r="B63" s="5" t="n">
        <v>295243</v>
      </c>
    </row>
    <row r="64" spans="1:3">
      <c r="A64" s="4" t="s">
        <v>743</v>
      </c>
    </row>
    <row r="65" spans="1:3">
      <c r="A65" s="3" t="s">
        <v>622</v>
      </c>
    </row>
    <row r="66" spans="1:3">
      <c r="A66" s="4" t="s">
        <v>623</v>
      </c>
      <c r="B66" s="5" t="n">
        <v>1081074</v>
      </c>
      <c r="C66" s="5" t="n">
        <v>948216</v>
      </c>
    </row>
    <row r="67" spans="1:3">
      <c r="A67" s="4" t="s">
        <v>744</v>
      </c>
    </row>
    <row r="68" spans="1:3">
      <c r="A68" s="3" t="s">
        <v>622</v>
      </c>
    </row>
    <row r="69" spans="1:3">
      <c r="A69" s="4" t="s">
        <v>623</v>
      </c>
      <c r="B69" s="5" t="n">
        <v>130783</v>
      </c>
      <c r="C69" s="5" t="n">
        <v>157715</v>
      </c>
    </row>
    <row r="70" spans="1:3">
      <c r="A70" s="4" t="s">
        <v>745</v>
      </c>
    </row>
    <row r="71" spans="1:3">
      <c r="A71" s="3" t="s">
        <v>622</v>
      </c>
    </row>
    <row r="72" spans="1:3">
      <c r="A72" s="4" t="s">
        <v>623</v>
      </c>
      <c r="B72" s="5" t="n">
        <v>252134</v>
      </c>
      <c r="C72" s="5" t="n">
        <v>188341</v>
      </c>
    </row>
    <row r="73" spans="1:3">
      <c r="A73" s="4" t="s">
        <v>746</v>
      </c>
    </row>
    <row r="74" spans="1:3">
      <c r="A74" s="3" t="s">
        <v>622</v>
      </c>
    </row>
    <row r="75" spans="1:3">
      <c r="A75" s="4" t="s">
        <v>623</v>
      </c>
      <c r="B75" s="5" t="n">
        <v>41754</v>
      </c>
      <c r="C75" s="5" t="n">
        <v>39806</v>
      </c>
    </row>
    <row r="76" spans="1:3">
      <c r="A76" s="4" t="s">
        <v>747</v>
      </c>
    </row>
    <row r="77" spans="1:3">
      <c r="A77" s="3" t="s">
        <v>622</v>
      </c>
    </row>
    <row r="78" spans="1:3">
      <c r="A78" s="4" t="s">
        <v>623</v>
      </c>
      <c r="B78" s="5" t="n">
        <v>179951</v>
      </c>
      <c r="C78" s="5" t="n">
        <v>162003</v>
      </c>
    </row>
    <row r="79" spans="1:3">
      <c r="A79" s="4" t="s">
        <v>748</v>
      </c>
    </row>
    <row r="80" spans="1:3">
      <c r="A80" s="3" t="s">
        <v>622</v>
      </c>
    </row>
    <row r="81" spans="1:3">
      <c r="A81" s="4" t="s">
        <v>623</v>
      </c>
      <c r="B81" s="5" t="n">
        <v>261003</v>
      </c>
      <c r="C81" s="5" t="n">
        <v>264134</v>
      </c>
    </row>
    <row r="82" spans="1:3">
      <c r="A82" s="4" t="s">
        <v>749</v>
      </c>
    </row>
    <row r="83" spans="1:3">
      <c r="A83" s="3" t="s">
        <v>622</v>
      </c>
    </row>
    <row r="84" spans="1:3">
      <c r="A84" s="4" t="s">
        <v>623</v>
      </c>
      <c r="B84" s="5" t="n">
        <v>23407</v>
      </c>
      <c r="C84" s="5" t="n">
        <v>21600</v>
      </c>
    </row>
    <row r="85" spans="1:3">
      <c r="A85" s="4" t="s">
        <v>750</v>
      </c>
    </row>
    <row r="86" spans="1:3">
      <c r="A86" s="3" t="s">
        <v>622</v>
      </c>
    </row>
    <row r="87" spans="1:3">
      <c r="A87" s="4" t="s">
        <v>623</v>
      </c>
      <c r="B87" s="5" t="n">
        <v>3631</v>
      </c>
      <c r="C87" s="5" t="n">
        <v>5542</v>
      </c>
    </row>
    <row r="88" spans="1:3">
      <c r="A88" s="4" t="s">
        <v>751</v>
      </c>
    </row>
    <row r="89" spans="1:3">
      <c r="A89" s="3" t="s">
        <v>622</v>
      </c>
    </row>
    <row r="90" spans="1:3">
      <c r="A90" s="4" t="s">
        <v>623</v>
      </c>
      <c r="B90" s="5" t="n">
        <v>55087</v>
      </c>
      <c r="C90" s="5" t="n">
        <v>109075</v>
      </c>
    </row>
    <row r="91" spans="1:3">
      <c r="A91" s="4" t="s">
        <v>752</v>
      </c>
    </row>
    <row r="92" spans="1:3">
      <c r="A92" s="3" t="s">
        <v>622</v>
      </c>
    </row>
    <row r="93" spans="1:3">
      <c r="A93" s="4" t="s">
        <v>623</v>
      </c>
      <c r="B93" s="5" t="n">
        <v>133324</v>
      </c>
    </row>
    <row r="94" spans="1:3">
      <c r="A94" s="4" t="s">
        <v>753</v>
      </c>
    </row>
    <row r="95" spans="1:3">
      <c r="A95" s="3" t="s">
        <v>622</v>
      </c>
    </row>
    <row r="96" spans="1:3">
      <c r="A96" s="4" t="s">
        <v>623</v>
      </c>
      <c r="B96" s="5" t="n">
        <v>96850</v>
      </c>
      <c r="C96" s="5" t="n">
        <v>103111</v>
      </c>
    </row>
    <row r="97" spans="1:3">
      <c r="A97" s="4" t="s">
        <v>754</v>
      </c>
    </row>
    <row r="98" spans="1:3">
      <c r="A98" s="3" t="s">
        <v>622</v>
      </c>
    </row>
    <row r="99" spans="1:3">
      <c r="A99" s="4" t="s">
        <v>623</v>
      </c>
      <c r="B99" s="5" t="n">
        <v>15191</v>
      </c>
      <c r="C99" s="5" t="n">
        <v>16949</v>
      </c>
    </row>
    <row r="100" spans="1:3">
      <c r="A100" s="4" t="s">
        <v>755</v>
      </c>
    </row>
    <row r="101" spans="1:3">
      <c r="A101" s="3" t="s">
        <v>622</v>
      </c>
    </row>
    <row r="102" spans="1:3">
      <c r="A102" s="4" t="s">
        <v>623</v>
      </c>
      <c r="B102" s="5" t="n">
        <v>23048</v>
      </c>
      <c r="C102" s="5" t="n">
        <v>25146</v>
      </c>
    </row>
    <row r="103" spans="1:3">
      <c r="A103" s="4" t="s">
        <v>756</v>
      </c>
    </row>
    <row r="104" spans="1:3">
      <c r="A104" s="3" t="s">
        <v>622</v>
      </c>
    </row>
    <row r="105" spans="1:3">
      <c r="A105" s="4" t="s">
        <v>623</v>
      </c>
      <c r="B105" s="5" t="n">
        <v>6975</v>
      </c>
      <c r="C105" s="5" t="n">
        <v>7401</v>
      </c>
    </row>
    <row r="106" spans="1:3">
      <c r="A106" s="4" t="s">
        <v>757</v>
      </c>
    </row>
    <row r="107" spans="1:3">
      <c r="A107" s="3" t="s">
        <v>622</v>
      </c>
    </row>
    <row r="108" spans="1:3">
      <c r="A108" s="4" t="s">
        <v>623</v>
      </c>
      <c r="B108" s="5" t="n">
        <v>14382</v>
      </c>
      <c r="C108" s="5" t="n">
        <v>15232</v>
      </c>
    </row>
    <row r="109" spans="1:3">
      <c r="A109" s="4" t="s">
        <v>758</v>
      </c>
    </row>
    <row r="110" spans="1:3">
      <c r="A110" s="3" t="s">
        <v>622</v>
      </c>
    </row>
    <row r="111" spans="1:3">
      <c r="A111" s="4" t="s">
        <v>623</v>
      </c>
      <c r="B111" s="5" t="n">
        <v>25276</v>
      </c>
      <c r="C111" s="5" t="n">
        <v>15128</v>
      </c>
    </row>
    <row r="112" spans="1:3">
      <c r="A112" s="4" t="s">
        <v>759</v>
      </c>
    </row>
    <row r="113" spans="1:3">
      <c r="A113" s="3" t="s">
        <v>622</v>
      </c>
    </row>
    <row r="114" spans="1:3">
      <c r="A114" s="4" t="s">
        <v>623</v>
      </c>
      <c r="B114" s="5" t="n">
        <v>2327</v>
      </c>
      <c r="C114" s="5" t="n">
        <v>2255</v>
      </c>
    </row>
    <row r="115" spans="1:3">
      <c r="A115" s="4" t="s">
        <v>760</v>
      </c>
    </row>
    <row r="116" spans="1:3">
      <c r="A116" s="3" t="s">
        <v>622</v>
      </c>
    </row>
    <row r="117" spans="1:3">
      <c r="A117" s="4" t="s">
        <v>623</v>
      </c>
      <c r="B117" s="5" t="n">
        <v>1564</v>
      </c>
      <c r="C117" s="5" t="n">
        <v>116</v>
      </c>
    </row>
    <row r="118" spans="1:3">
      <c r="A118" s="4" t="s">
        <v>761</v>
      </c>
    </row>
    <row r="119" spans="1:3">
      <c r="A119" s="3" t="s">
        <v>622</v>
      </c>
    </row>
    <row r="120" spans="1:3">
      <c r="A120" s="4" t="s">
        <v>623</v>
      </c>
      <c r="B120" s="5" t="n">
        <v>6800</v>
      </c>
      <c r="C120" s="5" t="n">
        <v>20884</v>
      </c>
    </row>
    <row r="121" spans="1:3">
      <c r="A121" s="4" t="s">
        <v>762</v>
      </c>
    </row>
    <row r="122" spans="1:3">
      <c r="A122" s="3" t="s">
        <v>622</v>
      </c>
    </row>
    <row r="123" spans="1:3">
      <c r="A123" s="4" t="s">
        <v>623</v>
      </c>
      <c r="B123" s="5" t="n">
        <v>1287</v>
      </c>
    </row>
    <row r="124" spans="1:3">
      <c r="A124" s="4" t="s">
        <v>763</v>
      </c>
    </row>
    <row r="125" spans="1:3">
      <c r="A125" s="3" t="s">
        <v>622</v>
      </c>
    </row>
    <row r="126" spans="1:3">
      <c r="A126" s="4" t="s">
        <v>623</v>
      </c>
      <c r="B126" s="5" t="n">
        <v>21344</v>
      </c>
      <c r="C126" s="5" t="n">
        <v>22258</v>
      </c>
    </row>
    <row r="127" spans="1:3">
      <c r="A127" s="4" t="s">
        <v>764</v>
      </c>
    </row>
    <row r="128" spans="1:3">
      <c r="A128" s="3" t="s">
        <v>622</v>
      </c>
    </row>
    <row r="129" spans="1:3">
      <c r="A129" s="4" t="s">
        <v>623</v>
      </c>
      <c r="B129" s="5" t="n">
        <v>6500</v>
      </c>
      <c r="C129" s="5" t="n">
        <v>898</v>
      </c>
    </row>
    <row r="130" spans="1:3">
      <c r="A130" s="4" t="s">
        <v>765</v>
      </c>
    </row>
    <row r="131" spans="1:3">
      <c r="A131" s="3" t="s">
        <v>622</v>
      </c>
    </row>
    <row r="132" spans="1:3">
      <c r="A132" s="4" t="s">
        <v>623</v>
      </c>
      <c r="B132" s="5" t="n">
        <v>868</v>
      </c>
      <c r="C132" s="5" t="n">
        <v>187</v>
      </c>
    </row>
    <row r="133" spans="1:3">
      <c r="A133" s="4" t="s">
        <v>766</v>
      </c>
    </row>
    <row r="134" spans="1:3">
      <c r="A134" s="3" t="s">
        <v>622</v>
      </c>
    </row>
    <row r="135" spans="1:3">
      <c r="A135" s="4" t="s">
        <v>623</v>
      </c>
      <c r="B135" s="5" t="n">
        <v>2442</v>
      </c>
      <c r="C135" s="5" t="n">
        <v>1625</v>
      </c>
    </row>
    <row r="136" spans="1:3">
      <c r="A136" s="4" t="s">
        <v>767</v>
      </c>
    </row>
    <row r="137" spans="1:3">
      <c r="A137" s="3" t="s">
        <v>622</v>
      </c>
    </row>
    <row r="138" spans="1:3">
      <c r="A138" s="4" t="s">
        <v>623</v>
      </c>
      <c r="B138" s="5" t="n">
        <v>3446</v>
      </c>
      <c r="C138" s="5" t="n">
        <v>6052</v>
      </c>
    </row>
    <row r="139" spans="1:3">
      <c r="A139" s="4" t="s">
        <v>768</v>
      </c>
    </row>
    <row r="140" spans="1:3">
      <c r="A140" s="3" t="s">
        <v>622</v>
      </c>
    </row>
    <row r="141" spans="1:3">
      <c r="A141" s="4" t="s">
        <v>623</v>
      </c>
      <c r="B141" s="5" t="n">
        <v>1959</v>
      </c>
      <c r="C141" s="5" t="n">
        <v>4303</v>
      </c>
    </row>
    <row r="142" spans="1:3">
      <c r="A142" s="4" t="s">
        <v>769</v>
      </c>
    </row>
    <row r="143" spans="1:3">
      <c r="A143" s="3" t="s">
        <v>622</v>
      </c>
    </row>
    <row r="144" spans="1:3">
      <c r="A144" s="4" t="s">
        <v>623</v>
      </c>
      <c r="B144" s="5" t="n">
        <v>704</v>
      </c>
      <c r="C144" s="5" t="n">
        <v>790</v>
      </c>
    </row>
    <row r="145" spans="1:3">
      <c r="A145" s="4" t="s">
        <v>770</v>
      </c>
    </row>
    <row r="146" spans="1:3">
      <c r="A146" s="3" t="s">
        <v>622</v>
      </c>
    </row>
    <row r="147" spans="1:3">
      <c r="A147" s="4" t="s">
        <v>623</v>
      </c>
      <c r="B147" s="5" t="n">
        <v>128</v>
      </c>
      <c r="C147" s="5" t="n">
        <v>119</v>
      </c>
    </row>
    <row r="148" spans="1:3">
      <c r="A148" s="4" t="s">
        <v>771</v>
      </c>
    </row>
    <row r="149" spans="1:3">
      <c r="A149" s="3" t="s">
        <v>622</v>
      </c>
    </row>
    <row r="150" spans="1:3">
      <c r="A150" s="4" t="s">
        <v>623</v>
      </c>
      <c r="B150" s="5" t="n">
        <v>4446</v>
      </c>
      <c r="C150" s="5" t="n">
        <v>8284</v>
      </c>
    </row>
    <row r="151" spans="1:3">
      <c r="A151" s="4" t="s">
        <v>772</v>
      </c>
    </row>
    <row r="152" spans="1:3">
      <c r="A152" s="3" t="s">
        <v>622</v>
      </c>
    </row>
    <row r="153" spans="1:3">
      <c r="A153" s="4" t="s">
        <v>623</v>
      </c>
      <c r="B153" s="5" t="n">
        <v>851</v>
      </c>
    </row>
    <row r="154" spans="1:3">
      <c r="A154" s="4" t="s">
        <v>773</v>
      </c>
    </row>
    <row r="155" spans="1:3">
      <c r="A155" s="3" t="s">
        <v>622</v>
      </c>
    </row>
    <row r="156" spans="1:3">
      <c r="A156" s="4" t="s">
        <v>623</v>
      </c>
      <c r="B156" s="5" t="n">
        <v>281</v>
      </c>
      <c r="C156" s="5" t="n">
        <v>345</v>
      </c>
    </row>
    <row r="157" spans="1:3">
      <c r="A157" s="4" t="s">
        <v>774</v>
      </c>
    </row>
    <row r="158" spans="1:3">
      <c r="A158" s="3" t="s">
        <v>622</v>
      </c>
    </row>
    <row r="159" spans="1:3">
      <c r="A159" s="4" t="s">
        <v>623</v>
      </c>
      <c r="B159" s="5" t="n">
        <v>17</v>
      </c>
    </row>
    <row r="160" spans="1:3">
      <c r="A160" s="4" t="s">
        <v>775</v>
      </c>
    </row>
    <row r="161" spans="1:3">
      <c r="A161" s="3" t="s">
        <v>622</v>
      </c>
    </row>
    <row r="162" spans="1:3">
      <c r="A162" s="4" t="s">
        <v>623</v>
      </c>
      <c r="B162" s="5" t="n">
        <v>51</v>
      </c>
    </row>
    <row r="163" spans="1:3">
      <c r="A163" s="4" t="s">
        <v>776</v>
      </c>
    </row>
    <row r="164" spans="1:3">
      <c r="A164" s="3" t="s">
        <v>622</v>
      </c>
    </row>
    <row r="165" spans="1:3">
      <c r="A165" s="4" t="s">
        <v>623</v>
      </c>
      <c r="B165" s="5" t="n">
        <v>70</v>
      </c>
    </row>
    <row r="166" spans="1:3">
      <c r="A166" s="4" t="s">
        <v>777</v>
      </c>
    </row>
    <row r="167" spans="1:3">
      <c r="A167" s="3" t="s">
        <v>622</v>
      </c>
    </row>
    <row r="168" spans="1:3">
      <c r="A168" s="4" t="s">
        <v>623</v>
      </c>
      <c r="B168" s="6" t="n">
        <v>143</v>
      </c>
      <c r="C168" s="6" t="n">
        <v>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779</v>
      </c>
      <c r="J1" s="2" t="s">
        <v>1</v>
      </c>
    </row>
    <row r="2" spans="1:12">
      <c r="B2" s="2" t="s">
        <v>2</v>
      </c>
      <c r="C2" s="2" t="s">
        <v>780</v>
      </c>
      <c r="D2" s="2" t="s">
        <v>4</v>
      </c>
      <c r="E2" s="2" t="s">
        <v>781</v>
      </c>
      <c r="F2" s="2" t="s">
        <v>69</v>
      </c>
      <c r="G2" s="2" t="s">
        <v>782</v>
      </c>
      <c r="H2" s="2" t="s">
        <v>783</v>
      </c>
      <c r="I2" s="2" t="s">
        <v>784</v>
      </c>
      <c r="J2" s="2" t="s">
        <v>2</v>
      </c>
      <c r="K2" s="2" t="s">
        <v>69</v>
      </c>
      <c r="L2" s="2" t="s">
        <v>117</v>
      </c>
    </row>
    <row r="3" spans="1:12">
      <c r="A3" s="3" t="s">
        <v>785</v>
      </c>
    </row>
    <row r="4" spans="1:12">
      <c r="A4" s="4" t="s">
        <v>786</v>
      </c>
      <c r="E4" s="6" t="n">
        <v>51389</v>
      </c>
      <c r="I4" s="6" t="n">
        <v>51666</v>
      </c>
      <c r="J4" s="6" t="n">
        <v>51389</v>
      </c>
      <c r="K4" s="6" t="n">
        <v>51666</v>
      </c>
    </row>
    <row r="5" spans="1:12">
      <c r="A5" s="4" t="s">
        <v>787</v>
      </c>
      <c r="J5" s="5" t="n">
        <v>-6386</v>
      </c>
      <c r="K5" s="5" t="n">
        <v>-5003</v>
      </c>
    </row>
    <row r="6" spans="1:12">
      <c r="A6" s="4" t="s">
        <v>788</v>
      </c>
      <c r="J6" s="5" t="n">
        <v>948</v>
      </c>
      <c r="K6" s="5" t="n">
        <v>924</v>
      </c>
    </row>
    <row r="7" spans="1:12">
      <c r="A7" s="4" t="s">
        <v>789</v>
      </c>
      <c r="J7" s="5" t="n">
        <v>-5438</v>
      </c>
      <c r="K7" s="5" t="n">
        <v>-4079</v>
      </c>
    </row>
    <row r="8" spans="1:12">
      <c r="A8" s="4" t="s">
        <v>790</v>
      </c>
      <c r="B8" s="6" t="n">
        <v>1412</v>
      </c>
      <c r="C8" s="6" t="n">
        <v>2758</v>
      </c>
      <c r="D8" s="6" t="n">
        <v>2433</v>
      </c>
      <c r="E8" s="5" t="n">
        <v>1684</v>
      </c>
      <c r="F8" s="6" t="n">
        <v>1516</v>
      </c>
      <c r="G8" s="6" t="n">
        <v>747</v>
      </c>
      <c r="H8" s="6" t="n">
        <v>1225</v>
      </c>
      <c r="I8" s="5" t="n">
        <v>314</v>
      </c>
      <c r="J8" s="5" t="n">
        <v>8287</v>
      </c>
      <c r="K8" s="5" t="n">
        <v>3802</v>
      </c>
      <c r="L8" s="6" t="n">
        <v>8512</v>
      </c>
    </row>
    <row r="9" spans="1:12">
      <c r="A9" s="4" t="s">
        <v>791</v>
      </c>
      <c r="B9" s="5" t="n">
        <v>54238</v>
      </c>
      <c r="F9" s="5" t="n">
        <v>51389</v>
      </c>
      <c r="J9" s="5" t="n">
        <v>54238</v>
      </c>
      <c r="K9" s="5" t="n">
        <v>51389</v>
      </c>
      <c r="L9" s="5" t="n">
        <v>51666</v>
      </c>
    </row>
    <row r="10" spans="1:12">
      <c r="A10" s="4" t="s">
        <v>685</v>
      </c>
    </row>
    <row r="11" spans="1:12">
      <c r="A11" s="3" t="s">
        <v>785</v>
      </c>
    </row>
    <row r="12" spans="1:12">
      <c r="A12" s="4" t="s">
        <v>786</v>
      </c>
      <c r="E12" s="5" t="n">
        <v>6328</v>
      </c>
      <c r="I12" s="5" t="n">
        <v>6195</v>
      </c>
      <c r="J12" s="5" t="n">
        <v>6328</v>
      </c>
      <c r="K12" s="5" t="n">
        <v>6195</v>
      </c>
    </row>
    <row r="13" spans="1:12">
      <c r="A13" s="4" t="s">
        <v>787</v>
      </c>
      <c r="J13" s="5" t="n">
        <v>-34</v>
      </c>
      <c r="K13" s="5" t="n">
        <v>-282</v>
      </c>
    </row>
    <row r="14" spans="1:12">
      <c r="A14" s="4" t="s">
        <v>788</v>
      </c>
      <c r="J14" s="5" t="n">
        <v>25</v>
      </c>
      <c r="K14" s="5" t="n">
        <v>17</v>
      </c>
    </row>
    <row r="15" spans="1:12">
      <c r="A15" s="4" t="s">
        <v>789</v>
      </c>
      <c r="J15" s="5" t="n">
        <v>-9</v>
      </c>
      <c r="K15" s="5" t="n">
        <v>-265</v>
      </c>
    </row>
    <row r="16" spans="1:12">
      <c r="A16" s="4" t="s">
        <v>790</v>
      </c>
      <c r="J16" s="5" t="n">
        <v>721</v>
      </c>
      <c r="K16" s="5" t="n">
        <v>398</v>
      </c>
    </row>
    <row r="17" spans="1:12">
      <c r="A17" s="4" t="s">
        <v>791</v>
      </c>
      <c r="B17" s="5" t="n">
        <v>7040</v>
      </c>
      <c r="F17" s="5" t="n">
        <v>6328</v>
      </c>
      <c r="J17" s="5" t="n">
        <v>7040</v>
      </c>
      <c r="K17" s="5" t="n">
        <v>6328</v>
      </c>
      <c r="L17" s="5" t="n">
        <v>6195</v>
      </c>
    </row>
    <row r="18" spans="1:12">
      <c r="A18" s="4" t="s">
        <v>686</v>
      </c>
    </row>
    <row r="19" spans="1:12">
      <c r="A19" s="3" t="s">
        <v>785</v>
      </c>
    </row>
    <row r="20" spans="1:12">
      <c r="A20" s="4" t="s">
        <v>786</v>
      </c>
      <c r="E20" s="5" t="n">
        <v>11027</v>
      </c>
      <c r="I20" s="5" t="n">
        <v>10519</v>
      </c>
      <c r="J20" s="5" t="n">
        <v>11027</v>
      </c>
      <c r="K20" s="5" t="n">
        <v>10519</v>
      </c>
    </row>
    <row r="21" spans="1:12">
      <c r="A21" s="4" t="s">
        <v>787</v>
      </c>
      <c r="J21" s="5" t="n">
        <v>-67</v>
      </c>
      <c r="K21" s="5" t="n">
        <v>-93</v>
      </c>
    </row>
    <row r="22" spans="1:12">
      <c r="A22" s="4" t="s">
        <v>788</v>
      </c>
      <c r="J22" s="5" t="n">
        <v>42</v>
      </c>
      <c r="K22" s="5" t="n">
        <v>41</v>
      </c>
    </row>
    <row r="23" spans="1:12">
      <c r="A23" s="4" t="s">
        <v>789</v>
      </c>
      <c r="J23" s="5" t="n">
        <v>-25</v>
      </c>
      <c r="K23" s="5" t="n">
        <v>-52</v>
      </c>
    </row>
    <row r="24" spans="1:12">
      <c r="A24" s="4" t="s">
        <v>790</v>
      </c>
      <c r="J24" s="5" t="n">
        <v>155</v>
      </c>
      <c r="K24" s="5" t="n">
        <v>560</v>
      </c>
    </row>
    <row r="25" spans="1:12">
      <c r="A25" s="4" t="s">
        <v>791</v>
      </c>
      <c r="B25" s="5" t="n">
        <v>11157</v>
      </c>
      <c r="F25" s="5" t="n">
        <v>11027</v>
      </c>
      <c r="J25" s="5" t="n">
        <v>11157</v>
      </c>
      <c r="K25" s="5" t="n">
        <v>11027</v>
      </c>
      <c r="L25" s="5" t="n">
        <v>10519</v>
      </c>
    </row>
    <row r="26" spans="1:12">
      <c r="A26" s="4" t="s">
        <v>687</v>
      </c>
    </row>
    <row r="27" spans="1:12">
      <c r="A27" s="3" t="s">
        <v>785</v>
      </c>
    </row>
    <row r="28" spans="1:12">
      <c r="A28" s="4" t="s">
        <v>786</v>
      </c>
      <c r="E28" s="5" t="n">
        <v>3261</v>
      </c>
      <c r="I28" s="5" t="n">
        <v>3226</v>
      </c>
      <c r="J28" s="5" t="n">
        <v>3261</v>
      </c>
      <c r="K28" s="5" t="n">
        <v>3226</v>
      </c>
    </row>
    <row r="29" spans="1:12">
      <c r="A29" s="4" t="s">
        <v>787</v>
      </c>
      <c r="J29" s="5" t="n">
        <v>-146</v>
      </c>
      <c r="K29" s="5" t="n">
        <v>-174</v>
      </c>
    </row>
    <row r="30" spans="1:12">
      <c r="A30" s="4" t="s">
        <v>788</v>
      </c>
      <c r="J30" s="5" t="n">
        <v>22</v>
      </c>
      <c r="K30" s="5" t="n">
        <v>26</v>
      </c>
    </row>
    <row r="31" spans="1:12">
      <c r="A31" s="4" t="s">
        <v>789</v>
      </c>
      <c r="J31" s="5" t="n">
        <v>-124</v>
      </c>
      <c r="K31" s="5" t="n">
        <v>-148</v>
      </c>
    </row>
    <row r="32" spans="1:12">
      <c r="A32" s="4" t="s">
        <v>790</v>
      </c>
      <c r="J32" s="5" t="n">
        <v>250</v>
      </c>
      <c r="K32" s="5" t="n">
        <v>183</v>
      </c>
    </row>
    <row r="33" spans="1:12">
      <c r="A33" s="4" t="s">
        <v>791</v>
      </c>
      <c r="B33" s="5" t="n">
        <v>3387</v>
      </c>
      <c r="F33" s="5" t="n">
        <v>3261</v>
      </c>
      <c r="J33" s="5" t="n">
        <v>3387</v>
      </c>
      <c r="K33" s="5" t="n">
        <v>3261</v>
      </c>
      <c r="L33" s="5" t="n">
        <v>3226</v>
      </c>
    </row>
    <row r="34" spans="1:12">
      <c r="A34" s="4" t="s">
        <v>688</v>
      </c>
    </row>
    <row r="35" spans="1:12">
      <c r="A35" s="3" t="s">
        <v>785</v>
      </c>
    </row>
    <row r="36" spans="1:12">
      <c r="A36" s="4" t="s">
        <v>786</v>
      </c>
      <c r="E36" s="5" t="n">
        <v>10673</v>
      </c>
      <c r="I36" s="5" t="n">
        <v>9672</v>
      </c>
      <c r="J36" s="5" t="n">
        <v>10673</v>
      </c>
      <c r="K36" s="5" t="n">
        <v>9672</v>
      </c>
    </row>
    <row r="37" spans="1:12">
      <c r="A37" s="4" t="s">
        <v>787</v>
      </c>
      <c r="J37" s="5" t="n">
        <v>-2697</v>
      </c>
      <c r="K37" s="5" t="n">
        <v>-395</v>
      </c>
    </row>
    <row r="38" spans="1:12">
      <c r="A38" s="4" t="s">
        <v>788</v>
      </c>
      <c r="J38" s="5" t="n">
        <v>30</v>
      </c>
      <c r="K38" s="5" t="n">
        <v>106</v>
      </c>
    </row>
    <row r="39" spans="1:12">
      <c r="A39" s="4" t="s">
        <v>789</v>
      </c>
      <c r="J39" s="5" t="n">
        <v>-2667</v>
      </c>
      <c r="K39" s="5" t="n">
        <v>-289</v>
      </c>
    </row>
    <row r="40" spans="1:12">
      <c r="A40" s="4" t="s">
        <v>790</v>
      </c>
      <c r="J40" s="5" t="n">
        <v>2143</v>
      </c>
      <c r="K40" s="5" t="n">
        <v>1290</v>
      </c>
    </row>
    <row r="41" spans="1:12">
      <c r="A41" s="4" t="s">
        <v>791</v>
      </c>
      <c r="B41" s="5" t="n">
        <v>10149</v>
      </c>
      <c r="F41" s="5" t="n">
        <v>10673</v>
      </c>
      <c r="J41" s="5" t="n">
        <v>10149</v>
      </c>
      <c r="K41" s="5" t="n">
        <v>10673</v>
      </c>
      <c r="L41" s="5" t="n">
        <v>9672</v>
      </c>
    </row>
    <row r="42" spans="1:12">
      <c r="A42" s="4" t="s">
        <v>689</v>
      </c>
    </row>
    <row r="43" spans="1:12">
      <c r="A43" s="3" t="s">
        <v>785</v>
      </c>
    </row>
    <row r="44" spans="1:12">
      <c r="A44" s="4" t="s">
        <v>786</v>
      </c>
      <c r="E44" s="5" t="n">
        <v>13151</v>
      </c>
      <c r="I44" s="5" t="n">
        <v>15334</v>
      </c>
      <c r="J44" s="5" t="n">
        <v>13151</v>
      </c>
      <c r="K44" s="5" t="n">
        <v>15334</v>
      </c>
    </row>
    <row r="45" spans="1:12">
      <c r="A45" s="4" t="s">
        <v>787</v>
      </c>
      <c r="J45" s="5" t="n">
        <v>-514</v>
      </c>
      <c r="K45" s="5" t="n">
        <v>-2257</v>
      </c>
    </row>
    <row r="46" spans="1:12">
      <c r="A46" s="4" t="s">
        <v>788</v>
      </c>
      <c r="J46" s="5" t="n">
        <v>272</v>
      </c>
      <c r="K46" s="5" t="n">
        <v>92</v>
      </c>
    </row>
    <row r="47" spans="1:12">
      <c r="A47" s="4" t="s">
        <v>789</v>
      </c>
      <c r="J47" s="5" t="n">
        <v>-242</v>
      </c>
      <c r="K47" s="5" t="n">
        <v>-2165</v>
      </c>
    </row>
    <row r="48" spans="1:12">
      <c r="A48" s="4" t="s">
        <v>790</v>
      </c>
      <c r="J48" s="5" t="n">
        <v>2432</v>
      </c>
      <c r="K48" s="5" t="n">
        <v>-18</v>
      </c>
    </row>
    <row r="49" spans="1:12">
      <c r="A49" s="4" t="s">
        <v>791</v>
      </c>
      <c r="B49" s="5" t="n">
        <v>15341</v>
      </c>
      <c r="F49" s="5" t="n">
        <v>13151</v>
      </c>
      <c r="J49" s="5" t="n">
        <v>15341</v>
      </c>
      <c r="K49" s="5" t="n">
        <v>13151</v>
      </c>
      <c r="L49" s="5" t="n">
        <v>15334</v>
      </c>
    </row>
    <row r="50" spans="1:12">
      <c r="A50" s="4" t="s">
        <v>690</v>
      </c>
    </row>
    <row r="51" spans="1:12">
      <c r="A51" s="3" t="s">
        <v>785</v>
      </c>
    </row>
    <row r="52" spans="1:12">
      <c r="A52" s="4" t="s">
        <v>786</v>
      </c>
      <c r="E52" s="5" t="n">
        <v>3065</v>
      </c>
      <c r="I52" s="5" t="n">
        <v>2793</v>
      </c>
      <c r="J52" s="5" t="n">
        <v>3065</v>
      </c>
      <c r="K52" s="5" t="n">
        <v>2793</v>
      </c>
    </row>
    <row r="53" spans="1:12">
      <c r="A53" s="4" t="s">
        <v>787</v>
      </c>
      <c r="J53" s="5" t="n">
        <v>-868</v>
      </c>
      <c r="K53" s="5" t="n">
        <v>-1066</v>
      </c>
    </row>
    <row r="54" spans="1:12">
      <c r="A54" s="4" t="s">
        <v>788</v>
      </c>
      <c r="J54" s="5" t="n">
        <v>218</v>
      </c>
      <c r="K54" s="5" t="n">
        <v>245</v>
      </c>
    </row>
    <row r="55" spans="1:12">
      <c r="A55" s="4" t="s">
        <v>789</v>
      </c>
      <c r="J55" s="5" t="n">
        <v>-650</v>
      </c>
      <c r="K55" s="5" t="n">
        <v>-821</v>
      </c>
    </row>
    <row r="56" spans="1:12">
      <c r="A56" s="4" t="s">
        <v>790</v>
      </c>
      <c r="J56" s="5" t="n">
        <v>904</v>
      </c>
      <c r="K56" s="5" t="n">
        <v>1093</v>
      </c>
    </row>
    <row r="57" spans="1:12">
      <c r="A57" s="4" t="s">
        <v>791</v>
      </c>
      <c r="B57" s="5" t="n">
        <v>3319</v>
      </c>
      <c r="F57" s="5" t="n">
        <v>3065</v>
      </c>
      <c r="J57" s="5" t="n">
        <v>3319</v>
      </c>
      <c r="K57" s="5" t="n">
        <v>3065</v>
      </c>
      <c r="L57" s="5" t="n">
        <v>2793</v>
      </c>
    </row>
    <row r="58" spans="1:12">
      <c r="A58" s="4" t="s">
        <v>691</v>
      </c>
    </row>
    <row r="59" spans="1:12">
      <c r="A59" s="3" t="s">
        <v>785</v>
      </c>
    </row>
    <row r="60" spans="1:12">
      <c r="A60" s="4" t="s">
        <v>786</v>
      </c>
      <c r="E60" s="5" t="n">
        <v>2423</v>
      </c>
      <c r="I60" s="5" t="n">
        <v>2481</v>
      </c>
      <c r="J60" s="5" t="n">
        <v>2423</v>
      </c>
      <c r="K60" s="5" t="n">
        <v>2481</v>
      </c>
    </row>
    <row r="61" spans="1:12">
      <c r="A61" s="4" t="s">
        <v>787</v>
      </c>
      <c r="K61" s="5" t="n">
        <v>-16</v>
      </c>
    </row>
    <row r="62" spans="1:12">
      <c r="A62" s="4" t="s">
        <v>788</v>
      </c>
      <c r="J62" s="5" t="n">
        <v>90</v>
      </c>
      <c r="K62" s="5" t="n">
        <v>361</v>
      </c>
    </row>
    <row r="63" spans="1:12">
      <c r="A63" s="4" t="s">
        <v>789</v>
      </c>
      <c r="J63" s="5" t="n">
        <v>90</v>
      </c>
      <c r="K63" s="5" t="n">
        <v>345</v>
      </c>
    </row>
    <row r="64" spans="1:12">
      <c r="A64" s="4" t="s">
        <v>790</v>
      </c>
      <c r="J64" s="5" t="n">
        <v>119</v>
      </c>
      <c r="K64" s="5" t="n">
        <v>-403</v>
      </c>
    </row>
    <row r="65" spans="1:12">
      <c r="A65" s="4" t="s">
        <v>791</v>
      </c>
      <c r="B65" s="5" t="n">
        <v>2632</v>
      </c>
      <c r="F65" s="5" t="n">
        <v>2423</v>
      </c>
      <c r="J65" s="5" t="n">
        <v>2632</v>
      </c>
      <c r="K65" s="5" t="n">
        <v>2423</v>
      </c>
      <c r="L65" s="5" t="n">
        <v>2481</v>
      </c>
    </row>
    <row r="66" spans="1:12">
      <c r="A66" s="4" t="s">
        <v>692</v>
      </c>
    </row>
    <row r="67" spans="1:12">
      <c r="A67" s="3" t="s">
        <v>785</v>
      </c>
    </row>
    <row r="68" spans="1:12">
      <c r="A68" s="4" t="s">
        <v>786</v>
      </c>
      <c r="E68" s="6" t="n">
        <v>1461</v>
      </c>
      <c r="I68" s="6" t="n">
        <v>1446</v>
      </c>
      <c r="J68" s="5" t="n">
        <v>1461</v>
      </c>
      <c r="K68" s="5" t="n">
        <v>1446</v>
      </c>
    </row>
    <row r="69" spans="1:12">
      <c r="A69" s="4" t="s">
        <v>787</v>
      </c>
      <c r="J69" s="5" t="n">
        <v>-2060</v>
      </c>
      <c r="K69" s="5" t="n">
        <v>-720</v>
      </c>
    </row>
    <row r="70" spans="1:12">
      <c r="A70" s="4" t="s">
        <v>788</v>
      </c>
      <c r="J70" s="5" t="n">
        <v>219</v>
      </c>
      <c r="K70" s="5" t="n">
        <v>36</v>
      </c>
    </row>
    <row r="71" spans="1:12">
      <c r="A71" s="4" t="s">
        <v>789</v>
      </c>
      <c r="J71" s="5" t="n">
        <v>-1841</v>
      </c>
      <c r="K71" s="5" t="n">
        <v>-684</v>
      </c>
    </row>
    <row r="72" spans="1:12">
      <c r="A72" s="4" t="s">
        <v>790</v>
      </c>
      <c r="J72" s="5" t="n">
        <v>994</v>
      </c>
      <c r="K72" s="5" t="n">
        <v>699</v>
      </c>
    </row>
    <row r="73" spans="1:12">
      <c r="A73" s="4" t="s">
        <v>791</v>
      </c>
      <c r="B73" s="5" t="n">
        <v>614</v>
      </c>
      <c r="F73" s="6" t="n">
        <v>1461</v>
      </c>
      <c r="J73" s="5" t="n">
        <v>614</v>
      </c>
      <c r="K73" s="6" t="n">
        <v>1461</v>
      </c>
      <c r="L73" s="6" t="n">
        <v>1446</v>
      </c>
    </row>
    <row r="74" spans="1:12">
      <c r="A74" s="4" t="s">
        <v>538</v>
      </c>
    </row>
    <row r="75" spans="1:12">
      <c r="A75" s="3" t="s">
        <v>785</v>
      </c>
    </row>
    <row r="76" spans="1:12">
      <c r="A76" s="4" t="s">
        <v>788</v>
      </c>
      <c r="J76" s="5" t="n">
        <v>30</v>
      </c>
    </row>
    <row r="77" spans="1:12">
      <c r="A77" s="4" t="s">
        <v>789</v>
      </c>
      <c r="J77" s="5" t="n">
        <v>30</v>
      </c>
    </row>
    <row r="78" spans="1:12">
      <c r="A78" s="4" t="s">
        <v>790</v>
      </c>
      <c r="J78" s="5" t="n">
        <v>569</v>
      </c>
    </row>
    <row r="79" spans="1:12">
      <c r="A79" s="4" t="s">
        <v>791</v>
      </c>
      <c r="B79" s="6" t="n">
        <v>599</v>
      </c>
      <c r="J79" s="6" t="n">
        <v>59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9</v>
      </c>
    </row>
    <row r="2" spans="1:3">
      <c r="A2" s="3" t="s">
        <v>727</v>
      </c>
    </row>
    <row r="3" spans="1:3">
      <c r="A3" s="4" t="s">
        <v>793</v>
      </c>
      <c r="B3" s="6" t="n">
        <v>7705</v>
      </c>
      <c r="C3" s="6" t="n">
        <v>8259</v>
      </c>
    </row>
    <row r="4" spans="1:3">
      <c r="A4" s="4" t="s">
        <v>794</v>
      </c>
      <c r="B4" s="5" t="n">
        <v>46533</v>
      </c>
      <c r="C4" s="5" t="n">
        <v>43130</v>
      </c>
    </row>
    <row r="5" spans="1:3">
      <c r="A5" s="4" t="s">
        <v>685</v>
      </c>
    </row>
    <row r="6" spans="1:3">
      <c r="A6" s="3" t="s">
        <v>727</v>
      </c>
    </row>
    <row r="7" spans="1:3">
      <c r="A7" s="4" t="s">
        <v>793</v>
      </c>
      <c r="B7" s="5" t="n">
        <v>900</v>
      </c>
      <c r="C7" s="5" t="n">
        <v>669</v>
      </c>
    </row>
    <row r="8" spans="1:3">
      <c r="A8" s="4" t="s">
        <v>794</v>
      </c>
      <c r="B8" s="5" t="n">
        <v>6140</v>
      </c>
      <c r="C8" s="5" t="n">
        <v>5659</v>
      </c>
    </row>
    <row r="9" spans="1:3">
      <c r="A9" s="4" t="s">
        <v>686</v>
      </c>
    </row>
    <row r="10" spans="1:3">
      <c r="A10" s="3" t="s">
        <v>727</v>
      </c>
    </row>
    <row r="11" spans="1:3">
      <c r="A11" s="4" t="s">
        <v>793</v>
      </c>
      <c r="B11" s="5" t="n">
        <v>990</v>
      </c>
      <c r="C11" s="5" t="n">
        <v>1119</v>
      </c>
    </row>
    <row r="12" spans="1:3">
      <c r="A12" s="4" t="s">
        <v>794</v>
      </c>
      <c r="B12" s="5" t="n">
        <v>10167</v>
      </c>
      <c r="C12" s="5" t="n">
        <v>9908</v>
      </c>
    </row>
    <row r="13" spans="1:3">
      <c r="A13" s="4" t="s">
        <v>687</v>
      </c>
    </row>
    <row r="14" spans="1:3">
      <c r="A14" s="3" t="s">
        <v>727</v>
      </c>
    </row>
    <row r="15" spans="1:3">
      <c r="A15" s="4" t="s">
        <v>793</v>
      </c>
      <c r="B15" s="5" t="n">
        <v>531</v>
      </c>
      <c r="C15" s="5" t="n">
        <v>505</v>
      </c>
    </row>
    <row r="16" spans="1:3">
      <c r="A16" s="4" t="s">
        <v>794</v>
      </c>
      <c r="B16" s="5" t="n">
        <v>2856</v>
      </c>
      <c r="C16" s="5" t="n">
        <v>2756</v>
      </c>
    </row>
    <row r="17" spans="1:3">
      <c r="A17" s="4" t="s">
        <v>688</v>
      </c>
    </row>
    <row r="18" spans="1:3">
      <c r="A18" s="3" t="s">
        <v>727</v>
      </c>
    </row>
    <row r="19" spans="1:3">
      <c r="A19" s="4" t="s">
        <v>793</v>
      </c>
      <c r="B19" s="5" t="n">
        <v>2026</v>
      </c>
      <c r="C19" s="5" t="n">
        <v>3413</v>
      </c>
    </row>
    <row r="20" spans="1:3">
      <c r="A20" s="4" t="s">
        <v>794</v>
      </c>
      <c r="B20" s="5" t="n">
        <v>8123</v>
      </c>
      <c r="C20" s="5" t="n">
        <v>7260</v>
      </c>
    </row>
    <row r="21" spans="1:3">
      <c r="A21" s="4" t="s">
        <v>689</v>
      </c>
    </row>
    <row r="22" spans="1:3">
      <c r="A22" s="3" t="s">
        <v>727</v>
      </c>
    </row>
    <row r="23" spans="1:3">
      <c r="A23" s="4" t="s">
        <v>793</v>
      </c>
      <c r="B23" s="5" t="n">
        <v>2902</v>
      </c>
      <c r="C23" s="5" t="n">
        <v>2114</v>
      </c>
    </row>
    <row r="24" spans="1:3">
      <c r="A24" s="4" t="s">
        <v>794</v>
      </c>
      <c r="B24" s="5" t="n">
        <v>12439</v>
      </c>
      <c r="C24" s="5" t="n">
        <v>11037</v>
      </c>
    </row>
    <row r="25" spans="1:3">
      <c r="A25" s="4" t="s">
        <v>690</v>
      </c>
    </row>
    <row r="26" spans="1:3">
      <c r="A26" s="3" t="s">
        <v>727</v>
      </c>
    </row>
    <row r="27" spans="1:3">
      <c r="A27" s="4" t="s">
        <v>793</v>
      </c>
      <c r="B27" s="5" t="n">
        <v>343</v>
      </c>
      <c r="C27" s="5" t="n">
        <v>374</v>
      </c>
    </row>
    <row r="28" spans="1:3">
      <c r="A28" s="4" t="s">
        <v>794</v>
      </c>
      <c r="B28" s="5" t="n">
        <v>2976</v>
      </c>
      <c r="C28" s="5" t="n">
        <v>2691</v>
      </c>
    </row>
    <row r="29" spans="1:3">
      <c r="A29" s="4" t="s">
        <v>691</v>
      </c>
    </row>
    <row r="30" spans="1:3">
      <c r="A30" s="3" t="s">
        <v>727</v>
      </c>
    </row>
    <row r="31" spans="1:3">
      <c r="A31" s="4" t="s">
        <v>793</v>
      </c>
      <c r="B31" s="5" t="n">
        <v>13</v>
      </c>
      <c r="C31" s="5" t="n">
        <v>65</v>
      </c>
    </row>
    <row r="32" spans="1:3">
      <c r="A32" s="4" t="s">
        <v>794</v>
      </c>
      <c r="B32" s="5" t="n">
        <v>2619</v>
      </c>
      <c r="C32" s="5" t="n">
        <v>2358</v>
      </c>
    </row>
    <row r="33" spans="1:3">
      <c r="A33" s="4" t="s">
        <v>692</v>
      </c>
    </row>
    <row r="34" spans="1:3">
      <c r="A34" s="3" t="s">
        <v>727</v>
      </c>
    </row>
    <row r="35" spans="1:3">
      <c r="A35" s="4" t="s">
        <v>794</v>
      </c>
      <c r="B35" s="5" t="n">
        <v>614</v>
      </c>
      <c r="C35" s="6" t="n">
        <v>1461</v>
      </c>
    </row>
    <row r="36" spans="1:3">
      <c r="A36" s="4" t="s">
        <v>538</v>
      </c>
    </row>
    <row r="37" spans="1:3">
      <c r="A37" s="3" t="s">
        <v>727</v>
      </c>
    </row>
    <row r="38" spans="1:3">
      <c r="A38" s="4" t="s">
        <v>794</v>
      </c>
      <c r="B38" s="6" t="n">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1</v>
      </c>
      <c r="B1" s="2" t="s">
        <v>1</v>
      </c>
    </row>
    <row r="2" spans="1:4">
      <c r="B2" s="2" t="s">
        <v>2</v>
      </c>
      <c r="C2" s="2" t="s">
        <v>69</v>
      </c>
      <c r="D2" s="2" t="s">
        <v>117</v>
      </c>
    </row>
    <row r="3" spans="1:4">
      <c r="A3" s="4" t="s">
        <v>171</v>
      </c>
    </row>
    <row r="4" spans="1:4">
      <c r="A4" s="4" t="s">
        <v>192</v>
      </c>
      <c r="B4" s="7" t="n">
        <v>1.24</v>
      </c>
      <c r="C4" s="7" t="n">
        <v>1.02</v>
      </c>
      <c r="D4" s="7"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9</v>
      </c>
    </row>
    <row r="2" spans="1:3">
      <c r="A2" s="3" t="s">
        <v>727</v>
      </c>
    </row>
    <row r="3" spans="1:3">
      <c r="A3" s="4" t="s">
        <v>793</v>
      </c>
      <c r="B3" s="6" t="n">
        <v>113796</v>
      </c>
      <c r="C3" s="6" t="n">
        <v>118356</v>
      </c>
    </row>
    <row r="4" spans="1:3">
      <c r="A4" s="4" t="s">
        <v>794</v>
      </c>
      <c r="B4" s="5" t="n">
        <v>5545349</v>
      </c>
      <c r="C4" s="5" t="n">
        <v>4850240</v>
      </c>
    </row>
    <row r="5" spans="1:3">
      <c r="A5" s="4" t="s">
        <v>796</v>
      </c>
    </row>
    <row r="6" spans="1:3">
      <c r="A6" s="3" t="s">
        <v>727</v>
      </c>
    </row>
    <row r="7" spans="1:3">
      <c r="A7" s="4" t="s">
        <v>797</v>
      </c>
      <c r="B7" s="5" t="n">
        <v>2998</v>
      </c>
      <c r="C7" s="5" t="n">
        <v>7380</v>
      </c>
    </row>
    <row r="8" spans="1:3">
      <c r="A8" s="4" t="s">
        <v>685</v>
      </c>
    </row>
    <row r="9" spans="1:3">
      <c r="A9" s="3" t="s">
        <v>727</v>
      </c>
    </row>
    <row r="10" spans="1:3">
      <c r="A10" s="4" t="s">
        <v>793</v>
      </c>
      <c r="B10" s="5" t="n">
        <v>21690</v>
      </c>
      <c r="C10" s="5" t="n">
        <v>17846</v>
      </c>
    </row>
    <row r="11" spans="1:3">
      <c r="A11" s="4" t="s">
        <v>794</v>
      </c>
      <c r="B11" s="5" t="n">
        <v>685726</v>
      </c>
      <c r="C11" s="5" t="n">
        <v>608775</v>
      </c>
    </row>
    <row r="12" spans="1:3">
      <c r="A12" s="4" t="s">
        <v>686</v>
      </c>
    </row>
    <row r="13" spans="1:3">
      <c r="A13" s="3" t="s">
        <v>727</v>
      </c>
    </row>
    <row r="14" spans="1:3">
      <c r="A14" s="4" t="s">
        <v>793</v>
      </c>
      <c r="B14" s="5" t="n">
        <v>23933</v>
      </c>
      <c r="C14" s="5" t="n">
        <v>25333</v>
      </c>
    </row>
    <row r="15" spans="1:3">
      <c r="A15" s="4" t="s">
        <v>794</v>
      </c>
      <c r="B15" s="5" t="n">
        <v>1113242</v>
      </c>
      <c r="C15" s="5" t="n">
        <v>1120795</v>
      </c>
    </row>
    <row r="16" spans="1:3">
      <c r="A16" s="4" t="s">
        <v>687</v>
      </c>
    </row>
    <row r="17" spans="1:3">
      <c r="A17" s="3" t="s">
        <v>727</v>
      </c>
    </row>
    <row r="18" spans="1:3">
      <c r="A18" s="4" t="s">
        <v>793</v>
      </c>
      <c r="B18" s="5" t="n">
        <v>9468</v>
      </c>
      <c r="C18" s="5" t="n">
        <v>9026</v>
      </c>
    </row>
    <row r="19" spans="1:3">
      <c r="A19" s="4" t="s">
        <v>794</v>
      </c>
      <c r="B19" s="5" t="n">
        <v>331104</v>
      </c>
      <c r="C19" s="5" t="n">
        <v>319676</v>
      </c>
    </row>
    <row r="20" spans="1:3">
      <c r="A20" s="4" t="s">
        <v>688</v>
      </c>
    </row>
    <row r="21" spans="1:3">
      <c r="A21" s="3" t="s">
        <v>727</v>
      </c>
    </row>
    <row r="22" spans="1:3">
      <c r="A22" s="4" t="s">
        <v>793</v>
      </c>
      <c r="B22" s="5" t="n">
        <v>17898</v>
      </c>
      <c r="C22" s="5" t="n">
        <v>21285</v>
      </c>
    </row>
    <row r="23" spans="1:3">
      <c r="A23" s="4" t="s">
        <v>794</v>
      </c>
      <c r="B23" s="5" t="n">
        <v>902934</v>
      </c>
      <c r="C23" s="5" t="n">
        <v>806219</v>
      </c>
    </row>
    <row r="24" spans="1:3">
      <c r="A24" s="4" t="s">
        <v>689</v>
      </c>
    </row>
    <row r="25" spans="1:3">
      <c r="A25" s="3" t="s">
        <v>727</v>
      </c>
    </row>
    <row r="26" spans="1:3">
      <c r="A26" s="4" t="s">
        <v>793</v>
      </c>
      <c r="B26" s="5" t="n">
        <v>27016</v>
      </c>
      <c r="C26" s="5" t="n">
        <v>19432</v>
      </c>
    </row>
    <row r="27" spans="1:3">
      <c r="A27" s="4" t="s">
        <v>794</v>
      </c>
      <c r="B27" s="5" t="n">
        <v>1427377</v>
      </c>
      <c r="C27" s="5" t="n">
        <v>1264222</v>
      </c>
    </row>
    <row r="28" spans="1:3">
      <c r="A28" s="4" t="s">
        <v>690</v>
      </c>
    </row>
    <row r="29" spans="1:3">
      <c r="A29" s="3" t="s">
        <v>727</v>
      </c>
    </row>
    <row r="30" spans="1:3">
      <c r="A30" s="4" t="s">
        <v>793</v>
      </c>
      <c r="B30" s="5" t="n">
        <v>3090</v>
      </c>
      <c r="C30" s="5" t="n">
        <v>3093</v>
      </c>
    </row>
    <row r="31" spans="1:3">
      <c r="A31" s="4" t="s">
        <v>794</v>
      </c>
      <c r="B31" s="5" t="n">
        <v>359264</v>
      </c>
      <c r="C31" s="5" t="n">
        <v>323769</v>
      </c>
    </row>
    <row r="32" spans="1:3">
      <c r="A32" s="4" t="s">
        <v>691</v>
      </c>
    </row>
    <row r="33" spans="1:3">
      <c r="A33" s="3" t="s">
        <v>727</v>
      </c>
    </row>
    <row r="34" spans="1:3">
      <c r="A34" s="4" t="s">
        <v>793</v>
      </c>
      <c r="B34" s="5" t="n">
        <v>231</v>
      </c>
      <c r="C34" s="5" t="n">
        <v>209</v>
      </c>
    </row>
    <row r="35" spans="1:3">
      <c r="A35" s="4" t="s">
        <v>794</v>
      </c>
      <c r="B35" s="5" t="n">
        <v>153784</v>
      </c>
      <c r="C35" s="5" t="n">
        <v>141700</v>
      </c>
    </row>
    <row r="36" spans="1:3">
      <c r="A36" s="4" t="s">
        <v>692</v>
      </c>
    </row>
    <row r="37" spans="1:3">
      <c r="A37" s="3" t="s">
        <v>727</v>
      </c>
    </row>
    <row r="38" spans="1:3">
      <c r="A38" s="4" t="s">
        <v>793</v>
      </c>
      <c r="B38" s="5" t="n">
        <v>10470</v>
      </c>
      <c r="C38" s="5" t="n">
        <v>22132</v>
      </c>
    </row>
    <row r="39" spans="1:3">
      <c r="A39" s="4" t="s">
        <v>794</v>
      </c>
      <c r="B39" s="5" t="n">
        <v>143351</v>
      </c>
      <c r="C39" s="5" t="n">
        <v>265084</v>
      </c>
    </row>
    <row r="40" spans="1:3">
      <c r="A40" s="4" t="s">
        <v>798</v>
      </c>
    </row>
    <row r="41" spans="1:3">
      <c r="A41" s="3" t="s">
        <v>727</v>
      </c>
    </row>
    <row r="42" spans="1:3">
      <c r="A42" s="4" t="s">
        <v>797</v>
      </c>
      <c r="B42" s="5" t="n">
        <v>860</v>
      </c>
      <c r="C42" s="6" t="n">
        <v>7380</v>
      </c>
    </row>
    <row r="43" spans="1:3">
      <c r="A43" s="4" t="s">
        <v>538</v>
      </c>
    </row>
    <row r="44" spans="1:3">
      <c r="A44" s="3" t="s">
        <v>727</v>
      </c>
    </row>
    <row r="45" spans="1:3">
      <c r="A45" s="4" t="s">
        <v>794</v>
      </c>
      <c r="B45" s="5" t="n">
        <v>428567</v>
      </c>
    </row>
    <row r="46" spans="1:3">
      <c r="A46" s="4" t="s">
        <v>799</v>
      </c>
    </row>
    <row r="47" spans="1:3">
      <c r="A47" s="3" t="s">
        <v>727</v>
      </c>
    </row>
    <row r="48" spans="1:3">
      <c r="A48" s="4" t="s">
        <v>797</v>
      </c>
      <c r="B48" s="6" t="n">
        <v>2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9</v>
      </c>
      <c r="D2" s="2" t="s">
        <v>117</v>
      </c>
    </row>
    <row r="3" spans="1:4">
      <c r="A3" s="3" t="s">
        <v>801</v>
      </c>
    </row>
    <row r="4" spans="1:4">
      <c r="A4" s="4" t="s">
        <v>81</v>
      </c>
      <c r="B4" s="6" t="n">
        <v>3941</v>
      </c>
      <c r="C4" s="6" t="n">
        <v>5437</v>
      </c>
      <c r="D4" s="6" t="n">
        <v>2889</v>
      </c>
    </row>
    <row r="5" spans="1:4">
      <c r="A5" s="4" t="s">
        <v>802</v>
      </c>
      <c r="B5" s="5" t="n">
        <v>1473</v>
      </c>
      <c r="C5" s="5" t="n">
        <v>1122</v>
      </c>
      <c r="D5" s="5" t="n">
        <v>1242</v>
      </c>
    </row>
    <row r="6" spans="1:4">
      <c r="A6" s="4" t="s">
        <v>169</v>
      </c>
      <c r="B6" s="6" t="n">
        <v>5414</v>
      </c>
      <c r="C6" s="6" t="n">
        <v>6559</v>
      </c>
      <c r="D6" s="6" t="n">
        <v>41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9</v>
      </c>
      <c r="D2" s="2" t="s">
        <v>117</v>
      </c>
    </row>
    <row r="3" spans="1:4">
      <c r="A3" s="3" t="s">
        <v>260</v>
      </c>
    </row>
    <row r="4" spans="1:4">
      <c r="A4" s="4" t="s">
        <v>804</v>
      </c>
      <c r="B4" s="6" t="n">
        <v>19891</v>
      </c>
      <c r="C4" s="6" t="n">
        <v>24001</v>
      </c>
      <c r="D4" s="6" t="n">
        <v>27486</v>
      </c>
    </row>
    <row r="5" spans="1:4">
      <c r="A5" s="4" t="s">
        <v>805</v>
      </c>
      <c r="B5" s="5" t="n">
        <v>12371</v>
      </c>
      <c r="C5" s="5" t="n">
        <v>7986</v>
      </c>
      <c r="D5" s="5" t="n">
        <v>7350</v>
      </c>
    </row>
    <row r="6" spans="1:4">
      <c r="A6" s="4" t="s">
        <v>806</v>
      </c>
      <c r="B6" s="5" t="n">
        <v>-11981</v>
      </c>
      <c r="C6" s="5" t="n">
        <v>-12096</v>
      </c>
      <c r="D6" s="5" t="n">
        <v>-10835</v>
      </c>
    </row>
    <row r="7" spans="1:4">
      <c r="A7" s="4" t="s">
        <v>807</v>
      </c>
      <c r="B7" s="6" t="n">
        <v>20281</v>
      </c>
      <c r="C7" s="6" t="n">
        <v>19891</v>
      </c>
      <c r="D7" s="6" t="n">
        <v>24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9</v>
      </c>
    </row>
    <row r="3" spans="1:3">
      <c r="A3" s="3" t="s">
        <v>809</v>
      </c>
    </row>
    <row r="4" spans="1:3">
      <c r="A4" s="4" t="s">
        <v>810</v>
      </c>
      <c r="B4" s="6" t="n">
        <v>-123464</v>
      </c>
      <c r="C4" s="6" t="n">
        <v>-117392</v>
      </c>
    </row>
    <row r="5" spans="1:3">
      <c r="A5" s="4" t="s">
        <v>80</v>
      </c>
      <c r="B5" s="5" t="n">
        <v>206275</v>
      </c>
      <c r="C5" s="5" t="n">
        <v>174362</v>
      </c>
    </row>
    <row r="6" spans="1:3">
      <c r="A6" s="4" t="s">
        <v>811</v>
      </c>
    </row>
    <row r="7" spans="1:3">
      <c r="A7" s="3" t="s">
        <v>809</v>
      </c>
    </row>
    <row r="8" spans="1:3">
      <c r="A8" s="4" t="s">
        <v>812</v>
      </c>
      <c r="B8" s="6" t="n">
        <v>190193</v>
      </c>
      <c r="C8" s="5" t="n">
        <v>170145</v>
      </c>
    </row>
    <row r="9" spans="1:3">
      <c r="A9" s="4" t="s">
        <v>813</v>
      </c>
    </row>
    <row r="10" spans="1:3">
      <c r="A10" s="3" t="s">
        <v>809</v>
      </c>
    </row>
    <row r="11" spans="1:3">
      <c r="A11" s="4" t="s">
        <v>814</v>
      </c>
      <c r="B11" s="4" t="s">
        <v>511</v>
      </c>
    </row>
    <row r="12" spans="1:3">
      <c r="A12" s="4" t="s">
        <v>815</v>
      </c>
    </row>
    <row r="13" spans="1:3">
      <c r="A13" s="3" t="s">
        <v>809</v>
      </c>
    </row>
    <row r="14" spans="1:3">
      <c r="A14" s="4" t="s">
        <v>814</v>
      </c>
      <c r="B14" s="4" t="s">
        <v>816</v>
      </c>
    </row>
    <row r="15" spans="1:3">
      <c r="A15" s="4" t="s">
        <v>817</v>
      </c>
    </row>
    <row r="16" spans="1:3">
      <c r="A16" s="3" t="s">
        <v>809</v>
      </c>
    </row>
    <row r="17" spans="1:3">
      <c r="A17" s="4" t="s">
        <v>812</v>
      </c>
      <c r="B17" s="6" t="n">
        <v>81225</v>
      </c>
      <c r="C17" s="5" t="n">
        <v>74687</v>
      </c>
    </row>
    <row r="18" spans="1:3">
      <c r="A18" s="4" t="s">
        <v>818</v>
      </c>
    </row>
    <row r="19" spans="1:3">
      <c r="A19" s="3" t="s">
        <v>809</v>
      </c>
    </row>
    <row r="20" spans="1:3">
      <c r="A20" s="4" t="s">
        <v>814</v>
      </c>
      <c r="B20" s="4" t="s">
        <v>507</v>
      </c>
    </row>
    <row r="21" spans="1:3">
      <c r="A21" s="4" t="s">
        <v>819</v>
      </c>
    </row>
    <row r="22" spans="1:3">
      <c r="A22" s="3" t="s">
        <v>809</v>
      </c>
    </row>
    <row r="23" spans="1:3">
      <c r="A23" s="4" t="s">
        <v>814</v>
      </c>
      <c r="B23" s="4" t="s">
        <v>820</v>
      </c>
    </row>
    <row r="24" spans="1:3">
      <c r="A24" s="4" t="s">
        <v>821</v>
      </c>
    </row>
    <row r="25" spans="1:3">
      <c r="A25" s="3" t="s">
        <v>809</v>
      </c>
    </row>
    <row r="26" spans="1:3">
      <c r="A26" s="4" t="s">
        <v>812</v>
      </c>
      <c r="B26" s="6" t="n">
        <v>45561</v>
      </c>
      <c r="C26" s="5" t="n">
        <v>35434</v>
      </c>
    </row>
    <row r="27" spans="1:3">
      <c r="A27" s="4" t="s">
        <v>822</v>
      </c>
    </row>
    <row r="28" spans="1:3">
      <c r="A28" s="3" t="s">
        <v>809</v>
      </c>
    </row>
    <row r="29" spans="1:3">
      <c r="A29" s="4" t="s">
        <v>812</v>
      </c>
      <c r="B29" s="6" t="n">
        <v>12760</v>
      </c>
      <c r="C29" s="6" t="n">
        <v>114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9</v>
      </c>
      <c r="D2" s="2" t="s">
        <v>117</v>
      </c>
    </row>
    <row r="3" spans="1:4">
      <c r="A3" s="3" t="s">
        <v>263</v>
      </c>
    </row>
    <row r="4" spans="1:4">
      <c r="A4" s="4" t="s">
        <v>824</v>
      </c>
      <c r="B4" s="4" t="s">
        <v>532</v>
      </c>
    </row>
    <row r="5" spans="1:4">
      <c r="A5" s="4" t="s">
        <v>825</v>
      </c>
      <c r="B5" s="6" t="n">
        <v>20400000</v>
      </c>
      <c r="C5" s="6" t="n">
        <v>18500000</v>
      </c>
    </row>
    <row r="6" spans="1:4">
      <c r="A6" s="4" t="s">
        <v>826</v>
      </c>
      <c r="B6" s="5" t="n">
        <v>5400000</v>
      </c>
      <c r="C6" s="5" t="n">
        <v>5400000</v>
      </c>
      <c r="D6" s="6" t="n">
        <v>4400000</v>
      </c>
    </row>
    <row r="7" spans="1:4">
      <c r="A7" s="4" t="s">
        <v>827</v>
      </c>
      <c r="B7" s="5" t="n">
        <v>4500000</v>
      </c>
      <c r="C7" s="5" t="n">
        <v>4400000</v>
      </c>
      <c r="D7" s="5" t="n">
        <v>3500000</v>
      </c>
    </row>
    <row r="8" spans="1:4">
      <c r="A8" s="4" t="s">
        <v>828</v>
      </c>
      <c r="B8" s="6" t="n">
        <v>15600000</v>
      </c>
    </row>
    <row r="9" spans="1:4">
      <c r="A9" s="4" t="s">
        <v>829</v>
      </c>
      <c r="B9" s="4" t="s">
        <v>830</v>
      </c>
    </row>
    <row r="10" spans="1:4">
      <c r="A10" s="4" t="s">
        <v>831</v>
      </c>
      <c r="B10" s="4" t="s">
        <v>505</v>
      </c>
    </row>
    <row r="11" spans="1:4">
      <c r="A11" s="4" t="s">
        <v>832</v>
      </c>
      <c r="B11" s="6" t="n">
        <v>21800000</v>
      </c>
      <c r="C11" s="5" t="n">
        <v>3000000</v>
      </c>
    </row>
    <row r="12" spans="1:4">
      <c r="A12" s="4" t="s">
        <v>833</v>
      </c>
      <c r="B12" s="5" t="n">
        <v>4500000</v>
      </c>
      <c r="C12" s="5" t="n">
        <v>1800000</v>
      </c>
      <c r="D12" s="5" t="n">
        <v>1800000</v>
      </c>
    </row>
    <row r="13" spans="1:4">
      <c r="A13" s="4" t="s">
        <v>834</v>
      </c>
      <c r="B13" s="5" t="n">
        <v>3700000</v>
      </c>
      <c r="C13" s="6" t="n">
        <v>1400000</v>
      </c>
      <c r="D13" s="6" t="n">
        <v>1300000</v>
      </c>
    </row>
    <row r="14" spans="1:4">
      <c r="A14" s="4" t="s">
        <v>835</v>
      </c>
      <c r="B1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9</v>
      </c>
    </row>
    <row r="2" spans="1:3">
      <c r="A2" s="3" t="s">
        <v>837</v>
      </c>
    </row>
    <row r="3" spans="1:3">
      <c r="A3" s="4" t="s">
        <v>838</v>
      </c>
      <c r="B3" s="6" t="n">
        <v>39247</v>
      </c>
      <c r="C3" s="6" t="n">
        <v>32003</v>
      </c>
    </row>
    <row r="4" spans="1:3">
      <c r="A4" s="4" t="s">
        <v>839</v>
      </c>
      <c r="B4" s="5" t="n">
        <v>-16639</v>
      </c>
      <c r="C4" s="5" t="n">
        <v>-15533</v>
      </c>
    </row>
    <row r="5" spans="1:3">
      <c r="A5" s="4" t="s">
        <v>840</v>
      </c>
      <c r="B5" s="5" t="n">
        <v>22608</v>
      </c>
      <c r="C5" s="5" t="n">
        <v>16470</v>
      </c>
    </row>
    <row r="6" spans="1:3">
      <c r="A6" s="4" t="s">
        <v>499</v>
      </c>
    </row>
    <row r="7" spans="1:3">
      <c r="A7" s="3" t="s">
        <v>837</v>
      </c>
    </row>
    <row r="8" spans="1:3">
      <c r="A8" s="4" t="s">
        <v>838</v>
      </c>
      <c r="B8" s="5" t="n">
        <v>35856</v>
      </c>
      <c r="C8" s="5" t="n">
        <v>25907</v>
      </c>
    </row>
    <row r="9" spans="1:3">
      <c r="A9" s="4" t="s">
        <v>839</v>
      </c>
      <c r="B9" s="5" t="n">
        <v>-14131</v>
      </c>
      <c r="C9" s="5" t="n">
        <v>-11113</v>
      </c>
    </row>
    <row r="10" spans="1:3">
      <c r="A10" s="4" t="s">
        <v>840</v>
      </c>
      <c r="B10" s="5" t="n">
        <v>21725</v>
      </c>
      <c r="C10" s="5" t="n">
        <v>14794</v>
      </c>
    </row>
    <row r="11" spans="1:3">
      <c r="A11" s="4" t="s">
        <v>841</v>
      </c>
    </row>
    <row r="12" spans="1:3">
      <c r="A12" s="3" t="s">
        <v>837</v>
      </c>
    </row>
    <row r="13" spans="1:3">
      <c r="A13" s="4" t="s">
        <v>838</v>
      </c>
      <c r="B13" s="5" t="n">
        <v>3391</v>
      </c>
      <c r="C13" s="5" t="n">
        <v>5699</v>
      </c>
    </row>
    <row r="14" spans="1:3">
      <c r="A14" s="4" t="s">
        <v>839</v>
      </c>
      <c r="B14" s="5" t="n">
        <v>-2508</v>
      </c>
      <c r="C14" s="5" t="n">
        <v>-4115</v>
      </c>
    </row>
    <row r="15" spans="1:3">
      <c r="A15" s="4" t="s">
        <v>840</v>
      </c>
      <c r="B15" s="6" t="n">
        <v>883</v>
      </c>
      <c r="C15" s="5" t="n">
        <v>1584</v>
      </c>
    </row>
    <row r="16" spans="1:3">
      <c r="A16" s="4" t="s">
        <v>842</v>
      </c>
    </row>
    <row r="17" spans="1:3">
      <c r="A17" s="3" t="s">
        <v>837</v>
      </c>
    </row>
    <row r="18" spans="1:3">
      <c r="A18" s="4" t="s">
        <v>838</v>
      </c>
      <c r="C18" s="5" t="n">
        <v>397</v>
      </c>
    </row>
    <row r="19" spans="1:3">
      <c r="A19" s="4" t="s">
        <v>839</v>
      </c>
      <c r="C19" s="5" t="n">
        <v>-305</v>
      </c>
    </row>
    <row r="20" spans="1:3">
      <c r="A20" s="4" t="s">
        <v>840</v>
      </c>
      <c r="C20" s="6" t="n">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843</v>
      </c>
      <c r="B1" s="2" t="s">
        <v>844</v>
      </c>
      <c r="C1" s="2" t="s">
        <v>2</v>
      </c>
      <c r="D1" s="2" t="s">
        <v>69</v>
      </c>
      <c r="E1" s="2" t="s">
        <v>117</v>
      </c>
    </row>
    <row r="2" spans="1:5">
      <c r="A2" s="3" t="s">
        <v>837</v>
      </c>
    </row>
    <row r="3" spans="1:5">
      <c r="A3" s="4" t="s">
        <v>845</v>
      </c>
      <c r="C3" s="4" t="s">
        <v>490</v>
      </c>
    </row>
    <row r="4" spans="1:5">
      <c r="A4" s="4" t="s">
        <v>83</v>
      </c>
      <c r="C4" s="6" t="n">
        <v>148604000</v>
      </c>
      <c r="D4" s="6" t="n">
        <v>79749000</v>
      </c>
      <c r="E4" s="6" t="n">
        <v>54042000</v>
      </c>
    </row>
    <row r="5" spans="1:5">
      <c r="A5" s="4" t="s">
        <v>538</v>
      </c>
    </row>
    <row r="6" spans="1:5">
      <c r="A6" s="3" t="s">
        <v>837</v>
      </c>
    </row>
    <row r="7" spans="1:5">
      <c r="A7" s="4" t="s">
        <v>535</v>
      </c>
      <c r="B7" s="4" t="s">
        <v>539</v>
      </c>
    </row>
    <row r="8" spans="1:5">
      <c r="A8" s="4" t="s">
        <v>83</v>
      </c>
      <c r="B8" s="6" t="n">
        <v>68900000</v>
      </c>
      <c r="C8" s="6" t="n">
        <v>68855000</v>
      </c>
    </row>
    <row r="9" spans="1:5">
      <c r="A9" s="4" t="s">
        <v>846</v>
      </c>
    </row>
    <row r="10" spans="1:5">
      <c r="A10" s="3" t="s">
        <v>837</v>
      </c>
    </row>
    <row r="11" spans="1:5">
      <c r="A11" s="4" t="s">
        <v>845</v>
      </c>
      <c r="C11" s="4" t="s">
        <v>847</v>
      </c>
    </row>
    <row r="12" spans="1:5">
      <c r="A12" s="4" t="s">
        <v>848</v>
      </c>
    </row>
    <row r="13" spans="1:5">
      <c r="A13" s="3" t="s">
        <v>837</v>
      </c>
    </row>
    <row r="14" spans="1:5">
      <c r="A14" s="4" t="s">
        <v>849</v>
      </c>
      <c r="C14" s="6" t="n">
        <v>353000</v>
      </c>
    </row>
    <row r="15" spans="1:5">
      <c r="A15" s="4" t="s">
        <v>499</v>
      </c>
    </row>
    <row r="16" spans="1:5">
      <c r="A16" s="3" t="s">
        <v>837</v>
      </c>
    </row>
    <row r="17" spans="1:5">
      <c r="A17" s="4" t="s">
        <v>845</v>
      </c>
      <c r="C17" s="4" t="s">
        <v>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94</v>
      </c>
    </row>
    <row r="2" spans="1:2">
      <c r="A2" s="3" t="s">
        <v>266</v>
      </c>
    </row>
    <row r="3" spans="1:2">
      <c r="A3" s="4" t="s">
        <v>851</v>
      </c>
      <c r="B3" s="6" t="n">
        <v>3820</v>
      </c>
    </row>
    <row r="4" spans="1:2">
      <c r="A4" s="4" t="s">
        <v>553</v>
      </c>
      <c r="B4" s="5" t="n">
        <v>3090</v>
      </c>
    </row>
    <row r="5" spans="1:2">
      <c r="A5" s="4" t="s">
        <v>852</v>
      </c>
      <c r="B5" s="5" t="n">
        <v>2822</v>
      </c>
    </row>
    <row r="6" spans="1:2">
      <c r="A6" s="4" t="s">
        <v>853</v>
      </c>
      <c r="B6" s="5" t="n">
        <v>2806</v>
      </c>
    </row>
    <row r="7" spans="1:2">
      <c r="A7" s="4" t="s">
        <v>854</v>
      </c>
      <c r="B7" s="6" t="n">
        <v>28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69</v>
      </c>
    </row>
    <row r="3" spans="1:3">
      <c r="A3" s="3" t="s">
        <v>856</v>
      </c>
    </row>
    <row r="4" spans="1:3">
      <c r="A4" s="4" t="s">
        <v>786</v>
      </c>
      <c r="B4" s="6" t="n">
        <v>79749</v>
      </c>
      <c r="C4" s="6" t="n">
        <v>54042</v>
      </c>
    </row>
    <row r="5" spans="1:3">
      <c r="A5" s="4" t="s">
        <v>857</v>
      </c>
      <c r="B5" s="5" t="n">
        <v>68855</v>
      </c>
      <c r="C5" s="5" t="n">
        <v>25707</v>
      </c>
    </row>
    <row r="6" spans="1:3">
      <c r="A6" s="4" t="s">
        <v>791</v>
      </c>
      <c r="B6" s="5" t="n">
        <v>148604</v>
      </c>
      <c r="C6" s="5" t="n">
        <v>79749</v>
      </c>
    </row>
    <row r="7" spans="1:3">
      <c r="A7" s="4" t="s">
        <v>858</v>
      </c>
    </row>
    <row r="8" spans="1:3">
      <c r="A8" s="3" t="s">
        <v>856</v>
      </c>
    </row>
    <row r="9" spans="1:3">
      <c r="A9" s="4" t="s">
        <v>786</v>
      </c>
      <c r="B9" s="5" t="n">
        <v>13767</v>
      </c>
      <c r="C9" s="5" t="n">
        <v>8078</v>
      </c>
    </row>
    <row r="10" spans="1:3">
      <c r="A10" s="4" t="s">
        <v>857</v>
      </c>
      <c r="C10" s="5" t="n">
        <v>5689</v>
      </c>
    </row>
    <row r="11" spans="1:3">
      <c r="A11" s="4" t="s">
        <v>791</v>
      </c>
      <c r="B11" s="5" t="n">
        <v>13767</v>
      </c>
      <c r="C11" s="5" t="n">
        <v>13767</v>
      </c>
    </row>
    <row r="12" spans="1:3">
      <c r="A12" s="4" t="s">
        <v>859</v>
      </c>
    </row>
    <row r="13" spans="1:3">
      <c r="A13" s="3" t="s">
        <v>856</v>
      </c>
    </row>
    <row r="14" spans="1:3">
      <c r="A14" s="4" t="s">
        <v>786</v>
      </c>
      <c r="B14" s="5" t="n">
        <v>59894</v>
      </c>
      <c r="C14" s="5" t="n">
        <v>39876</v>
      </c>
    </row>
    <row r="15" spans="1:3">
      <c r="A15" s="4" t="s">
        <v>857</v>
      </c>
      <c r="C15" s="5" t="n">
        <v>20018</v>
      </c>
    </row>
    <row r="16" spans="1:3">
      <c r="A16" s="4" t="s">
        <v>791</v>
      </c>
      <c r="B16" s="5" t="n">
        <v>59894</v>
      </c>
      <c r="C16" s="5" t="n">
        <v>59894</v>
      </c>
    </row>
    <row r="17" spans="1:3">
      <c r="A17" s="4" t="s">
        <v>538</v>
      </c>
    </row>
    <row r="18" spans="1:3">
      <c r="A18" s="3" t="s">
        <v>856</v>
      </c>
    </row>
    <row r="19" spans="1:3">
      <c r="A19" s="4" t="s">
        <v>857</v>
      </c>
      <c r="B19" s="5" t="n">
        <v>68855</v>
      </c>
    </row>
    <row r="20" spans="1:3">
      <c r="A20" s="4" t="s">
        <v>791</v>
      </c>
      <c r="B20" s="5" t="n">
        <v>68855</v>
      </c>
    </row>
    <row r="21" spans="1:3">
      <c r="A21" s="4" t="s">
        <v>860</v>
      </c>
    </row>
    <row r="22" spans="1:3">
      <c r="A22" s="3" t="s">
        <v>856</v>
      </c>
    </row>
    <row r="23" spans="1:3">
      <c r="A23" s="4" t="s">
        <v>786</v>
      </c>
      <c r="B23" s="5" t="n">
        <v>5464</v>
      </c>
      <c r="C23" s="5" t="n">
        <v>5464</v>
      </c>
    </row>
    <row r="24" spans="1:3">
      <c r="A24" s="4" t="s">
        <v>791</v>
      </c>
      <c r="B24" s="5" t="n">
        <v>5464</v>
      </c>
      <c r="C24" s="5" t="n">
        <v>5464</v>
      </c>
    </row>
    <row r="25" spans="1:3">
      <c r="A25" s="4" t="s">
        <v>861</v>
      </c>
    </row>
    <row r="26" spans="1:3">
      <c r="A26" s="3" t="s">
        <v>856</v>
      </c>
    </row>
    <row r="27" spans="1:3">
      <c r="A27" s="4" t="s">
        <v>786</v>
      </c>
      <c r="B27" s="5" t="n">
        <v>624</v>
      </c>
      <c r="C27" s="5" t="n">
        <v>624</v>
      </c>
    </row>
    <row r="28" spans="1:3">
      <c r="A28" s="4" t="s">
        <v>791</v>
      </c>
      <c r="B28" s="6" t="n">
        <v>624</v>
      </c>
      <c r="C28" s="6" t="n">
        <v>6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94</v>
      </c>
    </row>
    <row r="2" spans="1:2">
      <c r="A2" s="3" t="s">
        <v>269</v>
      </c>
    </row>
    <row r="3" spans="1:2">
      <c r="A3" s="4" t="s">
        <v>851</v>
      </c>
      <c r="B3" s="6" t="n">
        <v>494912</v>
      </c>
    </row>
    <row r="4" spans="1:2">
      <c r="A4" s="4" t="s">
        <v>553</v>
      </c>
      <c r="B4" s="5" t="n">
        <v>102747</v>
      </c>
    </row>
    <row r="5" spans="1:2">
      <c r="A5" s="4" t="s">
        <v>852</v>
      </c>
      <c r="B5" s="5" t="n">
        <v>47585</v>
      </c>
    </row>
    <row r="6" spans="1:2">
      <c r="A6" s="4" t="s">
        <v>853</v>
      </c>
      <c r="B6" s="5" t="n">
        <v>30856</v>
      </c>
    </row>
    <row r="7" spans="1:2">
      <c r="A7" s="4" t="s">
        <v>854</v>
      </c>
      <c r="B7" s="5" t="n">
        <v>22122</v>
      </c>
    </row>
    <row r="8" spans="1:2">
      <c r="A8" s="4" t="s">
        <v>863</v>
      </c>
      <c r="B8" s="5" t="n">
        <v>44</v>
      </c>
    </row>
    <row r="9" spans="1:2">
      <c r="A9" s="4" t="s">
        <v>169</v>
      </c>
      <c r="B9" s="6" t="n">
        <v>6982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3</v>
      </c>
      <c r="B1" s="2" t="s">
        <v>1</v>
      </c>
    </row>
    <row r="2" spans="1:4">
      <c r="B2" s="2" t="s">
        <v>194</v>
      </c>
      <c r="C2" s="2" t="s">
        <v>195</v>
      </c>
      <c r="D2" s="2" t="s">
        <v>196</v>
      </c>
    </row>
    <row r="3" spans="1:4">
      <c r="A3" s="3" t="s">
        <v>197</v>
      </c>
    </row>
    <row r="4" spans="1:4">
      <c r="A4" s="4" t="s">
        <v>150</v>
      </c>
      <c r="B4" s="6" t="n">
        <v>134879</v>
      </c>
      <c r="C4" s="6" t="n">
        <v>125814</v>
      </c>
      <c r="D4" s="6" t="n">
        <v>86439</v>
      </c>
    </row>
    <row r="5" spans="1:4">
      <c r="A5" s="3" t="s">
        <v>198</v>
      </c>
    </row>
    <row r="6" spans="1:4">
      <c r="A6" s="4" t="s">
        <v>128</v>
      </c>
      <c r="B6" s="5" t="n">
        <v>8287</v>
      </c>
      <c r="C6" s="5" t="n">
        <v>3802</v>
      </c>
      <c r="D6" s="5" t="n">
        <v>8512</v>
      </c>
    </row>
    <row r="7" spans="1:4">
      <c r="A7" s="4" t="s">
        <v>199</v>
      </c>
      <c r="B7" s="5" t="n">
        <v>15989</v>
      </c>
      <c r="C7" s="5" t="n">
        <v>13546</v>
      </c>
      <c r="D7" s="5" t="n">
        <v>11791</v>
      </c>
    </row>
    <row r="8" spans="1:4">
      <c r="A8" s="4" t="s">
        <v>200</v>
      </c>
      <c r="B8" s="5" t="n">
        <v>-4282</v>
      </c>
      <c r="C8" s="5" t="n">
        <v>-421</v>
      </c>
      <c r="D8" s="5" t="n">
        <v>-148</v>
      </c>
    </row>
    <row r="9" spans="1:4">
      <c r="A9" s="4" t="s">
        <v>201</v>
      </c>
      <c r="B9" s="5" t="n">
        <v>-812</v>
      </c>
      <c r="C9" s="5" t="n">
        <v>-47</v>
      </c>
      <c r="D9" s="5" t="n">
        <v>-4060</v>
      </c>
    </row>
    <row r="10" spans="1:4">
      <c r="A10" s="4" t="s">
        <v>202</v>
      </c>
      <c r="B10" s="5" t="n">
        <v>-3619</v>
      </c>
      <c r="C10" s="5" t="n">
        <v>-2902</v>
      </c>
      <c r="D10" s="5" t="n">
        <v>-2921</v>
      </c>
    </row>
    <row r="11" spans="1:4">
      <c r="A11" s="4" t="s">
        <v>203</v>
      </c>
      <c r="B11" s="5" t="n">
        <v>238324</v>
      </c>
      <c r="C11" s="5" t="n">
        <v>187461</v>
      </c>
      <c r="D11" s="5" t="n">
        <v>211569</v>
      </c>
    </row>
    <row r="12" spans="1:4">
      <c r="A12" s="4" t="s">
        <v>204</v>
      </c>
      <c r="B12" s="5" t="n">
        <v>-237543</v>
      </c>
      <c r="C12" s="5" t="n">
        <v>-186632</v>
      </c>
      <c r="D12" s="5" t="n">
        <v>-205574</v>
      </c>
    </row>
    <row r="13" spans="1:4">
      <c r="A13" s="4" t="s">
        <v>205</v>
      </c>
      <c r="B13" s="5" t="n">
        <v>1148</v>
      </c>
      <c r="C13" s="5" t="n">
        <v>3155</v>
      </c>
      <c r="D13" s="5" t="n">
        <v>4383</v>
      </c>
    </row>
    <row r="14" spans="1:4">
      <c r="A14" s="4" t="s">
        <v>206</v>
      </c>
      <c r="B14" s="5" t="n">
        <v>-1372</v>
      </c>
      <c r="C14" s="5" t="n">
        <v>-596</v>
      </c>
      <c r="D14" s="5" t="n">
        <v>46</v>
      </c>
    </row>
    <row r="15" spans="1:4">
      <c r="A15" s="4" t="s">
        <v>207</v>
      </c>
      <c r="B15" s="5" t="n">
        <v>887</v>
      </c>
      <c r="C15" s="5" t="n">
        <v>-3390</v>
      </c>
      <c r="D15" s="5" t="n">
        <v>-3284</v>
      </c>
    </row>
    <row r="16" spans="1:4">
      <c r="A16" s="4" t="s">
        <v>208</v>
      </c>
      <c r="B16" s="5" t="n">
        <v>-17</v>
      </c>
      <c r="C16" s="5" t="n">
        <v>1179</v>
      </c>
      <c r="D16" s="5" t="n">
        <v>366</v>
      </c>
    </row>
    <row r="17" spans="1:4">
      <c r="A17" s="4" t="s">
        <v>209</v>
      </c>
      <c r="B17" s="5" t="n">
        <v>1277</v>
      </c>
      <c r="C17" s="5" t="n">
        <v>1352</v>
      </c>
      <c r="D17" s="5" t="n">
        <v>1180</v>
      </c>
    </row>
    <row r="18" spans="1:4">
      <c r="A18" s="4" t="s">
        <v>210</v>
      </c>
      <c r="B18" s="5" t="n">
        <v>-928</v>
      </c>
      <c r="C18" s="5" t="n">
        <v>-1112</v>
      </c>
      <c r="D18" s="5" t="n">
        <v>-2601</v>
      </c>
    </row>
    <row r="19" spans="1:4">
      <c r="A19" s="4" t="s">
        <v>211</v>
      </c>
      <c r="B19" s="5" t="n">
        <v>6740</v>
      </c>
      <c r="C19" s="5" t="n">
        <v>-1199</v>
      </c>
      <c r="D19" s="5" t="n">
        <v>4051</v>
      </c>
    </row>
    <row r="20" spans="1:4">
      <c r="A20" s="4" t="s">
        <v>212</v>
      </c>
      <c r="B20" s="5" t="n">
        <v>158958</v>
      </c>
      <c r="C20" s="5" t="n">
        <v>140010</v>
      </c>
      <c r="D20" s="5" t="n">
        <v>109749</v>
      </c>
    </row>
    <row r="21" spans="1:4">
      <c r="A21" s="3" t="s">
        <v>213</v>
      </c>
    </row>
    <row r="22" spans="1:4">
      <c r="A22" s="4" t="s">
        <v>214</v>
      </c>
      <c r="B22" s="5" t="n">
        <v>77672</v>
      </c>
      <c r="C22" s="5" t="n">
        <v>6248</v>
      </c>
    </row>
    <row r="23" spans="1:4">
      <c r="A23" s="4" t="s">
        <v>215</v>
      </c>
      <c r="B23" s="5" t="n">
        <v>-1000</v>
      </c>
      <c r="C23" s="5" t="n">
        <v>23548</v>
      </c>
    </row>
    <row r="24" spans="1:4">
      <c r="A24" s="4" t="s">
        <v>216</v>
      </c>
      <c r="B24" s="5" t="n">
        <v>-1010</v>
      </c>
      <c r="C24" s="5" t="n">
        <v>-225</v>
      </c>
      <c r="D24" s="5" t="n">
        <v>-220</v>
      </c>
    </row>
    <row r="25" spans="1:4">
      <c r="A25" s="4" t="s">
        <v>217</v>
      </c>
      <c r="B25" s="5" t="n">
        <v>-174090</v>
      </c>
      <c r="C25" s="5" t="n">
        <v>-465684</v>
      </c>
      <c r="D25" s="5" t="n">
        <v>-84109</v>
      </c>
    </row>
    <row r="26" spans="1:4">
      <c r="A26" s="4" t="s">
        <v>218</v>
      </c>
      <c r="B26" s="5" t="n">
        <v>535</v>
      </c>
      <c r="C26" s="5" t="n">
        <v>1089</v>
      </c>
      <c r="D26" s="5" t="n">
        <v>2293</v>
      </c>
    </row>
    <row r="27" spans="1:4">
      <c r="A27" s="4" t="s">
        <v>219</v>
      </c>
      <c r="B27" s="5" t="n">
        <v>508293</v>
      </c>
      <c r="C27" s="5" t="n">
        <v>126909</v>
      </c>
      <c r="D27" s="5" t="n">
        <v>78682</v>
      </c>
    </row>
    <row r="28" spans="1:4">
      <c r="A28" s="4" t="s">
        <v>220</v>
      </c>
      <c r="C28" s="5" t="n">
        <v>31285</v>
      </c>
    </row>
    <row r="29" spans="1:4">
      <c r="A29" s="4" t="s">
        <v>221</v>
      </c>
      <c r="B29" s="5" t="n">
        <v>-3966</v>
      </c>
      <c r="C29" s="5" t="n">
        <v>-3190</v>
      </c>
      <c r="D29" s="5" t="n">
        <v>-1668</v>
      </c>
    </row>
    <row r="30" spans="1:4">
      <c r="A30" s="4" t="s">
        <v>222</v>
      </c>
      <c r="B30" s="5" t="n">
        <v>2178</v>
      </c>
      <c r="C30" s="5" t="n">
        <v>1484</v>
      </c>
      <c r="D30" s="5" t="n">
        <v>5793</v>
      </c>
    </row>
    <row r="31" spans="1:4">
      <c r="A31" s="4" t="s">
        <v>223</v>
      </c>
      <c r="B31" s="5" t="n">
        <v>-310053</v>
      </c>
      <c r="C31" s="5" t="n">
        <v>49354</v>
      </c>
      <c r="D31" s="5" t="n">
        <v>-331362</v>
      </c>
    </row>
    <row r="32" spans="1:4">
      <c r="A32" s="4" t="s">
        <v>224</v>
      </c>
      <c r="B32" s="5" t="n">
        <v>-27054</v>
      </c>
      <c r="C32" s="5" t="n">
        <v>-51863</v>
      </c>
      <c r="D32" s="5" t="n">
        <v>-18007</v>
      </c>
    </row>
    <row r="33" spans="1:4">
      <c r="A33" s="4" t="s">
        <v>225</v>
      </c>
      <c r="B33" s="5" t="n">
        <v>-29025</v>
      </c>
      <c r="C33" s="5" t="n">
        <v>-8864</v>
      </c>
      <c r="D33" s="5" t="n">
        <v>-5224</v>
      </c>
    </row>
    <row r="34" spans="1:4">
      <c r="A34" s="4" t="s">
        <v>211</v>
      </c>
      <c r="B34" s="5" t="n">
        <v>7867</v>
      </c>
      <c r="C34" s="5" t="n">
        <v>-3890</v>
      </c>
      <c r="D34" s="5" t="n">
        <v>4038</v>
      </c>
    </row>
    <row r="35" spans="1:4">
      <c r="A35" s="4" t="s">
        <v>226</v>
      </c>
      <c r="B35" s="5" t="n">
        <v>50347</v>
      </c>
      <c r="C35" s="5" t="n">
        <v>-293799</v>
      </c>
      <c r="D35" s="5" t="n">
        <v>-349784</v>
      </c>
    </row>
    <row r="36" spans="1:4">
      <c r="A36" s="3" t="s">
        <v>227</v>
      </c>
    </row>
    <row r="37" spans="1:4">
      <c r="A37" s="4" t="s">
        <v>228</v>
      </c>
      <c r="B37" s="5" t="n">
        <v>274218</v>
      </c>
      <c r="C37" s="5" t="n">
        <v>-139510</v>
      </c>
      <c r="D37" s="5" t="n">
        <v>166988</v>
      </c>
    </row>
    <row r="38" spans="1:4">
      <c r="A38" s="4" t="s">
        <v>229</v>
      </c>
      <c r="B38" s="5" t="n">
        <v>-575</v>
      </c>
      <c r="C38" s="5" t="n">
        <v>775</v>
      </c>
      <c r="D38" s="5" t="n">
        <v>400</v>
      </c>
    </row>
    <row r="39" spans="1:4">
      <c r="A39" s="4" t="s">
        <v>230</v>
      </c>
      <c r="B39" s="5" t="n">
        <v>2484</v>
      </c>
      <c r="C39" s="5" t="n">
        <v>2238</v>
      </c>
      <c r="D39" s="5" t="n">
        <v>4844</v>
      </c>
    </row>
    <row r="40" spans="1:4">
      <c r="A40" s="4" t="s">
        <v>231</v>
      </c>
      <c r="B40" s="5" t="n">
        <v>-1601</v>
      </c>
      <c r="C40" s="5" t="n">
        <v>-7914</v>
      </c>
    </row>
    <row r="41" spans="1:4">
      <c r="A41" s="4" t="s">
        <v>232</v>
      </c>
      <c r="C41" s="5" t="n">
        <v>-5155</v>
      </c>
    </row>
    <row r="42" spans="1:4">
      <c r="A42" s="4" t="s">
        <v>233</v>
      </c>
      <c r="B42" s="5" t="n">
        <v>-39805</v>
      </c>
      <c r="C42" s="5" t="n">
        <v>-30265</v>
      </c>
      <c r="D42" s="5" t="n">
        <v>-24783</v>
      </c>
    </row>
    <row r="43" spans="1:4">
      <c r="A43" s="4" t="s">
        <v>234</v>
      </c>
      <c r="B43" s="5" t="n">
        <v>234721</v>
      </c>
      <c r="C43" s="5" t="n">
        <v>-179831</v>
      </c>
      <c r="D43" s="5" t="n">
        <v>147449</v>
      </c>
    </row>
    <row r="44" spans="1:4">
      <c r="A44" s="4" t="s">
        <v>235</v>
      </c>
      <c r="B44" s="5" t="n">
        <v>444026</v>
      </c>
      <c r="C44" s="5" t="n">
        <v>-333620</v>
      </c>
      <c r="D44" s="5" t="n">
        <v>-92586</v>
      </c>
    </row>
    <row r="45" spans="1:4">
      <c r="A45" s="4" t="s">
        <v>236</v>
      </c>
      <c r="B45" s="5" t="n">
        <v>1424255</v>
      </c>
      <c r="C45" s="5" t="n">
        <v>1757875</v>
      </c>
      <c r="D45" s="5" t="n">
        <v>1850461</v>
      </c>
    </row>
    <row r="46" spans="1:4">
      <c r="A46" s="4" t="s">
        <v>237</v>
      </c>
      <c r="B46" s="5" t="n">
        <v>1868281</v>
      </c>
      <c r="C46" s="5" t="n">
        <v>1424255</v>
      </c>
      <c r="D46" s="5" t="n">
        <v>1757875</v>
      </c>
    </row>
    <row r="47" spans="1:4">
      <c r="A47" s="3" t="s">
        <v>238</v>
      </c>
    </row>
    <row r="48" spans="1:4">
      <c r="A48" s="4" t="s">
        <v>239</v>
      </c>
      <c r="B48" s="5" t="n">
        <v>54602</v>
      </c>
      <c r="C48" s="5" t="n">
        <v>41549</v>
      </c>
      <c r="D48" s="5" t="n">
        <v>20563</v>
      </c>
    </row>
    <row r="49" spans="1:4">
      <c r="A49" s="4" t="s">
        <v>240</v>
      </c>
      <c r="B49" s="5" t="n">
        <v>30975</v>
      </c>
      <c r="C49" s="5" t="n">
        <v>27952</v>
      </c>
      <c r="D49" s="5" t="n">
        <v>41058</v>
      </c>
    </row>
    <row r="50" spans="1:4">
      <c r="A50" s="3" t="s">
        <v>241</v>
      </c>
    </row>
    <row r="51" spans="1:4">
      <c r="A51" s="4" t="s">
        <v>242</v>
      </c>
      <c r="C51" s="5" t="n">
        <v>39498</v>
      </c>
    </row>
    <row r="52" spans="1:4">
      <c r="A52" s="4" t="s">
        <v>243</v>
      </c>
      <c r="B52" s="5" t="n">
        <v>123457</v>
      </c>
      <c r="C52" s="5" t="n">
        <v>24722</v>
      </c>
    </row>
    <row r="53" spans="1:4">
      <c r="A53" s="4" t="s">
        <v>244</v>
      </c>
      <c r="B53" s="5" t="n">
        <v>729378</v>
      </c>
      <c r="C53" s="5" t="n">
        <v>377320</v>
      </c>
    </row>
    <row r="54" spans="1:4">
      <c r="A54" s="4" t="s">
        <v>245</v>
      </c>
      <c r="B54" s="5" t="n">
        <v>605921</v>
      </c>
      <c r="C54" s="5" t="n">
        <v>338860</v>
      </c>
    </row>
    <row r="55" spans="1:4">
      <c r="A55" s="4" t="s">
        <v>246</v>
      </c>
      <c r="B55" s="6" t="n">
        <v>10453</v>
      </c>
      <c r="C55" s="6" t="n">
        <v>9826</v>
      </c>
      <c r="D55" s="6" t="n">
        <v>66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9</v>
      </c>
    </row>
    <row r="2" spans="1:3">
      <c r="A2" s="3" t="s">
        <v>269</v>
      </c>
    </row>
    <row r="3" spans="1:3">
      <c r="A3" s="4" t="s">
        <v>865</v>
      </c>
      <c r="B3" s="6" t="n">
        <v>368525</v>
      </c>
      <c r="C3" s="6" t="n">
        <v>349918</v>
      </c>
    </row>
    <row r="4" spans="1:3">
      <c r="A4" s="4" t="s">
        <v>866</v>
      </c>
      <c r="B4" s="6" t="n">
        <v>153987</v>
      </c>
      <c r="C4" s="6" t="n">
        <v>1329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9</v>
      </c>
    </row>
    <row r="2" spans="1:3">
      <c r="A2" s="3" t="s">
        <v>868</v>
      </c>
    </row>
    <row r="3" spans="1:3">
      <c r="A3" s="4" t="s">
        <v>90</v>
      </c>
      <c r="B3" s="6" t="n">
        <v>1100</v>
      </c>
      <c r="C3" s="6" t="n">
        <v>1675</v>
      </c>
    </row>
    <row r="4" spans="1:3">
      <c r="A4" s="4" t="s">
        <v>869</v>
      </c>
      <c r="B4" s="4" t="s">
        <v>870</v>
      </c>
      <c r="C4" s="4" t="s">
        <v>871</v>
      </c>
    </row>
    <row r="5" spans="1:3">
      <c r="A5" s="4" t="s">
        <v>872</v>
      </c>
    </row>
    <row r="6" spans="1:3">
      <c r="A6" s="3" t="s">
        <v>868</v>
      </c>
    </row>
    <row r="7" spans="1:3">
      <c r="A7" s="4" t="s">
        <v>90</v>
      </c>
      <c r="B7" s="6" t="n">
        <v>1100</v>
      </c>
      <c r="C7" s="6" t="n">
        <v>1675</v>
      </c>
    </row>
    <row r="8" spans="1:3">
      <c r="A8" s="4" t="s">
        <v>873</v>
      </c>
    </row>
    <row r="9" spans="1:3">
      <c r="A9" s="3" t="s">
        <v>868</v>
      </c>
    </row>
    <row r="10" spans="1:3">
      <c r="A10" s="4" t="s">
        <v>874</v>
      </c>
      <c r="B10" s="4" t="s">
        <v>875</v>
      </c>
      <c r="C10" s="4" t="s">
        <v>6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33"/>
  </cols>
  <sheetData>
    <row r="1" spans="1:2">
      <c r="A1" s="1" t="s">
        <v>876</v>
      </c>
      <c r="B1" s="2" t="s">
        <v>1</v>
      </c>
    </row>
    <row r="2" spans="1:2">
      <c r="B2" s="2" t="s">
        <v>194</v>
      </c>
    </row>
    <row r="3" spans="1:2">
      <c r="A3" s="3" t="s">
        <v>877</v>
      </c>
    </row>
    <row r="4" spans="1:2">
      <c r="A4" s="4" t="s">
        <v>878</v>
      </c>
      <c r="B4" s="6" t="n">
        <v>632000000</v>
      </c>
    </row>
    <row r="5" spans="1:2">
      <c r="A5" s="4" t="s">
        <v>879</v>
      </c>
      <c r="B5" s="5" t="n">
        <v>554000</v>
      </c>
    </row>
    <row r="6" spans="1:2">
      <c r="A6" s="4" t="s">
        <v>880</v>
      </c>
      <c r="B6" s="5" t="n">
        <v>0</v>
      </c>
    </row>
    <row r="7" spans="1:2">
      <c r="A7" s="4" t="s">
        <v>881</v>
      </c>
    </row>
    <row r="8" spans="1:2">
      <c r="A8" s="3" t="s">
        <v>877</v>
      </c>
    </row>
    <row r="9" spans="1:2">
      <c r="A9" s="4" t="s">
        <v>882</v>
      </c>
      <c r="B9" s="5" t="n">
        <v>814200000</v>
      </c>
    </row>
    <row r="10" spans="1:2">
      <c r="A10" s="4" t="s">
        <v>883</v>
      </c>
    </row>
    <row r="11" spans="1:2">
      <c r="A11" s="3" t="s">
        <v>877</v>
      </c>
    </row>
    <row r="12" spans="1:2">
      <c r="A12" s="4" t="s">
        <v>878</v>
      </c>
      <c r="B12" s="5" t="n">
        <v>10000000</v>
      </c>
    </row>
    <row r="13" spans="1:2">
      <c r="A13" s="4" t="s">
        <v>880</v>
      </c>
      <c r="B13" s="6" t="n">
        <v>0</v>
      </c>
    </row>
    <row r="14" spans="1:2">
      <c r="A14" s="4" t="s">
        <v>884</v>
      </c>
      <c r="B14" s="4" t="s">
        <v>885</v>
      </c>
    </row>
    <row r="15" spans="1:2">
      <c r="A15" s="4" t="s">
        <v>886</v>
      </c>
      <c r="B15" s="4" t="s">
        <v>8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69"/>
    <col customWidth="1" max="6" min="6" width="14"/>
  </cols>
  <sheetData>
    <row r="1" spans="1:6">
      <c r="A1" s="1" t="s">
        <v>887</v>
      </c>
      <c r="B1" s="2" t="s">
        <v>888</v>
      </c>
      <c r="C1" s="2" t="s">
        <v>889</v>
      </c>
      <c r="D1" s="2" t="s">
        <v>890</v>
      </c>
      <c r="E1" s="2" t="s">
        <v>2</v>
      </c>
      <c r="F1" s="2" t="s">
        <v>69</v>
      </c>
    </row>
    <row r="2" spans="1:6">
      <c r="A2" s="3" t="s">
        <v>891</v>
      </c>
    </row>
    <row r="3" spans="1:6">
      <c r="A3" s="4" t="s">
        <v>892</v>
      </c>
      <c r="E3" s="6" t="n">
        <v>26804000</v>
      </c>
      <c r="F3" s="6" t="n">
        <v>26804000</v>
      </c>
    </row>
    <row r="4" spans="1:6">
      <c r="A4" s="4" t="s">
        <v>893</v>
      </c>
    </row>
    <row r="5" spans="1:6">
      <c r="A5" s="3" t="s">
        <v>891</v>
      </c>
    </row>
    <row r="6" spans="1:6">
      <c r="A6" s="4" t="s">
        <v>894</v>
      </c>
      <c r="E6" s="4" t="s">
        <v>895</v>
      </c>
    </row>
    <row r="7" spans="1:6">
      <c r="A7" s="4" t="s">
        <v>896</v>
      </c>
      <c r="E7" s="4" t="s">
        <v>897</v>
      </c>
    </row>
    <row r="8" spans="1:6">
      <c r="A8" s="4" t="s">
        <v>892</v>
      </c>
      <c r="E8" s="6" t="n">
        <v>26800000</v>
      </c>
    </row>
    <row r="9" spans="1:6">
      <c r="A9" s="4" t="s">
        <v>898</v>
      </c>
      <c r="E9" s="4" t="s">
        <v>899</v>
      </c>
    </row>
    <row r="10" spans="1:6">
      <c r="A10" s="4" t="s">
        <v>900</v>
      </c>
    </row>
    <row r="11" spans="1:6">
      <c r="A11" s="3" t="s">
        <v>891</v>
      </c>
    </row>
    <row r="12" spans="1:6">
      <c r="A12" s="4" t="s">
        <v>901</v>
      </c>
      <c r="C12" s="6" t="n">
        <v>1000000</v>
      </c>
      <c r="D12" s="6" t="n">
        <v>25000000</v>
      </c>
    </row>
    <row r="13" spans="1:6">
      <c r="A13" s="4" t="s">
        <v>902</v>
      </c>
      <c r="E13" s="4" t="s">
        <v>895</v>
      </c>
    </row>
    <row r="14" spans="1:6">
      <c r="A14" s="4" t="s">
        <v>903</v>
      </c>
    </row>
    <row r="15" spans="1:6">
      <c r="A15" s="3" t="s">
        <v>891</v>
      </c>
    </row>
    <row r="16" spans="1:6">
      <c r="A16" s="4" t="s">
        <v>904</v>
      </c>
      <c r="B16" s="6" t="n">
        <v>5000000</v>
      </c>
    </row>
    <row r="17" spans="1:6">
      <c r="A17" s="4" t="s">
        <v>905</v>
      </c>
      <c r="B17" s="5" t="n">
        <v>155000</v>
      </c>
    </row>
    <row r="18" spans="1:6">
      <c r="A18" s="4" t="s">
        <v>906</v>
      </c>
    </row>
    <row r="19" spans="1:6">
      <c r="A19" s="3" t="s">
        <v>891</v>
      </c>
    </row>
    <row r="20" spans="1:6">
      <c r="A20" s="4" t="s">
        <v>896</v>
      </c>
      <c r="E20" s="4" t="s">
        <v>907</v>
      </c>
    </row>
    <row r="21" spans="1:6">
      <c r="A21" s="4" t="s">
        <v>892</v>
      </c>
      <c r="B21" s="6" t="n">
        <v>5200000</v>
      </c>
    </row>
    <row r="22" spans="1:6">
      <c r="A22" s="4" t="s">
        <v>898</v>
      </c>
      <c r="B22" s="4" t="s">
        <v>908</v>
      </c>
    </row>
    <row r="23" spans="1:6">
      <c r="A23" s="4" t="s">
        <v>909</v>
      </c>
    </row>
    <row r="24" spans="1:6">
      <c r="A24" s="3" t="s">
        <v>891</v>
      </c>
    </row>
    <row r="25" spans="1:6">
      <c r="A25" s="4" t="s">
        <v>910</v>
      </c>
      <c r="B25" s="4" t="s">
        <v>9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9</v>
      </c>
      <c r="D2" s="2" t="s">
        <v>117</v>
      </c>
    </row>
    <row r="3" spans="1:4">
      <c r="A3" s="3" t="s">
        <v>913</v>
      </c>
    </row>
    <row r="4" spans="1:4">
      <c r="A4" s="4" t="s">
        <v>914</v>
      </c>
      <c r="B4" s="6" t="n">
        <v>26247</v>
      </c>
      <c r="C4" s="6" t="n">
        <v>23700</v>
      </c>
      <c r="D4" s="6" t="n">
        <v>39569</v>
      </c>
    </row>
    <row r="5" spans="1:4">
      <c r="A5" s="4" t="s">
        <v>915</v>
      </c>
      <c r="B5" s="5" t="n">
        <v>7288</v>
      </c>
      <c r="C5" s="5" t="n">
        <v>7083</v>
      </c>
      <c r="D5" s="5" t="n">
        <v>5914</v>
      </c>
    </row>
    <row r="6" spans="1:4">
      <c r="A6" s="4" t="s">
        <v>916</v>
      </c>
      <c r="B6" s="5" t="n">
        <v>1148</v>
      </c>
      <c r="C6" s="5" t="n">
        <v>3155</v>
      </c>
      <c r="D6" s="5" t="n">
        <v>4383</v>
      </c>
    </row>
    <row r="7" spans="1:4">
      <c r="A7" s="4" t="s">
        <v>917</v>
      </c>
      <c r="B7" s="6" t="n">
        <v>34683</v>
      </c>
      <c r="C7" s="6" t="n">
        <v>33938</v>
      </c>
      <c r="D7" s="6" t="n">
        <v>498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9</v>
      </c>
      <c r="D2" s="2" t="s">
        <v>117</v>
      </c>
    </row>
    <row r="3" spans="1:4">
      <c r="A3" s="3" t="s">
        <v>919</v>
      </c>
    </row>
    <row r="4" spans="1:4">
      <c r="A4" s="4" t="s">
        <v>920</v>
      </c>
      <c r="B4" s="6" t="n">
        <v>171000</v>
      </c>
      <c r="C4" s="6" t="n">
        <v>10000</v>
      </c>
      <c r="D4" s="6" t="n">
        <v>1400000</v>
      </c>
    </row>
    <row r="5" spans="1:4">
      <c r="A5" s="4" t="s">
        <v>921</v>
      </c>
      <c r="D5" s="6" t="n">
        <v>4300000</v>
      </c>
    </row>
    <row r="6" spans="1:4">
      <c r="A6" s="4" t="s">
        <v>922</v>
      </c>
      <c r="B6" s="4" t="s">
        <v>923</v>
      </c>
      <c r="C6" s="4" t="s">
        <v>923</v>
      </c>
      <c r="D6" s="4" t="s">
        <v>549</v>
      </c>
    </row>
    <row r="7" spans="1:4">
      <c r="A7" s="4" t="s">
        <v>924</v>
      </c>
      <c r="B7" s="6" t="n">
        <v>0</v>
      </c>
      <c r="C7" s="6" t="n">
        <v>0</v>
      </c>
      <c r="D7" s="6" t="n">
        <v>0</v>
      </c>
    </row>
    <row r="8" spans="1:4">
      <c r="A8" s="4" t="s">
        <v>925</v>
      </c>
    </row>
    <row r="9" spans="1:4">
      <c r="A9" s="3" t="s">
        <v>919</v>
      </c>
    </row>
    <row r="10" spans="1:4">
      <c r="A10" s="4" t="s">
        <v>926</v>
      </c>
      <c r="B10" s="4" t="s">
        <v>927</v>
      </c>
      <c r="C10" s="4" t="s">
        <v>928</v>
      </c>
    </row>
    <row r="11" spans="1:4">
      <c r="A11" s="4" t="s">
        <v>929</v>
      </c>
    </row>
    <row r="12" spans="1:4">
      <c r="A12" s="3" t="s">
        <v>919</v>
      </c>
    </row>
    <row r="13" spans="1:4">
      <c r="A13" s="4" t="s">
        <v>926</v>
      </c>
      <c r="B13" s="4" t="s">
        <v>930</v>
      </c>
      <c r="C13" s="4" t="s">
        <v>9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9</v>
      </c>
      <c r="D2" s="2" t="s">
        <v>117</v>
      </c>
    </row>
    <row r="3" spans="1:4">
      <c r="A3" s="3" t="s">
        <v>281</v>
      </c>
    </row>
    <row r="4" spans="1:4">
      <c r="A4" s="4" t="s">
        <v>933</v>
      </c>
      <c r="B4" s="6" t="n">
        <v>35377</v>
      </c>
      <c r="C4" s="6" t="n">
        <v>33546</v>
      </c>
      <c r="D4" s="6" t="n">
        <v>47708</v>
      </c>
    </row>
    <row r="5" spans="1:4">
      <c r="A5" s="3" t="s">
        <v>934</v>
      </c>
    </row>
    <row r="6" spans="1:4">
      <c r="A6" s="4" t="s">
        <v>935</v>
      </c>
      <c r="B6" s="5" t="n">
        <v>-581</v>
      </c>
      <c r="C6" s="5" t="n">
        <v>-510</v>
      </c>
      <c r="D6" s="5" t="n">
        <v>-829</v>
      </c>
    </row>
    <row r="7" spans="1:4">
      <c r="A7" s="4" t="s">
        <v>936</v>
      </c>
      <c r="B7" s="5" t="n">
        <v>-519</v>
      </c>
      <c r="C7" s="5" t="n">
        <v>-558</v>
      </c>
      <c r="D7" s="5" t="n">
        <v>-921</v>
      </c>
    </row>
    <row r="8" spans="1:4">
      <c r="A8" s="4" t="s">
        <v>937</v>
      </c>
      <c r="B8" s="5" t="n">
        <v>-765</v>
      </c>
      <c r="C8" s="5" t="n">
        <v>-917</v>
      </c>
      <c r="D8" s="5" t="n">
        <v>-2354</v>
      </c>
    </row>
    <row r="9" spans="1:4">
      <c r="A9" s="4" t="s">
        <v>938</v>
      </c>
      <c r="B9" s="5" t="n">
        <v>5757</v>
      </c>
      <c r="C9" s="5" t="n">
        <v>5595</v>
      </c>
      <c r="D9" s="5" t="n">
        <v>3840</v>
      </c>
    </row>
    <row r="10" spans="1:4">
      <c r="A10" s="4" t="s">
        <v>939</v>
      </c>
      <c r="D10" s="5" t="n">
        <v>4331</v>
      </c>
    </row>
    <row r="11" spans="1:4">
      <c r="A11" s="3" t="s">
        <v>940</v>
      </c>
    </row>
    <row r="12" spans="1:4">
      <c r="A12" s="4" t="s">
        <v>941</v>
      </c>
      <c r="B12" s="5" t="n">
        <v>-3547</v>
      </c>
      <c r="C12" s="5" t="n">
        <v>-1422</v>
      </c>
      <c r="D12" s="5" t="n">
        <v>-1151</v>
      </c>
    </row>
    <row r="13" spans="1:4">
      <c r="A13" s="4" t="s">
        <v>942</v>
      </c>
      <c r="B13" s="5" t="n">
        <v>-1266</v>
      </c>
      <c r="C13" s="5" t="n">
        <v>-1273</v>
      </c>
      <c r="D13" s="5" t="n">
        <v>-1589</v>
      </c>
    </row>
    <row r="14" spans="1:4">
      <c r="A14" s="4" t="s">
        <v>211</v>
      </c>
      <c r="B14" s="5" t="n">
        <v>227</v>
      </c>
      <c r="C14" s="5" t="n">
        <v>-523</v>
      </c>
      <c r="D14" s="5" t="n">
        <v>831</v>
      </c>
    </row>
    <row r="15" spans="1:4">
      <c r="A15" s="4" t="s">
        <v>917</v>
      </c>
      <c r="B15" s="6" t="n">
        <v>34683</v>
      </c>
      <c r="C15" s="6" t="n">
        <v>33938</v>
      </c>
      <c r="D15" s="6" t="n">
        <v>498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9</v>
      </c>
    </row>
    <row r="2" spans="1:3">
      <c r="A2" s="3" t="s">
        <v>281</v>
      </c>
    </row>
    <row r="3" spans="1:3">
      <c r="A3" s="4" t="s">
        <v>128</v>
      </c>
      <c r="B3" s="6" t="n">
        <v>13763</v>
      </c>
      <c r="C3" s="6" t="n">
        <v>13089</v>
      </c>
    </row>
    <row r="4" spans="1:3">
      <c r="A4" s="4" t="s">
        <v>944</v>
      </c>
      <c r="C4" s="5" t="n">
        <v>731</v>
      </c>
    </row>
    <row r="5" spans="1:3">
      <c r="A5" s="4" t="s">
        <v>945</v>
      </c>
      <c r="B5" s="5" t="n">
        <v>181</v>
      </c>
      <c r="C5" s="5" t="n">
        <v>462</v>
      </c>
    </row>
    <row r="6" spans="1:3">
      <c r="A6" s="4" t="s">
        <v>946</v>
      </c>
      <c r="B6" s="5" t="n">
        <v>2268</v>
      </c>
      <c r="C6" s="5" t="n">
        <v>2209</v>
      </c>
    </row>
    <row r="7" spans="1:3">
      <c r="A7" s="4" t="s">
        <v>947</v>
      </c>
      <c r="B7" s="5" t="n">
        <v>1514</v>
      </c>
      <c r="C7" s="5" t="n">
        <v>1448</v>
      </c>
    </row>
    <row r="8" spans="1:3">
      <c r="A8" s="4" t="s">
        <v>948</v>
      </c>
      <c r="B8" s="5" t="n">
        <v>3677</v>
      </c>
      <c r="C8" s="5" t="n">
        <v>4274</v>
      </c>
    </row>
    <row r="9" spans="1:3">
      <c r="A9" s="4" t="s">
        <v>136</v>
      </c>
      <c r="B9" s="5" t="n">
        <v>903</v>
      </c>
      <c r="C9" s="5" t="n">
        <v>963</v>
      </c>
    </row>
    <row r="10" spans="1:3">
      <c r="A10" s="4" t="s">
        <v>949</v>
      </c>
      <c r="B10" s="5" t="n">
        <v>22306</v>
      </c>
      <c r="C10" s="5" t="n">
        <v>23176</v>
      </c>
    </row>
    <row r="11" spans="1:3">
      <c r="A11" s="4" t="s">
        <v>950</v>
      </c>
      <c r="B11" s="5" t="n">
        <v>-1187</v>
      </c>
    </row>
    <row r="12" spans="1:3">
      <c r="A12" s="4" t="s">
        <v>951</v>
      </c>
      <c r="B12" s="5" t="n">
        <v>-153</v>
      </c>
      <c r="C12" s="5" t="n">
        <v>-185</v>
      </c>
    </row>
    <row r="13" spans="1:3">
      <c r="A13" s="4" t="s">
        <v>952</v>
      </c>
      <c r="B13" s="5" t="n">
        <v>-6757</v>
      </c>
      <c r="C13" s="5" t="n">
        <v>-5376</v>
      </c>
    </row>
    <row r="14" spans="1:3">
      <c r="A14" s="4" t="s">
        <v>953</v>
      </c>
      <c r="B14" s="5" t="n">
        <v>-2015</v>
      </c>
      <c r="C14" s="5" t="n">
        <v>-2560</v>
      </c>
    </row>
    <row r="15" spans="1:3">
      <c r="A15" s="4" t="s">
        <v>141</v>
      </c>
      <c r="B15" s="5" t="n">
        <v>-10349</v>
      </c>
      <c r="C15" s="5" t="n">
        <v>-8484</v>
      </c>
    </row>
    <row r="16" spans="1:3">
      <c r="A16" s="4" t="s">
        <v>954</v>
      </c>
      <c r="B16" s="5" t="n">
        <v>-1000</v>
      </c>
      <c r="C16" s="5" t="n">
        <v>-1178</v>
      </c>
    </row>
    <row r="17" spans="1:3">
      <c r="A17" s="4" t="s">
        <v>136</v>
      </c>
      <c r="B17" s="5" t="n">
        <v>-180</v>
      </c>
      <c r="C17" s="5" t="n">
        <v>-181</v>
      </c>
    </row>
    <row r="18" spans="1:3">
      <c r="A18" s="4" t="s">
        <v>955</v>
      </c>
      <c r="B18" s="5" t="n">
        <v>-21641</v>
      </c>
      <c r="C18" s="5" t="n">
        <v>-17964</v>
      </c>
    </row>
    <row r="19" spans="1:3">
      <c r="A19" s="4" t="s">
        <v>956</v>
      </c>
      <c r="B19" s="6" t="n">
        <v>665</v>
      </c>
      <c r="C19" s="6" t="n">
        <v>52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7</v>
      </c>
      <c r="B1" s="2" t="s">
        <v>1</v>
      </c>
    </row>
    <row r="2" spans="1:3">
      <c r="B2" s="2" t="s">
        <v>2</v>
      </c>
      <c r="C2" s="2" t="s">
        <v>69</v>
      </c>
    </row>
    <row r="3" spans="1:3">
      <c r="A3" s="3" t="s">
        <v>958</v>
      </c>
    </row>
    <row r="4" spans="1:3">
      <c r="A4" s="4" t="s">
        <v>959</v>
      </c>
      <c r="B4" s="4" t="s">
        <v>820</v>
      </c>
    </row>
    <row r="5" spans="1:3">
      <c r="A5" s="4" t="s">
        <v>960</v>
      </c>
      <c r="B5" s="4" t="s">
        <v>625</v>
      </c>
    </row>
    <row r="6" spans="1:3">
      <c r="A6" s="4" t="s">
        <v>961</v>
      </c>
    </row>
    <row r="7" spans="1:3">
      <c r="A7" s="3" t="s">
        <v>958</v>
      </c>
    </row>
    <row r="8" spans="1:3">
      <c r="A8" s="4" t="s">
        <v>962</v>
      </c>
      <c r="B8" s="4" t="s">
        <v>505</v>
      </c>
    </row>
    <row r="9" spans="1:3">
      <c r="A9" s="4" t="s">
        <v>963</v>
      </c>
    </row>
    <row r="10" spans="1:3">
      <c r="A10" s="3" t="s">
        <v>958</v>
      </c>
    </row>
    <row r="11" spans="1:3">
      <c r="A11" s="4" t="s">
        <v>964</v>
      </c>
      <c r="B11" s="5" t="n">
        <v>6484530</v>
      </c>
    </row>
    <row r="12" spans="1:3">
      <c r="A12" s="4" t="s">
        <v>965</v>
      </c>
      <c r="B12" s="5" t="n">
        <v>254000</v>
      </c>
    </row>
    <row r="13" spans="1:3">
      <c r="A13" s="4" t="s">
        <v>966</v>
      </c>
      <c r="B13" s="4" t="s">
        <v>967</v>
      </c>
    </row>
    <row r="14" spans="1:3">
      <c r="A14" s="4" t="s">
        <v>968</v>
      </c>
      <c r="B14" s="4" t="s">
        <v>969</v>
      </c>
    </row>
    <row r="15" spans="1:3">
      <c r="A15" s="4" t="s">
        <v>970</v>
      </c>
      <c r="B15" s="4" t="s">
        <v>971</v>
      </c>
    </row>
    <row r="16" spans="1:3">
      <c r="A16" s="4" t="s">
        <v>959</v>
      </c>
      <c r="B16" s="4" t="s">
        <v>820</v>
      </c>
    </row>
    <row r="17" spans="1:3">
      <c r="A17" s="4" t="s">
        <v>972</v>
      </c>
      <c r="B17" s="4" t="s">
        <v>973</v>
      </c>
    </row>
    <row r="18" spans="1:3">
      <c r="A18" s="4" t="s">
        <v>974</v>
      </c>
      <c r="B18" s="4" t="s">
        <v>971</v>
      </c>
    </row>
    <row r="19" spans="1:3">
      <c r="A19" s="4" t="s">
        <v>975</v>
      </c>
      <c r="B19" s="4" t="s">
        <v>976</v>
      </c>
    </row>
    <row r="20" spans="1:3">
      <c r="A20" s="4" t="s">
        <v>977</v>
      </c>
    </row>
    <row r="21" spans="1:3">
      <c r="A21" s="3" t="s">
        <v>958</v>
      </c>
    </row>
    <row r="22" spans="1:3">
      <c r="A22" s="4" t="s">
        <v>978</v>
      </c>
      <c r="B22" s="4" t="s">
        <v>625</v>
      </c>
    </row>
    <row r="23" spans="1:3">
      <c r="A23" s="4" t="s">
        <v>979</v>
      </c>
    </row>
    <row r="24" spans="1:3">
      <c r="A24" s="3" t="s">
        <v>958</v>
      </c>
    </row>
    <row r="25" spans="1:3">
      <c r="A25" s="4" t="s">
        <v>964</v>
      </c>
      <c r="B25" s="5" t="n">
        <v>530000</v>
      </c>
    </row>
    <row r="26" spans="1:3">
      <c r="A26" s="4" t="s">
        <v>965</v>
      </c>
      <c r="B26" s="5" t="n">
        <v>15000</v>
      </c>
    </row>
    <row r="27" spans="1:3">
      <c r="A27" s="4" t="s">
        <v>966</v>
      </c>
      <c r="B27" s="4" t="s">
        <v>967</v>
      </c>
    </row>
    <row r="28" spans="1:3">
      <c r="A28" s="4" t="s">
        <v>968</v>
      </c>
      <c r="B28" s="4" t="s">
        <v>969</v>
      </c>
    </row>
    <row r="29" spans="1:3">
      <c r="A29" s="4" t="s">
        <v>970</v>
      </c>
      <c r="B29" s="4" t="s">
        <v>980</v>
      </c>
    </row>
    <row r="30" spans="1:3">
      <c r="A30" s="4" t="s">
        <v>972</v>
      </c>
      <c r="B30" s="4" t="s">
        <v>853</v>
      </c>
    </row>
    <row r="31" spans="1:3">
      <c r="A31" s="4" t="s">
        <v>975</v>
      </c>
      <c r="B31" s="4" t="s">
        <v>981</v>
      </c>
    </row>
    <row r="32" spans="1:3">
      <c r="A32" s="4" t="s">
        <v>982</v>
      </c>
      <c r="B32" s="5" t="n">
        <v>10000</v>
      </c>
    </row>
    <row r="33" spans="1:3">
      <c r="A33" s="4" t="s">
        <v>962</v>
      </c>
      <c r="B33" s="4" t="s">
        <v>971</v>
      </c>
    </row>
    <row r="34" spans="1:3">
      <c r="A34" s="4" t="s">
        <v>983</v>
      </c>
    </row>
    <row r="35" spans="1:3">
      <c r="A35" s="3" t="s">
        <v>958</v>
      </c>
    </row>
    <row r="36" spans="1:3">
      <c r="A36" s="4" t="s">
        <v>978</v>
      </c>
      <c r="B36" s="4" t="s">
        <v>625</v>
      </c>
    </row>
    <row r="37" spans="1:3">
      <c r="A37" s="4" t="s">
        <v>984</v>
      </c>
    </row>
    <row r="38" spans="1:3">
      <c r="A38" s="3" t="s">
        <v>958</v>
      </c>
    </row>
    <row r="39" spans="1:3">
      <c r="A39" s="4" t="s">
        <v>966</v>
      </c>
      <c r="B39" s="4" t="s">
        <v>967</v>
      </c>
    </row>
    <row r="40" spans="1:3">
      <c r="A40" s="4" t="s">
        <v>985</v>
      </c>
      <c r="B40" s="5" t="n">
        <v>244148</v>
      </c>
    </row>
    <row r="41" spans="1:3">
      <c r="A41" s="4" t="s">
        <v>986</v>
      </c>
      <c r="B41" s="5" t="n">
        <v>9542</v>
      </c>
      <c r="C41" s="5" t="n">
        <v>38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7</v>
      </c>
      <c r="B1" s="2" t="s">
        <v>1</v>
      </c>
    </row>
    <row r="2" spans="1:3">
      <c r="B2" s="2" t="s">
        <v>2</v>
      </c>
      <c r="C2" s="2" t="s">
        <v>69</v>
      </c>
    </row>
    <row r="3" spans="1:3">
      <c r="A3" s="3" t="s">
        <v>284</v>
      </c>
    </row>
    <row r="4" spans="1:3">
      <c r="A4" s="4" t="s">
        <v>988</v>
      </c>
      <c r="B4" s="5" t="n">
        <v>1216700</v>
      </c>
      <c r="C4" s="5" t="n">
        <v>1273625</v>
      </c>
    </row>
    <row r="5" spans="1:3">
      <c r="A5" s="4" t="s">
        <v>989</v>
      </c>
      <c r="B5" s="5" t="n">
        <v>178500</v>
      </c>
      <c r="C5" s="5" t="n">
        <v>72000</v>
      </c>
    </row>
    <row r="6" spans="1:3">
      <c r="A6" s="4" t="s">
        <v>990</v>
      </c>
      <c r="B6" s="5" t="n">
        <v>-107470</v>
      </c>
      <c r="C6" s="5" t="n">
        <v>-123925</v>
      </c>
    </row>
    <row r="7" spans="1:3">
      <c r="A7" s="4" t="s">
        <v>991</v>
      </c>
      <c r="B7" s="5" t="n">
        <v>-30000</v>
      </c>
      <c r="C7" s="5" t="n">
        <v>-5000</v>
      </c>
    </row>
    <row r="8" spans="1:3">
      <c r="A8" s="4" t="s">
        <v>992</v>
      </c>
      <c r="B8" s="5" t="n">
        <v>1257730</v>
      </c>
      <c r="C8" s="5" t="n">
        <v>1216700</v>
      </c>
    </row>
    <row r="9" spans="1:3">
      <c r="A9" s="4" t="s">
        <v>993</v>
      </c>
      <c r="B9" s="5" t="n">
        <v>644730</v>
      </c>
      <c r="C9" s="5" t="n">
        <v>601700</v>
      </c>
    </row>
    <row r="10" spans="1:3">
      <c r="A10" s="4" t="s">
        <v>994</v>
      </c>
      <c r="B10" s="7" t="n">
        <v>28.48</v>
      </c>
      <c r="C10" s="7" t="n">
        <v>25.9</v>
      </c>
    </row>
    <row r="11" spans="1:3">
      <c r="A11" s="4" t="s">
        <v>995</v>
      </c>
      <c r="B11" s="8" t="n">
        <v>56.87</v>
      </c>
      <c r="C11" s="8" t="n">
        <v>56.47</v>
      </c>
    </row>
    <row r="12" spans="1:3">
      <c r="A12" s="4" t="s">
        <v>996</v>
      </c>
      <c r="B12" s="8" t="n">
        <v>21.23</v>
      </c>
      <c r="C12" s="8" t="n">
        <v>17.42</v>
      </c>
    </row>
    <row r="13" spans="1:3">
      <c r="A13" s="4" t="s">
        <v>997</v>
      </c>
      <c r="B13" s="8" t="n">
        <v>46.42</v>
      </c>
      <c r="C13" s="8" t="n">
        <v>48.02</v>
      </c>
    </row>
    <row r="14" spans="1:3">
      <c r="A14" s="4" t="s">
        <v>998</v>
      </c>
      <c r="B14" s="8" t="n">
        <v>32.7</v>
      </c>
      <c r="C14" s="8" t="n">
        <v>28.48</v>
      </c>
    </row>
    <row r="15" spans="1:3">
      <c r="A15" s="4" t="s">
        <v>999</v>
      </c>
      <c r="B15" s="7" t="n">
        <v>23.09</v>
      </c>
      <c r="C15" s="7" t="n">
        <v>21.53</v>
      </c>
    </row>
    <row r="16" spans="1:3">
      <c r="A16" s="4" t="s">
        <v>1000</v>
      </c>
      <c r="B16" s="4" t="s">
        <v>1001</v>
      </c>
      <c r="C16" s="4" t="s">
        <v>1002</v>
      </c>
    </row>
    <row r="17" spans="1:3">
      <c r="A17" s="4" t="s">
        <v>1003</v>
      </c>
      <c r="B17" s="4" t="s">
        <v>1004</v>
      </c>
      <c r="C17" s="4" t="s">
        <v>1005</v>
      </c>
    </row>
    <row r="18" spans="1:3">
      <c r="A18" s="4" t="s">
        <v>1006</v>
      </c>
      <c r="B18" s="6" t="n">
        <v>37408</v>
      </c>
      <c r="C18" s="6" t="n">
        <v>26066</v>
      </c>
    </row>
    <row r="19" spans="1:3">
      <c r="A19" s="4" t="s">
        <v>1007</v>
      </c>
      <c r="B19" s="6" t="n">
        <v>25370</v>
      </c>
      <c r="C19" s="6" t="n">
        <v>170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9</v>
      </c>
      <c r="D2" s="2" t="s">
        <v>117</v>
      </c>
    </row>
    <row r="3" spans="1:4">
      <c r="A3" s="3" t="s">
        <v>1009</v>
      </c>
    </row>
    <row r="4" spans="1:4">
      <c r="A4" s="4" t="s">
        <v>1010</v>
      </c>
      <c r="B4" s="6" t="n">
        <v>3982</v>
      </c>
      <c r="C4" s="6" t="n">
        <v>4810</v>
      </c>
      <c r="D4" s="6" t="n">
        <v>8389</v>
      </c>
    </row>
    <row r="5" spans="1:4">
      <c r="A5" s="4" t="s">
        <v>1011</v>
      </c>
      <c r="B5" s="5" t="n">
        <v>2282</v>
      </c>
      <c r="C5" s="5" t="n">
        <v>2159</v>
      </c>
      <c r="D5" s="5" t="n">
        <v>4660</v>
      </c>
    </row>
    <row r="6" spans="1:4">
      <c r="A6" s="4" t="s">
        <v>1012</v>
      </c>
      <c r="B6" s="6" t="n">
        <v>1014</v>
      </c>
      <c r="C6" s="6" t="n">
        <v>1225</v>
      </c>
      <c r="D6" s="6" t="n">
        <v>32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9</v>
      </c>
      <c r="D2" s="2" t="s">
        <v>117</v>
      </c>
    </row>
    <row r="3" spans="1:4">
      <c r="A3" s="3" t="s">
        <v>1014</v>
      </c>
    </row>
    <row r="4" spans="1:4">
      <c r="A4" s="4" t="s">
        <v>1015</v>
      </c>
      <c r="B4" s="6" t="n">
        <v>1277</v>
      </c>
      <c r="C4" s="6" t="n">
        <v>1352</v>
      </c>
      <c r="D4" s="6" t="n">
        <v>1180</v>
      </c>
    </row>
    <row r="5" spans="1:4">
      <c r="A5" s="4" t="s">
        <v>1016</v>
      </c>
      <c r="B5" s="5" t="n">
        <v>325</v>
      </c>
      <c r="C5" s="5" t="n">
        <v>345</v>
      </c>
      <c r="D5" s="5" t="n">
        <v>301</v>
      </c>
    </row>
    <row r="6" spans="1:4">
      <c r="A6" s="4" t="s">
        <v>1017</v>
      </c>
      <c r="B6" s="6" t="n">
        <v>952</v>
      </c>
      <c r="C6" s="6" t="n">
        <v>1007</v>
      </c>
      <c r="D6" s="6" t="n">
        <v>8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194</v>
      </c>
    </row>
    <row r="2" spans="1:2">
      <c r="A2" s="3" t="s">
        <v>1019</v>
      </c>
    </row>
    <row r="3" spans="1:2">
      <c r="A3" s="4" t="s">
        <v>1020</v>
      </c>
      <c r="B3" s="6" t="n">
        <v>44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9</v>
      </c>
      <c r="D2" s="2" t="s">
        <v>117</v>
      </c>
    </row>
    <row r="3" spans="1:4">
      <c r="A3" s="3" t="s">
        <v>1022</v>
      </c>
    </row>
    <row r="4" spans="1:4">
      <c r="A4" s="4" t="s">
        <v>1023</v>
      </c>
      <c r="B4" s="7" t="n">
        <v>13.34</v>
      </c>
      <c r="C4" s="7" t="n">
        <v>14.71</v>
      </c>
      <c r="D4" s="7" t="n">
        <v>11.87</v>
      </c>
    </row>
    <row r="5" spans="1:4">
      <c r="A5" s="4" t="s">
        <v>1024</v>
      </c>
      <c r="B5" s="4" t="s">
        <v>1025</v>
      </c>
      <c r="C5" s="4" t="s">
        <v>1026</v>
      </c>
      <c r="D5" s="4" t="s">
        <v>1027</v>
      </c>
    </row>
    <row r="6" spans="1:4">
      <c r="A6" s="4" t="s">
        <v>1028</v>
      </c>
      <c r="B6" s="4" t="s">
        <v>1029</v>
      </c>
      <c r="C6" s="4" t="s">
        <v>1030</v>
      </c>
      <c r="D6" s="4" t="s">
        <v>1031</v>
      </c>
    </row>
    <row r="7" spans="1:4">
      <c r="A7" s="4" t="s">
        <v>1032</v>
      </c>
      <c r="B7" s="4" t="s">
        <v>1033</v>
      </c>
      <c r="C7" s="4" t="s">
        <v>1033</v>
      </c>
      <c r="D7" s="4" t="s">
        <v>1033</v>
      </c>
    </row>
    <row r="8" spans="1:4">
      <c r="A8" s="4" t="s">
        <v>1034</v>
      </c>
      <c r="B8" s="4" t="s">
        <v>1035</v>
      </c>
      <c r="C8" s="4" t="s">
        <v>1036</v>
      </c>
      <c r="D8" s="4" t="s">
        <v>1037</v>
      </c>
    </row>
    <row r="9" spans="1:4">
      <c r="A9" s="4" t="s">
        <v>1038</v>
      </c>
      <c r="B9" s="4" t="s">
        <v>1039</v>
      </c>
      <c r="C9" s="4" t="s">
        <v>1040</v>
      </c>
      <c r="D9" s="4" t="s">
        <v>1041</v>
      </c>
    </row>
    <row r="10" spans="1:4">
      <c r="A10" s="4" t="s">
        <v>1042</v>
      </c>
      <c r="B10" s="4" t="s">
        <v>511</v>
      </c>
      <c r="C10" s="4" t="s">
        <v>511</v>
      </c>
      <c r="D10" s="4" t="s">
        <v>5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9</v>
      </c>
    </row>
    <row r="2" spans="1:3">
      <c r="A2" s="3" t="s">
        <v>284</v>
      </c>
    </row>
    <row r="3" spans="1:3">
      <c r="A3" s="4" t="s">
        <v>1044</v>
      </c>
      <c r="B3" s="5" t="n">
        <v>143362</v>
      </c>
      <c r="C3" s="5" t="n">
        <v>143347</v>
      </c>
    </row>
    <row r="4" spans="1:3">
      <c r="A4" s="4" t="s">
        <v>1045</v>
      </c>
      <c r="B4" s="7" t="n">
        <v>27.17</v>
      </c>
      <c r="C4" s="7" t="n">
        <v>24.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9"/>
  </cols>
  <sheetData>
    <row r="1" spans="1:2">
      <c r="A1" s="1" t="s">
        <v>1046</v>
      </c>
      <c r="B1" s="2" t="s">
        <v>1</v>
      </c>
    </row>
    <row r="2" spans="1:2">
      <c r="B2" s="2" t="s">
        <v>1047</v>
      </c>
    </row>
    <row r="3" spans="1:2">
      <c r="A3" s="3" t="s">
        <v>1048</v>
      </c>
    </row>
    <row r="4" spans="1:2">
      <c r="A4" s="4" t="s">
        <v>1049</v>
      </c>
      <c r="B4" s="5" t="n">
        <v>2</v>
      </c>
    </row>
    <row r="5" spans="1:2">
      <c r="A5" s="4" t="s">
        <v>1050</v>
      </c>
    </row>
    <row r="6" spans="1:2">
      <c r="A6" s="3" t="s">
        <v>1048</v>
      </c>
    </row>
    <row r="7" spans="1:2">
      <c r="A7" s="4" t="s">
        <v>1051</v>
      </c>
      <c r="B7" s="4" t="s">
        <v>10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9</v>
      </c>
      <c r="D2" s="2" t="s">
        <v>117</v>
      </c>
    </row>
    <row r="3" spans="1:4">
      <c r="A3" s="3" t="s">
        <v>1054</v>
      </c>
    </row>
    <row r="4" spans="1:4">
      <c r="A4" s="4" t="s">
        <v>1055</v>
      </c>
      <c r="B4" s="6" t="n">
        <v>6929</v>
      </c>
      <c r="C4" s="6" t="n">
        <v>6538</v>
      </c>
      <c r="D4" s="6" t="n">
        <v>4874</v>
      </c>
    </row>
    <row r="5" spans="1:4">
      <c r="A5" s="4" t="s">
        <v>1056</v>
      </c>
    </row>
    <row r="6" spans="1:4">
      <c r="A6" s="3" t="s">
        <v>1054</v>
      </c>
    </row>
    <row r="7" spans="1:4">
      <c r="A7" s="4" t="s">
        <v>1057</v>
      </c>
      <c r="B7" s="5" t="n">
        <v>2526</v>
      </c>
      <c r="C7" s="5" t="n">
        <v>2465</v>
      </c>
      <c r="D7" s="5" t="n">
        <v>2229</v>
      </c>
    </row>
    <row r="8" spans="1:4">
      <c r="A8" s="4" t="s">
        <v>1058</v>
      </c>
    </row>
    <row r="9" spans="1:4">
      <c r="A9" s="3" t="s">
        <v>1054</v>
      </c>
    </row>
    <row r="10" spans="1:4">
      <c r="A10" s="4" t="s">
        <v>1057</v>
      </c>
      <c r="B10" s="6" t="n">
        <v>4403</v>
      </c>
      <c r="C10" s="6" t="n">
        <v>4073</v>
      </c>
      <c r="D10" s="6" t="n">
        <v>26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9</v>
      </c>
      <c r="D2" s="2" t="s">
        <v>117</v>
      </c>
    </row>
    <row r="3" spans="1:4">
      <c r="A3" s="3" t="s">
        <v>1060</v>
      </c>
    </row>
    <row r="4" spans="1:4">
      <c r="A4" s="4" t="s">
        <v>109</v>
      </c>
      <c r="B4" s="5" t="n">
        <v>40000000</v>
      </c>
      <c r="C4" s="5" t="n">
        <v>40000000</v>
      </c>
    </row>
    <row r="5" spans="1:4">
      <c r="A5" s="4" t="s">
        <v>111</v>
      </c>
      <c r="B5" s="5" t="n">
        <v>32694268</v>
      </c>
      <c r="C5" s="5" t="n">
        <v>32603926</v>
      </c>
      <c r="D5" s="5" t="n">
        <v>31894563</v>
      </c>
    </row>
    <row r="6" spans="1:4">
      <c r="A6" s="4" t="s">
        <v>108</v>
      </c>
      <c r="B6" s="6" t="n">
        <v>1</v>
      </c>
      <c r="C6" s="6" t="n">
        <v>1</v>
      </c>
    </row>
    <row r="7" spans="1:4">
      <c r="A7" s="4" t="s">
        <v>1061</v>
      </c>
      <c r="B7" s="4" t="s">
        <v>1062</v>
      </c>
    </row>
    <row r="8" spans="1:4">
      <c r="A8" s="4" t="s">
        <v>1063</v>
      </c>
      <c r="B8" s="4" t="s">
        <v>1064</v>
      </c>
    </row>
    <row r="9" spans="1:4">
      <c r="A9" s="4" t="s">
        <v>103</v>
      </c>
    </row>
    <row r="10" spans="1:4">
      <c r="A10" s="3" t="s">
        <v>1060</v>
      </c>
    </row>
    <row r="11" spans="1:4">
      <c r="A11" s="4" t="s">
        <v>114</v>
      </c>
      <c r="B11" s="5" t="n">
        <v>10000000</v>
      </c>
      <c r="C11" s="5" t="n">
        <v>10000000</v>
      </c>
    </row>
    <row r="12" spans="1:4">
      <c r="A12" s="4" t="s">
        <v>1065</v>
      </c>
      <c r="B12" s="5" t="n">
        <v>0</v>
      </c>
    </row>
    <row r="13" spans="1:4">
      <c r="A13" s="4" t="s">
        <v>113</v>
      </c>
      <c r="B13" s="6" t="n">
        <v>1</v>
      </c>
      <c r="C13" s="6" t="n">
        <v>1</v>
      </c>
    </row>
    <row r="14" spans="1:4">
      <c r="A14" s="4" t="s">
        <v>1066</v>
      </c>
      <c r="B14" s="4" t="s">
        <v>1062</v>
      </c>
    </row>
    <row r="15" spans="1:4">
      <c r="A15" s="4" t="s">
        <v>1067</v>
      </c>
      <c r="B15" s="4" t="s">
        <v>1064</v>
      </c>
    </row>
    <row r="16" spans="1:4">
      <c r="A16" s="4" t="s">
        <v>105</v>
      </c>
    </row>
    <row r="17" spans="1:4">
      <c r="A17" s="3" t="s">
        <v>1060</v>
      </c>
    </row>
    <row r="18" spans="1:4">
      <c r="A18" s="4" t="s">
        <v>114</v>
      </c>
      <c r="B18" s="5" t="n">
        <v>900000</v>
      </c>
      <c r="C18" s="5" t="n">
        <v>900000</v>
      </c>
    </row>
    <row r="19" spans="1:4">
      <c r="A19" s="4" t="s">
        <v>1065</v>
      </c>
      <c r="B19" s="5" t="n">
        <v>0</v>
      </c>
    </row>
    <row r="20" spans="1:4">
      <c r="A20" s="4" t="s">
        <v>113</v>
      </c>
      <c r="B20" s="6" t="n">
        <v>5</v>
      </c>
      <c r="C20" s="6" t="n">
        <v>5</v>
      </c>
    </row>
    <row r="21" spans="1:4">
      <c r="A21" s="4" t="s">
        <v>1066</v>
      </c>
      <c r="B21" s="4" t="s">
        <v>1062</v>
      </c>
    </row>
    <row r="22" spans="1:4">
      <c r="A22" s="4" t="s">
        <v>1067</v>
      </c>
      <c r="B22" s="4" t="s">
        <v>106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1070</v>
      </c>
      <c r="D2" s="2" t="s">
        <v>69</v>
      </c>
    </row>
    <row r="3" spans="1:4">
      <c r="A3" s="4" t="s">
        <v>1050</v>
      </c>
    </row>
    <row r="4" spans="1:4">
      <c r="A4" s="3" t="s">
        <v>1071</v>
      </c>
    </row>
    <row r="5" spans="1:4">
      <c r="A5" s="4" t="s">
        <v>1072</v>
      </c>
      <c r="B5" s="6" t="n">
        <v>15000000000</v>
      </c>
    </row>
    <row r="6" spans="1:4">
      <c r="A6" s="4" t="s">
        <v>1073</v>
      </c>
    </row>
    <row r="7" spans="1:4">
      <c r="A7" s="3" t="s">
        <v>1071</v>
      </c>
    </row>
    <row r="8" spans="1:4">
      <c r="A8" s="4" t="s">
        <v>1074</v>
      </c>
      <c r="C8" s="6" t="n">
        <v>140100000</v>
      </c>
    </row>
    <row r="9" spans="1:4">
      <c r="A9" s="4" t="s">
        <v>103</v>
      </c>
    </row>
    <row r="10" spans="1:4">
      <c r="A10" s="3" t="s">
        <v>1071</v>
      </c>
    </row>
    <row r="11" spans="1:4">
      <c r="A11" s="4" t="s">
        <v>115</v>
      </c>
      <c r="B11" s="5" t="n">
        <v>0</v>
      </c>
      <c r="D11" s="5" t="n">
        <v>0</v>
      </c>
    </row>
    <row r="12" spans="1:4">
      <c r="A12" s="4" t="s">
        <v>1065</v>
      </c>
      <c r="B12" s="5" t="n">
        <v>0</v>
      </c>
    </row>
    <row r="13" spans="1:4">
      <c r="A13" s="4" t="s">
        <v>105</v>
      </c>
    </row>
    <row r="14" spans="1:4">
      <c r="A14" s="3" t="s">
        <v>1071</v>
      </c>
    </row>
    <row r="15" spans="1:4">
      <c r="A15" s="4" t="s">
        <v>115</v>
      </c>
      <c r="B15" s="5" t="n">
        <v>0</v>
      </c>
      <c r="D15" s="5" t="n">
        <v>0</v>
      </c>
    </row>
    <row r="16" spans="1:4">
      <c r="A16" s="4" t="s">
        <v>1065</v>
      </c>
      <c r="B16" s="5" t="n">
        <v>0</v>
      </c>
    </row>
    <row r="17" spans="1:4">
      <c r="A17" s="4" t="s">
        <v>1075</v>
      </c>
      <c r="B17" s="6" t="n">
        <v>5</v>
      </c>
    </row>
    <row r="18" spans="1:4">
      <c r="A18" s="4" t="s">
        <v>1076</v>
      </c>
      <c r="B18" s="4" t="s">
        <v>10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9</v>
      </c>
      <c r="D2" s="2" t="s">
        <v>117</v>
      </c>
    </row>
    <row r="3" spans="1:4">
      <c r="A3" s="3" t="s">
        <v>1079</v>
      </c>
    </row>
    <row r="4" spans="1:4">
      <c r="A4" s="4" t="s">
        <v>1080</v>
      </c>
      <c r="B4" s="5" t="n">
        <v>26670</v>
      </c>
      <c r="C4" s="5" t="n">
        <v>151264</v>
      </c>
    </row>
    <row r="5" spans="1:4">
      <c r="A5" s="4" t="s">
        <v>1081</v>
      </c>
      <c r="B5" s="7" t="n">
        <v>60.04</v>
      </c>
      <c r="C5" s="7" t="n">
        <v>52.32</v>
      </c>
    </row>
    <row r="6" spans="1:4">
      <c r="A6" s="4" t="s">
        <v>1082</v>
      </c>
      <c r="B6" s="5" t="n">
        <v>122066</v>
      </c>
      <c r="C6" s="5" t="n">
        <v>148736</v>
      </c>
      <c r="D6" s="5" t="n">
        <v>3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09:59Z</dcterms:created>
  <dcterms:modified xmlns:dcterms="http://purl.org/dc/terms/" xmlns:xsi="http://www.w3.org/2001/XMLSchema-instance" xsi:type="dcterms:W3CDTF">2020-02-28T15:09:59Z</dcterms:modified>
</cp:coreProperties>
</file>